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Stoc" sheetId="11" state="visible" r:id="rId11"/>
    <sheet xmlns:r="http://schemas.openxmlformats.org/officeDocument/2006/relationships" name="Consolidated Statements of St_2" sheetId="12" state="visible" r:id="rId12"/>
    <sheet xmlns:r="http://schemas.openxmlformats.org/officeDocument/2006/relationships" name="Background and Basis of Present" sheetId="13" state="visible" r:id="rId13"/>
    <sheet xmlns:r="http://schemas.openxmlformats.org/officeDocument/2006/relationships" name="Summary of Significant Accounti" sheetId="14" state="visible" r:id="rId14"/>
    <sheet xmlns:r="http://schemas.openxmlformats.org/officeDocument/2006/relationships" name="Acquisitions and Divestitures_" sheetId="15" state="visible" r:id="rId15"/>
    <sheet xmlns:r="http://schemas.openxmlformats.org/officeDocument/2006/relationships" name="War in Ukraine_" sheetId="16" state="visible" r:id="rId16"/>
    <sheet xmlns:r="http://schemas.openxmlformats.org/officeDocument/2006/relationships" name="Goodwill and Other Intangible A" sheetId="17" state="visible" r:id="rId17"/>
    <sheet xmlns:r="http://schemas.openxmlformats.org/officeDocument/2006/relationships" name="Related Parties - Equity Invest" sheetId="18" state="visible" r:id="rId18"/>
    <sheet xmlns:r="http://schemas.openxmlformats.org/officeDocument/2006/relationships" name="Product Warranty_" sheetId="19" state="visible" r:id="rId19"/>
    <sheet xmlns:r="http://schemas.openxmlformats.org/officeDocument/2006/relationships" name="Indebtedness_" sheetId="20" state="visible" r:id="rId20"/>
    <sheet xmlns:r="http://schemas.openxmlformats.org/officeDocument/2006/relationships" name="Capital Stock_" sheetId="21" state="visible" r:id="rId21"/>
    <sheet xmlns:r="http://schemas.openxmlformats.org/officeDocument/2006/relationships" name="Stock Plans_" sheetId="22" state="visible" r:id="rId22"/>
    <sheet xmlns:r="http://schemas.openxmlformats.org/officeDocument/2006/relationships" name="Earnings per Share_" sheetId="23" state="visible" r:id="rId23"/>
    <sheet xmlns:r="http://schemas.openxmlformats.org/officeDocument/2006/relationships" name="Income Taxes_" sheetId="24" state="visible" r:id="rId24"/>
    <sheet xmlns:r="http://schemas.openxmlformats.org/officeDocument/2006/relationships" name="Segment Reporting_" sheetId="25" state="visible" r:id="rId25"/>
    <sheet xmlns:r="http://schemas.openxmlformats.org/officeDocument/2006/relationships" name="Benefit Plans_" sheetId="26" state="visible" r:id="rId26"/>
    <sheet xmlns:r="http://schemas.openxmlformats.org/officeDocument/2006/relationships" name="Additional Information_" sheetId="27" state="visible" r:id="rId27"/>
    <sheet xmlns:r="http://schemas.openxmlformats.org/officeDocument/2006/relationships" name="Financial Instruments_" sheetId="28" state="visible" r:id="rId28"/>
    <sheet xmlns:r="http://schemas.openxmlformats.org/officeDocument/2006/relationships" name="Accumulated Other Comprehensive" sheetId="29" state="visible" r:id="rId29"/>
    <sheet xmlns:r="http://schemas.openxmlformats.org/officeDocument/2006/relationships" name="Contingencies_" sheetId="30" state="visible" r:id="rId30"/>
    <sheet xmlns:r="http://schemas.openxmlformats.org/officeDocument/2006/relationships" name="Sale of Accounts Receivable_" sheetId="31" state="visible" r:id="rId31"/>
    <sheet xmlns:r="http://schemas.openxmlformats.org/officeDocument/2006/relationships" name="Restructuring Activities" sheetId="32" state="visible" r:id="rId32"/>
    <sheet xmlns:r="http://schemas.openxmlformats.org/officeDocument/2006/relationships" name="Leases_" sheetId="33" state="visible" r:id="rId33"/>
    <sheet xmlns:r="http://schemas.openxmlformats.org/officeDocument/2006/relationships" name="Supply Chain Financing_" sheetId="34" state="visible" r:id="rId34"/>
    <sheet xmlns:r="http://schemas.openxmlformats.org/officeDocument/2006/relationships" name="New Accounting Standard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Acquisitions and Divestitures_ " sheetId="41" state="visible" r:id="rId41"/>
    <sheet xmlns:r="http://schemas.openxmlformats.org/officeDocument/2006/relationships" name="War in Ukraine_ (Tables)" sheetId="42" state="visible" r:id="rId42"/>
    <sheet xmlns:r="http://schemas.openxmlformats.org/officeDocument/2006/relationships" name="Goodwill and Other Intangible_2" sheetId="43" state="visible" r:id="rId43"/>
    <sheet xmlns:r="http://schemas.openxmlformats.org/officeDocument/2006/relationships" name="Related Parties - Equity Inve_2" sheetId="44" state="visible" r:id="rId44"/>
    <sheet xmlns:r="http://schemas.openxmlformats.org/officeDocument/2006/relationships" name="Product Warranty_ (Tables)" sheetId="45" state="visible" r:id="rId45"/>
    <sheet xmlns:r="http://schemas.openxmlformats.org/officeDocument/2006/relationships" name="Indebtedness_ (Tables)" sheetId="46" state="visible" r:id="rId46"/>
    <sheet xmlns:r="http://schemas.openxmlformats.org/officeDocument/2006/relationships" name="Capital Stock_ (Tables)" sheetId="47" state="visible" r:id="rId47"/>
    <sheet xmlns:r="http://schemas.openxmlformats.org/officeDocument/2006/relationships" name="Stock Plans_ (Tables)" sheetId="48" state="visible" r:id="rId48"/>
    <sheet xmlns:r="http://schemas.openxmlformats.org/officeDocument/2006/relationships" name="Earnings per Share_ (Tables)" sheetId="49" state="visible" r:id="rId49"/>
    <sheet xmlns:r="http://schemas.openxmlformats.org/officeDocument/2006/relationships" name="Income Taxes_ (Tables)" sheetId="50" state="visible" r:id="rId50"/>
    <sheet xmlns:r="http://schemas.openxmlformats.org/officeDocument/2006/relationships" name="Segment Reporting_ (Tables)" sheetId="51" state="visible" r:id="rId51"/>
    <sheet xmlns:r="http://schemas.openxmlformats.org/officeDocument/2006/relationships" name="Benefit Plans_ (Tables)" sheetId="52" state="visible" r:id="rId52"/>
    <sheet xmlns:r="http://schemas.openxmlformats.org/officeDocument/2006/relationships" name="Additional Information_ (Tables" sheetId="53" state="visible" r:id="rId53"/>
    <sheet xmlns:r="http://schemas.openxmlformats.org/officeDocument/2006/relationships" name="Financial Instruments_ (Tables)" sheetId="54" state="visible" r:id="rId54"/>
    <sheet xmlns:r="http://schemas.openxmlformats.org/officeDocument/2006/relationships" name="Accumulated Other Comprehensi_2" sheetId="55" state="visible" r:id="rId55"/>
    <sheet xmlns:r="http://schemas.openxmlformats.org/officeDocument/2006/relationships" name="Restructuring Activities_ (Tabl" sheetId="56" state="visible" r:id="rId56"/>
    <sheet xmlns:r="http://schemas.openxmlformats.org/officeDocument/2006/relationships" name="Leases_ (Tables)" sheetId="57" state="visible" r:id="rId57"/>
    <sheet xmlns:r="http://schemas.openxmlformats.org/officeDocument/2006/relationships" name="Supply Chain Financing_ (Tables" sheetId="58" state="visible" r:id="rId58"/>
    <sheet xmlns:r="http://schemas.openxmlformats.org/officeDocument/2006/relationships" name="Background and Basis of Prese_2" sheetId="59" state="visible" r:id="rId59"/>
    <sheet xmlns:r="http://schemas.openxmlformats.org/officeDocument/2006/relationships" name="Summary of Significant Accoun_3" sheetId="60" state="visible" r:id="rId60"/>
    <sheet xmlns:r="http://schemas.openxmlformats.org/officeDocument/2006/relationships" name="Acquisitions and Divestitures_2" sheetId="61" state="visible" r:id="rId61"/>
    <sheet xmlns:r="http://schemas.openxmlformats.org/officeDocument/2006/relationships" name="Acquisitions and Divestitures_3" sheetId="62" state="visible" r:id="rId62"/>
    <sheet xmlns:r="http://schemas.openxmlformats.org/officeDocument/2006/relationships" name="Acquisitions and Divestitures_4" sheetId="63" state="visible" r:id="rId63"/>
    <sheet xmlns:r="http://schemas.openxmlformats.org/officeDocument/2006/relationships" name="Acquisitions and Divestitures_5" sheetId="64" state="visible" r:id="rId64"/>
    <sheet xmlns:r="http://schemas.openxmlformats.org/officeDocument/2006/relationships" name="Acquisitions and Divestitures_6" sheetId="65" state="visible" r:id="rId65"/>
    <sheet xmlns:r="http://schemas.openxmlformats.org/officeDocument/2006/relationships" name="War in Ukraine_ (Narrative) (De" sheetId="66" state="visible" r:id="rId66"/>
    <sheet xmlns:r="http://schemas.openxmlformats.org/officeDocument/2006/relationships" name="War in Ukraine_ (Pretax Charge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Related Parties - Equity Inve_3" sheetId="71" state="visible" r:id="rId71"/>
    <sheet xmlns:r="http://schemas.openxmlformats.org/officeDocument/2006/relationships" name="Related Parties - Equity Inve_4" sheetId="72" state="visible" r:id="rId72"/>
    <sheet xmlns:r="http://schemas.openxmlformats.org/officeDocument/2006/relationships" name="Product Warranty_ Narrative (De" sheetId="73" state="visible" r:id="rId73"/>
    <sheet xmlns:r="http://schemas.openxmlformats.org/officeDocument/2006/relationships" name="Product Warranty_ Product Warra" sheetId="74" state="visible" r:id="rId74"/>
    <sheet xmlns:r="http://schemas.openxmlformats.org/officeDocument/2006/relationships" name="Indebtedness_ (Short-Term Borro" sheetId="75" state="visible" r:id="rId75"/>
    <sheet xmlns:r="http://schemas.openxmlformats.org/officeDocument/2006/relationships" name="Indebtedness_ (Long-Term Debt) " sheetId="76" state="visible" r:id="rId76"/>
    <sheet xmlns:r="http://schemas.openxmlformats.org/officeDocument/2006/relationships" name="Indebtedness_ (Fair Value of Ou" sheetId="77" state="visible" r:id="rId77"/>
    <sheet xmlns:r="http://schemas.openxmlformats.org/officeDocument/2006/relationships" name="Indebtedness_ (Narrative) (Deta" sheetId="78" state="visible" r:id="rId78"/>
    <sheet xmlns:r="http://schemas.openxmlformats.org/officeDocument/2006/relationships" name="Indebtedness_ (Debt Issuances O" sheetId="79" state="visible" r:id="rId79"/>
    <sheet xmlns:r="http://schemas.openxmlformats.org/officeDocument/2006/relationships" name="Indebtedness_ (Aggregate Maturi" sheetId="80" state="visible" r:id="rId80"/>
    <sheet xmlns:r="http://schemas.openxmlformats.org/officeDocument/2006/relationships" name="Indebtedness_ (Credit Facilitie" sheetId="81" state="visible" r:id="rId81"/>
    <sheet xmlns:r="http://schemas.openxmlformats.org/officeDocument/2006/relationships" name="Capital Stock_ (Schedule of Com" sheetId="82" state="visible" r:id="rId82"/>
    <sheet xmlns:r="http://schemas.openxmlformats.org/officeDocument/2006/relationships" name="Capital Stock_ (Narrative) (Det" sheetId="83" state="visible" r:id="rId83"/>
    <sheet xmlns:r="http://schemas.openxmlformats.org/officeDocument/2006/relationships" name="Stock Plans_ (Narrative) (Detai" sheetId="84" state="visible" r:id="rId84"/>
    <sheet xmlns:r="http://schemas.openxmlformats.org/officeDocument/2006/relationships" name="Stock Plans_ (Activity for Rest" sheetId="85" state="visible" r:id="rId85"/>
    <sheet xmlns:r="http://schemas.openxmlformats.org/officeDocument/2006/relationships" name="Stock Plans_ (Grant Date Fair V" sheetId="86" state="visible" r:id="rId86"/>
    <sheet xmlns:r="http://schemas.openxmlformats.org/officeDocument/2006/relationships" name="Stock Plans_ (Share and Fair Va" sheetId="87" state="visible" r:id="rId87"/>
    <sheet xmlns:r="http://schemas.openxmlformats.org/officeDocument/2006/relationships" name="Stock Plans_ (Activity for Perf" sheetId="88" state="visible" r:id="rId88"/>
    <sheet xmlns:r="http://schemas.openxmlformats.org/officeDocument/2006/relationships" name="Stock Plans_ (Grant Date fair_2" sheetId="89" state="visible" r:id="rId89"/>
    <sheet xmlns:r="http://schemas.openxmlformats.org/officeDocument/2006/relationships" name="Stock Plans_ (Assumptions Used " sheetId="90" state="visible" r:id="rId90"/>
    <sheet xmlns:r="http://schemas.openxmlformats.org/officeDocument/2006/relationships" name="Stock Plans_ (Share and Fair _2" sheetId="91" state="visible" r:id="rId91"/>
    <sheet xmlns:r="http://schemas.openxmlformats.org/officeDocument/2006/relationships" name="Earnings per Share_ (Details)" sheetId="92" state="visible" r:id="rId92"/>
    <sheet xmlns:r="http://schemas.openxmlformats.org/officeDocument/2006/relationships" name="Income Taxes_ (Schedule of Earn" sheetId="93" state="visible" r:id="rId93"/>
    <sheet xmlns:r="http://schemas.openxmlformats.org/officeDocument/2006/relationships" name="Income Taxes_ (Narrative) (Deta" sheetId="94" state="visible" r:id="rId94"/>
    <sheet xmlns:r="http://schemas.openxmlformats.org/officeDocument/2006/relationships" name="Income Taxes_ (Schedule of Reco" sheetId="95" state="visible" r:id="rId95"/>
    <sheet xmlns:r="http://schemas.openxmlformats.org/officeDocument/2006/relationships" name="Income Taxes_ (Schedule of Unre" sheetId="96" state="visible" r:id="rId96"/>
    <sheet xmlns:r="http://schemas.openxmlformats.org/officeDocument/2006/relationships" name="Income Taxes_ (Schedule of Reas" sheetId="97" state="visible" r:id="rId97"/>
    <sheet xmlns:r="http://schemas.openxmlformats.org/officeDocument/2006/relationships" name="Income Taxes_ (Schedule of Temp" sheetId="98" state="visible" r:id="rId98"/>
    <sheet xmlns:r="http://schemas.openxmlformats.org/officeDocument/2006/relationships" name="Segment Reporting_ (Narrative) " sheetId="99" state="visible" r:id="rId99"/>
    <sheet xmlns:r="http://schemas.openxmlformats.org/officeDocument/2006/relationships" name="Segment Reporting_ (Net Revenue" sheetId="100" state="visible" r:id="rId100"/>
    <sheet xmlns:r="http://schemas.openxmlformats.org/officeDocument/2006/relationships" name="Segment Reporting_ (Net Reven_2" sheetId="101" state="visible" r:id="rId101"/>
    <sheet xmlns:r="http://schemas.openxmlformats.org/officeDocument/2006/relationships" name="Segment Reporting_ (Depreciatio" sheetId="102" state="visible" r:id="rId102"/>
    <sheet xmlns:r="http://schemas.openxmlformats.org/officeDocument/2006/relationships" name="Segment Reporting_ (Capital Exp" sheetId="103" state="visible" r:id="rId103"/>
    <sheet xmlns:r="http://schemas.openxmlformats.org/officeDocument/2006/relationships" name="Segment Reporting_ (Property, P" sheetId="104" state="visible" r:id="rId104"/>
    <sheet xmlns:r="http://schemas.openxmlformats.org/officeDocument/2006/relationships" name="Benefit Plans_ (Pension and Oth" sheetId="105" state="visible" r:id="rId105"/>
    <sheet xmlns:r="http://schemas.openxmlformats.org/officeDocument/2006/relationships" name="Benefit Plans_ (Obligations and" sheetId="106" state="visible" r:id="rId106"/>
    <sheet xmlns:r="http://schemas.openxmlformats.org/officeDocument/2006/relationships" name="Benefit Plans_ (Narrative) (Det" sheetId="107" state="visible" r:id="rId107"/>
    <sheet xmlns:r="http://schemas.openxmlformats.org/officeDocument/2006/relationships" name="Benefit Plans_ (Pension and Pos" sheetId="108" state="visible" r:id="rId108"/>
    <sheet xmlns:r="http://schemas.openxmlformats.org/officeDocument/2006/relationships" name="Benefit Plans_ (Weighted-Averag" sheetId="109" state="visible" r:id="rId109"/>
    <sheet xmlns:r="http://schemas.openxmlformats.org/officeDocument/2006/relationships" name="Benefit Plans_ (Components of N" sheetId="110" state="visible" r:id="rId110"/>
    <sheet xmlns:r="http://schemas.openxmlformats.org/officeDocument/2006/relationships" name="Benefit Plans_ (Net Pension and" sheetId="111" state="visible" r:id="rId111"/>
    <sheet xmlns:r="http://schemas.openxmlformats.org/officeDocument/2006/relationships" name="Benefit Plans_ (Fair Value of P" sheetId="112" state="visible" r:id="rId112"/>
    <sheet xmlns:r="http://schemas.openxmlformats.org/officeDocument/2006/relationships" name="Benefit Plans_ (Estimated Futur" sheetId="113" state="visible" r:id="rId113"/>
    <sheet xmlns:r="http://schemas.openxmlformats.org/officeDocument/2006/relationships" name="Benefit Plans_ (Amounts Recorde" sheetId="114" state="visible" r:id="rId114"/>
    <sheet xmlns:r="http://schemas.openxmlformats.org/officeDocument/2006/relationships" name="Benefit Plans_ (Movements in Ot" sheetId="115" state="visible" r:id="rId115"/>
    <sheet xmlns:r="http://schemas.openxmlformats.org/officeDocument/2006/relationships" name="Additional Information_ (Detail" sheetId="116" state="visible" r:id="rId116"/>
    <sheet xmlns:r="http://schemas.openxmlformats.org/officeDocument/2006/relationships" name="Financial Instruments_ (Narrati" sheetId="117" state="visible" r:id="rId117"/>
    <sheet xmlns:r="http://schemas.openxmlformats.org/officeDocument/2006/relationships" name="Financial Instruments_ (Notiona" sheetId="118" state="visible" r:id="rId118"/>
    <sheet xmlns:r="http://schemas.openxmlformats.org/officeDocument/2006/relationships" name="Financial Instruments_ (Fair Va" sheetId="119" state="visible" r:id="rId119"/>
    <sheet xmlns:r="http://schemas.openxmlformats.org/officeDocument/2006/relationships" name="Financial Instruments_ (Cash Fl" sheetId="120" state="visible" r:id="rId120"/>
    <sheet xmlns:r="http://schemas.openxmlformats.org/officeDocument/2006/relationships" name="Financial Instruments_ (Qualify" sheetId="121" state="visible" r:id="rId121"/>
    <sheet xmlns:r="http://schemas.openxmlformats.org/officeDocument/2006/relationships" name="Accumulated Other Comprehensi_3" sheetId="122" state="visible" r:id="rId122"/>
    <sheet xmlns:r="http://schemas.openxmlformats.org/officeDocument/2006/relationships" name="Contingencies_ (Tobacco and_or " sheetId="123" state="visible" r:id="rId123"/>
    <sheet xmlns:r="http://schemas.openxmlformats.org/officeDocument/2006/relationships" name="Contingencies_ (Combustible Tob" sheetId="124" state="visible" r:id="rId124"/>
    <sheet xmlns:r="http://schemas.openxmlformats.org/officeDocument/2006/relationships" name="Contingencies_ (Smoking and Hea" sheetId="125" state="visible" r:id="rId125"/>
    <sheet xmlns:r="http://schemas.openxmlformats.org/officeDocument/2006/relationships" name="Contingencies_ (Health Care Cos" sheetId="126" state="visible" r:id="rId126"/>
    <sheet xmlns:r="http://schemas.openxmlformats.org/officeDocument/2006/relationships" name="Contingencies_ (Public Civil Ac" sheetId="127" state="visible" r:id="rId127"/>
    <sheet xmlns:r="http://schemas.openxmlformats.org/officeDocument/2006/relationships" name="Contingencies_ (Smoke-Free Prod" sheetId="128" state="visible" r:id="rId128"/>
    <sheet xmlns:r="http://schemas.openxmlformats.org/officeDocument/2006/relationships" name="Contingencies_ (District of Col" sheetId="129" state="visible" r:id="rId129"/>
    <sheet xmlns:r="http://schemas.openxmlformats.org/officeDocument/2006/relationships" name="Contingencies_ (Other Litigatio" sheetId="130" state="visible" r:id="rId130"/>
    <sheet xmlns:r="http://schemas.openxmlformats.org/officeDocument/2006/relationships" name="Sale of Accounts Receivable_ (D" sheetId="131" state="visible" r:id="rId131"/>
    <sheet xmlns:r="http://schemas.openxmlformats.org/officeDocument/2006/relationships" name="Restructuring Activities_ (Narr" sheetId="132" state="visible" r:id="rId132"/>
    <sheet xmlns:r="http://schemas.openxmlformats.org/officeDocument/2006/relationships" name="Restructuring Activities_ (Asse" sheetId="133" state="visible" r:id="rId133"/>
    <sheet xmlns:r="http://schemas.openxmlformats.org/officeDocument/2006/relationships" name="Restructuring Activities_ (Move" sheetId="134" state="visible" r:id="rId134"/>
    <sheet xmlns:r="http://schemas.openxmlformats.org/officeDocument/2006/relationships" name="Leases_ (Balance Sheet Classifi" sheetId="135" state="visible" r:id="rId135"/>
    <sheet xmlns:r="http://schemas.openxmlformats.org/officeDocument/2006/relationships" name="Leases_ (Lease Cost) (Details)" sheetId="136" state="visible" r:id="rId136"/>
    <sheet xmlns:r="http://schemas.openxmlformats.org/officeDocument/2006/relationships" name="Leases_ (Maturities of Operatin" sheetId="137" state="visible" r:id="rId137"/>
    <sheet xmlns:r="http://schemas.openxmlformats.org/officeDocument/2006/relationships" name="Leases_ (Other Lease Informatio" sheetId="138" state="visible" r:id="rId138"/>
    <sheet xmlns:r="http://schemas.openxmlformats.org/officeDocument/2006/relationships" name="Supply Chain Financing_ (Narrat" sheetId="139" state="visible" r:id="rId139"/>
    <sheet xmlns:r="http://schemas.openxmlformats.org/officeDocument/2006/relationships" name="Supply Chain Financing_ Supplie" sheetId="140" state="visible" r:id="rId14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_);_(&quot;£ &quot;(#,##0)"/>
    <numFmt numFmtId="168" formatCode="#,##0.00%_);(#,##0.00%)"/>
    <numFmt numFmtId="169" formatCode="_(&quot;kr &quot;#,##0.00_);_(&quot;kr &quot;(#,##0.00)"/>
    <numFmt numFmtId="170" formatCode="_(&quot;$ &quot;#,##0.0_);_(&quot;$ &quot;(#,##0.0)"/>
    <numFmt numFmtId="171" formatCode="#,##0.000%_);(#,##0.000%)"/>
    <numFmt numFmtId="172" formatCode="_(&quot;€ &quot;#,##0.0_);_(&quot;€ &quot;(#,##0.0)"/>
    <numFmt numFmtId="173" formatCode="_(&quot;€ &quot;#,##0_);_(&quot;€ &quot;(#,##0)"/>
    <numFmt numFmtId="174" formatCode="_(&quot;kr &quot;#,##0_);_(&quot;kr &quot;(#,##0)"/>
    <numFmt numFmtId="175" formatCode="_(&quot;Rp &quot;#,##0_);_(&quot;Rp &quot;(#,##0)"/>
    <numFmt numFmtId="176" formatCode="#,##0.000_);(#,##0.0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0"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08</t>
        </is>
      </c>
      <c r="C9" s="4" t="inlineStr">
        <is>
          <t xml:space="preserve"> </t>
        </is>
      </c>
      <c r="D9" s="4" t="inlineStr">
        <is>
          <t xml:space="preserve"> </t>
        </is>
      </c>
    </row>
    <row r="10">
      <c r="A10" s="4" t="inlineStr">
        <is>
          <t>Entity Registrant Name</t>
        </is>
      </c>
      <c r="B10" s="4" t="inlineStr">
        <is>
          <t>PHILIP MORRIS INTERNATIONAL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13-3435103</t>
        </is>
      </c>
      <c r="C12" s="4" t="inlineStr">
        <is>
          <t xml:space="preserve"> </t>
        </is>
      </c>
      <c r="D12" s="4" t="inlineStr">
        <is>
          <t xml:space="preserve"> </t>
        </is>
      </c>
    </row>
    <row r="13">
      <c r="A13" s="4" t="inlineStr">
        <is>
          <t>Entity Address, Address Line One</t>
        </is>
      </c>
      <c r="B13" s="4" t="inlineStr">
        <is>
          <t>677 Washington Blvd, Suite 1100</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905-2410</t>
        </is>
      </c>
      <c r="C18" s="4" t="inlineStr">
        <is>
          <t xml:space="preserve"> </t>
        </is>
      </c>
      <c r="D18" s="4" t="inlineStr">
        <is>
          <t xml:space="preserve"> </t>
        </is>
      </c>
    </row>
    <row r="19">
      <c r="A19" s="4" t="inlineStr">
        <is>
          <t>Title of 12(g) Security</t>
        </is>
      </c>
      <c r="B19" s="4" t="inlineStr">
        <is>
          <t>Non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8</v>
      </c>
    </row>
    <row r="31">
      <c r="A31" s="4" t="inlineStr">
        <is>
          <t>Entity Common Stock, Shares Outstanding</t>
        </is>
      </c>
      <c r="B31" s="4" t="inlineStr">
        <is>
          <t xml:space="preserve"> </t>
        </is>
      </c>
      <c r="C31" s="6" t="n">
        <v>1554857221</v>
      </c>
      <c r="D31" s="4" t="inlineStr">
        <is>
          <t xml:space="preserve"> </t>
        </is>
      </c>
    </row>
    <row r="32">
      <c r="A32" s="4" t="inlineStr">
        <is>
          <t>Documents Incorporated by Reference</t>
        </is>
      </c>
      <c r="B32" s="4" t="inlineStr">
        <is>
          <t>Parts Into Which Incorporated Portions of the registrant’s definitive proxy statement for use in connection with its annual meeting of shareholders to be held on May 7, 2025, to be filed with the Securities and Exchange Commission on or about March 27, 2025. Part III</t>
        </is>
      </c>
      <c r="C32" s="4" t="inlineStr">
        <is>
          <t xml:space="preserve"> </t>
        </is>
      </c>
      <c r="D32" s="4" t="inlineStr">
        <is>
          <t xml:space="preserve"> </t>
        </is>
      </c>
    </row>
    <row r="33">
      <c r="A33" s="4" t="inlineStr">
        <is>
          <t>Entity Central Index Key</t>
        </is>
      </c>
      <c r="B33" s="4" t="inlineStr">
        <is>
          <t>0001413329</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no par valu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PM</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2.750% Notes due 2025</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2.750% Notes due 2025</t>
        </is>
      </c>
      <c r="C44" s="4" t="inlineStr">
        <is>
          <t xml:space="preserve"> </t>
        </is>
      </c>
      <c r="D44" s="4" t="inlineStr">
        <is>
          <t xml:space="preserve"> </t>
        </is>
      </c>
    </row>
    <row r="45">
      <c r="A45" s="4" t="inlineStr">
        <is>
          <t>Trading Symbol</t>
        </is>
      </c>
      <c r="B45" s="4" t="inlineStr">
        <is>
          <t>PM25</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3.375% Notes due 2025</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3.375% Notes due 2025</t>
        </is>
      </c>
      <c r="C49" s="4" t="inlineStr">
        <is>
          <t xml:space="preserve"> </t>
        </is>
      </c>
      <c r="D49" s="4" t="inlineStr">
        <is>
          <t xml:space="preserve"> </t>
        </is>
      </c>
    </row>
    <row r="50">
      <c r="A50" s="4" t="inlineStr">
        <is>
          <t>Trading Symbol</t>
        </is>
      </c>
      <c r="B50" s="4" t="inlineStr">
        <is>
          <t>PM25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2.750% Notes due 2026</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2.750% Notes due 2026</t>
        </is>
      </c>
      <c r="C54" s="4" t="inlineStr">
        <is>
          <t xml:space="preserve"> </t>
        </is>
      </c>
      <c r="D54" s="4" t="inlineStr">
        <is>
          <t xml:space="preserve"> </t>
        </is>
      </c>
    </row>
    <row r="55">
      <c r="A55" s="4" t="inlineStr">
        <is>
          <t>Trading Symbol</t>
        </is>
      </c>
      <c r="B55" s="4" t="inlineStr">
        <is>
          <t>PM26A</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2.875% Notes due 2026</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2.875% Notes due 2026</t>
        </is>
      </c>
      <c r="C59" s="4" t="inlineStr">
        <is>
          <t xml:space="preserve"> </t>
        </is>
      </c>
      <c r="D59" s="4" t="inlineStr">
        <is>
          <t xml:space="preserve"> </t>
        </is>
      </c>
    </row>
    <row r="60">
      <c r="A60" s="4" t="inlineStr">
        <is>
          <t>Trading Symbol</t>
        </is>
      </c>
      <c r="B60" s="4" t="inlineStr">
        <is>
          <t>PM26</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0.125% Notes due 2026</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0.125% Notes due 2026</t>
        </is>
      </c>
      <c r="C64" s="4" t="inlineStr">
        <is>
          <t xml:space="preserve"> </t>
        </is>
      </c>
      <c r="D64" s="4" t="inlineStr">
        <is>
          <t xml:space="preserve"> </t>
        </is>
      </c>
    </row>
    <row r="65">
      <c r="A65" s="4" t="inlineStr">
        <is>
          <t>Trading Symbol</t>
        </is>
      </c>
      <c r="B65" s="4" t="inlineStr">
        <is>
          <t>PM26B</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3.125% Notes due 2027</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3.125% Notes due 2027</t>
        </is>
      </c>
      <c r="C69" s="4" t="inlineStr">
        <is>
          <t xml:space="preserve"> </t>
        </is>
      </c>
      <c r="D69" s="4" t="inlineStr">
        <is>
          <t xml:space="preserve"> </t>
        </is>
      </c>
    </row>
    <row r="70">
      <c r="A70" s="4" t="inlineStr">
        <is>
          <t>Trading Symbol</t>
        </is>
      </c>
      <c r="B70" s="4" t="inlineStr">
        <is>
          <t>PM27</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3.125% Notes due 2028</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3.125% Notes due 2028</t>
        </is>
      </c>
      <c r="C74" s="4" t="inlineStr">
        <is>
          <t xml:space="preserve"> </t>
        </is>
      </c>
      <c r="D74" s="4" t="inlineStr">
        <is>
          <t xml:space="preserve"> </t>
        </is>
      </c>
    </row>
    <row r="75">
      <c r="A75" s="4" t="inlineStr">
        <is>
          <t>Trading Symbol</t>
        </is>
      </c>
      <c r="B75" s="4" t="inlineStr">
        <is>
          <t>PM28</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2.875% Notes due 2029</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2.875% Notes due 2029</t>
        </is>
      </c>
      <c r="C79" s="4" t="inlineStr">
        <is>
          <t xml:space="preserve"> </t>
        </is>
      </c>
      <c r="D79" s="4" t="inlineStr">
        <is>
          <t xml:space="preserve"> </t>
        </is>
      </c>
    </row>
    <row r="80">
      <c r="A80" s="4" t="inlineStr">
        <is>
          <t>Trading Symbol</t>
        </is>
      </c>
      <c r="B80" s="4" t="inlineStr">
        <is>
          <t>PM29</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3.375% Notes due 2029</t>
        </is>
      </c>
      <c r="B82" s="4" t="inlineStr">
        <is>
          <t xml:space="preserve"> </t>
        </is>
      </c>
      <c r="C82" s="4" t="inlineStr">
        <is>
          <t xml:space="preserve"> </t>
        </is>
      </c>
      <c r="D82" s="4" t="inlineStr">
        <is>
          <t xml:space="preserve"> </t>
        </is>
      </c>
    </row>
    <row r="83">
      <c r="A83" s="3" t="inlineStr">
        <is>
          <t>Document Information [Line Items]</t>
        </is>
      </c>
      <c r="B83" s="4" t="inlineStr">
        <is>
          <t xml:space="preserve"> </t>
        </is>
      </c>
      <c r="C83" s="4" t="inlineStr">
        <is>
          <t xml:space="preserve"> </t>
        </is>
      </c>
      <c r="D83" s="4" t="inlineStr">
        <is>
          <t xml:space="preserve"> </t>
        </is>
      </c>
    </row>
    <row r="84">
      <c r="A84" s="4" t="inlineStr">
        <is>
          <t>Title of 12(b) Security</t>
        </is>
      </c>
      <c r="B84" s="4" t="inlineStr">
        <is>
          <t>3.375% Notes due 2029</t>
        </is>
      </c>
      <c r="C84" s="4" t="inlineStr">
        <is>
          <t xml:space="preserve"> </t>
        </is>
      </c>
      <c r="D84" s="4" t="inlineStr">
        <is>
          <t xml:space="preserve"> </t>
        </is>
      </c>
    </row>
    <row r="85">
      <c r="A85" s="4" t="inlineStr">
        <is>
          <t>Trading Symbol</t>
        </is>
      </c>
      <c r="B85" s="4" t="inlineStr">
        <is>
          <t>PM29A</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row r="87">
      <c r="A87" s="4" t="inlineStr">
        <is>
          <t>3.750% Notes due 2031</t>
        </is>
      </c>
      <c r="B87" s="4" t="inlineStr">
        <is>
          <t xml:space="preserve"> </t>
        </is>
      </c>
      <c r="C87" s="4" t="inlineStr">
        <is>
          <t xml:space="preserve"> </t>
        </is>
      </c>
      <c r="D87" s="4" t="inlineStr">
        <is>
          <t xml:space="preserve"> </t>
        </is>
      </c>
    </row>
    <row r="88">
      <c r="A88" s="3" t="inlineStr">
        <is>
          <t>Document Information [Line Items]</t>
        </is>
      </c>
      <c r="B88" s="4" t="inlineStr">
        <is>
          <t xml:space="preserve"> </t>
        </is>
      </c>
      <c r="C88" s="4" t="inlineStr">
        <is>
          <t xml:space="preserve"> </t>
        </is>
      </c>
      <c r="D88" s="4" t="inlineStr">
        <is>
          <t xml:space="preserve"> </t>
        </is>
      </c>
    </row>
    <row r="89">
      <c r="A89" s="4" t="inlineStr">
        <is>
          <t>Title of 12(b) Security</t>
        </is>
      </c>
      <c r="B89" s="4" t="inlineStr">
        <is>
          <t>3.750% Notes due 2031</t>
        </is>
      </c>
      <c r="C89" s="4" t="inlineStr">
        <is>
          <t xml:space="preserve"> </t>
        </is>
      </c>
      <c r="D89" s="4" t="inlineStr">
        <is>
          <t xml:space="preserve"> </t>
        </is>
      </c>
    </row>
    <row r="90">
      <c r="A90" s="4" t="inlineStr">
        <is>
          <t>Trading Symbol</t>
        </is>
      </c>
      <c r="B90" s="4" t="inlineStr">
        <is>
          <t>PM31B</t>
        </is>
      </c>
      <c r="C90" s="4" t="inlineStr">
        <is>
          <t xml:space="preserve"> </t>
        </is>
      </c>
      <c r="D90" s="4" t="inlineStr">
        <is>
          <t xml:space="preserve"> </t>
        </is>
      </c>
    </row>
    <row r="91">
      <c r="A91" s="4" t="inlineStr">
        <is>
          <t>Security Exchange Name</t>
        </is>
      </c>
      <c r="B91" s="4" t="inlineStr">
        <is>
          <t>NYSE</t>
        </is>
      </c>
      <c r="C91" s="4" t="inlineStr">
        <is>
          <t xml:space="preserve"> </t>
        </is>
      </c>
      <c r="D91" s="4" t="inlineStr">
        <is>
          <t xml:space="preserve"> </t>
        </is>
      </c>
    </row>
    <row r="92">
      <c r="A92" s="4" t="inlineStr">
        <is>
          <t>0.800% Notes due 2031</t>
        </is>
      </c>
      <c r="B92" s="4" t="inlineStr">
        <is>
          <t xml:space="preserve"> </t>
        </is>
      </c>
      <c r="C92" s="4" t="inlineStr">
        <is>
          <t xml:space="preserve"> </t>
        </is>
      </c>
      <c r="D92" s="4" t="inlineStr">
        <is>
          <t xml:space="preserve"> </t>
        </is>
      </c>
    </row>
    <row r="93">
      <c r="A93" s="3" t="inlineStr">
        <is>
          <t>Document Information [Line Items]</t>
        </is>
      </c>
      <c r="B93" s="4" t="inlineStr">
        <is>
          <t xml:space="preserve"> </t>
        </is>
      </c>
      <c r="C93" s="4" t="inlineStr">
        <is>
          <t xml:space="preserve"> </t>
        </is>
      </c>
      <c r="D93" s="4" t="inlineStr">
        <is>
          <t xml:space="preserve"> </t>
        </is>
      </c>
    </row>
    <row r="94">
      <c r="A94" s="4" t="inlineStr">
        <is>
          <t>Title of 12(b) Security</t>
        </is>
      </c>
      <c r="B94" s="4" t="inlineStr">
        <is>
          <t>0.800% Notes due 2031</t>
        </is>
      </c>
      <c r="C94" s="4" t="inlineStr">
        <is>
          <t xml:space="preserve"> </t>
        </is>
      </c>
      <c r="D94" s="4" t="inlineStr">
        <is>
          <t xml:space="preserve"> </t>
        </is>
      </c>
    </row>
    <row r="95">
      <c r="A95" s="4" t="inlineStr">
        <is>
          <t>Trading Symbol</t>
        </is>
      </c>
      <c r="B95" s="4" t="inlineStr">
        <is>
          <t>PM31</t>
        </is>
      </c>
      <c r="C95" s="4" t="inlineStr">
        <is>
          <t xml:space="preserve"> </t>
        </is>
      </c>
      <c r="D95" s="4" t="inlineStr">
        <is>
          <t xml:space="preserve"> </t>
        </is>
      </c>
    </row>
    <row r="96">
      <c r="A96" s="4" t="inlineStr">
        <is>
          <t>Security Exchange Name</t>
        </is>
      </c>
      <c r="B96" s="4" t="inlineStr">
        <is>
          <t>NYSE</t>
        </is>
      </c>
      <c r="C96" s="4" t="inlineStr">
        <is>
          <t xml:space="preserve"> </t>
        </is>
      </c>
      <c r="D96" s="4" t="inlineStr">
        <is>
          <t xml:space="preserve"> </t>
        </is>
      </c>
    </row>
    <row r="97">
      <c r="A97" s="4" t="inlineStr">
        <is>
          <t>3.125% Notes due 2033</t>
        </is>
      </c>
      <c r="B97" s="4" t="inlineStr">
        <is>
          <t xml:space="preserve"> </t>
        </is>
      </c>
      <c r="C97" s="4" t="inlineStr">
        <is>
          <t xml:space="preserve"> </t>
        </is>
      </c>
      <c r="D97" s="4" t="inlineStr">
        <is>
          <t xml:space="preserve"> </t>
        </is>
      </c>
    </row>
    <row r="98">
      <c r="A98" s="3" t="inlineStr">
        <is>
          <t>Document Information [Line Items]</t>
        </is>
      </c>
      <c r="B98" s="4" t="inlineStr">
        <is>
          <t xml:space="preserve"> </t>
        </is>
      </c>
      <c r="C98" s="4" t="inlineStr">
        <is>
          <t xml:space="preserve"> </t>
        </is>
      </c>
      <c r="D98" s="4" t="inlineStr">
        <is>
          <t xml:space="preserve"> </t>
        </is>
      </c>
    </row>
    <row r="99">
      <c r="A99" s="4" t="inlineStr">
        <is>
          <t>Title of 12(b) Security</t>
        </is>
      </c>
      <c r="B99" s="4" t="inlineStr">
        <is>
          <t>3.125% Notes due 2033</t>
        </is>
      </c>
      <c r="C99" s="4" t="inlineStr">
        <is>
          <t xml:space="preserve"> </t>
        </is>
      </c>
      <c r="D99" s="4" t="inlineStr">
        <is>
          <t xml:space="preserve"> </t>
        </is>
      </c>
    </row>
    <row r="100">
      <c r="A100" s="4" t="inlineStr">
        <is>
          <t>Trading Symbol</t>
        </is>
      </c>
      <c r="B100" s="4" t="inlineStr">
        <is>
          <t>PM33</t>
        </is>
      </c>
      <c r="C100" s="4" t="inlineStr">
        <is>
          <t xml:space="preserve"> </t>
        </is>
      </c>
      <c r="D100" s="4" t="inlineStr">
        <is>
          <t xml:space="preserve"> </t>
        </is>
      </c>
    </row>
    <row r="101">
      <c r="A101" s="4" t="inlineStr">
        <is>
          <t>Security Exchange Name</t>
        </is>
      </c>
      <c r="B101" s="4" t="inlineStr">
        <is>
          <t>NYSE</t>
        </is>
      </c>
      <c r="C101" s="4" t="inlineStr">
        <is>
          <t xml:space="preserve"> </t>
        </is>
      </c>
      <c r="D101" s="4" t="inlineStr">
        <is>
          <t xml:space="preserve"> </t>
        </is>
      </c>
    </row>
    <row r="102">
      <c r="A102" s="4" t="inlineStr">
        <is>
          <t>2.000% Notes due 2036</t>
        </is>
      </c>
      <c r="B102" s="4" t="inlineStr">
        <is>
          <t xml:space="preserve"> </t>
        </is>
      </c>
      <c r="C102" s="4" t="inlineStr">
        <is>
          <t xml:space="preserve"> </t>
        </is>
      </c>
      <c r="D102" s="4" t="inlineStr">
        <is>
          <t xml:space="preserve"> </t>
        </is>
      </c>
    </row>
    <row r="103">
      <c r="A103" s="3" t="inlineStr">
        <is>
          <t>Document Information [Line Items]</t>
        </is>
      </c>
      <c r="B103" s="4" t="inlineStr">
        <is>
          <t xml:space="preserve"> </t>
        </is>
      </c>
      <c r="C103" s="4" t="inlineStr">
        <is>
          <t xml:space="preserve"> </t>
        </is>
      </c>
      <c r="D103" s="4" t="inlineStr">
        <is>
          <t xml:space="preserve"> </t>
        </is>
      </c>
    </row>
    <row r="104">
      <c r="A104" s="4" t="inlineStr">
        <is>
          <t>Title of 12(b) Security</t>
        </is>
      </c>
      <c r="B104" s="4" t="inlineStr">
        <is>
          <t>2.000% Notes due 2036</t>
        </is>
      </c>
      <c r="C104" s="4" t="inlineStr">
        <is>
          <t xml:space="preserve"> </t>
        </is>
      </c>
      <c r="D104" s="4" t="inlineStr">
        <is>
          <t xml:space="preserve"> </t>
        </is>
      </c>
    </row>
    <row r="105">
      <c r="A105" s="4" t="inlineStr">
        <is>
          <t>Trading Symbol</t>
        </is>
      </c>
      <c r="B105" s="4" t="inlineStr">
        <is>
          <t>PM36</t>
        </is>
      </c>
      <c r="C105" s="4" t="inlineStr">
        <is>
          <t xml:space="preserve"> </t>
        </is>
      </c>
      <c r="D105" s="4" t="inlineStr">
        <is>
          <t xml:space="preserve"> </t>
        </is>
      </c>
    </row>
    <row r="106">
      <c r="A106" s="4" t="inlineStr">
        <is>
          <t>Security Exchange Name</t>
        </is>
      </c>
      <c r="B106" s="4" t="inlineStr">
        <is>
          <t>NYSE</t>
        </is>
      </c>
      <c r="C106" s="4" t="inlineStr">
        <is>
          <t xml:space="preserve"> </t>
        </is>
      </c>
      <c r="D106" s="4" t="inlineStr">
        <is>
          <t xml:space="preserve"> </t>
        </is>
      </c>
    </row>
    <row r="107">
      <c r="A107" s="4" t="inlineStr">
        <is>
          <t>1.875% Notes due 2037</t>
        </is>
      </c>
      <c r="B107" s="4" t="inlineStr">
        <is>
          <t xml:space="preserve"> </t>
        </is>
      </c>
      <c r="C107" s="4" t="inlineStr">
        <is>
          <t xml:space="preserve"> </t>
        </is>
      </c>
      <c r="D107" s="4" t="inlineStr">
        <is>
          <t xml:space="preserve"> </t>
        </is>
      </c>
    </row>
    <row r="108">
      <c r="A108" s="3" t="inlineStr">
        <is>
          <t>Document Information [Line Items]</t>
        </is>
      </c>
      <c r="B108" s="4" t="inlineStr">
        <is>
          <t xml:space="preserve"> </t>
        </is>
      </c>
      <c r="C108" s="4" t="inlineStr">
        <is>
          <t xml:space="preserve"> </t>
        </is>
      </c>
      <c r="D108" s="4" t="inlineStr">
        <is>
          <t xml:space="preserve"> </t>
        </is>
      </c>
    </row>
    <row r="109">
      <c r="A109" s="4" t="inlineStr">
        <is>
          <t>Title of 12(b) Security</t>
        </is>
      </c>
      <c r="B109" s="4" t="inlineStr">
        <is>
          <t>1.875% Notes due 2037</t>
        </is>
      </c>
      <c r="C109" s="4" t="inlineStr">
        <is>
          <t xml:space="preserve"> </t>
        </is>
      </c>
      <c r="D109" s="4" t="inlineStr">
        <is>
          <t xml:space="preserve"> </t>
        </is>
      </c>
    </row>
    <row r="110">
      <c r="A110" s="4" t="inlineStr">
        <is>
          <t>Trading Symbol</t>
        </is>
      </c>
      <c r="B110" s="4" t="inlineStr">
        <is>
          <t>PM37A</t>
        </is>
      </c>
      <c r="C110" s="4" t="inlineStr">
        <is>
          <t xml:space="preserve"> </t>
        </is>
      </c>
      <c r="D110" s="4" t="inlineStr">
        <is>
          <t xml:space="preserve"> </t>
        </is>
      </c>
    </row>
    <row r="111">
      <c r="A111" s="4" t="inlineStr">
        <is>
          <t>Security Exchange Name</t>
        </is>
      </c>
      <c r="B111" s="4" t="inlineStr">
        <is>
          <t>NYSE</t>
        </is>
      </c>
      <c r="C111" s="4" t="inlineStr">
        <is>
          <t xml:space="preserve"> </t>
        </is>
      </c>
      <c r="D111" s="4" t="inlineStr">
        <is>
          <t xml:space="preserve"> </t>
        </is>
      </c>
    </row>
    <row r="112">
      <c r="A112" s="4" t="inlineStr">
        <is>
          <t>6.375% Notes due 2038</t>
        </is>
      </c>
      <c r="B112" s="4" t="inlineStr">
        <is>
          <t xml:space="preserve"> </t>
        </is>
      </c>
      <c r="C112" s="4" t="inlineStr">
        <is>
          <t xml:space="preserve"> </t>
        </is>
      </c>
      <c r="D112" s="4" t="inlineStr">
        <is>
          <t xml:space="preserve"> </t>
        </is>
      </c>
    </row>
    <row r="113">
      <c r="A113" s="3" t="inlineStr">
        <is>
          <t>Document Information [Line Items]</t>
        </is>
      </c>
      <c r="B113" s="4" t="inlineStr">
        <is>
          <t xml:space="preserve"> </t>
        </is>
      </c>
      <c r="C113" s="4" t="inlineStr">
        <is>
          <t xml:space="preserve"> </t>
        </is>
      </c>
      <c r="D113" s="4" t="inlineStr">
        <is>
          <t xml:space="preserve"> </t>
        </is>
      </c>
    </row>
    <row r="114">
      <c r="A114" s="4" t="inlineStr">
        <is>
          <t>Title of 12(b) Security</t>
        </is>
      </c>
      <c r="B114" s="4" t="inlineStr">
        <is>
          <t>6.375% Notes due 2038</t>
        </is>
      </c>
      <c r="C114" s="4" t="inlineStr">
        <is>
          <t xml:space="preserve"> </t>
        </is>
      </c>
      <c r="D114" s="4" t="inlineStr">
        <is>
          <t xml:space="preserve"> </t>
        </is>
      </c>
    </row>
    <row r="115">
      <c r="A115" s="4" t="inlineStr">
        <is>
          <t>Trading Symbol</t>
        </is>
      </c>
      <c r="B115" s="4" t="inlineStr">
        <is>
          <t>PM38</t>
        </is>
      </c>
      <c r="C115" s="4" t="inlineStr">
        <is>
          <t xml:space="preserve"> </t>
        </is>
      </c>
      <c r="D115" s="4" t="inlineStr">
        <is>
          <t xml:space="preserve"> </t>
        </is>
      </c>
    </row>
    <row r="116">
      <c r="A116" s="4" t="inlineStr">
        <is>
          <t>Security Exchange Name</t>
        </is>
      </c>
      <c r="B116" s="4" t="inlineStr">
        <is>
          <t>NYSE</t>
        </is>
      </c>
      <c r="C116" s="4" t="inlineStr">
        <is>
          <t xml:space="preserve"> </t>
        </is>
      </c>
      <c r="D116" s="4" t="inlineStr">
        <is>
          <t xml:space="preserve"> </t>
        </is>
      </c>
    </row>
    <row r="117">
      <c r="A117" s="4" t="inlineStr">
        <is>
          <t>1.450% Notes due 2039</t>
        </is>
      </c>
      <c r="B117" s="4" t="inlineStr">
        <is>
          <t xml:space="preserve"> </t>
        </is>
      </c>
      <c r="C117" s="4" t="inlineStr">
        <is>
          <t xml:space="preserve"> </t>
        </is>
      </c>
      <c r="D117" s="4" t="inlineStr">
        <is>
          <t xml:space="preserve"> </t>
        </is>
      </c>
    </row>
    <row r="118">
      <c r="A118" s="3" t="inlineStr">
        <is>
          <t>Document Information [Line Items]</t>
        </is>
      </c>
      <c r="B118" s="4" t="inlineStr">
        <is>
          <t xml:space="preserve"> </t>
        </is>
      </c>
      <c r="C118" s="4" t="inlineStr">
        <is>
          <t xml:space="preserve"> </t>
        </is>
      </c>
      <c r="D118" s="4" t="inlineStr">
        <is>
          <t xml:space="preserve"> </t>
        </is>
      </c>
    </row>
    <row r="119">
      <c r="A119" s="4" t="inlineStr">
        <is>
          <t>Title of 12(b) Security</t>
        </is>
      </c>
      <c r="B119" s="4" t="inlineStr">
        <is>
          <t>1.450% Notes due 2039</t>
        </is>
      </c>
      <c r="C119" s="4" t="inlineStr">
        <is>
          <t xml:space="preserve"> </t>
        </is>
      </c>
      <c r="D119" s="4" t="inlineStr">
        <is>
          <t xml:space="preserve"> </t>
        </is>
      </c>
    </row>
    <row r="120">
      <c r="A120" s="4" t="inlineStr">
        <is>
          <t>Trading Symbol</t>
        </is>
      </c>
      <c r="B120" s="4" t="inlineStr">
        <is>
          <t>PM39</t>
        </is>
      </c>
      <c r="C120" s="4" t="inlineStr">
        <is>
          <t xml:space="preserve"> </t>
        </is>
      </c>
      <c r="D120" s="4" t="inlineStr">
        <is>
          <t xml:space="preserve"> </t>
        </is>
      </c>
    </row>
    <row r="121">
      <c r="A121" s="4" t="inlineStr">
        <is>
          <t>Security Exchange Name</t>
        </is>
      </c>
      <c r="B121" s="4" t="inlineStr">
        <is>
          <t>NYSE</t>
        </is>
      </c>
      <c r="C121" s="4" t="inlineStr">
        <is>
          <t xml:space="preserve"> </t>
        </is>
      </c>
      <c r="D121" s="4" t="inlineStr">
        <is>
          <t xml:space="preserve"> </t>
        </is>
      </c>
    </row>
    <row r="122">
      <c r="A122" s="4" t="inlineStr">
        <is>
          <t>4.375% Notes due 2041</t>
        </is>
      </c>
      <c r="B122" s="4" t="inlineStr">
        <is>
          <t xml:space="preserve"> </t>
        </is>
      </c>
      <c r="C122" s="4" t="inlineStr">
        <is>
          <t xml:space="preserve"> </t>
        </is>
      </c>
      <c r="D122" s="4" t="inlineStr">
        <is>
          <t xml:space="preserve"> </t>
        </is>
      </c>
    </row>
    <row r="123">
      <c r="A123" s="3" t="inlineStr">
        <is>
          <t>Document Information [Line Items]</t>
        </is>
      </c>
      <c r="B123" s="4" t="inlineStr">
        <is>
          <t xml:space="preserve"> </t>
        </is>
      </c>
      <c r="C123" s="4" t="inlineStr">
        <is>
          <t xml:space="preserve"> </t>
        </is>
      </c>
      <c r="D123" s="4" t="inlineStr">
        <is>
          <t xml:space="preserve"> </t>
        </is>
      </c>
    </row>
    <row r="124">
      <c r="A124" s="4" t="inlineStr">
        <is>
          <t>Title of 12(b) Security</t>
        </is>
      </c>
      <c r="B124" s="4" t="inlineStr">
        <is>
          <t>4.375% Notes due 2041</t>
        </is>
      </c>
      <c r="C124" s="4" t="inlineStr">
        <is>
          <t xml:space="preserve"> </t>
        </is>
      </c>
      <c r="D124" s="4" t="inlineStr">
        <is>
          <t xml:space="preserve"> </t>
        </is>
      </c>
    </row>
    <row r="125">
      <c r="A125" s="4" t="inlineStr">
        <is>
          <t>Trading Symbol</t>
        </is>
      </c>
      <c r="B125" s="4" t="inlineStr">
        <is>
          <t>PM41</t>
        </is>
      </c>
      <c r="C125" s="4" t="inlineStr">
        <is>
          <t xml:space="preserve"> </t>
        </is>
      </c>
      <c r="D125" s="4" t="inlineStr">
        <is>
          <t xml:space="preserve"> </t>
        </is>
      </c>
    </row>
    <row r="126">
      <c r="A126" s="4" t="inlineStr">
        <is>
          <t>Security Exchange Name</t>
        </is>
      </c>
      <c r="B126" s="4" t="inlineStr">
        <is>
          <t>NYSE</t>
        </is>
      </c>
      <c r="C126" s="4" t="inlineStr">
        <is>
          <t xml:space="preserve"> </t>
        </is>
      </c>
      <c r="D126" s="4" t="inlineStr">
        <is>
          <t xml:space="preserve"> </t>
        </is>
      </c>
    </row>
    <row r="127">
      <c r="A127" s="4" t="inlineStr">
        <is>
          <t>4.500% Notes due 2042</t>
        </is>
      </c>
      <c r="B127" s="4" t="inlineStr">
        <is>
          <t xml:space="preserve"> </t>
        </is>
      </c>
      <c r="C127" s="4" t="inlineStr">
        <is>
          <t xml:space="preserve"> </t>
        </is>
      </c>
      <c r="D127" s="4" t="inlineStr">
        <is>
          <t xml:space="preserve"> </t>
        </is>
      </c>
    </row>
    <row r="128">
      <c r="A128" s="3" t="inlineStr">
        <is>
          <t>Document Information [Line Items]</t>
        </is>
      </c>
      <c r="B128" s="4" t="inlineStr">
        <is>
          <t xml:space="preserve"> </t>
        </is>
      </c>
      <c r="C128" s="4" t="inlineStr">
        <is>
          <t xml:space="preserve"> </t>
        </is>
      </c>
      <c r="D128" s="4" t="inlineStr">
        <is>
          <t xml:space="preserve"> </t>
        </is>
      </c>
    </row>
    <row r="129">
      <c r="A129" s="4" t="inlineStr">
        <is>
          <t>Title of 12(b) Security</t>
        </is>
      </c>
      <c r="B129" s="4" t="inlineStr">
        <is>
          <t>4.500% Notes due 2042</t>
        </is>
      </c>
      <c r="C129" s="4" t="inlineStr">
        <is>
          <t xml:space="preserve"> </t>
        </is>
      </c>
      <c r="D129" s="4" t="inlineStr">
        <is>
          <t xml:space="preserve"> </t>
        </is>
      </c>
    </row>
    <row r="130">
      <c r="A130" s="4" t="inlineStr">
        <is>
          <t>Trading Symbol</t>
        </is>
      </c>
      <c r="B130" s="4" t="inlineStr">
        <is>
          <t>PM42</t>
        </is>
      </c>
      <c r="C130" s="4" t="inlineStr">
        <is>
          <t xml:space="preserve"> </t>
        </is>
      </c>
      <c r="D130" s="4" t="inlineStr">
        <is>
          <t xml:space="preserve"> </t>
        </is>
      </c>
    </row>
    <row r="131">
      <c r="A131" s="4" t="inlineStr">
        <is>
          <t>Security Exchange Name</t>
        </is>
      </c>
      <c r="B131" s="4" t="inlineStr">
        <is>
          <t>NYSE</t>
        </is>
      </c>
      <c r="C131" s="4" t="inlineStr">
        <is>
          <t xml:space="preserve"> </t>
        </is>
      </c>
      <c r="D131" s="4" t="inlineStr">
        <is>
          <t xml:space="preserve"> </t>
        </is>
      </c>
    </row>
    <row r="132">
      <c r="A132" s="4" t="inlineStr">
        <is>
          <t>3.875% Notes due 2042</t>
        </is>
      </c>
      <c r="B132" s="4" t="inlineStr">
        <is>
          <t xml:space="preserve"> </t>
        </is>
      </c>
      <c r="C132" s="4" t="inlineStr">
        <is>
          <t xml:space="preserve"> </t>
        </is>
      </c>
      <c r="D132" s="4" t="inlineStr">
        <is>
          <t xml:space="preserve"> </t>
        </is>
      </c>
    </row>
    <row r="133">
      <c r="A133" s="3" t="inlineStr">
        <is>
          <t>Document Information [Line Items]</t>
        </is>
      </c>
      <c r="B133" s="4" t="inlineStr">
        <is>
          <t xml:space="preserve"> </t>
        </is>
      </c>
      <c r="C133" s="4" t="inlineStr">
        <is>
          <t xml:space="preserve"> </t>
        </is>
      </c>
      <c r="D133" s="4" t="inlineStr">
        <is>
          <t xml:space="preserve"> </t>
        </is>
      </c>
    </row>
    <row r="134">
      <c r="A134" s="4" t="inlineStr">
        <is>
          <t>Title of 12(b) Security</t>
        </is>
      </c>
      <c r="B134" s="4" t="inlineStr">
        <is>
          <t>3.875% Notes due 2042</t>
        </is>
      </c>
      <c r="C134" s="4" t="inlineStr">
        <is>
          <t xml:space="preserve"> </t>
        </is>
      </c>
      <c r="D134" s="4" t="inlineStr">
        <is>
          <t xml:space="preserve"> </t>
        </is>
      </c>
    </row>
    <row r="135">
      <c r="A135" s="4" t="inlineStr">
        <is>
          <t>Trading Symbol</t>
        </is>
      </c>
      <c r="B135" s="4" t="inlineStr">
        <is>
          <t>PM42A</t>
        </is>
      </c>
      <c r="C135" s="4" t="inlineStr">
        <is>
          <t xml:space="preserve"> </t>
        </is>
      </c>
      <c r="D135" s="4" t="inlineStr">
        <is>
          <t xml:space="preserve"> </t>
        </is>
      </c>
    </row>
    <row r="136">
      <c r="A136" s="4" t="inlineStr">
        <is>
          <t>Security Exchange Name</t>
        </is>
      </c>
      <c r="B136" s="4" t="inlineStr">
        <is>
          <t>NYSE</t>
        </is>
      </c>
      <c r="C136" s="4" t="inlineStr">
        <is>
          <t xml:space="preserve"> </t>
        </is>
      </c>
      <c r="D136" s="4" t="inlineStr">
        <is>
          <t xml:space="preserve"> </t>
        </is>
      </c>
    </row>
    <row r="137">
      <c r="A137" s="4" t="inlineStr">
        <is>
          <t>4.125% Notes due 2043</t>
        </is>
      </c>
      <c r="B137" s="4" t="inlineStr">
        <is>
          <t xml:space="preserve"> </t>
        </is>
      </c>
      <c r="C137" s="4" t="inlineStr">
        <is>
          <t xml:space="preserve"> </t>
        </is>
      </c>
      <c r="D137" s="4" t="inlineStr">
        <is>
          <t xml:space="preserve"> </t>
        </is>
      </c>
    </row>
    <row r="138">
      <c r="A138" s="3" t="inlineStr">
        <is>
          <t>Document Information [Line Items]</t>
        </is>
      </c>
      <c r="B138" s="4" t="inlineStr">
        <is>
          <t xml:space="preserve"> </t>
        </is>
      </c>
      <c r="C138" s="4" t="inlineStr">
        <is>
          <t xml:space="preserve"> </t>
        </is>
      </c>
      <c r="D138" s="4" t="inlineStr">
        <is>
          <t xml:space="preserve"> </t>
        </is>
      </c>
    </row>
    <row r="139">
      <c r="A139" s="4" t="inlineStr">
        <is>
          <t>Title of 12(b) Security</t>
        </is>
      </c>
      <c r="B139" s="4" t="inlineStr">
        <is>
          <t>4.125% Notes due 2043</t>
        </is>
      </c>
      <c r="C139" s="4" t="inlineStr">
        <is>
          <t xml:space="preserve"> </t>
        </is>
      </c>
      <c r="D139" s="4" t="inlineStr">
        <is>
          <t xml:space="preserve"> </t>
        </is>
      </c>
    </row>
    <row r="140">
      <c r="A140" s="4" t="inlineStr">
        <is>
          <t>Trading Symbol</t>
        </is>
      </c>
      <c r="B140" s="4" t="inlineStr">
        <is>
          <t>PM43</t>
        </is>
      </c>
      <c r="C140" s="4" t="inlineStr">
        <is>
          <t xml:space="preserve"> </t>
        </is>
      </c>
      <c r="D140" s="4" t="inlineStr">
        <is>
          <t xml:space="preserve"> </t>
        </is>
      </c>
    </row>
    <row r="141">
      <c r="A141" s="4" t="inlineStr">
        <is>
          <t>Security Exchange Name</t>
        </is>
      </c>
      <c r="B141" s="4" t="inlineStr">
        <is>
          <t>NYSE</t>
        </is>
      </c>
      <c r="C141" s="4" t="inlineStr">
        <is>
          <t xml:space="preserve"> </t>
        </is>
      </c>
      <c r="D141" s="4" t="inlineStr">
        <is>
          <t xml:space="preserve"> </t>
        </is>
      </c>
    </row>
    <row r="142">
      <c r="A142" s="4" t="inlineStr">
        <is>
          <t>4.875% Notes due 2043</t>
        </is>
      </c>
      <c r="B142" s="4" t="inlineStr">
        <is>
          <t xml:space="preserve"> </t>
        </is>
      </c>
      <c r="C142" s="4" t="inlineStr">
        <is>
          <t xml:space="preserve"> </t>
        </is>
      </c>
      <c r="D142" s="4" t="inlineStr">
        <is>
          <t xml:space="preserve"> </t>
        </is>
      </c>
    </row>
    <row r="143">
      <c r="A143" s="3" t="inlineStr">
        <is>
          <t>Document Information [Line Items]</t>
        </is>
      </c>
      <c r="B143" s="4" t="inlineStr">
        <is>
          <t xml:space="preserve"> </t>
        </is>
      </c>
      <c r="C143" s="4" t="inlineStr">
        <is>
          <t xml:space="preserve"> </t>
        </is>
      </c>
      <c r="D143" s="4" t="inlineStr">
        <is>
          <t xml:space="preserve"> </t>
        </is>
      </c>
    </row>
    <row r="144">
      <c r="A144" s="4" t="inlineStr">
        <is>
          <t>Title of 12(b) Security</t>
        </is>
      </c>
      <c r="B144" s="4" t="inlineStr">
        <is>
          <t>4.875% Notes due 2043</t>
        </is>
      </c>
      <c r="C144" s="4" t="inlineStr">
        <is>
          <t xml:space="preserve"> </t>
        </is>
      </c>
      <c r="D144" s="4" t="inlineStr">
        <is>
          <t xml:space="preserve"> </t>
        </is>
      </c>
    </row>
    <row r="145">
      <c r="A145" s="4" t="inlineStr">
        <is>
          <t>Trading Symbol</t>
        </is>
      </c>
      <c r="B145" s="4" t="inlineStr">
        <is>
          <t>PM43A</t>
        </is>
      </c>
      <c r="C145" s="4" t="inlineStr">
        <is>
          <t xml:space="preserve"> </t>
        </is>
      </c>
      <c r="D145" s="4" t="inlineStr">
        <is>
          <t xml:space="preserve"> </t>
        </is>
      </c>
    </row>
    <row r="146">
      <c r="A146" s="4" t="inlineStr">
        <is>
          <t>Security Exchange Name</t>
        </is>
      </c>
      <c r="B146" s="4" t="inlineStr">
        <is>
          <t>NYSE</t>
        </is>
      </c>
      <c r="C146" s="4" t="inlineStr">
        <is>
          <t xml:space="preserve"> </t>
        </is>
      </c>
      <c r="D146" s="4" t="inlineStr">
        <is>
          <t xml:space="preserve"> </t>
        </is>
      </c>
    </row>
    <row r="147">
      <c r="A147" s="4" t="inlineStr">
        <is>
          <t>4.250% Notes due 2044</t>
        </is>
      </c>
      <c r="B147" s="4" t="inlineStr">
        <is>
          <t xml:space="preserve"> </t>
        </is>
      </c>
      <c r="C147" s="4" t="inlineStr">
        <is>
          <t xml:space="preserve"> </t>
        </is>
      </c>
      <c r="D147" s="4" t="inlineStr">
        <is>
          <t xml:space="preserve"> </t>
        </is>
      </c>
    </row>
    <row r="148">
      <c r="A148" s="3" t="inlineStr">
        <is>
          <t>Document Information [Line Items]</t>
        </is>
      </c>
      <c r="B148" s="4" t="inlineStr">
        <is>
          <t xml:space="preserve"> </t>
        </is>
      </c>
      <c r="C148" s="4" t="inlineStr">
        <is>
          <t xml:space="preserve"> </t>
        </is>
      </c>
      <c r="D148" s="4" t="inlineStr">
        <is>
          <t xml:space="preserve"> </t>
        </is>
      </c>
    </row>
    <row r="149">
      <c r="A149" s="4" t="inlineStr">
        <is>
          <t>Title of 12(b) Security</t>
        </is>
      </c>
      <c r="B149" s="4" t="inlineStr">
        <is>
          <t>4.250% Notes due 2044</t>
        </is>
      </c>
      <c r="C149" s="4" t="inlineStr">
        <is>
          <t xml:space="preserve"> </t>
        </is>
      </c>
      <c r="D149" s="4" t="inlineStr">
        <is>
          <t xml:space="preserve"> </t>
        </is>
      </c>
    </row>
    <row r="150">
      <c r="A150" s="4" t="inlineStr">
        <is>
          <t>Trading Symbol</t>
        </is>
      </c>
      <c r="B150" s="4" t="inlineStr">
        <is>
          <t>PM44</t>
        </is>
      </c>
      <c r="C150" s="4" t="inlineStr">
        <is>
          <t xml:space="preserve"> </t>
        </is>
      </c>
      <c r="D150" s="4" t="inlineStr">
        <is>
          <t xml:space="preserve"> </t>
        </is>
      </c>
    </row>
    <row r="151">
      <c r="A151" s="4" t="inlineStr">
        <is>
          <t>Security Exchange Name</t>
        </is>
      </c>
      <c r="B151" s="4" t="inlineStr">
        <is>
          <t>NYSE</t>
        </is>
      </c>
      <c r="C151" s="4" t="inlineStr">
        <is>
          <t xml:space="preserve"> </t>
        </is>
      </c>
      <c r="D1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4</t>
        </is>
      </c>
      <c r="C1" s="2" t="inlineStr">
        <is>
          <t>Dec. 31, 2023</t>
        </is>
      </c>
      <c r="D1" s="2" t="inlineStr">
        <is>
          <t>Dec. 31, 2022</t>
        </is>
      </c>
    </row>
    <row r="2">
      <c r="A2" s="4" t="inlineStr">
        <is>
          <t>Restricted cash</t>
        </is>
      </c>
      <c r="B2" s="5" t="n">
        <v>38</v>
      </c>
      <c r="C2" s="5" t="n">
        <v>86</v>
      </c>
      <c r="D2" s="5" t="n">
        <v>1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Net Revenues, Significant Expenses, and Operating Income (Loss) by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B4" s="4" t="inlineStr">
        <is>
          <t>[1],[2]</t>
        </is>
      </c>
      <c r="C4" s="5" t="n">
        <v>37878</v>
      </c>
      <c r="D4" s="5" t="n">
        <v>35174</v>
      </c>
      <c r="E4" s="5" t="n">
        <v>31762</v>
      </c>
    </row>
    <row r="5">
      <c r="A5" s="3" t="inlineStr">
        <is>
          <t>Less:</t>
        </is>
      </c>
      <c r="C5" s="4" t="inlineStr">
        <is>
          <t xml:space="preserve"> </t>
        </is>
      </c>
      <c r="D5" s="4" t="inlineStr">
        <is>
          <t xml:space="preserve"> </t>
        </is>
      </c>
      <c r="E5" s="4" t="inlineStr">
        <is>
          <t xml:space="preserve"> </t>
        </is>
      </c>
    </row>
    <row r="6">
      <c r="A6" s="4" t="inlineStr">
        <is>
          <t>Cost of sales</t>
        </is>
      </c>
      <c r="C6" s="6" t="n">
        <v>13329</v>
      </c>
      <c r="D6" s="6" t="n">
        <v>12893</v>
      </c>
      <c r="E6" s="6" t="n">
        <v>11402</v>
      </c>
    </row>
    <row r="7">
      <c r="A7" s="4" t="inlineStr">
        <is>
          <t>Marketing, administration and research costs</t>
        </is>
      </c>
      <c r="C7" s="6" t="n">
        <v>11147</v>
      </c>
      <c r="D7" s="6" t="n">
        <v>10060</v>
      </c>
      <c r="E7" s="6" t="n">
        <v>8114</v>
      </c>
    </row>
    <row r="8">
      <c r="A8" s="4" t="inlineStr">
        <is>
          <t>Impairment of goodwill</t>
        </is>
      </c>
      <c r="C8" s="6" t="n">
        <v>0</v>
      </c>
      <c r="D8" s="6" t="n">
        <v>665</v>
      </c>
      <c r="E8" s="6" t="n">
        <v>0</v>
      </c>
    </row>
    <row r="9">
      <c r="A9" s="4" t="inlineStr">
        <is>
          <t>Operating income</t>
        </is>
      </c>
      <c r="C9" s="6" t="n">
        <v>13402</v>
      </c>
      <c r="D9" s="6" t="n">
        <v>11556</v>
      </c>
      <c r="E9" s="6" t="n">
        <v>12246</v>
      </c>
    </row>
    <row r="10">
      <c r="A10" s="4" t="inlineStr">
        <is>
          <t>Europe</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revenues</t>
        </is>
      </c>
      <c r="C12" s="6" t="n">
        <v>15357</v>
      </c>
      <c r="D12" s="6" t="n">
        <v>14231</v>
      </c>
      <c r="E12" s="6" t="n">
        <v>12972</v>
      </c>
    </row>
    <row r="13">
      <c r="A13" s="3" t="inlineStr">
        <is>
          <t>Less:</t>
        </is>
      </c>
      <c r="C13" s="4" t="inlineStr">
        <is>
          <t xml:space="preserve"> </t>
        </is>
      </c>
      <c r="D13" s="4" t="inlineStr">
        <is>
          <t xml:space="preserve"> </t>
        </is>
      </c>
      <c r="E13" s="4" t="inlineStr">
        <is>
          <t xml:space="preserve"> </t>
        </is>
      </c>
    </row>
    <row r="14">
      <c r="A14" s="4" t="inlineStr">
        <is>
          <t>Cost of sales</t>
        </is>
      </c>
      <c r="C14" s="6" t="n">
        <v>4206</v>
      </c>
      <c r="D14" s="6" t="n">
        <v>4045</v>
      </c>
      <c r="E14" s="6" t="n">
        <v>3656</v>
      </c>
    </row>
    <row r="15">
      <c r="A15" s="4" t="inlineStr">
        <is>
          <t>Marketing, administration and research costs</t>
        </is>
      </c>
      <c r="C15" s="6" t="n">
        <v>4213</v>
      </c>
      <c r="D15" s="6" t="n">
        <v>4017</v>
      </c>
      <c r="E15" s="6" t="n">
        <v>3540</v>
      </c>
    </row>
    <row r="16">
      <c r="A16" s="4" t="inlineStr">
        <is>
          <t>Impairment of goodwill</t>
        </is>
      </c>
      <c r="C16" s="4" t="inlineStr">
        <is>
          <t xml:space="preserve"> </t>
        </is>
      </c>
      <c r="D16" s="6" t="n">
        <v>0</v>
      </c>
      <c r="E16" s="4" t="inlineStr">
        <is>
          <t xml:space="preserve"> </t>
        </is>
      </c>
    </row>
    <row r="17">
      <c r="A17" s="4" t="inlineStr">
        <is>
          <t>Operating income</t>
        </is>
      </c>
      <c r="C17" s="6" t="n">
        <v>6938</v>
      </c>
      <c r="D17" s="6" t="n">
        <v>6169</v>
      </c>
      <c r="E17" s="6" t="n">
        <v>5776</v>
      </c>
    </row>
    <row r="18">
      <c r="A18" s="4" t="inlineStr">
        <is>
          <t>SSEA, CIS &amp; MEA</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revenues</t>
        </is>
      </c>
      <c r="C20" s="6" t="n">
        <v>11261</v>
      </c>
      <c r="D20" s="6" t="n">
        <v>10629</v>
      </c>
      <c r="E20" s="6" t="n">
        <v>10467</v>
      </c>
    </row>
    <row r="21">
      <c r="A21" s="3" t="inlineStr">
        <is>
          <t>Less:</t>
        </is>
      </c>
      <c r="C21" s="4" t="inlineStr">
        <is>
          <t xml:space="preserve"> </t>
        </is>
      </c>
      <c r="D21" s="4" t="inlineStr">
        <is>
          <t xml:space="preserve"> </t>
        </is>
      </c>
      <c r="E21" s="4" t="inlineStr">
        <is>
          <t xml:space="preserve"> </t>
        </is>
      </c>
    </row>
    <row r="22">
      <c r="A22" s="4" t="inlineStr">
        <is>
          <t>Cost of sales</t>
        </is>
      </c>
      <c r="C22" s="6" t="n">
        <v>5313</v>
      </c>
      <c r="D22" s="6" t="n">
        <v>5109</v>
      </c>
      <c r="E22" s="6" t="n">
        <v>4343</v>
      </c>
    </row>
    <row r="23">
      <c r="A23" s="4" t="inlineStr">
        <is>
          <t>Marketing, administration and research costs</t>
        </is>
      </c>
      <c r="C23" s="6" t="n">
        <v>2519</v>
      </c>
      <c r="D23" s="6" t="n">
        <v>2384</v>
      </c>
      <c r="E23" s="6" t="n">
        <v>2260</v>
      </c>
    </row>
    <row r="24">
      <c r="A24" s="4" t="inlineStr">
        <is>
          <t>Impairment of goodwill</t>
        </is>
      </c>
      <c r="C24" s="4" t="inlineStr">
        <is>
          <t xml:space="preserve"> </t>
        </is>
      </c>
      <c r="D24" s="6" t="n">
        <v>0</v>
      </c>
      <c r="E24" s="4" t="inlineStr">
        <is>
          <t xml:space="preserve"> </t>
        </is>
      </c>
    </row>
    <row r="25">
      <c r="A25" s="4" t="inlineStr">
        <is>
          <t>Operating income</t>
        </is>
      </c>
      <c r="C25" s="6" t="n">
        <v>3429</v>
      </c>
      <c r="D25" s="6" t="n">
        <v>3136</v>
      </c>
      <c r="E25" s="6" t="n">
        <v>3864</v>
      </c>
    </row>
    <row r="26">
      <c r="A26" s="4" t="inlineStr">
        <is>
          <t>EA, AU &amp; PMI DF</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revenues</t>
        </is>
      </c>
      <c r="C28" s="6" t="n">
        <v>6393</v>
      </c>
      <c r="D28" s="6" t="n">
        <v>6201</v>
      </c>
      <c r="E28" s="6" t="n">
        <v>5936</v>
      </c>
    </row>
    <row r="29">
      <c r="A29" s="3" t="inlineStr">
        <is>
          <t>Less:</t>
        </is>
      </c>
      <c r="C29" s="4" t="inlineStr">
        <is>
          <t xml:space="preserve"> </t>
        </is>
      </c>
      <c r="D29" s="4" t="inlineStr">
        <is>
          <t xml:space="preserve"> </t>
        </is>
      </c>
      <c r="E29" s="4" t="inlineStr">
        <is>
          <t xml:space="preserve"> </t>
        </is>
      </c>
    </row>
    <row r="30">
      <c r="A30" s="4" t="inlineStr">
        <is>
          <t>Cost of sales</t>
        </is>
      </c>
      <c r="C30" s="6" t="n">
        <v>2011</v>
      </c>
      <c r="D30" s="6" t="n">
        <v>1978</v>
      </c>
      <c r="E30" s="6" t="n">
        <v>2026</v>
      </c>
    </row>
    <row r="31">
      <c r="A31" s="4" t="inlineStr">
        <is>
          <t>Marketing, administration and research costs</t>
        </is>
      </c>
      <c r="C31" s="6" t="n">
        <v>1504</v>
      </c>
      <c r="D31" s="6" t="n">
        <v>1684</v>
      </c>
      <c r="E31" s="6" t="n">
        <v>1486</v>
      </c>
    </row>
    <row r="32">
      <c r="A32" s="4" t="inlineStr">
        <is>
          <t>Impairment of goodwill</t>
        </is>
      </c>
      <c r="C32" s="4" t="inlineStr">
        <is>
          <t xml:space="preserve"> </t>
        </is>
      </c>
      <c r="D32" s="6" t="n">
        <v>0</v>
      </c>
      <c r="E32" s="4" t="inlineStr">
        <is>
          <t xml:space="preserve"> </t>
        </is>
      </c>
    </row>
    <row r="33">
      <c r="A33" s="4" t="inlineStr">
        <is>
          <t>Operating income</t>
        </is>
      </c>
      <c r="C33" s="6" t="n">
        <v>2878</v>
      </c>
      <c r="D33" s="6" t="n">
        <v>2539</v>
      </c>
      <c r="E33" s="6" t="n">
        <v>2424</v>
      </c>
    </row>
    <row r="34">
      <c r="A34" s="4" t="inlineStr">
        <is>
          <t>Americas</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Net revenues</t>
        </is>
      </c>
      <c r="C36" s="6" t="n">
        <v>4534</v>
      </c>
      <c r="D36" s="6" t="n">
        <v>3807</v>
      </c>
      <c r="E36" s="6" t="n">
        <v>2116</v>
      </c>
    </row>
    <row r="37">
      <c r="A37" s="3" t="inlineStr">
        <is>
          <t>Less:</t>
        </is>
      </c>
      <c r="C37" s="4" t="inlineStr">
        <is>
          <t xml:space="preserve"> </t>
        </is>
      </c>
      <c r="D37" s="4" t="inlineStr">
        <is>
          <t xml:space="preserve"> </t>
        </is>
      </c>
      <c r="E37" s="4" t="inlineStr">
        <is>
          <t xml:space="preserve"> </t>
        </is>
      </c>
    </row>
    <row r="38">
      <c r="A38" s="4" t="inlineStr">
        <is>
          <t>Cost of sales</t>
        </is>
      </c>
      <c r="C38" s="6" t="n">
        <v>1531</v>
      </c>
      <c r="D38" s="6" t="n">
        <v>1485</v>
      </c>
      <c r="E38" s="6" t="n">
        <v>1036</v>
      </c>
    </row>
    <row r="39">
      <c r="A39" s="4" t="inlineStr">
        <is>
          <t>Marketing, administration and research costs</t>
        </is>
      </c>
      <c r="C39" s="6" t="n">
        <v>2455</v>
      </c>
      <c r="D39" s="6" t="n">
        <v>1740</v>
      </c>
      <c r="E39" s="6" t="n">
        <v>640</v>
      </c>
    </row>
    <row r="40">
      <c r="A40" s="4" t="inlineStr">
        <is>
          <t>Impairment of goodwill</t>
        </is>
      </c>
      <c r="C40" s="4" t="inlineStr">
        <is>
          <t xml:space="preserve"> </t>
        </is>
      </c>
      <c r="D40" s="6" t="n">
        <v>0</v>
      </c>
      <c r="E40" s="4" t="inlineStr">
        <is>
          <t xml:space="preserve"> </t>
        </is>
      </c>
    </row>
    <row r="41">
      <c r="A41" s="4" t="inlineStr">
        <is>
          <t>Operating income</t>
        </is>
      </c>
      <c r="C41" s="6" t="n">
        <v>548</v>
      </c>
      <c r="D41" s="6" t="n">
        <v>582</v>
      </c>
      <c r="E41" s="6" t="n">
        <v>440</v>
      </c>
    </row>
    <row r="42">
      <c r="A42" s="4" t="inlineStr">
        <is>
          <t>Wellness and Healthcare</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Net revenues</t>
        </is>
      </c>
      <c r="C44" s="6" t="n">
        <v>333</v>
      </c>
      <c r="D44" s="6" t="n">
        <v>306</v>
      </c>
      <c r="E44" s="6" t="n">
        <v>271</v>
      </c>
    </row>
    <row r="45">
      <c r="A45" s="3" t="inlineStr">
        <is>
          <t>Less:</t>
        </is>
      </c>
      <c r="C45" s="4" t="inlineStr">
        <is>
          <t xml:space="preserve"> </t>
        </is>
      </c>
      <c r="D45" s="4" t="inlineStr">
        <is>
          <t xml:space="preserve"> </t>
        </is>
      </c>
      <c r="E45" s="4" t="inlineStr">
        <is>
          <t xml:space="preserve"> </t>
        </is>
      </c>
    </row>
    <row r="46">
      <c r="A46" s="4" t="inlineStr">
        <is>
          <t>Cost of sales</t>
        </is>
      </c>
      <c r="C46" s="6" t="n">
        <v>268</v>
      </c>
      <c r="D46" s="6" t="n">
        <v>276</v>
      </c>
      <c r="E46" s="6" t="n">
        <v>341</v>
      </c>
    </row>
    <row r="47">
      <c r="A47" s="4" t="inlineStr">
        <is>
          <t>Marketing, administration and research costs</t>
        </is>
      </c>
      <c r="C47" s="6" t="n">
        <v>456</v>
      </c>
      <c r="D47" s="6" t="n">
        <v>235</v>
      </c>
      <c r="E47" s="6" t="n">
        <v>188</v>
      </c>
    </row>
    <row r="48">
      <c r="A48" s="4" t="inlineStr">
        <is>
          <t>Impairment of goodwill</t>
        </is>
      </c>
      <c r="C48" s="4" t="inlineStr">
        <is>
          <t xml:space="preserve"> </t>
        </is>
      </c>
      <c r="D48" s="6" t="n">
        <v>665</v>
      </c>
      <c r="E48" s="4" t="inlineStr">
        <is>
          <t xml:space="preserve"> </t>
        </is>
      </c>
    </row>
    <row r="49">
      <c r="A49" s="4" t="inlineStr">
        <is>
          <t>Operating income</t>
        </is>
      </c>
      <c r="C49" s="5" t="n">
        <v>-391</v>
      </c>
      <c r="D49" s="5" t="n">
        <v>-870</v>
      </c>
      <c r="E49" s="5" t="n">
        <v>-258</v>
      </c>
    </row>
    <row r="50"/>
    <row r="51">
      <c r="A51" s="4" t="inlineStr">
        <is>
          <t>[1]Includes net revenues from related parties of $3,876 million, $3,553 million and $3,658 million for the years ended December 31, 2024, 2023 and 2022, respectively[2]Net revenues are shown net of excise tax on products. For the years ended December 31, 2024, 2023 and 2022, excise tax on products was $51,563 million, $49,404 million and $48,958 million, respectively</t>
        </is>
      </c>
    </row>
  </sheetData>
  <mergeCells count="4">
    <mergeCell ref="A1:B2"/>
    <mergeCell ref="C1:E1"/>
    <mergeCell ref="A50:D50"/>
    <mergeCell ref="A51:D5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Net Revenues by Product Category)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B4" s="4" t="inlineStr">
        <is>
          <t>[1],[2]</t>
        </is>
      </c>
      <c r="C4" s="5" t="n">
        <v>37878</v>
      </c>
      <c r="D4" s="5" t="n">
        <v>35174</v>
      </c>
      <c r="E4" s="5" t="n">
        <v>31762</v>
      </c>
    </row>
    <row r="5">
      <c r="A5" s="4" t="inlineStr">
        <is>
          <t>Europe</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revenues</t>
        </is>
      </c>
      <c r="C7" s="6" t="n">
        <v>15357</v>
      </c>
      <c r="D7" s="6" t="n">
        <v>14231</v>
      </c>
      <c r="E7" s="6" t="n">
        <v>12972</v>
      </c>
    </row>
    <row r="8">
      <c r="A8" s="4" t="inlineStr">
        <is>
          <t>SSEA, CIS &amp; MEA</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revenues</t>
        </is>
      </c>
      <c r="C10" s="6" t="n">
        <v>11261</v>
      </c>
      <c r="D10" s="6" t="n">
        <v>10629</v>
      </c>
      <c r="E10" s="6" t="n">
        <v>10467</v>
      </c>
    </row>
    <row r="11">
      <c r="A11" s="4" t="inlineStr">
        <is>
          <t>EA, AU &amp; PMI DF</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revenues</t>
        </is>
      </c>
      <c r="C13" s="6" t="n">
        <v>6393</v>
      </c>
      <c r="D13" s="6" t="n">
        <v>6201</v>
      </c>
      <c r="E13" s="6" t="n">
        <v>5936</v>
      </c>
    </row>
    <row r="14">
      <c r="A14" s="4" t="inlineStr">
        <is>
          <t>America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revenues</t>
        </is>
      </c>
      <c r="C16" s="6" t="n">
        <v>4534</v>
      </c>
      <c r="D16" s="6" t="n">
        <v>3807</v>
      </c>
      <c r="E16" s="6" t="n">
        <v>2116</v>
      </c>
    </row>
    <row r="17">
      <c r="A17" s="4" t="inlineStr">
        <is>
          <t>Wellness and Healthcare</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revenues</t>
        </is>
      </c>
      <c r="C19" s="6" t="n">
        <v>333</v>
      </c>
      <c r="D19" s="6" t="n">
        <v>306</v>
      </c>
      <c r="E19" s="6" t="n">
        <v>271</v>
      </c>
    </row>
    <row r="20">
      <c r="A20" s="4" t="inlineStr">
        <is>
          <t>Combustible Tobacco Produc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revenues</t>
        </is>
      </c>
      <c r="C22" s="6" t="n">
        <v>23218</v>
      </c>
      <c r="D22" s="6" t="n">
        <v>22334</v>
      </c>
      <c r="E22" s="6" t="n">
        <v>21572</v>
      </c>
    </row>
    <row r="23">
      <c r="A23" s="4" t="inlineStr">
        <is>
          <t>Combustible Tobacco Products | Europ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revenues</t>
        </is>
      </c>
      <c r="C25" s="6" t="n">
        <v>8599</v>
      </c>
      <c r="D25" s="6" t="n">
        <v>8037</v>
      </c>
      <c r="E25" s="6" t="n">
        <v>7694</v>
      </c>
    </row>
    <row r="26">
      <c r="A26" s="4" t="inlineStr">
        <is>
          <t>Combustible Tobacco Products | SSEA, CIS &amp; MEA</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revenues</t>
        </is>
      </c>
      <c r="C28" s="6" t="n">
        <v>9848</v>
      </c>
      <c r="D28" s="6" t="n">
        <v>9321</v>
      </c>
      <c r="E28" s="6" t="n">
        <v>9173</v>
      </c>
    </row>
    <row r="29">
      <c r="A29" s="4" t="inlineStr">
        <is>
          <t>Combustible Tobacco Products | EA, AU &amp; PMI DF</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revenues</t>
        </is>
      </c>
      <c r="C31" s="6" t="n">
        <v>2516</v>
      </c>
      <c r="D31" s="6" t="n">
        <v>2676</v>
      </c>
      <c r="E31" s="6" t="n">
        <v>2831</v>
      </c>
    </row>
    <row r="32">
      <c r="A32" s="4" t="inlineStr">
        <is>
          <t>Combustible Tobacco Products | America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Net revenues</t>
        </is>
      </c>
      <c r="C34" s="6" t="n">
        <v>2255</v>
      </c>
      <c r="D34" s="6" t="n">
        <v>2299</v>
      </c>
      <c r="E34" s="6" t="n">
        <v>1874</v>
      </c>
    </row>
    <row r="35">
      <c r="A35" s="4" t="inlineStr">
        <is>
          <t>Smoke-Free Product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revenues</t>
        </is>
      </c>
      <c r="C37" s="6" t="n">
        <v>14660</v>
      </c>
      <c r="D37" s="6" t="n">
        <v>12840</v>
      </c>
      <c r="E37" s="6" t="n">
        <v>10190</v>
      </c>
    </row>
    <row r="38">
      <c r="A38" s="4" t="inlineStr">
        <is>
          <t>Smoke-Free Products | Europe</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revenues</t>
        </is>
      </c>
      <c r="C40" s="6" t="n">
        <v>6758</v>
      </c>
      <c r="D40" s="6" t="n">
        <v>6194</v>
      </c>
      <c r="E40" s="6" t="n">
        <v>5278</v>
      </c>
    </row>
    <row r="41">
      <c r="A41" s="4" t="inlineStr">
        <is>
          <t>Smoke-Free Products | SSEA, CIS &amp; MEA</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revenues</t>
        </is>
      </c>
      <c r="C43" s="6" t="n">
        <v>1413</v>
      </c>
      <c r="D43" s="6" t="n">
        <v>1308</v>
      </c>
      <c r="E43" s="6" t="n">
        <v>1294</v>
      </c>
    </row>
    <row r="44">
      <c r="A44" s="4" t="inlineStr">
        <is>
          <t>Smoke-Free Products | EA, AU &amp; PMI DF</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Net revenues</t>
        </is>
      </c>
      <c r="C46" s="6" t="n">
        <v>3877</v>
      </c>
      <c r="D46" s="6" t="n">
        <v>3525</v>
      </c>
      <c r="E46" s="6" t="n">
        <v>3105</v>
      </c>
    </row>
    <row r="47">
      <c r="A47" s="4" t="inlineStr">
        <is>
          <t>Smoke-Free Products | America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revenues</t>
        </is>
      </c>
      <c r="C49" s="6" t="n">
        <v>2279</v>
      </c>
      <c r="D49" s="6" t="n">
        <v>1508</v>
      </c>
      <c r="E49" s="6" t="n">
        <v>242</v>
      </c>
    </row>
    <row r="50">
      <c r="A50" s="4" t="inlineStr">
        <is>
          <t>Smoke-Free Products | Total Smoke-free excluding Wellness and Healthcare</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revenues</t>
        </is>
      </c>
      <c r="C52" s="6" t="n">
        <v>14327</v>
      </c>
      <c r="D52" s="6" t="n">
        <v>12534</v>
      </c>
      <c r="E52" s="6" t="n">
        <v>9919</v>
      </c>
    </row>
    <row r="53">
      <c r="A53" s="4" t="inlineStr">
        <is>
          <t>Smoke-Free Products | Wellness and Healthcare</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Net revenues</t>
        </is>
      </c>
      <c r="C55" s="5" t="n">
        <v>333</v>
      </c>
      <c r="D55" s="5" t="n">
        <v>306</v>
      </c>
      <c r="E55" s="5" t="n">
        <v>271</v>
      </c>
    </row>
    <row r="56"/>
    <row r="57">
      <c r="A57" s="4" t="inlineStr">
        <is>
          <t>[1]Includes net revenues from related parties of $3,876 million, $3,553 million and $3,658 million for the years ended December 31, 2024, 2023 and 2022, respectively[2]Net revenues are shown net of excise tax on products. For the years ended December 31, 2024, 2023 and 2022, excise tax on products was $51,563 million, $49,404 million and $48,958 million, respectively</t>
        </is>
      </c>
    </row>
  </sheetData>
  <mergeCells count="4">
    <mergeCell ref="A1:B2"/>
    <mergeCell ref="C1:E1"/>
    <mergeCell ref="A56:D56"/>
    <mergeCell ref="A57:D5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Expens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5" t="n">
        <v>1787</v>
      </c>
      <c r="C4" s="5" t="n">
        <v>1398</v>
      </c>
      <c r="D4" s="5" t="n">
        <v>1077</v>
      </c>
    </row>
    <row r="5">
      <c r="A5" s="4" t="inlineStr">
        <is>
          <t>Europ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 expense</t>
        </is>
      </c>
      <c r="B7" s="6" t="n">
        <v>492</v>
      </c>
      <c r="C7" s="6" t="n">
        <v>479</v>
      </c>
      <c r="D7" s="6" t="n">
        <v>388</v>
      </c>
    </row>
    <row r="8">
      <c r="A8" s="4" t="inlineStr">
        <is>
          <t>SSEA, CIS &amp; 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 expense</t>
        </is>
      </c>
      <c r="B10" s="6" t="n">
        <v>304</v>
      </c>
      <c r="C10" s="6" t="n">
        <v>304</v>
      </c>
      <c r="D10" s="6" t="n">
        <v>340</v>
      </c>
    </row>
    <row r="11">
      <c r="A11" s="4" t="inlineStr">
        <is>
          <t>EA, AU &amp; PMI DF</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 expense</t>
        </is>
      </c>
      <c r="B13" s="6" t="n">
        <v>173</v>
      </c>
      <c r="C13" s="6" t="n">
        <v>144</v>
      </c>
      <c r="D13" s="6" t="n">
        <v>167</v>
      </c>
    </row>
    <row r="14">
      <c r="A14" s="4" t="inlineStr">
        <is>
          <t>Americ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 expense</t>
        </is>
      </c>
      <c r="B16" s="6" t="n">
        <v>748</v>
      </c>
      <c r="C16" s="6" t="n">
        <v>387</v>
      </c>
      <c r="D16" s="6" t="n">
        <v>97</v>
      </c>
    </row>
    <row r="17">
      <c r="A17" s="4" t="inlineStr">
        <is>
          <t>Wellness and Healthca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depreciation and amortization expense</t>
        </is>
      </c>
      <c r="B19" s="5" t="n">
        <v>70</v>
      </c>
      <c r="C19" s="5" t="n">
        <v>84</v>
      </c>
      <c r="D19" s="5" t="n">
        <v>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Capital Expendit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1444</v>
      </c>
      <c r="C4" s="5" t="n">
        <v>1321</v>
      </c>
      <c r="D4" s="5" t="n">
        <v>1077</v>
      </c>
    </row>
    <row r="5">
      <c r="A5" s="4" t="inlineStr">
        <is>
          <t>Europ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783</v>
      </c>
      <c r="C7" s="6" t="n">
        <v>905</v>
      </c>
      <c r="D7" s="6" t="n">
        <v>657</v>
      </c>
    </row>
    <row r="8">
      <c r="A8" s="4" t="inlineStr">
        <is>
          <t>SSEA, CIS &amp; 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306</v>
      </c>
      <c r="C10" s="6" t="n">
        <v>287</v>
      </c>
      <c r="D10" s="6" t="n">
        <v>258</v>
      </c>
    </row>
    <row r="11">
      <c r="A11" s="4" t="inlineStr">
        <is>
          <t>EA, AU &amp; PMI DF</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6" t="n">
        <v>22</v>
      </c>
      <c r="C13" s="6" t="n">
        <v>38</v>
      </c>
      <c r="D13" s="6" t="n">
        <v>25</v>
      </c>
    </row>
    <row r="14">
      <c r="A14" s="4" t="inlineStr">
        <is>
          <t>America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280</v>
      </c>
      <c r="C16" s="6" t="n">
        <v>57</v>
      </c>
      <c r="D16" s="6" t="n">
        <v>92</v>
      </c>
    </row>
    <row r="17">
      <c r="A17" s="4" t="inlineStr">
        <is>
          <t>Wellness and Healthca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5" t="n">
        <v>53</v>
      </c>
      <c r="C19" s="5" t="n">
        <v>34</v>
      </c>
      <c r="D19" s="5" t="n">
        <v>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Property, Plant and Equipment and Other Assets)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long-lived assets</t>
        </is>
      </c>
      <c r="B3" s="5" t="n">
        <v>9637</v>
      </c>
      <c r="C3" s="5" t="n">
        <v>9685</v>
      </c>
      <c r="D3" s="5" t="n">
        <v>9183</v>
      </c>
    </row>
    <row r="4">
      <c r="A4" s="4" t="inlineStr">
        <is>
          <t>Financial instruments</t>
        </is>
      </c>
      <c r="B4" s="6" t="n">
        <v>456</v>
      </c>
      <c r="C4" s="6" t="n">
        <v>701</v>
      </c>
      <c r="D4" s="6" t="n">
        <v>456</v>
      </c>
    </row>
    <row r="5">
      <c r="A5" s="4" t="inlineStr">
        <is>
          <t>Total property, plant and equipment, net and Other assets</t>
        </is>
      </c>
      <c r="B5" s="6" t="n">
        <v>10093</v>
      </c>
      <c r="C5" s="6" t="n">
        <v>13163</v>
      </c>
      <c r="D5" s="6" t="n">
        <v>10641</v>
      </c>
    </row>
    <row r="6">
      <c r="A6" s="4" t="inlineStr">
        <is>
          <t>Europ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long-lived assets</t>
        </is>
      </c>
      <c r="B8" s="6" t="n">
        <v>5540</v>
      </c>
      <c r="C8" s="6" t="n">
        <v>5697</v>
      </c>
      <c r="D8" s="6" t="n">
        <v>5179</v>
      </c>
    </row>
    <row r="9">
      <c r="A9" s="4" t="inlineStr">
        <is>
          <t>SSEA, CIS &amp; ME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long-lived assets</t>
        </is>
      </c>
      <c r="B11" s="6" t="n">
        <v>2160</v>
      </c>
      <c r="C11" s="6" t="n">
        <v>2197</v>
      </c>
      <c r="D11" s="6" t="n">
        <v>2047</v>
      </c>
    </row>
    <row r="12">
      <c r="A12" s="4" t="inlineStr">
        <is>
          <t>East Asia and Austral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long-lived assets</t>
        </is>
      </c>
      <c r="B14" s="6" t="n">
        <v>378</v>
      </c>
      <c r="C14" s="6" t="n">
        <v>481</v>
      </c>
      <c r="D14" s="6" t="n">
        <v>675</v>
      </c>
    </row>
    <row r="15">
      <c r="A15" s="4" t="inlineStr">
        <is>
          <t>America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long-lived assets</t>
        </is>
      </c>
      <c r="B17" s="6" t="n">
        <v>1559</v>
      </c>
      <c r="C17" s="6" t="n">
        <v>1310</v>
      </c>
      <c r="D17" s="6" t="n">
        <v>1282</v>
      </c>
    </row>
    <row r="18">
      <c r="A18" s="4" t="inlineStr">
        <is>
          <t>Altria Group</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ltria Group, Inc. agreement</t>
        </is>
      </c>
      <c r="B20" s="5" t="n">
        <v>0</v>
      </c>
      <c r="C20" s="5" t="n">
        <v>2777</v>
      </c>
      <c r="D20" s="5" t="n">
        <v>10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ension and Other Employee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ension and other employee benefit costs</t>
        </is>
      </c>
      <c r="B4" s="5" t="n">
        <v>60</v>
      </c>
      <c r="C4" s="5" t="n">
        <v>45</v>
      </c>
      <c r="D4" s="5" t="n">
        <v>24</v>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ension and other employee benefit costs</t>
        </is>
      </c>
      <c r="B7" s="6" t="n">
        <v>-76</v>
      </c>
      <c r="C7" s="6" t="n">
        <v>-84</v>
      </c>
      <c r="D7" s="6" t="n">
        <v>-93</v>
      </c>
    </row>
    <row r="8">
      <c r="A8" s="4" t="inlineStr">
        <is>
          <t>Post- employme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ension and other employee benefit costs</t>
        </is>
      </c>
      <c r="B10" s="6" t="n">
        <v>123</v>
      </c>
      <c r="C10" s="6" t="n">
        <v>117</v>
      </c>
      <c r="D10" s="6" t="n">
        <v>107</v>
      </c>
    </row>
    <row r="11">
      <c r="A11" s="4" t="inlineStr">
        <is>
          <t>Post- 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ension and other employee benefit costs</t>
        </is>
      </c>
      <c r="B13" s="5" t="n">
        <v>13</v>
      </c>
      <c r="C13" s="5" t="n">
        <v>12</v>
      </c>
      <c r="D13" s="5"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beginning balance</t>
        </is>
      </c>
      <c r="B4" s="5" t="n">
        <v>3</v>
      </c>
      <c r="C4" s="4" t="inlineStr">
        <is>
          <t xml:space="preserve"> </t>
        </is>
      </c>
      <c r="D4" s="4" t="inlineStr">
        <is>
          <t xml:space="preserve"> </t>
        </is>
      </c>
    </row>
    <row r="5">
      <c r="A5" s="4" t="inlineStr">
        <is>
          <t>Employer contributions, net of refunds</t>
        </is>
      </c>
      <c r="B5" s="6" t="n">
        <v>-110</v>
      </c>
      <c r="C5" s="5" t="n">
        <v>-21</v>
      </c>
      <c r="D5" s="5" t="n">
        <v>3</v>
      </c>
    </row>
    <row r="6">
      <c r="A6" s="4" t="inlineStr">
        <is>
          <t>Fair value of plan assets, ending balance</t>
        </is>
      </c>
      <c r="B6" s="6" t="n">
        <v>3</v>
      </c>
      <c r="C6" s="6" t="n">
        <v>3</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Benefit obligation, beginning balance</t>
        </is>
      </c>
      <c r="B9" s="6" t="n">
        <v>10567</v>
      </c>
      <c r="C9" s="6" t="n">
        <v>8606</v>
      </c>
      <c r="D9" s="4" t="inlineStr">
        <is>
          <t xml:space="preserve"> </t>
        </is>
      </c>
    </row>
    <row r="10">
      <c r="A10" s="4" t="inlineStr">
        <is>
          <t>Service cost</t>
        </is>
      </c>
      <c r="B10" s="6" t="n">
        <v>218</v>
      </c>
      <c r="C10" s="6" t="n">
        <v>174</v>
      </c>
      <c r="D10" s="6" t="n">
        <v>233</v>
      </c>
    </row>
    <row r="11">
      <c r="A11" s="4" t="inlineStr">
        <is>
          <t>Interest cost</t>
        </is>
      </c>
      <c r="B11" s="6" t="n">
        <v>234</v>
      </c>
      <c r="C11" s="6" t="n">
        <v>258</v>
      </c>
      <c r="D11" s="6" t="n">
        <v>78</v>
      </c>
    </row>
    <row r="12">
      <c r="A12" s="4" t="inlineStr">
        <is>
          <t>Benefits paid</t>
        </is>
      </c>
      <c r="B12" s="6" t="n">
        <v>-434</v>
      </c>
      <c r="C12" s="6" t="n">
        <v>-520</v>
      </c>
      <c r="D12" s="4" t="inlineStr">
        <is>
          <t xml:space="preserve"> </t>
        </is>
      </c>
    </row>
    <row r="13">
      <c r="A13" s="4" t="inlineStr">
        <is>
          <t>Employee contributions</t>
        </is>
      </c>
      <c r="B13" s="6" t="n">
        <v>157</v>
      </c>
      <c r="C13" s="6" t="n">
        <v>145</v>
      </c>
      <c r="D13" s="4" t="inlineStr">
        <is>
          <t xml:space="preserve"> </t>
        </is>
      </c>
    </row>
    <row r="14">
      <c r="A14" s="4" t="inlineStr">
        <is>
          <t>Settlement, curtailment and plan amendment</t>
        </is>
      </c>
      <c r="B14" s="6" t="n">
        <v>-12</v>
      </c>
      <c r="C14" s="6" t="n">
        <v>-17</v>
      </c>
      <c r="D14" s="4" t="inlineStr">
        <is>
          <t xml:space="preserve"> </t>
        </is>
      </c>
    </row>
    <row r="15">
      <c r="A15" s="4" t="inlineStr">
        <is>
          <t>Actuarial losses (gains)</t>
        </is>
      </c>
      <c r="B15" s="6" t="n">
        <v>460</v>
      </c>
      <c r="C15" s="6" t="n">
        <v>1209</v>
      </c>
      <c r="D15" s="4" t="inlineStr">
        <is>
          <t xml:space="preserve"> </t>
        </is>
      </c>
    </row>
    <row r="16">
      <c r="A16" s="4" t="inlineStr">
        <is>
          <t>Currency</t>
        </is>
      </c>
      <c r="B16" s="6" t="n">
        <v>-708</v>
      </c>
      <c r="C16" s="6" t="n">
        <v>763</v>
      </c>
      <c r="D16" s="4" t="inlineStr">
        <is>
          <t xml:space="preserve"> </t>
        </is>
      </c>
    </row>
    <row r="17">
      <c r="A17" s="4" t="inlineStr">
        <is>
          <t>Other</t>
        </is>
      </c>
      <c r="B17" s="6" t="n">
        <v>-26</v>
      </c>
      <c r="C17" s="6" t="n">
        <v>-51</v>
      </c>
      <c r="D17" s="4" t="inlineStr">
        <is>
          <t xml:space="preserve"> </t>
        </is>
      </c>
    </row>
    <row r="18">
      <c r="A18" s="4" t="inlineStr">
        <is>
          <t>Benefit obligation, ending balance</t>
        </is>
      </c>
      <c r="B18" s="6" t="n">
        <v>10456</v>
      </c>
      <c r="C18" s="6" t="n">
        <v>10567</v>
      </c>
      <c r="D18" s="6" t="n">
        <v>8606</v>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beginning balance</t>
        </is>
      </c>
      <c r="B20" s="6" t="n">
        <v>8851</v>
      </c>
      <c r="C20" s="6" t="n">
        <v>7939</v>
      </c>
      <c r="D20" s="4" t="inlineStr">
        <is>
          <t xml:space="preserve"> </t>
        </is>
      </c>
    </row>
    <row r="21">
      <c r="A21" s="4" t="inlineStr">
        <is>
          <t>Actual return on plan assets</t>
        </is>
      </c>
      <c r="B21" s="6" t="n">
        <v>973</v>
      </c>
      <c r="C21" s="6" t="n">
        <v>643</v>
      </c>
      <c r="D21" s="4" t="inlineStr">
        <is>
          <t xml:space="preserve"> </t>
        </is>
      </c>
    </row>
    <row r="22">
      <c r="A22" s="4" t="inlineStr">
        <is>
          <t>Employer contributions, net of refunds</t>
        </is>
      </c>
      <c r="B22" s="6" t="n">
        <v>110</v>
      </c>
      <c r="C22" s="6" t="n">
        <v>21</v>
      </c>
      <c r="D22" s="4" t="inlineStr">
        <is>
          <t xml:space="preserve"> </t>
        </is>
      </c>
    </row>
    <row r="23">
      <c r="A23" s="4" t="inlineStr">
        <is>
          <t>Employee contributions</t>
        </is>
      </c>
      <c r="B23" s="6" t="n">
        <v>157</v>
      </c>
      <c r="C23" s="6" t="n">
        <v>145</v>
      </c>
      <c r="D23" s="4" t="inlineStr">
        <is>
          <t xml:space="preserve"> </t>
        </is>
      </c>
    </row>
    <row r="24">
      <c r="A24" s="4" t="inlineStr">
        <is>
          <t>Benefits paid</t>
        </is>
      </c>
      <c r="B24" s="6" t="n">
        <v>-434</v>
      </c>
      <c r="C24" s="6" t="n">
        <v>-520</v>
      </c>
      <c r="D24" s="4" t="inlineStr">
        <is>
          <t xml:space="preserve"> </t>
        </is>
      </c>
    </row>
    <row r="25">
      <c r="A25" s="4" t="inlineStr">
        <is>
          <t>Settlement</t>
        </is>
      </c>
      <c r="B25" s="6" t="n">
        <v>-10</v>
      </c>
      <c r="C25" s="6" t="n">
        <v>-17</v>
      </c>
      <c r="D25" s="4" t="inlineStr">
        <is>
          <t xml:space="preserve"> </t>
        </is>
      </c>
    </row>
    <row r="26">
      <c r="A26" s="4" t="inlineStr">
        <is>
          <t>Currency</t>
        </is>
      </c>
      <c r="B26" s="6" t="n">
        <v>-600</v>
      </c>
      <c r="C26" s="6" t="n">
        <v>639</v>
      </c>
      <c r="D26" s="4" t="inlineStr">
        <is>
          <t xml:space="preserve"> </t>
        </is>
      </c>
    </row>
    <row r="27">
      <c r="A27" s="4" t="inlineStr">
        <is>
          <t>Other</t>
        </is>
      </c>
      <c r="B27" s="6" t="n">
        <v>-17</v>
      </c>
      <c r="C27" s="6" t="n">
        <v>1</v>
      </c>
      <c r="D27" s="4" t="inlineStr">
        <is>
          <t xml:space="preserve"> </t>
        </is>
      </c>
    </row>
    <row r="28">
      <c r="A28" s="4" t="inlineStr">
        <is>
          <t>Fair value of plan assets, ending balance</t>
        </is>
      </c>
      <c r="B28" s="6" t="n">
        <v>9030</v>
      </c>
      <c r="C28" s="6" t="n">
        <v>8851</v>
      </c>
      <c r="D28" s="6" t="n">
        <v>7939</v>
      </c>
    </row>
    <row r="29">
      <c r="A29" s="4" t="inlineStr">
        <is>
          <t>Net benefit liability</t>
        </is>
      </c>
      <c r="B29" s="6" t="n">
        <v>-1426</v>
      </c>
      <c r="C29" s="6" t="n">
        <v>-1716</v>
      </c>
      <c r="D29" s="4" t="inlineStr">
        <is>
          <t xml:space="preserve"> </t>
        </is>
      </c>
    </row>
    <row r="30">
      <c r="A30" s="4" t="inlineStr">
        <is>
          <t>Post- retirement</t>
        </is>
      </c>
      <c r="B30" s="4" t="inlineStr">
        <is>
          <t xml:space="preserve"> </t>
        </is>
      </c>
      <c r="C30" s="4" t="inlineStr">
        <is>
          <t xml:space="preserve"> </t>
        </is>
      </c>
      <c r="D30" s="4" t="inlineStr">
        <is>
          <t xml:space="preserve"> </t>
        </is>
      </c>
    </row>
    <row r="31">
      <c r="A31" s="3" t="inlineStr">
        <is>
          <t>Defined Benefit Plan, Change in Benefit Obligation [Roll Forward]</t>
        </is>
      </c>
      <c r="B31" s="4" t="inlineStr">
        <is>
          <t xml:space="preserve"> </t>
        </is>
      </c>
      <c r="C31" s="4" t="inlineStr">
        <is>
          <t xml:space="preserve"> </t>
        </is>
      </c>
      <c r="D31" s="4" t="inlineStr">
        <is>
          <t xml:space="preserve"> </t>
        </is>
      </c>
    </row>
    <row r="32">
      <c r="A32" s="4" t="inlineStr">
        <is>
          <t>Benefit obligation, beginning balance</t>
        </is>
      </c>
      <c r="B32" s="6" t="n">
        <v>246</v>
      </c>
      <c r="C32" s="6" t="n">
        <v>229</v>
      </c>
      <c r="D32" s="4" t="inlineStr">
        <is>
          <t xml:space="preserve"> </t>
        </is>
      </c>
    </row>
    <row r="33">
      <c r="A33" s="4" t="inlineStr">
        <is>
          <t>Service cost</t>
        </is>
      </c>
      <c r="B33" s="6" t="n">
        <v>3</v>
      </c>
      <c r="C33" s="6" t="n">
        <v>4</v>
      </c>
      <c r="D33" s="6" t="n">
        <v>2</v>
      </c>
    </row>
    <row r="34">
      <c r="A34" s="4" t="inlineStr">
        <is>
          <t>Interest cost</t>
        </is>
      </c>
      <c r="B34" s="6" t="n">
        <v>13</v>
      </c>
      <c r="C34" s="6" t="n">
        <v>12</v>
      </c>
      <c r="D34" s="6" t="n">
        <v>6</v>
      </c>
    </row>
    <row r="35">
      <c r="A35" s="4" t="inlineStr">
        <is>
          <t>Benefits paid</t>
        </is>
      </c>
      <c r="B35" s="6" t="n">
        <v>-14</v>
      </c>
      <c r="C35" s="6" t="n">
        <v>-13</v>
      </c>
      <c r="D35" s="4" t="inlineStr">
        <is>
          <t xml:space="preserve"> </t>
        </is>
      </c>
    </row>
    <row r="36">
      <c r="A36" s="4" t="inlineStr">
        <is>
          <t>Employee contributions</t>
        </is>
      </c>
      <c r="B36" s="6" t="n">
        <v>0</v>
      </c>
      <c r="C36" s="6" t="n">
        <v>0</v>
      </c>
      <c r="D36" s="4" t="inlineStr">
        <is>
          <t xml:space="preserve"> </t>
        </is>
      </c>
    </row>
    <row r="37">
      <c r="A37" s="4" t="inlineStr">
        <is>
          <t>Settlement, curtailment and plan amendment</t>
        </is>
      </c>
      <c r="B37" s="6" t="n">
        <v>-1</v>
      </c>
      <c r="C37" s="6" t="n">
        <v>0</v>
      </c>
      <c r="D37" s="4" t="inlineStr">
        <is>
          <t xml:space="preserve"> </t>
        </is>
      </c>
    </row>
    <row r="38">
      <c r="A38" s="4" t="inlineStr">
        <is>
          <t>Actuarial losses (gains)</t>
        </is>
      </c>
      <c r="B38" s="6" t="n">
        <v>2</v>
      </c>
      <c r="C38" s="6" t="n">
        <v>24</v>
      </c>
      <c r="D38" s="4" t="inlineStr">
        <is>
          <t xml:space="preserve"> </t>
        </is>
      </c>
    </row>
    <row r="39">
      <c r="A39" s="4" t="inlineStr">
        <is>
          <t>Currency</t>
        </is>
      </c>
      <c r="B39" s="6" t="n">
        <v>5</v>
      </c>
      <c r="C39" s="6" t="n">
        <v>-4</v>
      </c>
      <c r="D39" s="4" t="inlineStr">
        <is>
          <t xml:space="preserve"> </t>
        </is>
      </c>
    </row>
    <row r="40">
      <c r="A40" s="4" t="inlineStr">
        <is>
          <t>Other</t>
        </is>
      </c>
      <c r="B40" s="6" t="n">
        <v>-6</v>
      </c>
      <c r="C40" s="6" t="n">
        <v>-6</v>
      </c>
      <c r="D40" s="4" t="inlineStr">
        <is>
          <t xml:space="preserve"> </t>
        </is>
      </c>
    </row>
    <row r="41">
      <c r="A41" s="4" t="inlineStr">
        <is>
          <t>Benefit obligation, ending balance</t>
        </is>
      </c>
      <c r="B41" s="6" t="n">
        <v>248</v>
      </c>
      <c r="C41" s="6" t="n">
        <v>246</v>
      </c>
      <c r="D41" s="6" t="n">
        <v>229</v>
      </c>
    </row>
    <row r="42">
      <c r="A42" s="3" t="inlineStr">
        <is>
          <t>Defined Benefit Plan, Change in Fair Value of Plan Assets [Roll Forward]</t>
        </is>
      </c>
      <c r="B42" s="4" t="inlineStr">
        <is>
          <t xml:space="preserve"> </t>
        </is>
      </c>
      <c r="C42" s="4" t="inlineStr">
        <is>
          <t xml:space="preserve"> </t>
        </is>
      </c>
      <c r="D42" s="4" t="inlineStr">
        <is>
          <t xml:space="preserve"> </t>
        </is>
      </c>
    </row>
    <row r="43">
      <c r="A43" s="4" t="inlineStr">
        <is>
          <t>Fair value of plan assets, beginning balance</t>
        </is>
      </c>
      <c r="B43" s="6" t="n">
        <v>3</v>
      </c>
      <c r="C43" s="6" t="n">
        <v>3</v>
      </c>
      <c r="D43" s="4" t="inlineStr">
        <is>
          <t xml:space="preserve"> </t>
        </is>
      </c>
    </row>
    <row r="44">
      <c r="A44" s="4" t="inlineStr">
        <is>
          <t>Actual return on plan assets</t>
        </is>
      </c>
      <c r="B44" s="6" t="n">
        <v>0</v>
      </c>
      <c r="C44" s="6" t="n">
        <v>0</v>
      </c>
      <c r="D44" s="4" t="inlineStr">
        <is>
          <t xml:space="preserve"> </t>
        </is>
      </c>
    </row>
    <row r="45">
      <c r="A45" s="4" t="inlineStr">
        <is>
          <t>Employer contributions, net of refunds</t>
        </is>
      </c>
      <c r="B45" s="6" t="n">
        <v>14</v>
      </c>
      <c r="C45" s="6" t="n">
        <v>13</v>
      </c>
      <c r="D45" s="4" t="inlineStr">
        <is>
          <t xml:space="preserve"> </t>
        </is>
      </c>
    </row>
    <row r="46">
      <c r="A46" s="4" t="inlineStr">
        <is>
          <t>Employee contributions</t>
        </is>
      </c>
      <c r="B46" s="6" t="n">
        <v>0</v>
      </c>
      <c r="C46" s="6" t="n">
        <v>0</v>
      </c>
      <c r="D46" s="4" t="inlineStr">
        <is>
          <t xml:space="preserve"> </t>
        </is>
      </c>
    </row>
    <row r="47">
      <c r="A47" s="4" t="inlineStr">
        <is>
          <t>Benefits paid</t>
        </is>
      </c>
      <c r="B47" s="6" t="n">
        <v>-14</v>
      </c>
      <c r="C47" s="6" t="n">
        <v>-13</v>
      </c>
      <c r="D47" s="4" t="inlineStr">
        <is>
          <t xml:space="preserve"> </t>
        </is>
      </c>
    </row>
    <row r="48">
      <c r="A48" s="4" t="inlineStr">
        <is>
          <t>Settlement</t>
        </is>
      </c>
      <c r="B48" s="6" t="n">
        <v>-1</v>
      </c>
      <c r="C48" s="6" t="n">
        <v>0</v>
      </c>
      <c r="D48" s="4" t="inlineStr">
        <is>
          <t xml:space="preserve"> </t>
        </is>
      </c>
    </row>
    <row r="49">
      <c r="A49" s="4" t="inlineStr">
        <is>
          <t>Currency</t>
        </is>
      </c>
      <c r="B49" s="6" t="n">
        <v>1</v>
      </c>
      <c r="C49" s="6" t="n">
        <v>0</v>
      </c>
      <c r="D49" s="4" t="inlineStr">
        <is>
          <t xml:space="preserve"> </t>
        </is>
      </c>
    </row>
    <row r="50">
      <c r="A50" s="4" t="inlineStr">
        <is>
          <t>Other</t>
        </is>
      </c>
      <c r="B50" s="6" t="n">
        <v>0</v>
      </c>
      <c r="C50" s="6" t="n">
        <v>0</v>
      </c>
      <c r="D50" s="4" t="inlineStr">
        <is>
          <t xml:space="preserve"> </t>
        </is>
      </c>
    </row>
    <row r="51">
      <c r="A51" s="4" t="inlineStr">
        <is>
          <t>Fair value of plan assets, ending balance</t>
        </is>
      </c>
      <c r="B51" s="4" t="inlineStr">
        <is>
          <t xml:space="preserve"> </t>
        </is>
      </c>
      <c r="C51" s="6" t="n">
        <v>3</v>
      </c>
      <c r="D51" s="5" t="n">
        <v>3</v>
      </c>
    </row>
    <row r="52">
      <c r="A52" s="4" t="inlineStr">
        <is>
          <t>Net benefit liability</t>
        </is>
      </c>
      <c r="B52" s="5" t="n">
        <v>-245</v>
      </c>
      <c r="C52" s="5" t="n">
        <v>-243</v>
      </c>
      <c r="D5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unts charged to expense for defined contribution plans</t>
        </is>
      </c>
      <c r="B4" s="5" t="n">
        <v>123</v>
      </c>
      <c r="C4" s="5" t="n">
        <v>111</v>
      </c>
      <c r="D4" s="5" t="n">
        <v>82</v>
      </c>
    </row>
    <row r="5">
      <c r="A5" s="4" t="inlineStr">
        <is>
          <t>Estimated contribution to pension plans</t>
        </is>
      </c>
      <c r="B5" s="6" t="n">
        <v>161</v>
      </c>
      <c r="C5" s="4" t="inlineStr">
        <is>
          <t xml:space="preserve"> </t>
        </is>
      </c>
      <c r="D5" s="4" t="inlineStr">
        <is>
          <t xml:space="preserve"> </t>
        </is>
      </c>
    </row>
    <row r="6">
      <c r="A6" s="4" t="inlineStr">
        <is>
          <t>Net postemployment costs</t>
        </is>
      </c>
      <c r="B6" s="5" t="n">
        <v>238</v>
      </c>
      <c r="C6" s="5" t="n">
        <v>213</v>
      </c>
      <c r="D6" s="6" t="n">
        <v>184</v>
      </c>
    </row>
    <row r="7">
      <c r="A7" s="4" t="inlineStr">
        <is>
          <t>Postemployment weighted-average discount rate</t>
        </is>
      </c>
      <c r="B7" s="10" t="n">
        <v>0.049</v>
      </c>
      <c r="C7" s="10" t="n">
        <v>0.043</v>
      </c>
      <c r="D7" s="4" t="inlineStr">
        <is>
          <t xml:space="preserve"> </t>
        </is>
      </c>
    </row>
    <row r="8">
      <c r="A8" s="4" t="inlineStr">
        <is>
          <t>Postemployment annual weighted-average turnover rate</t>
        </is>
      </c>
      <c r="B8" s="10" t="n">
        <v>0.029</v>
      </c>
      <c r="C8" s="10" t="n">
        <v>0.028</v>
      </c>
      <c r="D8" s="4" t="inlineStr">
        <is>
          <t xml:space="preserve"> </t>
        </is>
      </c>
    </row>
    <row r="9">
      <c r="A9" s="4" t="inlineStr">
        <is>
          <t>Postemployment percentage increase in assumed compensation cost</t>
        </is>
      </c>
      <c r="B9" s="10" t="n">
        <v>0.023</v>
      </c>
      <c r="C9" s="10" t="n">
        <v>0.024</v>
      </c>
      <c r="D9" s="4" t="inlineStr">
        <is>
          <t xml:space="preserve"> </t>
        </is>
      </c>
    </row>
    <row r="10">
      <c r="A10" s="4" t="inlineStr">
        <is>
          <t>Assets related to postemployment cost</t>
        </is>
      </c>
      <c r="B10" s="5" t="n">
        <v>30</v>
      </c>
      <c r="C10" s="5" t="n">
        <v>33</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plan asset allocations (as a percent)</t>
        </is>
      </c>
      <c r="B13" s="8" t="n">
        <v>0.55</v>
      </c>
      <c r="C13" s="4" t="inlineStr">
        <is>
          <t xml:space="preserve"> </t>
        </is>
      </c>
      <c r="D13" s="4" t="inlineStr">
        <is>
          <t xml:space="preserve"> </t>
        </is>
      </c>
    </row>
    <row r="14">
      <c r="A14" s="4" t="inlineStr">
        <is>
          <t>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 (as a percent)</t>
        </is>
      </c>
      <c r="B16" s="8" t="n">
        <v>0.45</v>
      </c>
      <c r="C16" s="4" t="inlineStr">
        <is>
          <t xml:space="preserve"> </t>
        </is>
      </c>
      <c r="D16" s="4" t="inlineStr">
        <is>
          <t xml:space="preserve"> </t>
        </is>
      </c>
    </row>
    <row r="17">
      <c r="A17" s="4" t="inlineStr">
        <is>
          <t>Pensio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t>
        </is>
      </c>
      <c r="B19" s="5" t="n">
        <v>9900</v>
      </c>
      <c r="C19" s="6" t="n">
        <v>10000</v>
      </c>
      <c r="D19" s="4" t="inlineStr">
        <is>
          <t xml:space="preserve"> </t>
        </is>
      </c>
    </row>
    <row r="20">
      <c r="A20" s="4" t="inlineStr">
        <is>
          <t>Accumulated benefit obligations in excess of plan assets, accumulated benefit obligation</t>
        </is>
      </c>
      <c r="B20" s="6" t="n">
        <v>7700</v>
      </c>
      <c r="C20" s="6" t="n">
        <v>8800</v>
      </c>
      <c r="D20" s="4" t="inlineStr">
        <is>
          <t xml:space="preserve"> </t>
        </is>
      </c>
    </row>
    <row r="21">
      <c r="A21" s="4" t="inlineStr">
        <is>
          <t>Accumulated benefit obligations in excess of plan assets, fair value of plan assets</t>
        </is>
      </c>
      <c r="B21" s="6" t="n">
        <v>6200</v>
      </c>
      <c r="C21" s="6" t="n">
        <v>7200</v>
      </c>
      <c r="D21" s="4" t="inlineStr">
        <is>
          <t xml:space="preserve"> </t>
        </is>
      </c>
    </row>
    <row r="22">
      <c r="A22" s="4" t="inlineStr">
        <is>
          <t>Projected benefit obligations in excess of plan assets, project benefit obligation</t>
        </is>
      </c>
      <c r="B22" s="6" t="n">
        <v>8200</v>
      </c>
      <c r="C22" s="6" t="n">
        <v>9200</v>
      </c>
      <c r="D22" s="4" t="inlineStr">
        <is>
          <t xml:space="preserve"> </t>
        </is>
      </c>
    </row>
    <row r="23">
      <c r="A23" s="4" t="inlineStr">
        <is>
          <t>Projected benefit obligations in excess of plan assets, fair value of plan assets</t>
        </is>
      </c>
      <c r="B23" s="6" t="n">
        <v>6200</v>
      </c>
      <c r="C23" s="6" t="n">
        <v>7200</v>
      </c>
      <c r="D23" s="4" t="inlineStr">
        <is>
          <t xml:space="preserve"> </t>
        </is>
      </c>
    </row>
    <row r="24">
      <c r="A24" s="4" t="inlineStr">
        <is>
          <t>Accrued postemployment costs</t>
        </is>
      </c>
      <c r="B24" s="6" t="n">
        <v>10456</v>
      </c>
      <c r="C24" s="6" t="n">
        <v>10567</v>
      </c>
      <c r="D24" s="5" t="n">
        <v>8606</v>
      </c>
    </row>
    <row r="25">
      <c r="A25" s="4" t="inlineStr">
        <is>
          <t>Post- employment</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ccrued postemployment costs</t>
        </is>
      </c>
      <c r="B27" s="5" t="n">
        <v>929</v>
      </c>
      <c r="C27" s="5" t="n">
        <v>915</v>
      </c>
      <c r="D27" s="4" t="inlineStr">
        <is>
          <t xml:space="preserve"> </t>
        </is>
      </c>
    </row>
    <row r="28">
      <c r="A28" s="4" t="inlineStr">
        <is>
          <t>Pension Plan Portfolio | Benefit Obligation | Switzerland</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Concentration risk percentage</t>
        </is>
      </c>
      <c r="B30" s="8" t="n">
        <v>0.6899999999999999</v>
      </c>
      <c r="C30" s="8" t="n">
        <v>0.67</v>
      </c>
      <c r="D30" s="4" t="inlineStr">
        <is>
          <t xml:space="preserve"> </t>
        </is>
      </c>
    </row>
    <row r="31">
      <c r="A31" s="4" t="inlineStr">
        <is>
          <t>Pension Plan Portfolio | Benefit Obligation | United Stat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Concentration risk percentage</t>
        </is>
      </c>
      <c r="B33" s="8" t="n">
        <v>0.06</v>
      </c>
      <c r="C33" s="8" t="n">
        <v>0.06</v>
      </c>
      <c r="D33" s="4" t="inlineStr">
        <is>
          <t xml:space="preserve"> </t>
        </is>
      </c>
    </row>
    <row r="34">
      <c r="A34" s="4" t="inlineStr">
        <is>
          <t>Pension Plan Portfolio | Fair Value Of Plan Assets | Switzerlan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Concentration risk percentage</t>
        </is>
      </c>
      <c r="B36" s="8" t="n">
        <v>0.63</v>
      </c>
      <c r="C36" s="8" t="n">
        <v>0.62</v>
      </c>
      <c r="D36" s="4" t="inlineStr">
        <is>
          <t xml:space="preserve"> </t>
        </is>
      </c>
    </row>
    <row r="37">
      <c r="A37" s="4" t="inlineStr">
        <is>
          <t>Pension Plan Portfolio | Fair Value Of Plan Assets | United Stat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Concentration risk percentage</t>
        </is>
      </c>
      <c r="B39" s="8" t="n">
        <v>0.06</v>
      </c>
      <c r="C39" s="8" t="n">
        <v>0.06</v>
      </c>
      <c r="D3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Pension and Postretirement Liabilities Recognized in Consolidated Balance Sheet) (Details) - USD ($) $ in Million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Other assets</t>
        </is>
      </c>
      <c r="B4" s="5" t="n">
        <v>490</v>
      </c>
      <c r="C4" s="5" t="n">
        <v>294</v>
      </c>
    </row>
    <row r="5">
      <c r="A5" s="4" t="inlineStr">
        <is>
          <t>Accrued liabilities — employment costs</t>
        </is>
      </c>
      <c r="B5" s="6" t="n">
        <v>-33</v>
      </c>
      <c r="C5" s="6" t="n">
        <v>-31</v>
      </c>
    </row>
    <row r="6">
      <c r="A6" s="4" t="inlineStr">
        <is>
          <t>Long-term employment costs</t>
        </is>
      </c>
      <c r="B6" s="6" t="n">
        <v>-1883</v>
      </c>
      <c r="C6" s="6" t="n">
        <v>-1979</v>
      </c>
    </row>
    <row r="7">
      <c r="A7" s="4" t="inlineStr">
        <is>
          <t>Net benefit liability</t>
        </is>
      </c>
      <c r="B7" s="6" t="n">
        <v>-1426</v>
      </c>
      <c r="C7" s="6" t="n">
        <v>-1716</v>
      </c>
    </row>
    <row r="8">
      <c r="A8" s="4" t="inlineStr">
        <is>
          <t>Post- retirement</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Other assets</t>
        </is>
      </c>
      <c r="B10" s="4" t="inlineStr">
        <is>
          <t xml:space="preserve"> </t>
        </is>
      </c>
      <c r="C10" s="4" t="inlineStr">
        <is>
          <t xml:space="preserve"> </t>
        </is>
      </c>
    </row>
    <row r="11">
      <c r="A11" s="4" t="inlineStr">
        <is>
          <t>Accrued liabilities — employment costs</t>
        </is>
      </c>
      <c r="B11" s="6" t="n">
        <v>-14</v>
      </c>
      <c r="C11" s="6" t="n">
        <v>-12</v>
      </c>
    </row>
    <row r="12">
      <c r="A12" s="4" t="inlineStr">
        <is>
          <t>Long-term employment costs</t>
        </is>
      </c>
      <c r="B12" s="6" t="n">
        <v>-231</v>
      </c>
      <c r="C12" s="6" t="n">
        <v>-231</v>
      </c>
    </row>
    <row r="13">
      <c r="A13" s="4" t="inlineStr">
        <is>
          <t>Net benefit liability</t>
        </is>
      </c>
      <c r="B13" s="5" t="n">
        <v>-245</v>
      </c>
      <c r="C13" s="5" t="n">
        <v>-2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Weighted-Average Assumptions to Determine Benefit Obligations) (Detail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as a percent)</t>
        </is>
      </c>
      <c r="B4" s="10" t="n">
        <v>0.0207</v>
      </c>
      <c r="C4" s="10" t="n">
        <v>0.0228</v>
      </c>
    </row>
    <row r="5">
      <c r="A5" s="4" t="inlineStr">
        <is>
          <t>Rate of compensation increase (as a percent)</t>
        </is>
      </c>
      <c r="B5" s="10" t="n">
        <v>0.0189</v>
      </c>
      <c r="C5" s="10" t="n">
        <v>0.0205</v>
      </c>
    </row>
    <row r="6">
      <c r="A6" s="4" t="inlineStr">
        <is>
          <t>Interest crediting rate (as a percent)</t>
        </is>
      </c>
      <c r="B6" s="10" t="n">
        <v>0.0305</v>
      </c>
      <c r="C6" s="10" t="n">
        <v>0.0299</v>
      </c>
    </row>
    <row r="7">
      <c r="A7" s="4" t="inlineStr">
        <is>
          <t>Post- retir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 (as a percent)</t>
        </is>
      </c>
      <c r="B9" s="10" t="n">
        <v>0.0535</v>
      </c>
      <c r="C9" s="10" t="n">
        <v>0.0519</v>
      </c>
    </row>
    <row r="10">
      <c r="A10" s="4" t="inlineStr">
        <is>
          <t>Heath care cost trend rate assumed for next year (as a percent)</t>
        </is>
      </c>
      <c r="B10" s="10" t="n">
        <v>0.0682</v>
      </c>
      <c r="C10" s="10" t="n">
        <v>0.0654</v>
      </c>
    </row>
    <row r="11">
      <c r="A11" s="4" t="inlineStr">
        <is>
          <t>Ultimate trend rate (as a percent)</t>
        </is>
      </c>
      <c r="B11" s="10" t="n">
        <v>0.0471</v>
      </c>
      <c r="C11" s="10" t="n">
        <v>0.04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5" customWidth="1" min="6" max="6"/>
    <col width="26" customWidth="1" min="7" max="7"/>
    <col width="25" customWidth="1" min="8" max="8"/>
  </cols>
  <sheetData>
    <row r="1">
      <c r="A1" s="1" t="inlineStr">
        <is>
          <t>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Total accumulated other comprehensive losses</t>
        </is>
      </c>
      <c r="G1" s="2" t="inlineStr">
        <is>
          <t>Cost of Repurchased Stock</t>
        </is>
      </c>
      <c r="H1" s="2" t="inlineStr">
        <is>
          <t>Noncontrolling Interests</t>
        </is>
      </c>
    </row>
    <row r="2">
      <c r="A2" s="4" t="inlineStr">
        <is>
          <t>Beginning balance at Dec. 31, 2021</t>
        </is>
      </c>
      <c r="B2" s="5" t="n">
        <v>-8208</v>
      </c>
      <c r="C2" s="5" t="n">
        <v>0</v>
      </c>
      <c r="D2" s="5" t="n">
        <v>2225</v>
      </c>
      <c r="E2" s="5" t="n">
        <v>33082</v>
      </c>
      <c r="F2" s="5" t="n">
        <v>-9577</v>
      </c>
      <c r="G2" s="5" t="n">
        <v>-35836</v>
      </c>
      <c r="H2" s="5" t="n">
        <v>1898</v>
      </c>
    </row>
    <row r="3">
      <c r="A3" s="3" t="inlineStr">
        <is>
          <t>Increase (Decrease) in Stockholders' (Deficit)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6" t="n">
        <v>9527</v>
      </c>
      <c r="C4" s="4" t="inlineStr">
        <is>
          <t xml:space="preserve"> </t>
        </is>
      </c>
      <c r="D4" s="4" t="inlineStr">
        <is>
          <t xml:space="preserve"> </t>
        </is>
      </c>
      <c r="E4" s="6" t="n">
        <v>9048</v>
      </c>
      <c r="F4" s="4" t="inlineStr">
        <is>
          <t xml:space="preserve"> </t>
        </is>
      </c>
      <c r="G4" s="4" t="inlineStr">
        <is>
          <t xml:space="preserve"> </t>
        </is>
      </c>
      <c r="H4" s="6" t="n">
        <v>479</v>
      </c>
    </row>
    <row r="5">
      <c r="A5" s="4" t="inlineStr">
        <is>
          <t>Other comprehensive earnings (losses), net of income taxes</t>
        </is>
      </c>
      <c r="B5" s="6" t="n">
        <v>54</v>
      </c>
      <c r="C5" s="4" t="inlineStr">
        <is>
          <t xml:space="preserve"> </t>
        </is>
      </c>
      <c r="D5" s="4" t="inlineStr">
        <is>
          <t xml:space="preserve"> </t>
        </is>
      </c>
      <c r="E5" s="4" t="inlineStr">
        <is>
          <t xml:space="preserve"> </t>
        </is>
      </c>
      <c r="F5" s="6" t="n">
        <v>189</v>
      </c>
      <c r="G5" s="4" t="inlineStr">
        <is>
          <t xml:space="preserve"> </t>
        </is>
      </c>
      <c r="H5" s="6" t="n">
        <v>-135</v>
      </c>
    </row>
    <row r="6">
      <c r="A6" s="4" t="inlineStr">
        <is>
          <t>Issuance of stock awards (Note 10)</t>
        </is>
      </c>
      <c r="B6" s="6" t="n">
        <v>155</v>
      </c>
      <c r="C6" s="4" t="inlineStr">
        <is>
          <t xml:space="preserve"> </t>
        </is>
      </c>
      <c r="D6" s="6" t="n">
        <v>37</v>
      </c>
      <c r="E6" s="4" t="inlineStr">
        <is>
          <t xml:space="preserve"> </t>
        </is>
      </c>
      <c r="F6" s="4" t="inlineStr">
        <is>
          <t xml:space="preserve"> </t>
        </is>
      </c>
      <c r="G6" s="6" t="n">
        <v>118</v>
      </c>
      <c r="H6" s="4" t="inlineStr">
        <is>
          <t xml:space="preserve"> </t>
        </is>
      </c>
    </row>
    <row r="7">
      <c r="A7" s="4" t="inlineStr">
        <is>
          <t>Dividends declared</t>
        </is>
      </c>
      <c r="B7" s="6" t="n">
        <v>-7841</v>
      </c>
      <c r="C7" s="4" t="inlineStr">
        <is>
          <t xml:space="preserve"> </t>
        </is>
      </c>
      <c r="D7" s="4" t="inlineStr">
        <is>
          <t xml:space="preserve"> </t>
        </is>
      </c>
      <c r="E7" s="6" t="n">
        <v>-7841</v>
      </c>
      <c r="F7" s="4" t="inlineStr">
        <is>
          <t xml:space="preserve"> </t>
        </is>
      </c>
      <c r="G7" s="4" t="inlineStr">
        <is>
          <t xml:space="preserve"> </t>
        </is>
      </c>
      <c r="H7" s="4" t="inlineStr">
        <is>
          <t xml:space="preserve"> </t>
        </is>
      </c>
    </row>
    <row r="8">
      <c r="A8" s="4" t="inlineStr">
        <is>
          <t>Dividends paid to noncontrolling interests</t>
        </is>
      </c>
      <c r="B8" s="6" t="n">
        <v>-472</v>
      </c>
      <c r="C8" s="4" t="inlineStr">
        <is>
          <t xml:space="preserve"> </t>
        </is>
      </c>
      <c r="D8" s="4" t="inlineStr">
        <is>
          <t xml:space="preserve"> </t>
        </is>
      </c>
      <c r="E8" s="4" t="inlineStr">
        <is>
          <t xml:space="preserve"> </t>
        </is>
      </c>
      <c r="F8" s="4" t="inlineStr">
        <is>
          <t xml:space="preserve"> </t>
        </is>
      </c>
      <c r="G8" s="4" t="inlineStr">
        <is>
          <t xml:space="preserve"> </t>
        </is>
      </c>
      <c r="H8" s="6" t="n">
        <v>-472</v>
      </c>
    </row>
    <row r="9">
      <c r="A9" s="4" t="inlineStr">
        <is>
          <t>Common stock repurchased</t>
        </is>
      </c>
      <c r="B9" s="6" t="n">
        <v>-199</v>
      </c>
      <c r="C9" s="4" t="inlineStr">
        <is>
          <t xml:space="preserve"> </t>
        </is>
      </c>
      <c r="D9" s="4" t="inlineStr">
        <is>
          <t xml:space="preserve"> </t>
        </is>
      </c>
      <c r="E9" s="4" t="inlineStr">
        <is>
          <t xml:space="preserve"> </t>
        </is>
      </c>
      <c r="F9" s="4" t="inlineStr">
        <is>
          <t xml:space="preserve"> </t>
        </is>
      </c>
      <c r="G9" s="6" t="n">
        <v>-199</v>
      </c>
      <c r="H9" s="4" t="inlineStr">
        <is>
          <t xml:space="preserve"> </t>
        </is>
      </c>
    </row>
    <row r="10">
      <c r="A10" s="4" t="inlineStr">
        <is>
          <t>Acquisitions (Note 3)</t>
        </is>
      </c>
      <c r="B10" s="6" t="n">
        <v>2379</v>
      </c>
      <c r="C10" s="4" t="inlineStr">
        <is>
          <t xml:space="preserve"> </t>
        </is>
      </c>
      <c r="D10" s="4" t="inlineStr">
        <is>
          <t xml:space="preserve"> </t>
        </is>
      </c>
      <c r="E10" s="4" t="inlineStr">
        <is>
          <t xml:space="preserve"> </t>
        </is>
      </c>
      <c r="F10" s="4" t="inlineStr">
        <is>
          <t xml:space="preserve"> </t>
        </is>
      </c>
      <c r="G10" s="4" t="inlineStr">
        <is>
          <t xml:space="preserve"> </t>
        </is>
      </c>
      <c r="H10" s="6" t="n">
        <v>2379</v>
      </c>
    </row>
    <row r="11">
      <c r="A11" s="4" t="inlineStr">
        <is>
          <t>Purchases of shares from noncontrolling interests (Note 3)</t>
        </is>
      </c>
      <c r="B11" s="6" t="n">
        <v>-1706</v>
      </c>
      <c r="C11" s="4" t="inlineStr">
        <is>
          <t xml:space="preserve"> </t>
        </is>
      </c>
      <c r="D11" s="6" t="n">
        <v>-32</v>
      </c>
      <c r="E11" s="4" t="inlineStr">
        <is>
          <t xml:space="preserve"> </t>
        </is>
      </c>
      <c r="F11" s="6" t="n">
        <v>-171</v>
      </c>
      <c r="G11" s="4" t="inlineStr">
        <is>
          <t xml:space="preserve"> </t>
        </is>
      </c>
      <c r="H11" s="6" t="n">
        <v>-1503</v>
      </c>
    </row>
    <row r="12">
      <c r="A12" s="4" t="inlineStr">
        <is>
          <t>Ending balance at Dec. 31, 2022</t>
        </is>
      </c>
      <c r="B12" s="6" t="n">
        <v>-6311</v>
      </c>
      <c r="C12" s="6" t="n">
        <v>0</v>
      </c>
      <c r="D12" s="6" t="n">
        <v>2230</v>
      </c>
      <c r="E12" s="6" t="n">
        <v>34289</v>
      </c>
      <c r="F12" s="6" t="n">
        <v>-9559</v>
      </c>
      <c r="G12" s="6" t="n">
        <v>-35917</v>
      </c>
      <c r="H12" s="6" t="n">
        <v>2646</v>
      </c>
    </row>
    <row r="13">
      <c r="A13" s="3" t="inlineStr">
        <is>
          <t>Increase (Decrease) in Stockholders' (Deficit)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earnings</t>
        </is>
      </c>
      <c r="B14" s="6" t="n">
        <v>8268</v>
      </c>
      <c r="C14" s="4" t="inlineStr">
        <is>
          <t xml:space="preserve"> </t>
        </is>
      </c>
      <c r="D14" s="4" t="inlineStr">
        <is>
          <t xml:space="preserve"> </t>
        </is>
      </c>
      <c r="E14" s="6" t="n">
        <v>7813</v>
      </c>
      <c r="F14" s="4" t="inlineStr">
        <is>
          <t xml:space="preserve"> </t>
        </is>
      </c>
      <c r="G14" s="4" t="inlineStr">
        <is>
          <t xml:space="preserve"> </t>
        </is>
      </c>
      <c r="H14" s="6" t="n">
        <v>455</v>
      </c>
    </row>
    <row r="15">
      <c r="A15" s="4" t="inlineStr">
        <is>
          <t>Other comprehensive earnings (losses), net of income taxes</t>
        </is>
      </c>
      <c r="B15" s="6" t="n">
        <v>-2430</v>
      </c>
      <c r="C15" s="4" t="inlineStr">
        <is>
          <t xml:space="preserve"> </t>
        </is>
      </c>
      <c r="D15" s="4" t="inlineStr">
        <is>
          <t xml:space="preserve"> </t>
        </is>
      </c>
      <c r="E15" s="4" t="inlineStr">
        <is>
          <t xml:space="preserve"> </t>
        </is>
      </c>
      <c r="F15" s="6" t="n">
        <v>-2436</v>
      </c>
      <c r="G15" s="4" t="inlineStr">
        <is>
          <t xml:space="preserve"> </t>
        </is>
      </c>
      <c r="H15" s="6" t="n">
        <v>6</v>
      </c>
    </row>
    <row r="16">
      <c r="A16" s="4" t="inlineStr">
        <is>
          <t>Issuance of stock awards (Note 10)</t>
        </is>
      </c>
      <c r="B16" s="6" t="n">
        <v>193</v>
      </c>
      <c r="C16" s="4" t="inlineStr">
        <is>
          <t xml:space="preserve"> </t>
        </is>
      </c>
      <c r="D16" s="6" t="n">
        <v>61</v>
      </c>
      <c r="E16" s="4" t="inlineStr">
        <is>
          <t xml:space="preserve"> </t>
        </is>
      </c>
      <c r="F16" s="4" t="inlineStr">
        <is>
          <t xml:space="preserve"> </t>
        </is>
      </c>
      <c r="G16" s="6" t="n">
        <v>132</v>
      </c>
      <c r="H16" s="4" t="inlineStr">
        <is>
          <t xml:space="preserve"> </t>
        </is>
      </c>
    </row>
    <row r="17">
      <c r="A17" s="4" t="inlineStr">
        <is>
          <t>Dividends declared</t>
        </is>
      </c>
      <c r="B17" s="6" t="n">
        <v>-8012</v>
      </c>
      <c r="C17" s="4" t="inlineStr">
        <is>
          <t xml:space="preserve"> </t>
        </is>
      </c>
      <c r="D17" s="4" t="inlineStr">
        <is>
          <t xml:space="preserve"> </t>
        </is>
      </c>
      <c r="E17" s="6" t="n">
        <v>-8012</v>
      </c>
      <c r="F17" s="4" t="inlineStr">
        <is>
          <t xml:space="preserve"> </t>
        </is>
      </c>
      <c r="G17" s="4" t="inlineStr">
        <is>
          <t xml:space="preserve"> </t>
        </is>
      </c>
      <c r="H17" s="4" t="inlineStr">
        <is>
          <t xml:space="preserve"> </t>
        </is>
      </c>
    </row>
    <row r="18">
      <c r="A18" s="4" t="inlineStr">
        <is>
          <t>Dividends paid to noncontrolling interests</t>
        </is>
      </c>
      <c r="B18" s="6" t="n">
        <v>-497</v>
      </c>
      <c r="C18" s="4" t="inlineStr">
        <is>
          <t xml:space="preserve"> </t>
        </is>
      </c>
      <c r="D18" s="4" t="inlineStr">
        <is>
          <t xml:space="preserve"> </t>
        </is>
      </c>
      <c r="E18" s="4" t="inlineStr">
        <is>
          <t xml:space="preserve"> </t>
        </is>
      </c>
      <c r="F18" s="4" t="inlineStr">
        <is>
          <t xml:space="preserve"> </t>
        </is>
      </c>
      <c r="G18" s="4" t="inlineStr">
        <is>
          <t xml:space="preserve"> </t>
        </is>
      </c>
      <c r="H18" s="6" t="n">
        <v>-497</v>
      </c>
    </row>
    <row r="19">
      <c r="A19" s="4" t="inlineStr">
        <is>
          <t>Sale (purchases) of subsidiary shares to/(from) noncontrolling interests (Note 3)</t>
        </is>
      </c>
      <c r="B19" s="6" t="n">
        <v>-657</v>
      </c>
      <c r="C19" s="4" t="inlineStr">
        <is>
          <t xml:space="preserve"> </t>
        </is>
      </c>
      <c r="D19" s="6" t="n">
        <v>-6</v>
      </c>
      <c r="E19" s="4" t="inlineStr">
        <is>
          <t xml:space="preserve"> </t>
        </is>
      </c>
      <c r="F19" s="6" t="n">
        <v>180</v>
      </c>
      <c r="G19" s="4" t="inlineStr">
        <is>
          <t xml:space="preserve"> </t>
        </is>
      </c>
      <c r="H19" s="6" t="n">
        <v>-831</v>
      </c>
    </row>
    <row r="20">
      <c r="A20" s="4" t="inlineStr">
        <is>
          <t>Ending balance at Dec. 31, 2023</t>
        </is>
      </c>
      <c r="B20" s="6" t="n">
        <v>-9446</v>
      </c>
      <c r="C20" s="6" t="n">
        <v>0</v>
      </c>
      <c r="D20" s="6" t="n">
        <v>2285</v>
      </c>
      <c r="E20" s="6" t="n">
        <v>34090</v>
      </c>
      <c r="F20" s="6" t="n">
        <v>-11815</v>
      </c>
      <c r="G20" s="6" t="n">
        <v>-35785</v>
      </c>
      <c r="H20" s="6" t="n">
        <v>1779</v>
      </c>
    </row>
    <row r="21">
      <c r="A21" s="3" t="inlineStr">
        <is>
          <t>Increase (Decrease) in Stockholders' (Deficit)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6" t="n">
        <v>7503</v>
      </c>
      <c r="C22" s="4" t="inlineStr">
        <is>
          <t xml:space="preserve"> </t>
        </is>
      </c>
      <c r="D22" s="4" t="inlineStr">
        <is>
          <t xml:space="preserve"> </t>
        </is>
      </c>
      <c r="E22" s="6" t="n">
        <v>7057</v>
      </c>
      <c r="F22" s="4" t="inlineStr">
        <is>
          <t xml:space="preserve"> </t>
        </is>
      </c>
      <c r="G22" s="4" t="inlineStr">
        <is>
          <t xml:space="preserve"> </t>
        </is>
      </c>
      <c r="H22" s="6" t="n">
        <v>446</v>
      </c>
    </row>
    <row r="23">
      <c r="A23" s="4" t="inlineStr">
        <is>
          <t>Other comprehensive earnings (losses), net of income taxes</t>
        </is>
      </c>
      <c r="B23" s="6" t="n">
        <v>400</v>
      </c>
      <c r="C23" s="4" t="inlineStr">
        <is>
          <t xml:space="preserve"> </t>
        </is>
      </c>
      <c r="D23" s="4" t="inlineStr">
        <is>
          <t xml:space="preserve"> </t>
        </is>
      </c>
      <c r="E23" s="4" t="inlineStr">
        <is>
          <t xml:space="preserve"> </t>
        </is>
      </c>
      <c r="F23" s="6" t="n">
        <v>501</v>
      </c>
      <c r="G23" s="4" t="inlineStr">
        <is>
          <t xml:space="preserve"> </t>
        </is>
      </c>
      <c r="H23" s="6" t="n">
        <v>-101</v>
      </c>
    </row>
    <row r="24">
      <c r="A24" s="4" t="inlineStr">
        <is>
          <t>Issuance of stock awards (Note 10)</t>
        </is>
      </c>
      <c r="B24" s="6" t="n">
        <v>195</v>
      </c>
      <c r="C24" s="4" t="inlineStr">
        <is>
          <t xml:space="preserve"> </t>
        </is>
      </c>
      <c r="D24" s="6" t="n">
        <v>50</v>
      </c>
      <c r="E24" s="4" t="inlineStr">
        <is>
          <t xml:space="preserve"> </t>
        </is>
      </c>
      <c r="F24" s="4" t="inlineStr">
        <is>
          <t xml:space="preserve"> </t>
        </is>
      </c>
      <c r="G24" s="6" t="n">
        <v>145</v>
      </c>
      <c r="H24" s="4" t="inlineStr">
        <is>
          <t xml:space="preserve"> </t>
        </is>
      </c>
    </row>
    <row r="25">
      <c r="A25" s="4" t="inlineStr">
        <is>
          <t>Dividends declared</t>
        </is>
      </c>
      <c r="B25" s="6" t="n">
        <v>-8278</v>
      </c>
      <c r="C25" s="4" t="inlineStr">
        <is>
          <t xml:space="preserve"> </t>
        </is>
      </c>
      <c r="D25" s="4" t="inlineStr">
        <is>
          <t xml:space="preserve"> </t>
        </is>
      </c>
      <c r="E25" s="6" t="n">
        <v>-8278</v>
      </c>
      <c r="F25" s="4" t="inlineStr">
        <is>
          <t xml:space="preserve"> </t>
        </is>
      </c>
      <c r="G25" s="4" t="inlineStr">
        <is>
          <t xml:space="preserve"> </t>
        </is>
      </c>
      <c r="H25" s="4" t="inlineStr">
        <is>
          <t xml:space="preserve"> </t>
        </is>
      </c>
    </row>
    <row r="26">
      <c r="A26" s="4" t="inlineStr">
        <is>
          <t>Dividends paid to noncontrolling interests</t>
        </is>
      </c>
      <c r="B26" s="6" t="n">
        <v>-494</v>
      </c>
      <c r="C26" s="4" t="inlineStr">
        <is>
          <t xml:space="preserve"> </t>
        </is>
      </c>
      <c r="D26" s="4" t="inlineStr">
        <is>
          <t xml:space="preserve"> </t>
        </is>
      </c>
      <c r="E26" s="4" t="inlineStr">
        <is>
          <t xml:space="preserve"> </t>
        </is>
      </c>
      <c r="F26" s="4" t="inlineStr">
        <is>
          <t xml:space="preserve"> </t>
        </is>
      </c>
      <c r="G26" s="4" t="inlineStr">
        <is>
          <t xml:space="preserve"> </t>
        </is>
      </c>
      <c r="H26" s="6" t="n">
        <v>-494</v>
      </c>
    </row>
    <row r="27">
      <c r="A27" s="4" t="inlineStr">
        <is>
          <t>Acquisitions (Note 3)</t>
        </is>
      </c>
      <c r="B27" s="6" t="n">
        <v>160</v>
      </c>
      <c r="C27" s="4" t="inlineStr">
        <is>
          <t xml:space="preserve"> </t>
        </is>
      </c>
      <c r="D27" s="4" t="inlineStr">
        <is>
          <t xml:space="preserve"> </t>
        </is>
      </c>
      <c r="E27" s="4" t="inlineStr">
        <is>
          <t xml:space="preserve"> </t>
        </is>
      </c>
      <c r="F27" s="4" t="inlineStr">
        <is>
          <t xml:space="preserve"> </t>
        </is>
      </c>
      <c r="G27" s="4" t="inlineStr">
        <is>
          <t xml:space="preserve"> </t>
        </is>
      </c>
      <c r="H27" s="6" t="n">
        <v>160</v>
      </c>
    </row>
    <row r="28">
      <c r="A28" s="4" t="inlineStr">
        <is>
          <t>Sale (purchases) of subsidiary shares to/(from) noncontrolling interests (Note 3)</t>
        </is>
      </c>
      <c r="B28" s="6" t="n">
        <v>90</v>
      </c>
      <c r="C28" s="4" t="inlineStr">
        <is>
          <t xml:space="preserve"> </t>
        </is>
      </c>
      <c r="D28" s="4" t="inlineStr">
        <is>
          <t xml:space="preserve"> </t>
        </is>
      </c>
      <c r="E28" s="4" t="inlineStr">
        <is>
          <t xml:space="preserve"> </t>
        </is>
      </c>
      <c r="F28" s="4" t="inlineStr">
        <is>
          <t xml:space="preserve"> </t>
        </is>
      </c>
      <c r="G28" s="4" t="inlineStr">
        <is>
          <t xml:space="preserve"> </t>
        </is>
      </c>
      <c r="H28" s="6" t="n">
        <v>90</v>
      </c>
    </row>
    <row r="29">
      <c r="A29" s="4" t="inlineStr">
        <is>
          <t>Ending balance at Dec. 31, 2024</t>
        </is>
      </c>
      <c r="B29" s="5" t="n">
        <v>-9870</v>
      </c>
      <c r="C29" s="5" t="n">
        <v>0</v>
      </c>
      <c r="D29" s="5" t="n">
        <v>2335</v>
      </c>
      <c r="E29" s="5" t="n">
        <v>32869</v>
      </c>
      <c r="F29" s="5" t="n">
        <v>-11314</v>
      </c>
      <c r="G29" s="5" t="n">
        <v>-35640</v>
      </c>
      <c r="H29" s="5" t="n">
        <v>188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18</v>
      </c>
      <c r="C5" s="5" t="n">
        <v>174</v>
      </c>
      <c r="D5" s="5" t="n">
        <v>233</v>
      </c>
    </row>
    <row r="6">
      <c r="A6" s="4" t="inlineStr">
        <is>
          <t>Interest cost</t>
        </is>
      </c>
      <c r="B6" s="6" t="n">
        <v>234</v>
      </c>
      <c r="C6" s="6" t="n">
        <v>258</v>
      </c>
      <c r="D6" s="6" t="n">
        <v>78</v>
      </c>
    </row>
    <row r="7">
      <c r="A7" s="4" t="inlineStr">
        <is>
          <t>Expected return on plan assets</t>
        </is>
      </c>
      <c r="B7" s="6" t="n">
        <v>-403</v>
      </c>
      <c r="C7" s="6" t="n">
        <v>-365</v>
      </c>
      <c r="D7" s="6" t="n">
        <v>-352</v>
      </c>
    </row>
    <row r="8">
      <c r="A8" s="3" t="inlineStr">
        <is>
          <t>Amortization:</t>
        </is>
      </c>
      <c r="B8" s="4" t="inlineStr">
        <is>
          <t xml:space="preserve"> </t>
        </is>
      </c>
      <c r="C8" s="4" t="inlineStr">
        <is>
          <t xml:space="preserve"> </t>
        </is>
      </c>
      <c r="D8" s="4" t="inlineStr">
        <is>
          <t xml:space="preserve"> </t>
        </is>
      </c>
    </row>
    <row r="9">
      <c r="A9" s="4" t="inlineStr">
        <is>
          <t>Net losses</t>
        </is>
      </c>
      <c r="B9" s="6" t="n">
        <v>93</v>
      </c>
      <c r="C9" s="6" t="n">
        <v>18</v>
      </c>
      <c r="D9" s="6" t="n">
        <v>181</v>
      </c>
    </row>
    <row r="10">
      <c r="A10" s="4" t="inlineStr">
        <is>
          <t>Prior service cost (credit)</t>
        </is>
      </c>
      <c r="B10" s="6" t="n">
        <v>-2</v>
      </c>
      <c r="C10" s="6" t="n">
        <v>-2</v>
      </c>
      <c r="D10" s="6" t="n">
        <v>-2</v>
      </c>
    </row>
    <row r="11">
      <c r="A11" s="4" t="inlineStr">
        <is>
          <t>Net transition obligation</t>
        </is>
      </c>
      <c r="B11" s="6" t="n">
        <v>0</v>
      </c>
      <c r="C11" s="6" t="n">
        <v>0</v>
      </c>
      <c r="D11" s="6" t="n">
        <v>0</v>
      </c>
    </row>
    <row r="12">
      <c r="A12" s="4" t="inlineStr">
        <is>
          <t>Settlement and curtailment</t>
        </is>
      </c>
      <c r="B12" s="6" t="n">
        <v>2</v>
      </c>
      <c r="C12" s="6" t="n">
        <v>7</v>
      </c>
      <c r="D12" s="6" t="n">
        <v>2</v>
      </c>
    </row>
    <row r="13">
      <c r="A13" s="4" t="inlineStr">
        <is>
          <t>Net periodic pension and postretirement costs</t>
        </is>
      </c>
      <c r="B13" s="6" t="n">
        <v>142</v>
      </c>
      <c r="C13" s="6" t="n">
        <v>90</v>
      </c>
      <c r="D13" s="6" t="n">
        <v>140</v>
      </c>
    </row>
    <row r="14">
      <c r="A14" s="4" t="inlineStr">
        <is>
          <t>Post- retire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3</v>
      </c>
      <c r="C16" s="6" t="n">
        <v>4</v>
      </c>
      <c r="D16" s="6" t="n">
        <v>2</v>
      </c>
    </row>
    <row r="17">
      <c r="A17" s="4" t="inlineStr">
        <is>
          <t>Interest cost</t>
        </is>
      </c>
      <c r="B17" s="6" t="n">
        <v>13</v>
      </c>
      <c r="C17" s="6" t="n">
        <v>12</v>
      </c>
      <c r="D17" s="6" t="n">
        <v>6</v>
      </c>
    </row>
    <row r="18">
      <c r="A18" s="4" t="inlineStr">
        <is>
          <t>Expected return on plan assets</t>
        </is>
      </c>
      <c r="B18" s="6" t="n">
        <v>0</v>
      </c>
      <c r="C18" s="6" t="n">
        <v>0</v>
      </c>
      <c r="D18" s="6" t="n">
        <v>0</v>
      </c>
    </row>
    <row r="19">
      <c r="A19" s="3" t="inlineStr">
        <is>
          <t>Amortization:</t>
        </is>
      </c>
      <c r="B19" s="4" t="inlineStr">
        <is>
          <t xml:space="preserve"> </t>
        </is>
      </c>
      <c r="C19" s="4" t="inlineStr">
        <is>
          <t xml:space="preserve"> </t>
        </is>
      </c>
      <c r="D19" s="4" t="inlineStr">
        <is>
          <t xml:space="preserve"> </t>
        </is>
      </c>
    </row>
    <row r="20">
      <c r="A20" s="4" t="inlineStr">
        <is>
          <t>Net losses</t>
        </is>
      </c>
      <c r="B20" s="6" t="n">
        <v>-1</v>
      </c>
      <c r="C20" s="6" t="n">
        <v>-1</v>
      </c>
      <c r="D20" s="6" t="n">
        <v>2</v>
      </c>
    </row>
    <row r="21">
      <c r="A21" s="4" t="inlineStr">
        <is>
          <t>Prior service cost (credit)</t>
        </is>
      </c>
      <c r="B21" s="6" t="n">
        <v>0</v>
      </c>
      <c r="C21" s="6" t="n">
        <v>0</v>
      </c>
      <c r="D21" s="6" t="n">
        <v>0</v>
      </c>
    </row>
    <row r="22">
      <c r="A22" s="4" t="inlineStr">
        <is>
          <t>Net transition obligation</t>
        </is>
      </c>
      <c r="B22" s="6" t="n">
        <v>0</v>
      </c>
      <c r="C22" s="6" t="n">
        <v>0</v>
      </c>
      <c r="D22" s="6" t="n">
        <v>0</v>
      </c>
    </row>
    <row r="23">
      <c r="A23" s="4" t="inlineStr">
        <is>
          <t>Settlement and curtailment</t>
        </is>
      </c>
      <c r="B23" s="6" t="n">
        <v>1</v>
      </c>
      <c r="C23" s="6" t="n">
        <v>1</v>
      </c>
      <c r="D23" s="6" t="n">
        <v>2</v>
      </c>
    </row>
    <row r="24">
      <c r="A24" s="4" t="inlineStr">
        <is>
          <t>Net periodic pension and postretirement costs</t>
        </is>
      </c>
      <c r="B24" s="5" t="n">
        <v>16</v>
      </c>
      <c r="C24" s="5" t="n">
        <v>16</v>
      </c>
      <c r="D24" s="5" t="n">
        <v>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nsion and Postretirement Cost Weighted-Average Assumptions) (Detail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service cost (as a percent)</t>
        </is>
      </c>
      <c r="B5" s="10" t="n">
        <v>0.0268</v>
      </c>
      <c r="C5" s="10" t="n">
        <v>0.0327</v>
      </c>
      <c r="D5" s="10" t="n">
        <v>0.0103</v>
      </c>
    </row>
    <row r="6">
      <c r="A6" s="4" t="inlineStr">
        <is>
          <t>Discount rate - interest cost (as a percent)</t>
        </is>
      </c>
      <c r="B6" s="10" t="n">
        <v>0.0234</v>
      </c>
      <c r="C6" s="10" t="n">
        <v>0.0303</v>
      </c>
      <c r="D6" s="10" t="n">
        <v>0.0071</v>
      </c>
    </row>
    <row r="7">
      <c r="A7" s="4" t="inlineStr">
        <is>
          <t>Expected rate of return on plan assets (as a percent)</t>
        </is>
      </c>
      <c r="B7" s="10" t="n">
        <v>0.0463</v>
      </c>
      <c r="C7" s="10" t="n">
        <v>0.0442</v>
      </c>
      <c r="D7" s="10" t="n">
        <v>0.0417</v>
      </c>
    </row>
    <row r="8">
      <c r="A8" s="4" t="inlineStr">
        <is>
          <t>Rate of compensation increase (as a percent)</t>
        </is>
      </c>
      <c r="B8" s="10" t="n">
        <v>0.0205</v>
      </c>
      <c r="C8" s="10" t="n">
        <v>0.0198</v>
      </c>
      <c r="D8" s="10" t="n">
        <v>0.0177</v>
      </c>
    </row>
    <row r="9">
      <c r="A9" s="4" t="inlineStr">
        <is>
          <t>Interest crediting rate (as a percent)</t>
        </is>
      </c>
      <c r="B9" s="10" t="n">
        <v>0.0299</v>
      </c>
      <c r="C9" s="10" t="n">
        <v>0.0297</v>
      </c>
      <c r="D9" s="10" t="n">
        <v>0.0315</v>
      </c>
    </row>
    <row r="10">
      <c r="A10" s="4" t="inlineStr">
        <is>
          <t>Post- retiremen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 service cost (as a percent)</t>
        </is>
      </c>
      <c r="B12" s="10" t="n">
        <v>0.0519</v>
      </c>
      <c r="C12" s="10" t="n">
        <v>0.0589</v>
      </c>
      <c r="D12" s="10" t="n">
        <v>0.0308</v>
      </c>
    </row>
    <row r="13">
      <c r="A13" s="4" t="inlineStr">
        <is>
          <t>Discount rate - interest cost (as a percent)</t>
        </is>
      </c>
      <c r="B13" s="10" t="n">
        <v>0.0519</v>
      </c>
      <c r="C13" s="10" t="n">
        <v>0.0589</v>
      </c>
      <c r="D13" s="10" t="n">
        <v>0.0308</v>
      </c>
    </row>
    <row r="14">
      <c r="A14" s="4" t="inlineStr">
        <is>
          <t>Health care cost trend rate (as a percent)</t>
        </is>
      </c>
      <c r="B14" s="10" t="n">
        <v>0.0654</v>
      </c>
      <c r="C14" s="10" t="n">
        <v>0.0614</v>
      </c>
      <c r="D14" s="10" t="n">
        <v>0.0627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Pension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t>
        </is>
      </c>
      <c r="B3" s="5" t="n">
        <v>3</v>
      </c>
      <c r="C3" s="5" t="n">
        <v>3</v>
      </c>
      <c r="D3" s="4" t="inlineStr">
        <is>
          <t xml:space="preserve"> </t>
        </is>
      </c>
    </row>
    <row r="4">
      <c r="A4" s="4" t="inlineStr">
        <is>
          <t>U S and International Equ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 in securities, percent</t>
        </is>
      </c>
      <c r="B6" s="8" t="n">
        <v>0.57</v>
      </c>
      <c r="C6" s="8" t="n">
        <v>0.57</v>
      </c>
      <c r="D6" s="4" t="inlineStr">
        <is>
          <t xml:space="preserve"> </t>
        </is>
      </c>
    </row>
    <row r="7">
      <c r="A7" s="4" t="inlineStr">
        <is>
          <t>U S and International Government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 in securities, percent</t>
        </is>
      </c>
      <c r="B9" s="8" t="n">
        <v>0.13</v>
      </c>
      <c r="C9" s="8" t="n">
        <v>0.15</v>
      </c>
      <c r="D9" s="4" t="inlineStr">
        <is>
          <t xml:space="preserve"> </t>
        </is>
      </c>
    </row>
    <row r="10">
      <c r="A10" s="4" t="inlineStr">
        <is>
          <t>Investment Funds Holding Corpo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 in securities, percent</t>
        </is>
      </c>
      <c r="B12" s="8" t="n">
        <v>0.14</v>
      </c>
      <c r="C12" s="8" t="n">
        <v>0.15</v>
      </c>
      <c r="D12" s="4" t="inlineStr">
        <is>
          <t xml:space="preserve"> </t>
        </is>
      </c>
    </row>
    <row r="13">
      <c r="A13" s="4" t="inlineStr">
        <is>
          <t>Real Estate and Other Money Mark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 in securities, percent</t>
        </is>
      </c>
      <c r="B15" s="8" t="n">
        <v>0.16</v>
      </c>
      <c r="C15" s="8" t="n">
        <v>0.13</v>
      </c>
      <c r="D15" s="4" t="inlineStr">
        <is>
          <t xml:space="preserve"> </t>
        </is>
      </c>
    </row>
    <row r="16">
      <c r="A16" s="4" t="inlineStr">
        <is>
          <t>Pensio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t>
        </is>
      </c>
      <c r="B18" s="5" t="n">
        <v>9030</v>
      </c>
      <c r="C18" s="5" t="n">
        <v>8851</v>
      </c>
      <c r="D18" s="5" t="n">
        <v>7939</v>
      </c>
    </row>
    <row r="19">
      <c r="A19" s="4" t="inlineStr">
        <is>
          <t>Pension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t>
        </is>
      </c>
      <c r="B21" s="6" t="n">
        <v>9030</v>
      </c>
      <c r="C21" s="6" t="n">
        <v>8851</v>
      </c>
      <c r="D21" s="4" t="inlineStr">
        <is>
          <t xml:space="preserve"> </t>
        </is>
      </c>
    </row>
    <row r="22">
      <c r="A22" s="4" t="inlineStr">
        <is>
          <t>Pension | Fair Value, Inputs, Level 1, 2 and 3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t>
        </is>
      </c>
      <c r="B24" s="6" t="n">
        <v>8747</v>
      </c>
      <c r="C24" s="6" t="n">
        <v>8579</v>
      </c>
      <c r="D24" s="4" t="inlineStr">
        <is>
          <t xml:space="preserve"> </t>
        </is>
      </c>
    </row>
    <row r="25">
      <c r="A25" s="4" t="inlineStr">
        <is>
          <t>Pension | Fair Value, Inputs, Level 1, 2 and 3 | Cash and cash equivalents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t>
        </is>
      </c>
      <c r="B27" s="6" t="n">
        <v>83</v>
      </c>
      <c r="C27" s="6" t="n">
        <v>117</v>
      </c>
      <c r="D27" s="4" t="inlineStr">
        <is>
          <t xml:space="preserve"> </t>
        </is>
      </c>
    </row>
    <row r="28">
      <c r="A28" s="4" t="inlineStr">
        <is>
          <t>Pension | Fair Value, Inputs, Level 1, 2 and 3 | U.S. securities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t>
        </is>
      </c>
      <c r="B30" s="6" t="n">
        <v>144</v>
      </c>
      <c r="C30" s="6" t="n">
        <v>158</v>
      </c>
      <c r="D30" s="4" t="inlineStr">
        <is>
          <t xml:space="preserve"> </t>
        </is>
      </c>
    </row>
    <row r="31">
      <c r="A31" s="4" t="inlineStr">
        <is>
          <t>Pension | Fair Value, Inputs, Level 1, 2 and 3 | International securities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t>
        </is>
      </c>
      <c r="B33" s="6" t="n">
        <v>525</v>
      </c>
      <c r="C33" s="6" t="n">
        <v>569</v>
      </c>
      <c r="D33" s="4" t="inlineStr">
        <is>
          <t xml:space="preserve"> </t>
        </is>
      </c>
    </row>
    <row r="34">
      <c r="A34" s="4" t="inlineStr">
        <is>
          <t>Pension | Fair Value, Inputs, Level 1, 2 and 3 | Investment Funds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t>
        </is>
      </c>
      <c r="B36" s="6" t="n">
        <v>7317</v>
      </c>
      <c r="C36" s="6" t="n">
        <v>7123</v>
      </c>
      <c r="D36" s="4" t="inlineStr">
        <is>
          <t xml:space="preserve"> </t>
        </is>
      </c>
    </row>
    <row r="37">
      <c r="A37" s="4" t="inlineStr">
        <is>
          <t>Pension | Fair Value, Inputs, Level 1, 2 and 3 | Government bonds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t>
        </is>
      </c>
      <c r="B39" s="6" t="n">
        <v>238</v>
      </c>
      <c r="C39" s="6" t="n">
        <v>255</v>
      </c>
      <c r="D39" s="4" t="inlineStr">
        <is>
          <t xml:space="preserve"> </t>
        </is>
      </c>
    </row>
    <row r="40">
      <c r="A40" s="4" t="inlineStr">
        <is>
          <t>Pension | Fair Value, Inputs, Level 1, 2 and 3 | Corporate bonds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t>
        </is>
      </c>
      <c r="B42" s="6" t="n">
        <v>409</v>
      </c>
      <c r="C42" s="6" t="n">
        <v>320</v>
      </c>
      <c r="D42" s="4" t="inlineStr">
        <is>
          <t xml:space="preserve"> </t>
        </is>
      </c>
    </row>
    <row r="43">
      <c r="A43" s="4" t="inlineStr">
        <is>
          <t>Pension | Fair Value, Inputs, Level 1, 2 and 3 | Other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t>
        </is>
      </c>
      <c r="B45" s="6" t="n">
        <v>31</v>
      </c>
      <c r="C45" s="6" t="n">
        <v>37</v>
      </c>
      <c r="D45" s="4" t="inlineStr">
        <is>
          <t xml:space="preserve"> </t>
        </is>
      </c>
    </row>
    <row r="46">
      <c r="A46" s="4" t="inlineStr">
        <is>
          <t>Pension | Quoted Prices In Active Markets for Identical Assets/Liabilities (Level 1)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t>
        </is>
      </c>
      <c r="B48" s="6" t="n">
        <v>6572</v>
      </c>
      <c r="C48" s="6" t="n">
        <v>6713</v>
      </c>
      <c r="D48" s="4" t="inlineStr">
        <is>
          <t xml:space="preserve"> </t>
        </is>
      </c>
    </row>
    <row r="49">
      <c r="A49" s="4" t="inlineStr">
        <is>
          <t>Pension | Quoted Prices In Active Markets for Identical Assets/Liabilities (Level 1) | Cash and cash equivalents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t>
        </is>
      </c>
      <c r="B51" s="6" t="n">
        <v>83</v>
      </c>
      <c r="C51" s="6" t="n">
        <v>117</v>
      </c>
      <c r="D51" s="4" t="inlineStr">
        <is>
          <t xml:space="preserve"> </t>
        </is>
      </c>
    </row>
    <row r="52">
      <c r="A52" s="4" t="inlineStr">
        <is>
          <t>Pension | Quoted Prices In Active Markets for Identical Assets/Liabilities (Level 1) | U.S. securities | Fair Value,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t>
        </is>
      </c>
      <c r="B54" s="6" t="n">
        <v>144</v>
      </c>
      <c r="C54" s="6" t="n">
        <v>158</v>
      </c>
      <c r="D54" s="4" t="inlineStr">
        <is>
          <t xml:space="preserve"> </t>
        </is>
      </c>
    </row>
    <row r="55">
      <c r="A55" s="4" t="inlineStr">
        <is>
          <t>Pension | Quoted Prices In Active Markets for Identical Assets/Liabilities (Level 1) | International securities | Fair Value,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t>
        </is>
      </c>
      <c r="B57" s="6" t="n">
        <v>525</v>
      </c>
      <c r="C57" s="6" t="n">
        <v>569</v>
      </c>
      <c r="D57" s="4" t="inlineStr">
        <is>
          <t xml:space="preserve"> </t>
        </is>
      </c>
    </row>
    <row r="58">
      <c r="A58" s="4" t="inlineStr">
        <is>
          <t>Pension | Quoted Prices In Active Markets for Identical Assets/Liabilities (Level 1) | Investment Funds | Fair Value,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t>
        </is>
      </c>
      <c r="B60" s="6" t="n">
        <v>5245</v>
      </c>
      <c r="C60" s="6" t="n">
        <v>5366</v>
      </c>
      <c r="D60" s="4" t="inlineStr">
        <is>
          <t xml:space="preserve"> </t>
        </is>
      </c>
    </row>
    <row r="61">
      <c r="A61" s="4" t="inlineStr">
        <is>
          <t>Pension | Quoted Prices In Active Markets for Identical Assets/Liabilities (Level 1) | Government bonds | Fair Value,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t>
        </is>
      </c>
      <c r="B63" s="6" t="n">
        <v>166</v>
      </c>
      <c r="C63" s="6" t="n">
        <v>183</v>
      </c>
      <c r="D63" s="4" t="inlineStr">
        <is>
          <t xml:space="preserve"> </t>
        </is>
      </c>
    </row>
    <row r="64">
      <c r="A64" s="4" t="inlineStr">
        <is>
          <t>Pension | Quoted Prices In Active Markets for Identical Assets/Liabilities (Level 1) | Corporate bonds | Fair Value,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assets</t>
        </is>
      </c>
      <c r="B66" s="6" t="n">
        <v>409</v>
      </c>
      <c r="C66" s="6" t="n">
        <v>320</v>
      </c>
      <c r="D66" s="4" t="inlineStr">
        <is>
          <t xml:space="preserve"> </t>
        </is>
      </c>
    </row>
    <row r="67">
      <c r="A67" s="4" t="inlineStr">
        <is>
          <t>Pension | Quoted Prices In Active Markets for Identical Assets/Liabilities (Level 1) | Other | Fair Value,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assets</t>
        </is>
      </c>
      <c r="B69" s="6" t="n">
        <v>0</v>
      </c>
      <c r="C69" s="6" t="n">
        <v>0</v>
      </c>
      <c r="D69" s="4" t="inlineStr">
        <is>
          <t xml:space="preserve"> </t>
        </is>
      </c>
    </row>
    <row r="70">
      <c r="A70" s="4" t="inlineStr">
        <is>
          <t>Pension | Significant Other Observable Inputs (Level 2) | Fair Value,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assets</t>
        </is>
      </c>
      <c r="B72" s="6" t="n">
        <v>2147</v>
      </c>
      <c r="C72" s="6" t="n">
        <v>1834</v>
      </c>
      <c r="D72" s="4" t="inlineStr">
        <is>
          <t xml:space="preserve"> </t>
        </is>
      </c>
    </row>
    <row r="73">
      <c r="A73" s="4" t="inlineStr">
        <is>
          <t>Pension | Significant Other Observable Inputs (Level 2) | Cash and cash equivalents | Fair Value,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assets</t>
        </is>
      </c>
      <c r="B75" s="4" t="inlineStr">
        <is>
          <t xml:space="preserve"> </t>
        </is>
      </c>
      <c r="C75" s="4" t="inlineStr">
        <is>
          <t xml:space="preserve"> </t>
        </is>
      </c>
      <c r="D75" s="4" t="inlineStr">
        <is>
          <t xml:space="preserve"> </t>
        </is>
      </c>
    </row>
    <row r="76">
      <c r="A76" s="4" t="inlineStr">
        <is>
          <t>Pension | Significant Other Observable Inputs (Level 2) | U.S. securities | Fair Value, Recurring</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assets</t>
        </is>
      </c>
      <c r="B78" s="4" t="inlineStr">
        <is>
          <t xml:space="preserve"> </t>
        </is>
      </c>
      <c r="C78" s="4" t="inlineStr">
        <is>
          <t xml:space="preserve"> </t>
        </is>
      </c>
      <c r="D78" s="4" t="inlineStr">
        <is>
          <t xml:space="preserve"> </t>
        </is>
      </c>
    </row>
    <row r="79">
      <c r="A79" s="4" t="inlineStr">
        <is>
          <t>Pension | Significant Other Observable Inputs (Level 2) | International securities | Fair Value, Recurring</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assets</t>
        </is>
      </c>
      <c r="B81" s="4" t="inlineStr">
        <is>
          <t xml:space="preserve"> </t>
        </is>
      </c>
      <c r="C81" s="4" t="inlineStr">
        <is>
          <t xml:space="preserve"> </t>
        </is>
      </c>
      <c r="D81" s="4" t="inlineStr">
        <is>
          <t xml:space="preserve"> </t>
        </is>
      </c>
    </row>
    <row r="82">
      <c r="A82" s="4" t="inlineStr">
        <is>
          <t>Pension | Significant Other Observable Inputs (Level 2) | Investment Funds | Fair Value, Recurring</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assets</t>
        </is>
      </c>
      <c r="B84" s="6" t="n">
        <v>2072</v>
      </c>
      <c r="C84" s="6" t="n">
        <v>1757</v>
      </c>
      <c r="D84" s="4" t="inlineStr">
        <is>
          <t xml:space="preserve"> </t>
        </is>
      </c>
    </row>
    <row r="85">
      <c r="A85" s="4" t="inlineStr">
        <is>
          <t>Pension | Significant Other Observable Inputs (Level 2) | Government bonds | Fair Value, Recurr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assets</t>
        </is>
      </c>
      <c r="B87" s="6" t="n">
        <v>72</v>
      </c>
      <c r="C87" s="6" t="n">
        <v>72</v>
      </c>
      <c r="D87" s="4" t="inlineStr">
        <is>
          <t xml:space="preserve"> </t>
        </is>
      </c>
    </row>
    <row r="88">
      <c r="A88" s="4" t="inlineStr">
        <is>
          <t>Pension | Significant Other Observable Inputs (Level 2) | Corporate bonds | Fair Value, Recurring</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assets</t>
        </is>
      </c>
      <c r="B90" s="4" t="inlineStr">
        <is>
          <t xml:space="preserve"> </t>
        </is>
      </c>
      <c r="C90" s="4" t="inlineStr">
        <is>
          <t xml:space="preserve"> </t>
        </is>
      </c>
      <c r="D90" s="4" t="inlineStr">
        <is>
          <t xml:space="preserve"> </t>
        </is>
      </c>
    </row>
    <row r="91">
      <c r="A91" s="4" t="inlineStr">
        <is>
          <t>Pension | Significant Other Observable Inputs (Level 2) | Other | Fair Value, Recurring</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assets</t>
        </is>
      </c>
      <c r="B93" s="6" t="n">
        <v>3</v>
      </c>
      <c r="C93" s="6" t="n">
        <v>5</v>
      </c>
      <c r="D93" s="4" t="inlineStr">
        <is>
          <t xml:space="preserve"> </t>
        </is>
      </c>
    </row>
    <row r="94">
      <c r="A94" s="4" t="inlineStr">
        <is>
          <t>Pension | Significant Unobservable Inputs (Level 3) | Fair Value, Recurring</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assets</t>
        </is>
      </c>
      <c r="B96" s="6" t="n">
        <v>28</v>
      </c>
      <c r="C96" s="6" t="n">
        <v>32</v>
      </c>
      <c r="D96" s="4" t="inlineStr">
        <is>
          <t xml:space="preserve"> </t>
        </is>
      </c>
    </row>
    <row r="97">
      <c r="A97" s="4" t="inlineStr">
        <is>
          <t>Pension | Significant Unobservable Inputs (Level 3) | Cash and cash equivalents | Fair Value, Recurring</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assets</t>
        </is>
      </c>
      <c r="B99" s="4" t="inlineStr">
        <is>
          <t xml:space="preserve"> </t>
        </is>
      </c>
      <c r="C99" s="4" t="inlineStr">
        <is>
          <t xml:space="preserve"> </t>
        </is>
      </c>
      <c r="D99" s="4" t="inlineStr">
        <is>
          <t xml:space="preserve"> </t>
        </is>
      </c>
    </row>
    <row r="100">
      <c r="A100" s="4" t="inlineStr">
        <is>
          <t>Pension | Significant Unobservable Inputs (Level 3) | U.S. securities | Fair Value, Recurring</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assets</t>
        </is>
      </c>
      <c r="B102" s="4" t="inlineStr">
        <is>
          <t xml:space="preserve"> </t>
        </is>
      </c>
      <c r="C102" s="4" t="inlineStr">
        <is>
          <t xml:space="preserve"> </t>
        </is>
      </c>
      <c r="D102" s="4" t="inlineStr">
        <is>
          <t xml:space="preserve"> </t>
        </is>
      </c>
    </row>
    <row r="103">
      <c r="A103" s="4" t="inlineStr">
        <is>
          <t>Pension | Significant Unobservable Inputs (Level 3) | International securities | Fair Value, Recurring</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assets</t>
        </is>
      </c>
      <c r="B105" s="4" t="inlineStr">
        <is>
          <t xml:space="preserve"> </t>
        </is>
      </c>
      <c r="C105" s="4" t="inlineStr">
        <is>
          <t xml:space="preserve"> </t>
        </is>
      </c>
      <c r="D105" s="4" t="inlineStr">
        <is>
          <t xml:space="preserve"> </t>
        </is>
      </c>
    </row>
    <row r="106">
      <c r="A106" s="4" t="inlineStr">
        <is>
          <t>Pension | Significant Unobservable Inputs (Level 3) | Investment Funds | Fair Value, Recurring</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assets</t>
        </is>
      </c>
      <c r="B108" s="4" t="inlineStr">
        <is>
          <t xml:space="preserve"> </t>
        </is>
      </c>
      <c r="C108" s="4" t="inlineStr">
        <is>
          <t xml:space="preserve"> </t>
        </is>
      </c>
      <c r="D108" s="4" t="inlineStr">
        <is>
          <t xml:space="preserve"> </t>
        </is>
      </c>
    </row>
    <row r="109">
      <c r="A109" s="4" t="inlineStr">
        <is>
          <t>Pension | Significant Unobservable Inputs (Level 3) | Government bonds | Fair Value, Recurring</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assets</t>
        </is>
      </c>
      <c r="B111" s="4" t="inlineStr">
        <is>
          <t xml:space="preserve"> </t>
        </is>
      </c>
      <c r="C111" s="4" t="inlineStr">
        <is>
          <t xml:space="preserve"> </t>
        </is>
      </c>
      <c r="D111" s="4" t="inlineStr">
        <is>
          <t xml:space="preserve"> </t>
        </is>
      </c>
    </row>
    <row r="112">
      <c r="A112" s="4" t="inlineStr">
        <is>
          <t>Pension | Significant Unobservable Inputs (Level 3) | Corporate bonds | Fair Value, Recurring</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assets</t>
        </is>
      </c>
      <c r="B114" s="4" t="inlineStr">
        <is>
          <t xml:space="preserve"> </t>
        </is>
      </c>
      <c r="C114" s="4" t="inlineStr">
        <is>
          <t xml:space="preserve"> </t>
        </is>
      </c>
      <c r="D114" s="4" t="inlineStr">
        <is>
          <t xml:space="preserve"> </t>
        </is>
      </c>
    </row>
    <row r="115">
      <c r="A115" s="4" t="inlineStr">
        <is>
          <t>Pension | Significant Unobservable Inputs (Level 3) | Other | Fair Value, Recurring</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assets</t>
        </is>
      </c>
      <c r="B117" s="6" t="n">
        <v>28</v>
      </c>
      <c r="C117" s="6" t="n">
        <v>32</v>
      </c>
      <c r="D117" s="4" t="inlineStr">
        <is>
          <t xml:space="preserve"> </t>
        </is>
      </c>
    </row>
    <row r="118">
      <c r="A118" s="4" t="inlineStr">
        <is>
          <t>Pension | Fair Value Measured at Net Asset Value Per Share | Fair Value, Recurring</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assets</t>
        </is>
      </c>
      <c r="B120" s="5" t="n">
        <v>283</v>
      </c>
      <c r="C120" s="5" t="n">
        <v>272</v>
      </c>
      <c r="D1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Benefit Payments From Pension Plans) (Details) - Pension $ in Millions</t>
        </is>
      </c>
      <c r="B1" s="2" t="inlineStr">
        <is>
          <t>Dec. 31, 2024 USD ($)</t>
        </is>
      </c>
    </row>
    <row r="2">
      <c r="A2" s="3" t="inlineStr">
        <is>
          <t>Defined Benefit Plan Disclosure [Line Items]</t>
        </is>
      </c>
      <c r="B2" s="4" t="inlineStr">
        <is>
          <t xml:space="preserve"> </t>
        </is>
      </c>
    </row>
    <row r="3">
      <c r="A3" s="4" t="inlineStr">
        <is>
          <t>2025</t>
        </is>
      </c>
      <c r="B3" s="5" t="n">
        <v>444</v>
      </c>
    </row>
    <row r="4">
      <c r="A4" s="4" t="inlineStr">
        <is>
          <t>2026</t>
        </is>
      </c>
      <c r="B4" s="6" t="n">
        <v>452</v>
      </c>
    </row>
    <row r="5">
      <c r="A5" s="4" t="inlineStr">
        <is>
          <t>2027</t>
        </is>
      </c>
      <c r="B5" s="6" t="n">
        <v>459</v>
      </c>
    </row>
    <row r="6">
      <c r="A6" s="4" t="inlineStr">
        <is>
          <t>2028</t>
        </is>
      </c>
      <c r="B6" s="6" t="n">
        <v>466</v>
      </c>
    </row>
    <row r="7">
      <c r="A7" s="4" t="inlineStr">
        <is>
          <t>2029</t>
        </is>
      </c>
      <c r="B7" s="6" t="n">
        <v>479</v>
      </c>
    </row>
    <row r="8">
      <c r="A8" s="4" t="inlineStr">
        <is>
          <t>2030 - 2034</t>
        </is>
      </c>
      <c r="B8" s="5" t="n">
        <v>26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mounts Recorded in Accumulated Other Comprehensive Losse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Net (losses) gains</t>
        </is>
      </c>
      <c r="B3" s="5" t="n">
        <v>-2973</v>
      </c>
      <c r="C3" s="5" t="n">
        <v>-3131</v>
      </c>
      <c r="D3" s="5" t="n">
        <v>-2204</v>
      </c>
    </row>
    <row r="4">
      <c r="A4" s="4" t="inlineStr">
        <is>
          <t>Prior service (cost) credit</t>
        </is>
      </c>
      <c r="B4" s="6" t="n">
        <v>55</v>
      </c>
      <c r="C4" s="6" t="n">
        <v>57</v>
      </c>
      <c r="D4" s="6" t="n">
        <v>50</v>
      </c>
    </row>
    <row r="5">
      <c r="A5" s="4" t="inlineStr">
        <is>
          <t>Net transition (obligation) asset</t>
        </is>
      </c>
      <c r="B5" s="6" t="n">
        <v>-3</v>
      </c>
      <c r="C5" s="6" t="n">
        <v>-3</v>
      </c>
      <c r="D5" s="6" t="n">
        <v>-3</v>
      </c>
    </row>
    <row r="6">
      <c r="A6" s="4" t="inlineStr">
        <is>
          <t>Deferred income taxes</t>
        </is>
      </c>
      <c r="B6" s="6" t="n">
        <v>460</v>
      </c>
      <c r="C6" s="6" t="n">
        <v>488</v>
      </c>
      <c r="D6" s="6" t="n">
        <v>335</v>
      </c>
    </row>
    <row r="7">
      <c r="A7" s="4" t="inlineStr">
        <is>
          <t>Losses to be amortized</t>
        </is>
      </c>
      <c r="B7" s="6" t="n">
        <v>-2461</v>
      </c>
      <c r="C7" s="6" t="n">
        <v>-2589</v>
      </c>
      <c r="D7" s="6" t="n">
        <v>-1822</v>
      </c>
    </row>
    <row r="8">
      <c r="A8" s="4" t="inlineStr">
        <is>
          <t>Pens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losses) gains</t>
        </is>
      </c>
      <c r="B10" s="6" t="n">
        <v>-2122</v>
      </c>
      <c r="C10" s="6" t="n">
        <v>-2325</v>
      </c>
      <c r="D10" s="6" t="n">
        <v>-1437</v>
      </c>
    </row>
    <row r="11">
      <c r="A11" s="4" t="inlineStr">
        <is>
          <t>Prior service (cost) credit</t>
        </is>
      </c>
      <c r="B11" s="6" t="n">
        <v>75</v>
      </c>
      <c r="C11" s="6" t="n">
        <v>77</v>
      </c>
      <c r="D11" s="6" t="n">
        <v>70</v>
      </c>
    </row>
    <row r="12">
      <c r="A12" s="4" t="inlineStr">
        <is>
          <t>Net transition (obligation) asset</t>
        </is>
      </c>
      <c r="B12" s="6" t="n">
        <v>-3</v>
      </c>
      <c r="C12" s="6" t="n">
        <v>-3</v>
      </c>
      <c r="D12" s="6" t="n">
        <v>-3</v>
      </c>
    </row>
    <row r="13">
      <c r="A13" s="4" t="inlineStr">
        <is>
          <t>Deferred income taxes</t>
        </is>
      </c>
      <c r="B13" s="6" t="n">
        <v>246</v>
      </c>
      <c r="C13" s="6" t="n">
        <v>283</v>
      </c>
      <c r="D13" s="6" t="n">
        <v>138</v>
      </c>
    </row>
    <row r="14">
      <c r="A14" s="4" t="inlineStr">
        <is>
          <t>Losses to be amortized</t>
        </is>
      </c>
      <c r="B14" s="6" t="n">
        <v>-1804</v>
      </c>
      <c r="C14" s="6" t="n">
        <v>-1968</v>
      </c>
      <c r="D14" s="6" t="n">
        <v>-1232</v>
      </c>
    </row>
    <row r="15">
      <c r="A15" s="4" t="inlineStr">
        <is>
          <t>Post- retire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losses) gains</t>
        </is>
      </c>
      <c r="B17" s="6" t="n">
        <v>-36</v>
      </c>
      <c r="C17" s="6" t="n">
        <v>-36</v>
      </c>
      <c r="D17" s="6" t="n">
        <v>-14</v>
      </c>
    </row>
    <row r="18">
      <c r="A18" s="4" t="inlineStr">
        <is>
          <t>Prior service (cost) credit</t>
        </is>
      </c>
      <c r="B18" s="6" t="n">
        <v>1</v>
      </c>
      <c r="C18" s="6" t="n">
        <v>1</v>
      </c>
      <c r="D18" s="6" t="n">
        <v>1</v>
      </c>
    </row>
    <row r="19">
      <c r="A19" s="4" t="inlineStr">
        <is>
          <t>Net transition (obligation) asset</t>
        </is>
      </c>
      <c r="B19" s="6" t="n">
        <v>0</v>
      </c>
      <c r="C19" s="6" t="n">
        <v>0</v>
      </c>
      <c r="D19" s="6" t="n">
        <v>0</v>
      </c>
    </row>
    <row r="20">
      <c r="A20" s="4" t="inlineStr">
        <is>
          <t>Deferred income taxes</t>
        </is>
      </c>
      <c r="B20" s="6" t="n">
        <v>19</v>
      </c>
      <c r="C20" s="6" t="n">
        <v>19</v>
      </c>
      <c r="D20" s="6" t="n">
        <v>14</v>
      </c>
    </row>
    <row r="21">
      <c r="A21" s="4" t="inlineStr">
        <is>
          <t>Losses to be amortized</t>
        </is>
      </c>
      <c r="B21" s="6" t="n">
        <v>-16</v>
      </c>
      <c r="C21" s="6" t="n">
        <v>-16</v>
      </c>
      <c r="D21" s="6" t="n">
        <v>1</v>
      </c>
    </row>
    <row r="22">
      <c r="A22" s="4" t="inlineStr">
        <is>
          <t>Post- employmen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et (losses) gains</t>
        </is>
      </c>
      <c r="B24" s="6" t="n">
        <v>-815</v>
      </c>
      <c r="C24" s="6" t="n">
        <v>-770</v>
      </c>
      <c r="D24" s="6" t="n">
        <v>-753</v>
      </c>
    </row>
    <row r="25">
      <c r="A25" s="4" t="inlineStr">
        <is>
          <t>Prior service (cost) credit</t>
        </is>
      </c>
      <c r="B25" s="6" t="n">
        <v>-21</v>
      </c>
      <c r="C25" s="6" t="n">
        <v>-21</v>
      </c>
      <c r="D25" s="6" t="n">
        <v>-21</v>
      </c>
    </row>
    <row r="26">
      <c r="A26" s="4" t="inlineStr">
        <is>
          <t>Net transition (obligation) asset</t>
        </is>
      </c>
      <c r="B26" s="6" t="n">
        <v>0</v>
      </c>
      <c r="C26" s="6" t="n">
        <v>0</v>
      </c>
      <c r="D26" s="6" t="n">
        <v>0</v>
      </c>
    </row>
    <row r="27">
      <c r="A27" s="4" t="inlineStr">
        <is>
          <t>Deferred income taxes</t>
        </is>
      </c>
      <c r="B27" s="6" t="n">
        <v>195</v>
      </c>
      <c r="C27" s="6" t="n">
        <v>186</v>
      </c>
      <c r="D27" s="6" t="n">
        <v>183</v>
      </c>
    </row>
    <row r="28">
      <c r="A28" s="4" t="inlineStr">
        <is>
          <t>Losses to be amortized</t>
        </is>
      </c>
      <c r="B28" s="5" t="n">
        <v>-641</v>
      </c>
      <c r="C28" s="5" t="n">
        <v>-605</v>
      </c>
      <c r="D28" s="5" t="n">
        <v>-5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 (Losses)) (Details) - USD ($) $ in Millions</t>
        </is>
      </c>
      <c r="B1" s="2" t="inlineStr">
        <is>
          <t>12 Months Ended</t>
        </is>
      </c>
    </row>
    <row r="2">
      <c r="B2" s="2" t="inlineStr">
        <is>
          <t>Dec. 31, 2024</t>
        </is>
      </c>
      <c r="C2" s="2" t="inlineStr">
        <is>
          <t>Dec. 31, 2023</t>
        </is>
      </c>
      <c r="D2" s="2" t="inlineStr">
        <is>
          <t>Dec. 31, 2022</t>
        </is>
      </c>
    </row>
    <row r="3">
      <c r="A3" s="3" t="inlineStr">
        <is>
          <t>Amortization:</t>
        </is>
      </c>
      <c r="B3" s="4" t="inlineStr">
        <is>
          <t xml:space="preserve"> </t>
        </is>
      </c>
      <c r="C3" s="4" t="inlineStr">
        <is>
          <t xml:space="preserve"> </t>
        </is>
      </c>
      <c r="D3" s="4" t="inlineStr">
        <is>
          <t xml:space="preserve"> </t>
        </is>
      </c>
    </row>
    <row r="4">
      <c r="A4" s="4" t="inlineStr">
        <is>
          <t>Net losses (gains)</t>
        </is>
      </c>
      <c r="B4" s="5" t="n">
        <v>175</v>
      </c>
      <c r="C4" s="5" t="n">
        <v>96</v>
      </c>
      <c r="D4" s="5" t="n">
        <v>266</v>
      </c>
    </row>
    <row r="5">
      <c r="A5" s="4" t="inlineStr">
        <is>
          <t>Prior service cost (credit)</t>
        </is>
      </c>
      <c r="B5" s="6" t="n">
        <v>-6</v>
      </c>
      <c r="C5" s="6" t="n">
        <v>7</v>
      </c>
      <c r="D5" s="6" t="n">
        <v>-4</v>
      </c>
    </row>
    <row r="6">
      <c r="A6" s="4" t="inlineStr">
        <is>
          <t>Net transition obligation (asset)</t>
        </is>
      </c>
      <c r="B6" s="6" t="n">
        <v>0</v>
      </c>
      <c r="C6" s="6" t="n">
        <v>0</v>
      </c>
      <c r="D6" s="4" t="inlineStr">
        <is>
          <t xml:space="preserve"> </t>
        </is>
      </c>
    </row>
    <row r="7">
      <c r="A7" s="3" t="inlineStr">
        <is>
          <t>Other income/expense:</t>
        </is>
      </c>
      <c r="B7" s="4" t="inlineStr">
        <is>
          <t xml:space="preserve"> </t>
        </is>
      </c>
      <c r="C7" s="4" t="inlineStr">
        <is>
          <t xml:space="preserve"> </t>
        </is>
      </c>
      <c r="D7" s="4" t="inlineStr">
        <is>
          <t xml:space="preserve"> </t>
        </is>
      </c>
    </row>
    <row r="8">
      <c r="A8" s="4" t="inlineStr">
        <is>
          <t>Net losses (gains)</t>
        </is>
      </c>
      <c r="B8" s="6" t="n">
        <v>2</v>
      </c>
      <c r="C8" s="6" t="n">
        <v>12</v>
      </c>
      <c r="D8" s="6" t="n">
        <v>3</v>
      </c>
    </row>
    <row r="9">
      <c r="A9" s="4" t="inlineStr">
        <is>
          <t>Prior service cost (credit)</t>
        </is>
      </c>
      <c r="B9" s="6" t="n">
        <v>0</v>
      </c>
      <c r="C9" s="6" t="n">
        <v>0</v>
      </c>
      <c r="D9" s="6" t="n">
        <v>1</v>
      </c>
    </row>
    <row r="10">
      <c r="A10" s="4" t="inlineStr">
        <is>
          <t>Deferred income taxes</t>
        </is>
      </c>
      <c r="B10" s="6" t="n">
        <v>-36</v>
      </c>
      <c r="C10" s="6" t="n">
        <v>-28</v>
      </c>
      <c r="D10" s="6" t="n">
        <v>-49</v>
      </c>
    </row>
    <row r="11">
      <c r="A11" s="4" t="inlineStr">
        <is>
          <t>Amortization of net losses, prior service costs and net transition costs</t>
        </is>
      </c>
      <c r="B11" s="6" t="n">
        <v>135</v>
      </c>
      <c r="C11" s="6" t="n">
        <v>87</v>
      </c>
      <c r="D11" s="6" t="n">
        <v>217</v>
      </c>
    </row>
    <row r="12">
      <c r="A12" s="3" t="inlineStr">
        <is>
          <t>Other movements during the year:</t>
        </is>
      </c>
      <c r="B12" s="4" t="inlineStr">
        <is>
          <t xml:space="preserve"> </t>
        </is>
      </c>
      <c r="C12" s="4" t="inlineStr">
        <is>
          <t xml:space="preserve"> </t>
        </is>
      </c>
      <c r="D12" s="4" t="inlineStr">
        <is>
          <t xml:space="preserve"> </t>
        </is>
      </c>
    </row>
    <row r="13">
      <c r="A13" s="4" t="inlineStr">
        <is>
          <t>Deferred income taxes</t>
        </is>
      </c>
      <c r="B13" s="6" t="n">
        <v>8</v>
      </c>
      <c r="C13" s="6" t="n">
        <v>182</v>
      </c>
      <c r="D13" s="6" t="n">
        <v>-132</v>
      </c>
    </row>
    <row r="14">
      <c r="A14" s="4" t="inlineStr">
        <is>
          <t>Net gains (losses) and prior service costs</t>
        </is>
      </c>
      <c r="B14" s="6" t="n">
        <v>-10</v>
      </c>
      <c r="C14" s="6" t="n">
        <v>-861</v>
      </c>
      <c r="D14" s="6" t="n">
        <v>843</v>
      </c>
    </row>
    <row r="15">
      <c r="A15" s="4" t="inlineStr">
        <is>
          <t>Total accumulated other comprehensive losses</t>
        </is>
      </c>
      <c r="B15" s="4" t="inlineStr">
        <is>
          <t xml:space="preserve"> </t>
        </is>
      </c>
      <c r="C15" s="4" t="inlineStr">
        <is>
          <t xml:space="preserve"> </t>
        </is>
      </c>
      <c r="D15" s="4" t="inlineStr">
        <is>
          <t xml:space="preserve"> </t>
        </is>
      </c>
    </row>
    <row r="16">
      <c r="A16" s="3" t="inlineStr">
        <is>
          <t>Other movements during the year:</t>
        </is>
      </c>
      <c r="B16" s="4" t="inlineStr">
        <is>
          <t xml:space="preserve"> </t>
        </is>
      </c>
      <c r="C16" s="4" t="inlineStr">
        <is>
          <t xml:space="preserve"> </t>
        </is>
      </c>
      <c r="D16" s="4" t="inlineStr">
        <is>
          <t xml:space="preserve"> </t>
        </is>
      </c>
    </row>
    <row r="17">
      <c r="A17" s="4" t="inlineStr">
        <is>
          <t>Net (losses) gains</t>
        </is>
      </c>
      <c r="B17" s="6" t="n">
        <v>-19</v>
      </c>
      <c r="C17" s="6" t="n">
        <v>-1035</v>
      </c>
      <c r="D17" s="6" t="n">
        <v>970</v>
      </c>
    </row>
    <row r="18">
      <c r="A18" s="4" t="inlineStr">
        <is>
          <t>Prior service (cost) credit</t>
        </is>
      </c>
      <c r="B18" s="6" t="n">
        <v>4</v>
      </c>
      <c r="C18" s="6" t="n">
        <v>0</v>
      </c>
      <c r="D18" s="6" t="n">
        <v>3</v>
      </c>
    </row>
    <row r="19">
      <c r="A19" s="4" t="inlineStr">
        <is>
          <t>Deferred income taxes</t>
        </is>
      </c>
      <c r="B19" s="6" t="n">
        <v>8</v>
      </c>
      <c r="C19" s="6" t="n">
        <v>181</v>
      </c>
      <c r="D19" s="6" t="n">
        <v>-132</v>
      </c>
    </row>
    <row r="20">
      <c r="A20" s="4" t="inlineStr">
        <is>
          <t>Net gains (losses) and prior service costs</t>
        </is>
      </c>
      <c r="B20" s="6" t="n">
        <v>-7</v>
      </c>
      <c r="C20" s="6" t="n">
        <v>-854</v>
      </c>
      <c r="D20" s="6" t="n">
        <v>841</v>
      </c>
    </row>
    <row r="21">
      <c r="A21" s="4" t="inlineStr">
        <is>
          <t>Total movements in other comprehensive earnings (losses)</t>
        </is>
      </c>
      <c r="B21" s="6" t="n">
        <v>128</v>
      </c>
      <c r="C21" s="6" t="n">
        <v>-767</v>
      </c>
      <c r="D21" s="6" t="n">
        <v>1058</v>
      </c>
    </row>
    <row r="22">
      <c r="A22" s="4" t="inlineStr">
        <is>
          <t>Pension</t>
        </is>
      </c>
      <c r="B22" s="4" t="inlineStr">
        <is>
          <t xml:space="preserve"> </t>
        </is>
      </c>
      <c r="C22" s="4" t="inlineStr">
        <is>
          <t xml:space="preserve"> </t>
        </is>
      </c>
      <c r="D22" s="4" t="inlineStr">
        <is>
          <t xml:space="preserve"> </t>
        </is>
      </c>
    </row>
    <row r="23">
      <c r="A23" s="3" t="inlineStr">
        <is>
          <t>Amortization:</t>
        </is>
      </c>
      <c r="B23" s="4" t="inlineStr">
        <is>
          <t xml:space="preserve"> </t>
        </is>
      </c>
      <c r="C23" s="4" t="inlineStr">
        <is>
          <t xml:space="preserve"> </t>
        </is>
      </c>
      <c r="D23" s="4" t="inlineStr">
        <is>
          <t xml:space="preserve"> </t>
        </is>
      </c>
    </row>
    <row r="24">
      <c r="A24" s="4" t="inlineStr">
        <is>
          <t>Net losses (gains)</t>
        </is>
      </c>
      <c r="B24" s="6" t="n">
        <v>88</v>
      </c>
      <c r="C24" s="6" t="n">
        <v>19</v>
      </c>
      <c r="D24" s="6" t="n">
        <v>178</v>
      </c>
    </row>
    <row r="25">
      <c r="A25" s="4" t="inlineStr">
        <is>
          <t>Prior service cost (credit)</t>
        </is>
      </c>
      <c r="B25" s="6" t="n">
        <v>-6</v>
      </c>
      <c r="C25" s="6" t="n">
        <v>7</v>
      </c>
      <c r="D25" s="6" t="n">
        <v>-4</v>
      </c>
    </row>
    <row r="26">
      <c r="A26" s="4" t="inlineStr">
        <is>
          <t>Net transition obligation (asset)</t>
        </is>
      </c>
      <c r="B26" s="6" t="n">
        <v>0</v>
      </c>
      <c r="C26" s="6" t="n">
        <v>0</v>
      </c>
      <c r="D26" s="4" t="inlineStr">
        <is>
          <t xml:space="preserve"> </t>
        </is>
      </c>
    </row>
    <row r="27">
      <c r="A27" s="3" t="inlineStr">
        <is>
          <t>Other income/expense:</t>
        </is>
      </c>
      <c r="B27" s="4" t="inlineStr">
        <is>
          <t xml:space="preserve"> </t>
        </is>
      </c>
      <c r="C27" s="4" t="inlineStr">
        <is>
          <t xml:space="preserve"> </t>
        </is>
      </c>
      <c r="D27" s="4" t="inlineStr">
        <is>
          <t xml:space="preserve"> </t>
        </is>
      </c>
    </row>
    <row r="28">
      <c r="A28" s="4" t="inlineStr">
        <is>
          <t>Net losses (gains)</t>
        </is>
      </c>
      <c r="B28" s="6" t="n">
        <v>1</v>
      </c>
      <c r="C28" s="6" t="n">
        <v>11</v>
      </c>
      <c r="D28" s="6" t="n">
        <v>2</v>
      </c>
    </row>
    <row r="29">
      <c r="A29" s="4" t="inlineStr">
        <is>
          <t>Prior service cost (credit)</t>
        </is>
      </c>
      <c r="B29" s="6" t="n">
        <v>0</v>
      </c>
      <c r="C29" s="6" t="n">
        <v>0</v>
      </c>
      <c r="D29" s="6" t="n">
        <v>0</v>
      </c>
    </row>
    <row r="30">
      <c r="A30" s="4" t="inlineStr">
        <is>
          <t>Deferred income taxes</t>
        </is>
      </c>
      <c r="B30" s="6" t="n">
        <v>-13</v>
      </c>
      <c r="C30" s="6" t="n">
        <v>-9</v>
      </c>
      <c r="D30" s="6" t="n">
        <v>-28</v>
      </c>
    </row>
    <row r="31">
      <c r="A31" s="4" t="inlineStr">
        <is>
          <t>Amortization of net losses, prior service costs and net transition costs</t>
        </is>
      </c>
      <c r="B31" s="6" t="n">
        <v>70</v>
      </c>
      <c r="C31" s="6" t="n">
        <v>28</v>
      </c>
      <c r="D31" s="6" t="n">
        <v>148</v>
      </c>
    </row>
    <row r="32">
      <c r="A32" s="3" t="inlineStr">
        <is>
          <t>Other movements during the year:</t>
        </is>
      </c>
      <c r="B32" s="4" t="inlineStr">
        <is>
          <t xml:space="preserve"> </t>
        </is>
      </c>
      <c r="C32" s="4" t="inlineStr">
        <is>
          <t xml:space="preserve"> </t>
        </is>
      </c>
      <c r="D32" s="4" t="inlineStr">
        <is>
          <t xml:space="preserve"> </t>
        </is>
      </c>
    </row>
    <row r="33">
      <c r="A33" s="4" t="inlineStr">
        <is>
          <t>Net (losses) gains</t>
        </is>
      </c>
      <c r="B33" s="6" t="n">
        <v>114</v>
      </c>
      <c r="C33" s="6" t="n">
        <v>-918</v>
      </c>
      <c r="D33" s="6" t="n">
        <v>878</v>
      </c>
    </row>
    <row r="34">
      <c r="A34" s="4" t="inlineStr">
        <is>
          <t>Prior service (cost) credit</t>
        </is>
      </c>
      <c r="B34" s="6" t="n">
        <v>4</v>
      </c>
      <c r="C34" s="6" t="n">
        <v>0</v>
      </c>
      <c r="D34" s="6" t="n">
        <v>3</v>
      </c>
    </row>
    <row r="35">
      <c r="A35" s="4" t="inlineStr">
        <is>
          <t>Deferred income taxes</t>
        </is>
      </c>
      <c r="B35" s="6" t="n">
        <v>-24</v>
      </c>
      <c r="C35" s="6" t="n">
        <v>154</v>
      </c>
      <c r="D35" s="6" t="n">
        <v>-112</v>
      </c>
    </row>
    <row r="36">
      <c r="A36" s="4" t="inlineStr">
        <is>
          <t>Net gains (losses) and prior service costs</t>
        </is>
      </c>
      <c r="B36" s="6" t="n">
        <v>94</v>
      </c>
      <c r="C36" s="6" t="n">
        <v>-764</v>
      </c>
      <c r="D36" s="6" t="n">
        <v>769</v>
      </c>
    </row>
    <row r="37">
      <c r="A37" s="4" t="inlineStr">
        <is>
          <t>Total movements in other comprehensive earnings (losses)</t>
        </is>
      </c>
      <c r="B37" s="6" t="n">
        <v>164</v>
      </c>
      <c r="C37" s="6" t="n">
        <v>-736</v>
      </c>
      <c r="D37" s="6" t="n">
        <v>917</v>
      </c>
    </row>
    <row r="38">
      <c r="A38" s="4" t="inlineStr">
        <is>
          <t>Post- retirement</t>
        </is>
      </c>
      <c r="B38" s="4" t="inlineStr">
        <is>
          <t xml:space="preserve"> </t>
        </is>
      </c>
      <c r="C38" s="4" t="inlineStr">
        <is>
          <t xml:space="preserve"> </t>
        </is>
      </c>
      <c r="D38" s="4" t="inlineStr">
        <is>
          <t xml:space="preserve"> </t>
        </is>
      </c>
    </row>
    <row r="39">
      <c r="A39" s="3" t="inlineStr">
        <is>
          <t>Amortization:</t>
        </is>
      </c>
      <c r="B39" s="4" t="inlineStr">
        <is>
          <t xml:space="preserve"> </t>
        </is>
      </c>
      <c r="C39" s="4" t="inlineStr">
        <is>
          <t xml:space="preserve"> </t>
        </is>
      </c>
      <c r="D39" s="4" t="inlineStr">
        <is>
          <t xml:space="preserve"> </t>
        </is>
      </c>
    </row>
    <row r="40">
      <c r="A40" s="4" t="inlineStr">
        <is>
          <t>Net losses (gains)</t>
        </is>
      </c>
      <c r="B40" s="6" t="n">
        <v>1</v>
      </c>
      <c r="C40" s="6" t="n">
        <v>1</v>
      </c>
      <c r="D40" s="6" t="n">
        <v>3</v>
      </c>
    </row>
    <row r="41">
      <c r="A41" s="4" t="inlineStr">
        <is>
          <t>Prior service cost (credit)</t>
        </is>
      </c>
      <c r="B41" s="6" t="n">
        <v>0</v>
      </c>
      <c r="C41" s="6" t="n">
        <v>0</v>
      </c>
      <c r="D41" s="6" t="n">
        <v>0</v>
      </c>
    </row>
    <row r="42">
      <c r="A42" s="4" t="inlineStr">
        <is>
          <t>Net transition obligation (asset)</t>
        </is>
      </c>
      <c r="B42" s="6" t="n">
        <v>0</v>
      </c>
      <c r="C42" s="6" t="n">
        <v>0</v>
      </c>
      <c r="D42" s="4" t="inlineStr">
        <is>
          <t xml:space="preserve"> </t>
        </is>
      </c>
    </row>
    <row r="43">
      <c r="A43" s="3" t="inlineStr">
        <is>
          <t>Other income/expense:</t>
        </is>
      </c>
      <c r="B43" s="4" t="inlineStr">
        <is>
          <t xml:space="preserve"> </t>
        </is>
      </c>
      <c r="C43" s="4" t="inlineStr">
        <is>
          <t xml:space="preserve"> </t>
        </is>
      </c>
      <c r="D43" s="4" t="inlineStr">
        <is>
          <t xml:space="preserve"> </t>
        </is>
      </c>
    </row>
    <row r="44">
      <c r="A44" s="4" t="inlineStr">
        <is>
          <t>Net losses (gains)</t>
        </is>
      </c>
      <c r="B44" s="6" t="n">
        <v>1</v>
      </c>
      <c r="C44" s="6" t="n">
        <v>1</v>
      </c>
      <c r="D44" s="6" t="n">
        <v>1</v>
      </c>
    </row>
    <row r="45">
      <c r="A45" s="4" t="inlineStr">
        <is>
          <t>Prior service cost (credit)</t>
        </is>
      </c>
      <c r="B45" s="6" t="n">
        <v>0</v>
      </c>
      <c r="C45" s="6" t="n">
        <v>0</v>
      </c>
      <c r="D45" s="6" t="n">
        <v>0</v>
      </c>
    </row>
    <row r="46">
      <c r="A46" s="4" t="inlineStr">
        <is>
          <t>Deferred income taxes</t>
        </is>
      </c>
      <c r="B46" s="6" t="n">
        <v>-2</v>
      </c>
      <c r="C46" s="6" t="n">
        <v>-1</v>
      </c>
      <c r="D46" s="6" t="n">
        <v>-1</v>
      </c>
    </row>
    <row r="47">
      <c r="A47" s="4" t="inlineStr">
        <is>
          <t>Amortization of net losses, prior service costs and net transition costs</t>
        </is>
      </c>
      <c r="B47" s="6" t="n">
        <v>0</v>
      </c>
      <c r="C47" s="6" t="n">
        <v>1</v>
      </c>
      <c r="D47" s="6" t="n">
        <v>3</v>
      </c>
    </row>
    <row r="48">
      <c r="A48" s="3" t="inlineStr">
        <is>
          <t>Other movements during the year:</t>
        </is>
      </c>
      <c r="B48" s="4" t="inlineStr">
        <is>
          <t xml:space="preserve"> </t>
        </is>
      </c>
      <c r="C48" s="4" t="inlineStr">
        <is>
          <t xml:space="preserve"> </t>
        </is>
      </c>
      <c r="D48" s="4" t="inlineStr">
        <is>
          <t xml:space="preserve"> </t>
        </is>
      </c>
    </row>
    <row r="49">
      <c r="A49" s="4" t="inlineStr">
        <is>
          <t>Net (losses) gains</t>
        </is>
      </c>
      <c r="B49" s="6" t="n">
        <v>-2</v>
      </c>
      <c r="C49" s="6" t="n">
        <v>-24</v>
      </c>
      <c r="D49" s="6" t="n">
        <v>46</v>
      </c>
    </row>
    <row r="50">
      <c r="A50" s="4" t="inlineStr">
        <is>
          <t>Prior service (cost) credit</t>
        </is>
      </c>
      <c r="B50" s="6" t="n">
        <v>0</v>
      </c>
      <c r="C50" s="6" t="n">
        <v>0</v>
      </c>
      <c r="D50" s="6" t="n">
        <v>0</v>
      </c>
    </row>
    <row r="51">
      <c r="A51" s="4" t="inlineStr">
        <is>
          <t>Deferred income taxes</t>
        </is>
      </c>
      <c r="B51" s="6" t="n">
        <v>2</v>
      </c>
      <c r="C51" s="6" t="n">
        <v>6</v>
      </c>
      <c r="D51" s="6" t="n">
        <v>-9</v>
      </c>
    </row>
    <row r="52">
      <c r="A52" s="4" t="inlineStr">
        <is>
          <t>Net gains (losses) and prior service costs</t>
        </is>
      </c>
      <c r="B52" s="6" t="n">
        <v>0</v>
      </c>
      <c r="C52" s="6" t="n">
        <v>-18</v>
      </c>
      <c r="D52" s="6" t="n">
        <v>37</v>
      </c>
    </row>
    <row r="53">
      <c r="A53" s="4" t="inlineStr">
        <is>
          <t>Total movements in other comprehensive earnings (losses)</t>
        </is>
      </c>
      <c r="B53" s="6" t="n">
        <v>0</v>
      </c>
      <c r="C53" s="6" t="n">
        <v>-17</v>
      </c>
      <c r="D53" s="6" t="n">
        <v>40</v>
      </c>
    </row>
    <row r="54">
      <c r="A54" s="4" t="inlineStr">
        <is>
          <t>Post- employment</t>
        </is>
      </c>
      <c r="B54" s="4" t="inlineStr">
        <is>
          <t xml:space="preserve"> </t>
        </is>
      </c>
      <c r="C54" s="4" t="inlineStr">
        <is>
          <t xml:space="preserve"> </t>
        </is>
      </c>
      <c r="D54" s="4" t="inlineStr">
        <is>
          <t xml:space="preserve"> </t>
        </is>
      </c>
    </row>
    <row r="55">
      <c r="A55" s="3" t="inlineStr">
        <is>
          <t>Amortization:</t>
        </is>
      </c>
      <c r="B55" s="4" t="inlineStr">
        <is>
          <t xml:space="preserve"> </t>
        </is>
      </c>
      <c r="C55" s="4" t="inlineStr">
        <is>
          <t xml:space="preserve"> </t>
        </is>
      </c>
      <c r="D55" s="4" t="inlineStr">
        <is>
          <t xml:space="preserve"> </t>
        </is>
      </c>
    </row>
    <row r="56">
      <c r="A56" s="4" t="inlineStr">
        <is>
          <t>Net losses (gains)</t>
        </is>
      </c>
      <c r="B56" s="6" t="n">
        <v>86</v>
      </c>
      <c r="C56" s="6" t="n">
        <v>76</v>
      </c>
      <c r="D56" s="6" t="n">
        <v>85</v>
      </c>
    </row>
    <row r="57">
      <c r="A57" s="4" t="inlineStr">
        <is>
          <t>Prior service cost (credit)</t>
        </is>
      </c>
      <c r="B57" s="6" t="n">
        <v>0</v>
      </c>
      <c r="C57" s="6" t="n">
        <v>0</v>
      </c>
      <c r="D57" s="6" t="n">
        <v>0</v>
      </c>
    </row>
    <row r="58">
      <c r="A58" s="4" t="inlineStr">
        <is>
          <t>Net transition obligation (asset)</t>
        </is>
      </c>
      <c r="B58" s="6" t="n">
        <v>0</v>
      </c>
      <c r="C58" s="6" t="n">
        <v>0</v>
      </c>
      <c r="D58" s="4" t="inlineStr">
        <is>
          <t xml:space="preserve"> </t>
        </is>
      </c>
    </row>
    <row r="59">
      <c r="A59" s="3" t="inlineStr">
        <is>
          <t>Other income/expense:</t>
        </is>
      </c>
      <c r="B59" s="4" t="inlineStr">
        <is>
          <t xml:space="preserve"> </t>
        </is>
      </c>
      <c r="C59" s="4" t="inlineStr">
        <is>
          <t xml:space="preserve"> </t>
        </is>
      </c>
      <c r="D59" s="4" t="inlineStr">
        <is>
          <t xml:space="preserve"> </t>
        </is>
      </c>
    </row>
    <row r="60">
      <c r="A60" s="4" t="inlineStr">
        <is>
          <t>Net losses (gains)</t>
        </is>
      </c>
      <c r="B60" s="6" t="n">
        <v>0</v>
      </c>
      <c r="C60" s="6" t="n">
        <v>0</v>
      </c>
      <c r="D60" s="6" t="n">
        <v>0</v>
      </c>
    </row>
    <row r="61">
      <c r="A61" s="4" t="inlineStr">
        <is>
          <t>Prior service cost (credit)</t>
        </is>
      </c>
      <c r="B61" s="6" t="n">
        <v>0</v>
      </c>
      <c r="C61" s="6" t="n">
        <v>0</v>
      </c>
      <c r="D61" s="6" t="n">
        <v>1</v>
      </c>
    </row>
    <row r="62">
      <c r="A62" s="4" t="inlineStr">
        <is>
          <t>Deferred income taxes</t>
        </is>
      </c>
      <c r="B62" s="6" t="n">
        <v>-21</v>
      </c>
      <c r="C62" s="6" t="n">
        <v>-18</v>
      </c>
      <c r="D62" s="6" t="n">
        <v>-20</v>
      </c>
    </row>
    <row r="63">
      <c r="A63" s="4" t="inlineStr">
        <is>
          <t>Amortization of net losses, prior service costs and net transition costs</t>
        </is>
      </c>
      <c r="B63" s="6" t="n">
        <v>65</v>
      </c>
      <c r="C63" s="6" t="n">
        <v>58</v>
      </c>
      <c r="D63" s="6" t="n">
        <v>66</v>
      </c>
    </row>
    <row r="64">
      <c r="A64" s="3" t="inlineStr">
        <is>
          <t>Other movements during the year:</t>
        </is>
      </c>
      <c r="B64" s="4" t="inlineStr">
        <is>
          <t xml:space="preserve"> </t>
        </is>
      </c>
      <c r="C64" s="4" t="inlineStr">
        <is>
          <t xml:space="preserve"> </t>
        </is>
      </c>
      <c r="D64" s="4" t="inlineStr">
        <is>
          <t xml:space="preserve"> </t>
        </is>
      </c>
    </row>
    <row r="65">
      <c r="A65" s="4" t="inlineStr">
        <is>
          <t>Net (losses) gains</t>
        </is>
      </c>
      <c r="B65" s="6" t="n">
        <v>-131</v>
      </c>
      <c r="C65" s="6" t="n">
        <v>-93</v>
      </c>
      <c r="D65" s="6" t="n">
        <v>46</v>
      </c>
    </row>
    <row r="66">
      <c r="A66" s="4" t="inlineStr">
        <is>
          <t>Prior service (cost) credit</t>
        </is>
      </c>
      <c r="B66" s="6" t="n">
        <v>0</v>
      </c>
      <c r="C66" s="6" t="n">
        <v>0</v>
      </c>
      <c r="D66" s="6" t="n">
        <v>0</v>
      </c>
    </row>
    <row r="67">
      <c r="A67" s="4" t="inlineStr">
        <is>
          <t>Deferred income taxes</t>
        </is>
      </c>
      <c r="B67" s="6" t="n">
        <v>30</v>
      </c>
      <c r="C67" s="6" t="n">
        <v>21</v>
      </c>
      <c r="D67" s="6" t="n">
        <v>-11</v>
      </c>
    </row>
    <row r="68">
      <c r="A68" s="4" t="inlineStr">
        <is>
          <t>Net gains (losses) and prior service costs</t>
        </is>
      </c>
      <c r="B68" s="6" t="n">
        <v>-101</v>
      </c>
      <c r="C68" s="6" t="n">
        <v>-72</v>
      </c>
      <c r="D68" s="6" t="n">
        <v>35</v>
      </c>
    </row>
    <row r="69">
      <c r="A69" s="4" t="inlineStr">
        <is>
          <t>Total movements in other comprehensive earnings (losses)</t>
        </is>
      </c>
      <c r="B69" s="5" t="n">
        <v>-36</v>
      </c>
      <c r="C69" s="5" t="n">
        <v>-14</v>
      </c>
      <c r="D69" s="5" t="n">
        <v>1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dditional Information: (Details) - USD ($) $ in Millions</t>
        </is>
      </c>
      <c r="B1" s="2" t="inlineStr">
        <is>
          <t>12 Months Ended</t>
        </is>
      </c>
    </row>
    <row r="2">
      <c r="B2" s="2" t="inlineStr">
        <is>
          <t>Dec. 31, 2024</t>
        </is>
      </c>
      <c r="C2" s="2" t="inlineStr">
        <is>
          <t>Dec. 31, 2023</t>
        </is>
      </c>
      <c r="D2" s="2" t="inlineStr">
        <is>
          <t>Dec. 31, 2022</t>
        </is>
      </c>
    </row>
    <row r="3">
      <c r="A3" s="3" t="inlineStr">
        <is>
          <t>Additional Information [Abstract]</t>
        </is>
      </c>
      <c r="B3" s="4" t="inlineStr">
        <is>
          <t xml:space="preserve"> </t>
        </is>
      </c>
      <c r="C3" s="4" t="inlineStr">
        <is>
          <t xml:space="preserve"> </t>
        </is>
      </c>
      <c r="D3" s="4" t="inlineStr">
        <is>
          <t xml:space="preserve"> </t>
        </is>
      </c>
    </row>
    <row r="4">
      <c r="A4" s="4" t="inlineStr">
        <is>
          <t>Depreciation expense</t>
        </is>
      </c>
      <c r="B4" s="5" t="n">
        <v>952</v>
      </c>
      <c r="C4" s="5" t="n">
        <v>901</v>
      </c>
      <c r="D4" s="5" t="n">
        <v>918</v>
      </c>
    </row>
    <row r="5">
      <c r="A5" s="4" t="inlineStr">
        <is>
          <t>Research and development expense</t>
        </is>
      </c>
      <c r="B5" s="6" t="n">
        <v>759</v>
      </c>
      <c r="C5" s="6" t="n">
        <v>709</v>
      </c>
      <c r="D5" s="6" t="n">
        <v>642</v>
      </c>
    </row>
    <row r="6">
      <c r="A6" s="4" t="inlineStr">
        <is>
          <t>Advertising expense</t>
        </is>
      </c>
      <c r="B6" s="6" t="n">
        <v>1069</v>
      </c>
      <c r="C6" s="6" t="n">
        <v>965</v>
      </c>
      <c r="D6" s="6" t="n">
        <v>777</v>
      </c>
    </row>
    <row r="7">
      <c r="A7" s="4" t="inlineStr">
        <is>
          <t>Foreign currency net transaction (gains)/losses</t>
        </is>
      </c>
      <c r="B7" s="6" t="n">
        <v>302</v>
      </c>
      <c r="C7" s="6" t="n">
        <v>305</v>
      </c>
      <c r="D7" s="6" t="n">
        <v>199</v>
      </c>
    </row>
    <row r="8">
      <c r="A8" s="4" t="inlineStr">
        <is>
          <t>Interest expense</t>
        </is>
      </c>
      <c r="B8" s="6" t="n">
        <v>1763</v>
      </c>
      <c r="C8" s="6" t="n">
        <v>1526</v>
      </c>
      <c r="D8" s="6" t="n">
        <v>768</v>
      </c>
    </row>
    <row r="9">
      <c r="A9" s="4" t="inlineStr">
        <is>
          <t>Interest income</t>
        </is>
      </c>
      <c r="B9" s="6" t="n">
        <v>-620</v>
      </c>
      <c r="C9" s="6" t="n">
        <v>-465</v>
      </c>
      <c r="D9" s="6" t="n">
        <v>-180</v>
      </c>
    </row>
    <row r="10">
      <c r="A10" s="4" t="inlineStr">
        <is>
          <t>Interest expense, net</t>
        </is>
      </c>
      <c r="B10" s="5" t="n">
        <v>1143</v>
      </c>
      <c r="C10" s="5" t="n">
        <v>1061</v>
      </c>
      <c r="D10" s="5" t="n">
        <v>58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9" customWidth="1" min="2" max="2"/>
    <col width="14" customWidth="1" min="3" max="3"/>
    <col width="14" customWidth="1" min="4" max="4"/>
  </cols>
  <sheetData>
    <row r="1">
      <c r="A1" s="1" t="inlineStr">
        <is>
          <t>Financial Instruments: (Narrative)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arrying amounts of debt hedged</t>
        </is>
      </c>
      <c r="B4" s="5" t="n">
        <v>2941</v>
      </c>
      <c r="C4" s="4" t="inlineStr">
        <is>
          <t xml:space="preserve"> </t>
        </is>
      </c>
      <c r="D4" s="4" t="inlineStr">
        <is>
          <t xml:space="preserve"> </t>
        </is>
      </c>
    </row>
    <row r="5">
      <c r="A5" s="4" t="inlineStr">
        <is>
          <t>Cumulative fair value gain (loss) of hedged liability</t>
        </is>
      </c>
      <c r="B5" s="6" t="n">
        <v>42</v>
      </c>
      <c r="C5" s="4" t="inlineStr">
        <is>
          <t xml:space="preserve"> </t>
        </is>
      </c>
      <c r="D5" s="4" t="inlineStr">
        <is>
          <t xml:space="preserve"> </t>
        </is>
      </c>
    </row>
    <row r="6">
      <c r="A6" s="4" t="inlineStr">
        <is>
          <t>Gross unrecognized holding losses on other investments</t>
        </is>
      </c>
      <c r="B6" s="6" t="n">
        <v>7</v>
      </c>
      <c r="C6" s="4" t="inlineStr">
        <is>
          <t xml:space="preserve"> </t>
        </is>
      </c>
      <c r="D6" s="4" t="inlineStr">
        <is>
          <t xml:space="preserve"> </t>
        </is>
      </c>
    </row>
    <row r="7">
      <c r="A7" s="4" t="inlineStr">
        <is>
          <t>Foreign exchange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s to be reclassified to earnings</t>
        </is>
      </c>
      <c r="B9" s="6" t="n">
        <v>260</v>
      </c>
      <c r="C9" s="4" t="inlineStr">
        <is>
          <t xml:space="preserve"> </t>
        </is>
      </c>
      <c r="D9" s="4" t="inlineStr">
        <is>
          <t xml:space="preserve"> </t>
        </is>
      </c>
    </row>
    <row r="10">
      <c r="A10" s="4" t="inlineStr">
        <is>
          <t>Long-Term Debt And Lease Obligation, Curr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rrying amounts of debt hedged</t>
        </is>
      </c>
      <c r="B12" s="5" t="n">
        <v>346</v>
      </c>
      <c r="C12" s="4" t="inlineStr">
        <is>
          <t xml:space="preserve"> </t>
        </is>
      </c>
      <c r="D12" s="4" t="inlineStr">
        <is>
          <t xml:space="preserve"> </t>
        </is>
      </c>
    </row>
    <row r="13">
      <c r="A13" s="4" t="inlineStr">
        <is>
          <t>Hedged Liability, Statement of Financial Position [Extensible Enumeration]</t>
        </is>
      </c>
      <c r="B13" s="4" t="inlineStr">
        <is>
          <t>Less current portion of long-term debt</t>
        </is>
      </c>
      <c r="C13" s="4" t="inlineStr">
        <is>
          <t xml:space="preserve"> </t>
        </is>
      </c>
      <c r="D13" s="4" t="inlineStr">
        <is>
          <t xml:space="preserve"> </t>
        </is>
      </c>
    </row>
    <row r="14">
      <c r="A14" s="4" t="inlineStr">
        <is>
          <t>Long-Term Debt And Lease Obligation</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arrying amounts of debt hedged</t>
        </is>
      </c>
      <c r="B16" s="5" t="n">
        <v>2595</v>
      </c>
      <c r="C16" s="4" t="inlineStr">
        <is>
          <t xml:space="preserve"> </t>
        </is>
      </c>
      <c r="D16" s="4" t="inlineStr">
        <is>
          <t xml:space="preserve"> </t>
        </is>
      </c>
    </row>
    <row r="17">
      <c r="A17" s="4" t="inlineStr">
        <is>
          <t>Hedged Liability, Statement of Financial Position [Extensible Enumeration]</t>
        </is>
      </c>
      <c r="B17" s="4" t="inlineStr">
        <is>
          <t>Long-term debt (Note 8)</t>
        </is>
      </c>
      <c r="C17" s="4" t="inlineStr">
        <is>
          <t xml:space="preserve"> </t>
        </is>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Other investments</t>
        </is>
      </c>
      <c r="B20" s="5" t="n">
        <v>125</v>
      </c>
      <c r="C20" s="4" t="inlineStr">
        <is>
          <t xml:space="preserve"> </t>
        </is>
      </c>
      <c r="D20" s="4" t="inlineStr">
        <is>
          <t xml:space="preserve"> </t>
        </is>
      </c>
    </row>
    <row r="21">
      <c r="A21" s="4" t="inlineStr">
        <is>
          <t>Net Investment Hedging | Foreign Deb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 of currency translation</t>
        </is>
      </c>
      <c r="B23" s="5" t="n">
        <v>99</v>
      </c>
      <c r="C23" s="5" t="n">
        <v>48</v>
      </c>
      <c r="D23" s="5" t="n">
        <v>5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ional Amounts of Outstanding Derivative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44100</v>
      </c>
      <c r="C3" s="5" t="n">
        <v>43265</v>
      </c>
    </row>
    <row r="4">
      <c r="A4" s="4" t="inlineStr">
        <is>
          <t>Derivative contracts designated as hedging instruments: | 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5149</v>
      </c>
      <c r="C6" s="6" t="n">
        <v>21987</v>
      </c>
    </row>
    <row r="7">
      <c r="A7" s="4" t="inlineStr">
        <is>
          <t>Derivative contracts designated as hedging instruments: | 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3000</v>
      </c>
      <c r="C9" s="6" t="n">
        <v>3600</v>
      </c>
    </row>
    <row r="10">
      <c r="A10" s="4" t="inlineStr">
        <is>
          <t>Derivative contracts designated as hedging instruments: | 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9</v>
      </c>
      <c r="C12" s="6" t="n">
        <v>20</v>
      </c>
    </row>
    <row r="13">
      <c r="A13" s="4" t="inlineStr">
        <is>
          <t>Foreign exchange contracts | Foreign exchan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5942</v>
      </c>
      <c r="C15" s="5" t="n">
        <v>176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oreign Exchange Contrac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mounts not offset in the consolidated balance sheet, derivative assets - financial instruments</t>
        </is>
      </c>
      <c r="B3" s="5" t="n">
        <v>-218</v>
      </c>
      <c r="C3" s="5" t="n">
        <v>-374</v>
      </c>
    </row>
    <row r="4">
      <c r="A4" s="4" t="inlineStr">
        <is>
          <t>Gross amounts not offset in the consolidated balance sheet, derivative assets - cash collateral received/pledged</t>
        </is>
      </c>
      <c r="B4" s="6" t="n">
        <v>-863</v>
      </c>
      <c r="C4" s="6" t="n">
        <v>-109</v>
      </c>
    </row>
    <row r="5">
      <c r="A5" s="4" t="inlineStr">
        <is>
          <t>Gross amounts not offset in the consolidated balance sheet, derivative assets, total</t>
        </is>
      </c>
      <c r="B5" s="6" t="n">
        <v>337</v>
      </c>
      <c r="C5" s="6" t="n">
        <v>101</v>
      </c>
    </row>
    <row r="6">
      <c r="A6" s="4" t="inlineStr">
        <is>
          <t>Gross amounts not offset in the consolidated balance sheet, derivative liabilities - financial instruments</t>
        </is>
      </c>
      <c r="B6" s="6" t="n">
        <v>-218</v>
      </c>
      <c r="C6" s="6" t="n">
        <v>-374</v>
      </c>
    </row>
    <row r="7">
      <c r="A7" s="4" t="inlineStr">
        <is>
          <t>Gross amounts not offset in the consolidated balance sheet, derivative liabilities - cash collateral received/pledged</t>
        </is>
      </c>
      <c r="B7" s="6" t="n">
        <v>-18</v>
      </c>
      <c r="C7" s="6" t="n">
        <v>-551</v>
      </c>
    </row>
    <row r="8">
      <c r="A8" s="4" t="inlineStr">
        <is>
          <t>Gross amounts not offset in the consolidated balance sheet, derivative liabilities, total</t>
        </is>
      </c>
      <c r="B8" s="6" t="n">
        <v>11</v>
      </c>
      <c r="C8" s="6" t="n">
        <v>443</v>
      </c>
    </row>
    <row r="9">
      <c r="A9" s="4" t="inlineStr">
        <is>
          <t>Level 2</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6" t="n">
        <v>1418</v>
      </c>
      <c r="C11" s="6" t="n">
        <v>584</v>
      </c>
    </row>
    <row r="12">
      <c r="A12" s="4" t="inlineStr">
        <is>
          <t>Fair value of derivative liabilities</t>
        </is>
      </c>
      <c r="B12" s="6" t="n">
        <v>247</v>
      </c>
      <c r="C12" s="6" t="n">
        <v>1368</v>
      </c>
    </row>
    <row r="13">
      <c r="A13" s="4" t="inlineStr">
        <is>
          <t>Foreign exchange contracts | Foreign exchange contracts | Other current assets | Level 2</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6" t="n">
        <v>772</v>
      </c>
      <c r="C15" s="6" t="n">
        <v>345</v>
      </c>
    </row>
    <row r="16">
      <c r="A16" s="4" t="inlineStr">
        <is>
          <t>Foreign exchange contracts | Foreign exchange contracts | Other accrued liabilities | Level 2</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liabilities</t>
        </is>
      </c>
      <c r="B18" s="6" t="n">
        <v>7</v>
      </c>
      <c r="C18" s="6" t="n">
        <v>249</v>
      </c>
    </row>
    <row r="19">
      <c r="A19" s="4" t="inlineStr">
        <is>
          <t>Foreign exchange contracts | Foreign exchange contracts | Other assets | Level 2</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 assets</t>
        </is>
      </c>
      <c r="B21" s="6" t="n">
        <v>299</v>
      </c>
      <c r="C21" s="6" t="n">
        <v>153</v>
      </c>
    </row>
    <row r="22">
      <c r="A22" s="4" t="inlineStr">
        <is>
          <t>Foreign exchange contracts | Foreign exchange contracts | Income taxes and other liabilities | Level 2</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 liabilities</t>
        </is>
      </c>
      <c r="B24" s="6" t="n">
        <v>60</v>
      </c>
      <c r="C24" s="6" t="n">
        <v>449</v>
      </c>
    </row>
    <row r="25">
      <c r="A25" s="4" t="inlineStr">
        <is>
          <t>Foreign exchange contracts | Foreign exchange contracts | Other current assets | Level 2</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6" t="n">
        <v>331</v>
      </c>
      <c r="C27" s="6" t="n">
        <v>85</v>
      </c>
    </row>
    <row r="28">
      <c r="A28" s="4" t="inlineStr">
        <is>
          <t>Foreign exchange contracts | Foreign exchange contracts | Other accrued liabilities | Level 2</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 liabilities</t>
        </is>
      </c>
      <c r="B30" s="6" t="n">
        <v>69</v>
      </c>
      <c r="C30" s="6" t="n">
        <v>425</v>
      </c>
    </row>
    <row r="31">
      <c r="A31" s="4" t="inlineStr">
        <is>
          <t>Foreign exchange contracts | Foreign exchange contracts | Other assets | Level 2</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assets</t>
        </is>
      </c>
      <c r="B33" s="6" t="n">
        <v>12</v>
      </c>
      <c r="C33" s="6" t="n">
        <v>0</v>
      </c>
    </row>
    <row r="34">
      <c r="A34" s="4" t="inlineStr">
        <is>
          <t>Foreign exchange contracts | Foreign exchange contracts | Income taxes and other liabilities | Level 2</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air value of derivative liabilities</t>
        </is>
      </c>
      <c r="B36" s="6" t="n">
        <v>58</v>
      </c>
      <c r="C36" s="6" t="n">
        <v>143</v>
      </c>
    </row>
    <row r="37">
      <c r="A37" s="4" t="inlineStr">
        <is>
          <t>Interest rate contracts | Foreign exchange contracts | Other current assets | Level 2</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6" t="n">
        <v>0</v>
      </c>
      <c r="C39" s="6" t="n">
        <v>1</v>
      </c>
    </row>
    <row r="40">
      <c r="A40" s="4" t="inlineStr">
        <is>
          <t>Interest rate contracts | Foreign exchange contracts | Other accrued liabilities | Level 2</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liabilities</t>
        </is>
      </c>
      <c r="B42" s="6" t="n">
        <v>50</v>
      </c>
      <c r="C42" s="6" t="n">
        <v>78</v>
      </c>
    </row>
    <row r="43">
      <c r="A43" s="4" t="inlineStr">
        <is>
          <t>Interest rate contracts | Foreign exchange contracts | Other assets | Level 2</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of derivative assets</t>
        </is>
      </c>
      <c r="B45" s="6" t="n">
        <v>4</v>
      </c>
      <c r="C45" s="6" t="n">
        <v>0</v>
      </c>
    </row>
    <row r="46">
      <c r="A46" s="4" t="inlineStr">
        <is>
          <t>Interest rate contracts | Foreign exchange contracts | Income taxes and other liabilities | Level 2</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Fair value of derivative liabilities</t>
        </is>
      </c>
      <c r="B48" s="6" t="n">
        <v>3</v>
      </c>
      <c r="C48" s="6" t="n">
        <v>18</v>
      </c>
    </row>
    <row r="49">
      <c r="A49" s="4" t="inlineStr">
        <is>
          <t>Commodity contracts | Foreign exchange contracts | Other current assets | Level 2</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of derivative assets</t>
        </is>
      </c>
      <c r="B51" s="6" t="n">
        <v>0</v>
      </c>
      <c r="C51" s="6" t="n">
        <v>0</v>
      </c>
    </row>
    <row r="52">
      <c r="A52" s="4" t="inlineStr">
        <is>
          <t>Commodity contracts | Foreign exchange contracts | Other accrued liabilities | Level 2</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Fair value of derivative liabilities</t>
        </is>
      </c>
      <c r="B54" s="6" t="n">
        <v>0</v>
      </c>
      <c r="C54" s="6" t="n">
        <v>5</v>
      </c>
    </row>
    <row r="55">
      <c r="A55" s="4" t="inlineStr">
        <is>
          <t>Commodity contracts | Foreign exchange contracts | Other assets | Level 2</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of derivative assets</t>
        </is>
      </c>
      <c r="B57" s="6" t="n">
        <v>0</v>
      </c>
      <c r="C57" s="6" t="n">
        <v>0</v>
      </c>
    </row>
    <row r="58">
      <c r="A58" s="4" t="inlineStr">
        <is>
          <t>Commodity contracts | Foreign exchange contracts | Income taxes and other liabilities | Level 2</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Fair value of derivative liabilities</t>
        </is>
      </c>
      <c r="B60" s="5" t="n">
        <v>0</v>
      </c>
      <c r="C60" s="5"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5.3</v>
      </c>
      <c r="C4" s="7" t="n">
        <v>5.14</v>
      </c>
      <c r="D4" s="7" t="n">
        <v>5.0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Financial Instruments: (Cash Flow and Net Investment Hedging Activities Effect on Condensed Consolidated Statements of Earnings and Other Comprehensive Earning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5" t="n">
        <v>1394</v>
      </c>
      <c r="C4" s="5" t="n">
        <v>-563</v>
      </c>
      <c r="D4" s="5" t="n">
        <v>880</v>
      </c>
    </row>
    <row r="5">
      <c r="A5" s="4" t="inlineStr">
        <is>
          <t>Derivative, Excluded Component, Gain (Loss), Statement of Income or Comprehensive Income [Extensible Enumeration]</t>
        </is>
      </c>
      <c r="B5" s="4" t="inlineStr">
        <is>
          <t>Interest Income (Expense), Nonoperating</t>
        </is>
      </c>
      <c r="C5" s="4" t="inlineStr">
        <is>
          <t>Interest Income (Expense), Nonoperating</t>
        </is>
      </c>
      <c r="D5" s="4" t="inlineStr">
        <is>
          <t>Interest Income (Expense), Nonoperating</t>
        </is>
      </c>
    </row>
    <row r="6">
      <c r="A6" s="4" t="inlineStr">
        <is>
          <t>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Loss) Reclassified from Other Comprehensive Earnings/(Losses) into Earnings</t>
        </is>
      </c>
      <c r="B8" s="5" t="n">
        <v>293</v>
      </c>
      <c r="C8" s="5" t="n">
        <v>252</v>
      </c>
      <c r="D8" s="5" t="n">
        <v>254</v>
      </c>
    </row>
    <row r="9">
      <c r="A9" s="4" t="inlineStr">
        <is>
          <t>Cash flow hedges | Foreign exchang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exchange contracts</t>
        </is>
      </c>
      <c r="B11" s="6" t="n">
        <v>433</v>
      </c>
      <c r="C11" s="6" t="n">
        <v>195</v>
      </c>
      <c r="D11" s="6" t="n">
        <v>288</v>
      </c>
    </row>
    <row r="12">
      <c r="A12" s="4" t="inlineStr">
        <is>
          <t>Foreign exchange contracts</t>
        </is>
      </c>
      <c r="B12" s="6" t="n">
        <v>867</v>
      </c>
      <c r="C12" s="6" t="n">
        <v>-788</v>
      </c>
      <c r="D12" s="6" t="n">
        <v>300</v>
      </c>
    </row>
    <row r="13">
      <c r="A13" s="4" t="inlineStr">
        <is>
          <t>Interest expense, net</t>
        </is>
      </c>
      <c r="B13" s="6" t="n">
        <v>293</v>
      </c>
      <c r="C13" s="6" t="n">
        <v>268</v>
      </c>
      <c r="D13" s="6" t="n">
        <v>181</v>
      </c>
    </row>
    <row r="14">
      <c r="A14" s="4" t="inlineStr">
        <is>
          <t>Cash flow hedges | Foreign exchang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Loss) Recognized in Earnings</t>
        </is>
      </c>
      <c r="B16" s="6" t="n">
        <v>1003</v>
      </c>
      <c r="C16" s="6" t="n">
        <v>-20</v>
      </c>
      <c r="D16" s="6" t="n">
        <v>41</v>
      </c>
    </row>
    <row r="17">
      <c r="A17" s="4" t="inlineStr">
        <is>
          <t>Cash flow hedges | Net revenu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Loss) Reclassified from Other Comprehensive Earnings/(Losses) into Earnings</t>
        </is>
      </c>
      <c r="B19" s="6" t="n">
        <v>186</v>
      </c>
      <c r="C19" s="6" t="n">
        <v>194</v>
      </c>
      <c r="D19" s="6" t="n">
        <v>233</v>
      </c>
    </row>
    <row r="20">
      <c r="A20" s="4" t="inlineStr">
        <is>
          <t>Cash flow hedges | Cost of sal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Loss) Reclassified from Other Comprehensive Earnings/(Losses) into Earnings</t>
        </is>
      </c>
      <c r="B22" s="6" t="n">
        <v>0</v>
      </c>
      <c r="C22" s="6" t="n">
        <v>0</v>
      </c>
      <c r="D22" s="6" t="n">
        <v>0</v>
      </c>
    </row>
    <row r="23">
      <c r="A23" s="4" t="inlineStr">
        <is>
          <t>Cash flow hedges | Marketing, administration and research cos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Loss) Reclassified from Other Comprehensive Earnings/(Losses) into Earnings</t>
        </is>
      </c>
      <c r="B25" s="6" t="n">
        <v>20</v>
      </c>
      <c r="C25" s="6" t="n">
        <v>27</v>
      </c>
      <c r="D25" s="6" t="n">
        <v>30</v>
      </c>
    </row>
    <row r="26">
      <c r="A26" s="4" t="inlineStr">
        <is>
          <t>Cash flow hedges | Marketing, administration and research costs | Net Investment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Loss) Reclassified from Other Comprehensive Earnings/(Losses) into Earnings</t>
        </is>
      </c>
      <c r="B28" s="6" t="n">
        <v>35</v>
      </c>
      <c r="C28" s="6" t="n">
        <v>0</v>
      </c>
      <c r="D28" s="6" t="n">
        <v>0</v>
      </c>
    </row>
    <row r="29">
      <c r="A29" s="4" t="inlineStr">
        <is>
          <t>Cash flow hedges | Marketing, administration and research costs | Foreign exchange contrac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Amount of Gain/(Loss) Recognized in Earnings</t>
        </is>
      </c>
      <c r="B31" s="6" t="n">
        <v>523</v>
      </c>
      <c r="C31" s="6" t="n">
        <v>-575</v>
      </c>
      <c r="D31" s="6" t="n">
        <v>-169</v>
      </c>
    </row>
    <row r="32">
      <c r="A32" s="4" t="inlineStr">
        <is>
          <t>Cash flow hedges | Interest expense, ne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Amount of Gain/(Loss) Reclassified from Other Comprehensive Earnings/(Losses) into Earnings</t>
        </is>
      </c>
      <c r="B34" s="6" t="n">
        <v>2</v>
      </c>
      <c r="C34" s="6" t="n">
        <v>-15</v>
      </c>
      <c r="D34" s="6" t="n">
        <v>-7</v>
      </c>
    </row>
    <row r="35">
      <c r="A35" s="4" t="inlineStr">
        <is>
          <t>Cash flow hedges | Interest expense, net | Foreign exchange contract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Amount of Gain/(Loss) Recognized in Earnings</t>
        </is>
      </c>
      <c r="B37" s="6" t="n">
        <v>219</v>
      </c>
      <c r="C37" s="6" t="n">
        <v>301</v>
      </c>
      <c r="D37" s="6" t="n">
        <v>112</v>
      </c>
    </row>
    <row r="38">
      <c r="A38" s="4" t="inlineStr">
        <is>
          <t>Interest rate contracts | Foreign exchange contract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Foreign exchange contracts</t>
        </is>
      </c>
      <c r="B40" s="6" t="n">
        <v>95</v>
      </c>
      <c r="C40" s="6" t="n">
        <v>37</v>
      </c>
      <c r="D40" s="6" t="n">
        <v>292</v>
      </c>
    </row>
    <row r="41">
      <c r="A41" s="4" t="inlineStr">
        <is>
          <t>Interest rate contracts | Interest expense, net</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Amount of Gain/(Loss) Reclassified from Other Comprehensive Earnings/(Losses) into Earnings</t>
        </is>
      </c>
      <c r="B43" s="6" t="n">
        <v>51</v>
      </c>
      <c r="C43" s="6" t="n">
        <v>46</v>
      </c>
      <c r="D43" s="6" t="n">
        <v>-2</v>
      </c>
    </row>
    <row r="44">
      <c r="A44" s="4" t="inlineStr">
        <is>
          <t>Interest rate contracts | Interest expense, net | Foreign exchange contract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Amount of Gain/(Loss) Recognized in Earnings</t>
        </is>
      </c>
      <c r="B46" s="6" t="n">
        <v>-32</v>
      </c>
      <c r="C46" s="6" t="n">
        <v>-14</v>
      </c>
      <c r="D46" s="6" t="n">
        <v>-83</v>
      </c>
    </row>
    <row r="47">
      <c r="A47" s="4" t="inlineStr">
        <is>
          <t>Commodity contracts | Foreign exchange contract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Foreign exchange contracts</t>
        </is>
      </c>
      <c r="B49" s="6" t="n">
        <v>-1</v>
      </c>
      <c r="C49" s="6" t="n">
        <v>-7</v>
      </c>
      <c r="D49" s="6" t="n">
        <v>0</v>
      </c>
    </row>
    <row r="50">
      <c r="A50" s="4" t="inlineStr">
        <is>
          <t>Commodity contracts | Cost of sale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Amount of Gain/(Loss) Reclassified from Other Comprehensive Earnings/(Losses) into Earnings</t>
        </is>
      </c>
      <c r="B52" s="5" t="n">
        <v>-1</v>
      </c>
      <c r="C52" s="5" t="n">
        <v>0</v>
      </c>
      <c r="D52"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Qualifying Hedging Activity Reported in Accumulated Other Comprehensive Earnings (Losses) Net of Income Taxe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9446</v>
      </c>
      <c r="C4" s="5" t="n">
        <v>-6311</v>
      </c>
      <c r="D4" s="5" t="n">
        <v>-8208</v>
      </c>
    </row>
    <row r="5">
      <c r="A5" s="4" t="inlineStr">
        <is>
          <t>Ending balance</t>
        </is>
      </c>
      <c r="B5" s="6" t="n">
        <v>-9870</v>
      </c>
      <c r="C5" s="6" t="n">
        <v>-9446</v>
      </c>
      <c r="D5" s="6" t="n">
        <v>-6311</v>
      </c>
    </row>
    <row r="6">
      <c r="A6" s="4" t="inlineStr">
        <is>
          <t>Accumulated Gain (Loss), Net, Cash Flow Hedge, Parent</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241</v>
      </c>
      <c r="C8" s="6" t="n">
        <v>266</v>
      </c>
      <c r="D8" s="6" t="n">
        <v>4</v>
      </c>
    </row>
    <row r="9">
      <c r="A9" s="4" t="inlineStr">
        <is>
          <t>Derivative (gains)/losses transferred to earnings</t>
        </is>
      </c>
      <c r="B9" s="6" t="n">
        <v>-213</v>
      </c>
      <c r="C9" s="6" t="n">
        <v>-220</v>
      </c>
      <c r="D9" s="6" t="n">
        <v>-219</v>
      </c>
    </row>
    <row r="10">
      <c r="A10" s="4" t="inlineStr">
        <is>
          <t>Change in fair value</t>
        </is>
      </c>
      <c r="B10" s="6" t="n">
        <v>439</v>
      </c>
      <c r="C10" s="6" t="n">
        <v>195</v>
      </c>
      <c r="D10" s="6" t="n">
        <v>481</v>
      </c>
    </row>
    <row r="11">
      <c r="A11" s="4" t="inlineStr">
        <is>
          <t>Ending balance</t>
        </is>
      </c>
      <c r="B11" s="5" t="n">
        <v>467</v>
      </c>
      <c r="C11" s="5" t="n">
        <v>241</v>
      </c>
      <c r="D11" s="5" t="n">
        <v>2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es: (Components of Accumulated Other Comprehensive Losses, Net Of Taxes) (Details) - USD ($) $ in Millions</t>
        </is>
      </c>
      <c r="B1" s="2" t="inlineStr">
        <is>
          <t>Dec. 31, 2024</t>
        </is>
      </c>
      <c r="C1" s="2" t="inlineStr">
        <is>
          <t>Dec. 31, 2023</t>
        </is>
      </c>
      <c r="D1" s="2" t="inlineStr">
        <is>
          <t>Dec. 31, 2022</t>
        </is>
      </c>
      <c r="E1" s="2" t="inlineStr">
        <is>
          <t>Dec. 31, 2021</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es</t>
        </is>
      </c>
      <c r="B3" s="5" t="n">
        <v>-9870</v>
      </c>
      <c r="C3" s="5" t="n">
        <v>-9446</v>
      </c>
      <c r="D3" s="5" t="n">
        <v>-6311</v>
      </c>
      <c r="E3" s="5" t="n">
        <v>-8208</v>
      </c>
    </row>
    <row r="4">
      <c r="A4" s="4" t="inlineStr">
        <is>
          <t>Currency translation adjustments</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es</t>
        </is>
      </c>
      <c r="B6" s="6" t="n">
        <v>-9320</v>
      </c>
      <c r="C6" s="6" t="n">
        <v>-9467</v>
      </c>
      <c r="D6" s="6" t="n">
        <v>-8003</v>
      </c>
      <c r="E6" s="4" t="inlineStr">
        <is>
          <t xml:space="preserve"> </t>
        </is>
      </c>
    </row>
    <row r="7">
      <c r="A7" s="4" t="inlineStr">
        <is>
          <t>Pension and other benefit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es</t>
        </is>
      </c>
      <c r="B9" s="6" t="n">
        <v>-2461</v>
      </c>
      <c r="C9" s="6" t="n">
        <v>-2589</v>
      </c>
      <c r="D9" s="6" t="n">
        <v>-1822</v>
      </c>
      <c r="E9" s="4" t="inlineStr">
        <is>
          <t xml:space="preserve"> </t>
        </is>
      </c>
    </row>
    <row r="10">
      <c r="A10" s="4" t="inlineStr">
        <is>
          <t>Derivatives accounted for as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es</t>
        </is>
      </c>
      <c r="B12" s="6" t="n">
        <v>467</v>
      </c>
      <c r="C12" s="6" t="n">
        <v>241</v>
      </c>
      <c r="D12" s="6" t="n">
        <v>266</v>
      </c>
      <c r="E12" s="6" t="n">
        <v>4</v>
      </c>
    </row>
    <row r="13">
      <c r="A13" s="4" t="inlineStr">
        <is>
          <t>Total accumulated other comprehensive loss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es</t>
        </is>
      </c>
      <c r="B15" s="5" t="n">
        <v>-11314</v>
      </c>
      <c r="C15" s="5" t="n">
        <v>-11815</v>
      </c>
      <c r="D15" s="5" t="n">
        <v>-9559</v>
      </c>
      <c r="E15" s="5" t="n">
        <v>-957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 width="41" customWidth="1" min="7" max="7"/>
    <col width="24" customWidth="1" min="8" max="8"/>
    <col width="24" customWidth="1" min="9" max="9"/>
    <col width="22" customWidth="1" min="10" max="10"/>
    <col width="22" customWidth="1" min="11" max="11"/>
    <col width="22" customWidth="1" min="12" max="12"/>
    <col width="22" customWidth="1" min="13" max="13"/>
  </cols>
  <sheetData>
    <row r="1">
      <c r="A1" s="1" t="inlineStr">
        <is>
          <t>Contingencies: (Tobacco and/or Nicotine-Related Litigation) (Details) $ in Thousands, $ in Thousands</t>
        </is>
      </c>
      <c r="J1" s="2" t="inlineStr">
        <is>
          <t>1 Months Ended</t>
        </is>
      </c>
      <c r="L1" s="2" t="inlineStr">
        <is>
          <t>3 Months Ended</t>
        </is>
      </c>
    </row>
    <row r="2">
      <c r="B2" s="2" t="inlineStr">
        <is>
          <t>Oct. 17, 2024 CAD ($)</t>
        </is>
      </c>
      <c r="C2" s="2" t="inlineStr">
        <is>
          <t>Oct. 17, 2024 USD ($)</t>
        </is>
      </c>
      <c r="D2" s="2" t="inlineStr">
        <is>
          <t>Mar. 01, 2019 CAD ($)</t>
        </is>
      </c>
      <c r="E2" s="2" t="inlineStr">
        <is>
          <t>Mar. 01, 2019 USD ($)</t>
        </is>
      </c>
      <c r="F2" s="2" t="inlineStr">
        <is>
          <t>May 27, 2015 CAD ($) member manufacturer</t>
        </is>
      </c>
      <c r="G2" s="2" t="inlineStr">
        <is>
          <t>May 27, 2015 USD ($) member manufacturer</t>
        </is>
      </c>
      <c r="H2" s="2" t="inlineStr">
        <is>
          <t>Jun. 20, 2012 cigarette</t>
        </is>
      </c>
      <c r="I2" s="2" t="inlineStr">
        <is>
          <t>Jul. 10, 2009 cigarette</t>
        </is>
      </c>
      <c r="J2" s="2" t="inlineStr">
        <is>
          <t>Oct. 30, 2015 CAD ($)</t>
        </is>
      </c>
      <c r="K2" s="2" t="inlineStr">
        <is>
          <t>Oct. 30, 2015 USD ($)</t>
        </is>
      </c>
      <c r="L2" s="2" t="inlineStr">
        <is>
          <t>Mar. 31, 2020 USD ($)</t>
        </is>
      </c>
      <c r="M2" s="2" t="inlineStr">
        <is>
          <t>Oct. 17, 2024 USD ($)</t>
        </is>
      </c>
    </row>
    <row r="3">
      <c r="A3" s="4" t="inlineStr">
        <is>
          <t>Rothmans, Benson &amp; Hedges Inc. , Imperial Tobacco Canada Limited, JTI Macdonald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lobal settlement amount</t>
        </is>
      </c>
      <c r="B5" s="5" t="n">
        <v>32500000</v>
      </c>
      <c r="C5" s="5" t="n">
        <v>22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orking capital withheld</t>
        </is>
      </c>
      <c r="B6" s="5" t="n">
        <v>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14000</v>
      </c>
    </row>
    <row r="7">
      <c r="A7" s="4" t="inlineStr">
        <is>
          <t>Canada | Conseil Quebecois Sur Le Tabac Et La Sante and Jean-Yves Blais | Smoking And Health Class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additional manufacturers found liable | manufacturer</t>
        </is>
      </c>
      <c r="B9" s="4" t="inlineStr">
        <is>
          <t xml:space="preserve"> </t>
        </is>
      </c>
      <c r="C9" s="4" t="inlineStr">
        <is>
          <t xml:space="preserve"> </t>
        </is>
      </c>
      <c r="D9" s="4" t="inlineStr">
        <is>
          <t xml:space="preserve"> </t>
        </is>
      </c>
      <c r="E9" s="4" t="inlineStr">
        <is>
          <t xml:space="preserve"> </t>
        </is>
      </c>
      <c r="F9" s="6" t="n">
        <v>2</v>
      </c>
      <c r="G9" s="6"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urt-estimated number of members in class | member</t>
        </is>
      </c>
      <c r="B10" s="4" t="inlineStr">
        <is>
          <t xml:space="preserve"> </t>
        </is>
      </c>
      <c r="C10" s="4" t="inlineStr">
        <is>
          <t xml:space="preserve"> </t>
        </is>
      </c>
      <c r="D10" s="4" t="inlineStr">
        <is>
          <t xml:space="preserve"> </t>
        </is>
      </c>
      <c r="E10" s="4" t="inlineStr">
        <is>
          <t xml:space="preserve"> </t>
        </is>
      </c>
      <c r="F10" s="6" t="n">
        <v>99957</v>
      </c>
      <c r="G10" s="6" t="n">
        <v>9995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nada | Conseil Quebecois Sur Le Tabac Et La Sante and Jean-Yves Blais | Judicial Ruling | Imperial Tobacco Ltd., Rothmans, Benson And Hedges Inc., And JTI Macdonald Corp. | Smoking And Health Class 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ensatory damages awarded</t>
        </is>
      </c>
      <c r="B13" s="4" t="inlineStr">
        <is>
          <t xml:space="preserve"> </t>
        </is>
      </c>
      <c r="C13" s="4" t="inlineStr">
        <is>
          <t xml:space="preserve"> </t>
        </is>
      </c>
      <c r="D13" s="4" t="inlineStr">
        <is>
          <t xml:space="preserve"> </t>
        </is>
      </c>
      <c r="E13" s="4" t="inlineStr">
        <is>
          <t xml:space="preserve"> </t>
        </is>
      </c>
      <c r="F13" s="5" t="n">
        <v>15500000</v>
      </c>
      <c r="G13" s="5" t="n">
        <v>10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nitive damages awarded</t>
        </is>
      </c>
      <c r="B14" s="4" t="inlineStr">
        <is>
          <t xml:space="preserve"> </t>
        </is>
      </c>
      <c r="C14" s="4" t="inlineStr">
        <is>
          <t xml:space="preserve"> </t>
        </is>
      </c>
      <c r="D14" s="4" t="inlineStr">
        <is>
          <t xml:space="preserve"> </t>
        </is>
      </c>
      <c r="E14" s="4" t="inlineStr">
        <is>
          <t xml:space="preserve"> </t>
        </is>
      </c>
      <c r="F14" s="6" t="n">
        <v>90</v>
      </c>
      <c r="G14" s="6" t="n">
        <v>6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amages awarded, reduced amount</t>
        </is>
      </c>
      <c r="B15" s="4" t="inlineStr">
        <is>
          <t xml:space="preserve"> </t>
        </is>
      </c>
      <c r="C15" s="4" t="inlineStr">
        <is>
          <t xml:space="preserve"> </t>
        </is>
      </c>
      <c r="D15" s="5" t="n">
        <v>13500000</v>
      </c>
      <c r="E15" s="5" t="n">
        <v>9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nada | Conseil Quebecois Sur Le Tabac Et La Sante and Jean-Yves Blais | Judicial Ruling | RBH | Smoking And Health Class 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pensatory damages awarded</t>
        </is>
      </c>
      <c r="B18" s="4" t="inlineStr">
        <is>
          <t xml:space="preserve"> </t>
        </is>
      </c>
      <c r="C18" s="4" t="inlineStr">
        <is>
          <t xml:space="preserve"> </t>
        </is>
      </c>
      <c r="D18" s="5" t="n">
        <v>2700000</v>
      </c>
      <c r="E18" s="5" t="n">
        <v>1900000</v>
      </c>
      <c r="F18" s="5" t="n">
        <v>3100000</v>
      </c>
      <c r="G18" s="5" t="n">
        <v>2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mages allocated to subsidiary (percent)</t>
        </is>
      </c>
      <c r="B19" s="4" t="inlineStr">
        <is>
          <t xml:space="preserve"> </t>
        </is>
      </c>
      <c r="C19" s="4" t="inlineStr">
        <is>
          <t xml:space="preserve"> </t>
        </is>
      </c>
      <c r="D19" s="8" t="n">
        <v>0.2</v>
      </c>
      <c r="E19" s="8" t="n">
        <v>0.2</v>
      </c>
      <c r="F19" s="8" t="n">
        <v>0.2</v>
      </c>
      <c r="G19" s="8" t="n">
        <v>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nitive damages awarded</t>
        </is>
      </c>
      <c r="B20" s="4" t="inlineStr">
        <is>
          <t xml:space="preserve"> </t>
        </is>
      </c>
      <c r="C20" s="4" t="inlineStr">
        <is>
          <t xml:space="preserve"> </t>
        </is>
      </c>
      <c r="D20" s="4" t="inlineStr">
        <is>
          <t xml:space="preserve"> </t>
        </is>
      </c>
      <c r="E20" s="4" t="inlineStr">
        <is>
          <t xml:space="preserve"> </t>
        </is>
      </c>
      <c r="F20" s="5" t="n">
        <v>30</v>
      </c>
      <c r="G20" s="5" t="n">
        <v>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nada | Cecilia Letourneau &amp; Conseil Quebecois Sur La Tabac Et La Sante and Jean-Yves Blais Cases | Judicial Ruling | Imperial Tobacco Ltd., Rothmans, Benson And Hedges Inc., And JTI Macdonald Corp. | Smoking And Health Class 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amages awarded that are to be deposited into trust</t>
        </is>
      </c>
      <c r="B23" s="4" t="inlineStr">
        <is>
          <t xml:space="preserve"> </t>
        </is>
      </c>
      <c r="C23" s="4" t="inlineStr">
        <is>
          <t xml:space="preserve"> </t>
        </is>
      </c>
      <c r="D23" s="5" t="n">
        <v>1100000</v>
      </c>
      <c r="E23" s="5" t="n">
        <v>754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 period for amount to be deposited into trust</t>
        </is>
      </c>
      <c r="B24" s="4" t="inlineStr">
        <is>
          <t xml:space="preserve"> </t>
        </is>
      </c>
      <c r="C24" s="4" t="inlineStr">
        <is>
          <t xml:space="preserve"> </t>
        </is>
      </c>
      <c r="D24" s="4" t="inlineStr">
        <is>
          <t>60 days</t>
        </is>
      </c>
      <c r="E24" s="4" t="inlineStr">
        <is>
          <t>6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nada | Cecilia Letourneau &amp; Conseil Quebecois Sur La Tabac Et La Sante and Jean-Yves Blais Cases | Appellate Ruling | RBH | Smoking And Health Class 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tion for security ordered by appeals court, paid by defend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6000</v>
      </c>
      <c r="K27" s="5" t="n">
        <v>155000</v>
      </c>
      <c r="L27" s="4" t="inlineStr">
        <is>
          <t xml:space="preserve"> </t>
        </is>
      </c>
      <c r="M27" s="4" t="inlineStr">
        <is>
          <t xml:space="preserve"> </t>
        </is>
      </c>
    </row>
    <row r="28">
      <c r="A28" s="4" t="inlineStr">
        <is>
          <t>Amount of security ordered, funded by defendant</t>
        </is>
      </c>
      <c r="B28" s="4" t="inlineStr">
        <is>
          <t xml:space="preserve"> </t>
        </is>
      </c>
      <c r="C28" s="4" t="inlineStr">
        <is>
          <t xml:space="preserve"> </t>
        </is>
      </c>
      <c r="D28" s="5" t="n">
        <v>257000</v>
      </c>
      <c r="E28" s="5" t="n">
        <v>19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unt of litigation charg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4000</v>
      </c>
      <c r="M29" s="4" t="inlineStr">
        <is>
          <t xml:space="preserve"> </t>
        </is>
      </c>
    </row>
    <row r="30">
      <c r="A30" s="4" t="inlineStr">
        <is>
          <t>Amount of litigation charge net of tax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42000</v>
      </c>
      <c r="M30" s="4" t="inlineStr">
        <is>
          <t xml:space="preserve"> </t>
        </is>
      </c>
    </row>
    <row r="31">
      <c r="A31" s="4" t="inlineStr">
        <is>
          <t>Canada | Cecilia Letourneau &amp; Conseil Quebecois Sur La Tabac Et La Sante and Jean-Yves Blais Cases | Appellate Ruling | Imperial Tobacco Ltd. | Smoking And Health Class 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otion for security ordered by appeals cou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58000</v>
      </c>
      <c r="K33" s="5" t="n">
        <v>520000</v>
      </c>
      <c r="L33" s="4" t="inlineStr">
        <is>
          <t xml:space="preserve"> </t>
        </is>
      </c>
      <c r="M33" s="4" t="inlineStr">
        <is>
          <t xml:space="preserve"> </t>
        </is>
      </c>
    </row>
    <row r="34">
      <c r="A34" s="4" t="inlineStr">
        <is>
          <t>Canada | Cecilia Letourneau | Smoking And Health Class 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additional manufacturers found liable | manufacturer</t>
        </is>
      </c>
      <c r="B36" s="4" t="inlineStr">
        <is>
          <t xml:space="preserve"> </t>
        </is>
      </c>
      <c r="C36" s="4" t="inlineStr">
        <is>
          <t xml:space="preserve"> </t>
        </is>
      </c>
      <c r="D36" s="4" t="inlineStr">
        <is>
          <t xml:space="preserve"> </t>
        </is>
      </c>
      <c r="E36" s="4" t="inlineStr">
        <is>
          <t xml:space="preserve"> </t>
        </is>
      </c>
      <c r="F36" s="6" t="n">
        <v>2</v>
      </c>
      <c r="G36" s="6"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urt-estimated number of members in class | member</t>
        </is>
      </c>
      <c r="B37" s="4" t="inlineStr">
        <is>
          <t xml:space="preserve"> </t>
        </is>
      </c>
      <c r="C37" s="4" t="inlineStr">
        <is>
          <t xml:space="preserve"> </t>
        </is>
      </c>
      <c r="D37" s="4" t="inlineStr">
        <is>
          <t xml:space="preserve"> </t>
        </is>
      </c>
      <c r="E37" s="4" t="inlineStr">
        <is>
          <t xml:space="preserve"> </t>
        </is>
      </c>
      <c r="F37" s="6" t="n">
        <v>918000</v>
      </c>
      <c r="G37" s="6" t="n">
        <v>91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nada | Cecilia Letourneau | Judicial Ruling | Imperial Tobacco Ltd., Rothmans, Benson And Hedges Inc., And JTI Macdonald Corp. | Smoking And Health Class 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nitive damages awarded</t>
        </is>
      </c>
      <c r="B40" s="4" t="inlineStr">
        <is>
          <t xml:space="preserve"> </t>
        </is>
      </c>
      <c r="C40" s="4" t="inlineStr">
        <is>
          <t xml:space="preserve"> </t>
        </is>
      </c>
      <c r="D40" s="4" t="inlineStr">
        <is>
          <t xml:space="preserve"> </t>
        </is>
      </c>
      <c r="E40" s="4" t="inlineStr">
        <is>
          <t xml:space="preserve"> </t>
        </is>
      </c>
      <c r="F40" s="5" t="n">
        <v>131000</v>
      </c>
      <c r="G40" s="5" t="n">
        <v>9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nada | Cecilia Letourneau | Judicial Ruling | RBH | Smoking And Health Class 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nitive damages awarded</t>
        </is>
      </c>
      <c r="B43" s="4" t="inlineStr">
        <is>
          <t xml:space="preserve"> </t>
        </is>
      </c>
      <c r="C43" s="4" t="inlineStr">
        <is>
          <t xml:space="preserve"> </t>
        </is>
      </c>
      <c r="D43" s="4" t="inlineStr">
        <is>
          <t xml:space="preserve"> </t>
        </is>
      </c>
      <c r="E43" s="4" t="inlineStr">
        <is>
          <t xml:space="preserve"> </t>
        </is>
      </c>
      <c r="F43" s="5" t="n">
        <v>46000</v>
      </c>
      <c r="G43" s="5" t="n">
        <v>32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nitive damages awarded including interest</t>
        </is>
      </c>
      <c r="B44" s="4" t="inlineStr">
        <is>
          <t xml:space="preserve"> </t>
        </is>
      </c>
      <c r="C44" s="4" t="inlineStr">
        <is>
          <t xml:space="preserve"> </t>
        </is>
      </c>
      <c r="D44" s="5" t="n">
        <v>57000</v>
      </c>
      <c r="E44" s="5" t="n">
        <v>39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nada | Adams | Pending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laintiff requirement, minimum number of cigarettes smoked | cigaret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v>
      </c>
      <c r="J47" s="4" t="inlineStr">
        <is>
          <t xml:space="preserve"> </t>
        </is>
      </c>
      <c r="K47" s="4" t="inlineStr">
        <is>
          <t xml:space="preserve"> </t>
        </is>
      </c>
      <c r="L47" s="4" t="inlineStr">
        <is>
          <t xml:space="preserve"> </t>
        </is>
      </c>
      <c r="M47" s="4" t="inlineStr">
        <is>
          <t xml:space="preserve"> </t>
        </is>
      </c>
    </row>
    <row r="48">
      <c r="A48" s="4" t="inlineStr">
        <is>
          <t>Canada | Suzanne Jacklin | Pending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laintiff requirement, minimum number of cigarettes smoked | cigaret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v>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5">
    <mergeCell ref="A1:A2"/>
    <mergeCell ref="B1:C1"/>
    <mergeCell ref="D1:E1"/>
    <mergeCell ref="F1:G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tingencies: (Combustible Tobacco Products Litigation) (Details) - Combustible Products - Combustible Tobacco Products</t>
        </is>
      </c>
      <c r="B1" s="2" t="inlineStr">
        <is>
          <t>360 Months Ended</t>
        </is>
      </c>
    </row>
    <row r="2">
      <c r="B2" s="2" t="inlineStr">
        <is>
          <t>Dec. 31, 2024 case claim</t>
        </is>
      </c>
    </row>
    <row r="3">
      <c r="A3" s="3" t="inlineStr">
        <is>
          <t>Loss Contingencies [Line Items]</t>
        </is>
      </c>
      <c r="B3" s="4" t="inlineStr">
        <is>
          <t xml:space="preserve"> </t>
        </is>
      </c>
    </row>
    <row r="4">
      <c r="A4" s="4" t="inlineStr">
        <is>
          <t>Claims filed (in claims)</t>
        </is>
      </c>
      <c r="B4" s="6" t="n">
        <v>600</v>
      </c>
    </row>
    <row r="5">
      <c r="A5" s="4" t="inlineStr">
        <is>
          <t>Claims on appeal (in claims)</t>
        </is>
      </c>
      <c r="B5" s="6" t="n">
        <v>4</v>
      </c>
    </row>
    <row r="6">
      <c r="A6" s="4" t="inlineStr">
        <is>
          <t>Claims on final resolution with no material impact (in claims) | case</t>
        </is>
      </c>
      <c r="B6" s="6"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0" customWidth="1" min="2" max="2"/>
    <col width="20" customWidth="1" min="3" max="3"/>
    <col width="19" customWidth="1" min="4" max="4"/>
  </cols>
  <sheetData>
    <row r="1">
      <c r="A1" s="1" t="inlineStr">
        <is>
          <t>Contingencies: (Smoking and Health Proposed Class Actions) (Details)</t>
        </is>
      </c>
      <c r="B1" s="2" t="inlineStr">
        <is>
          <t>Dec. 31, 2024 claim</t>
        </is>
      </c>
      <c r="C1" s="2" t="inlineStr">
        <is>
          <t>Dec. 31, 2023 claim</t>
        </is>
      </c>
      <c r="D1" s="2" t="inlineStr">
        <is>
          <t>Dec. 31, 2022 case</t>
        </is>
      </c>
    </row>
    <row r="2">
      <c r="A2" s="4" t="inlineStr">
        <is>
          <t>Smoking And Health Class Actions | Combustible Product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laims filed (in claims)</t>
        </is>
      </c>
      <c r="B4" s="6" t="n">
        <v>9</v>
      </c>
      <c r="C4" s="6" t="n">
        <v>9</v>
      </c>
      <c r="D4" s="6" t="n">
        <v>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3" customWidth="1" min="6" max="6"/>
    <col width="13" customWidth="1" min="7" max="7"/>
    <col width="20" customWidth="1" min="8" max="8"/>
    <col width="20" customWidth="1" min="9" max="9"/>
    <col width="19" customWidth="1" min="10" max="10"/>
  </cols>
  <sheetData>
    <row r="1">
      <c r="A1" s="1" t="inlineStr">
        <is>
          <t>Contingencies: (Health Care Cost Recovery Litigation) (Details) - Health Care Cost Recovery Actions</t>
        </is>
      </c>
      <c r="B1" s="2" t="inlineStr">
        <is>
          <t>Apr. 14, 2014 patient</t>
        </is>
      </c>
      <c r="C1" s="2" t="inlineStr">
        <is>
          <t>Oct. 17, 2008</t>
        </is>
      </c>
      <c r="D1" s="2" t="inlineStr">
        <is>
          <t>Mar. 13, 2008</t>
        </is>
      </c>
      <c r="E1" s="2" t="inlineStr">
        <is>
          <t>Feb. 26, 2008</t>
        </is>
      </c>
      <c r="F1" s="2" t="inlineStr">
        <is>
          <t>May 25, 2007</t>
        </is>
      </c>
      <c r="G1" s="2" t="inlineStr">
        <is>
          <t>May 09, 2007</t>
        </is>
      </c>
      <c r="H1" s="2" t="inlineStr">
        <is>
          <t>Dec. 31, 2024 claim</t>
        </is>
      </c>
      <c r="I1" s="2" t="inlineStr">
        <is>
          <t>Dec. 31, 2023 claim</t>
        </is>
      </c>
      <c r="J1" s="2" t="inlineStr">
        <is>
          <t>Dec. 31, 2022 case</t>
        </is>
      </c>
    </row>
    <row r="2">
      <c r="A2" s="4" t="inlineStr">
        <is>
          <t>Kore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sought, number of patients | patient</t>
        </is>
      </c>
      <c r="B4" s="6" t="n">
        <v>3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igeria | Pending Litigation | The Attorney General Of Lago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amages sought, period of past reimbursements</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amages sought, period of future reimbursements</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igeria | Pending Litigation | The Attorney General Of Kano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mages sought, period of past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 years</t>
        </is>
      </c>
      <c r="H11" s="4" t="inlineStr">
        <is>
          <t xml:space="preserve"> </t>
        </is>
      </c>
      <c r="I11" s="4" t="inlineStr">
        <is>
          <t xml:space="preserve"> </t>
        </is>
      </c>
      <c r="J11" s="4" t="inlineStr">
        <is>
          <t xml:space="preserve"> </t>
        </is>
      </c>
    </row>
    <row r="12">
      <c r="A12" s="4" t="inlineStr">
        <is>
          <t>Damages sought, period of future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c r="J12" s="4" t="inlineStr">
        <is>
          <t xml:space="preserve"> </t>
        </is>
      </c>
    </row>
    <row r="13">
      <c r="A13" s="4" t="inlineStr">
        <is>
          <t>Nigeria | Pending Litigation | The Attorney General Of Gombe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ages sought, period of past reimbursement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mages sought, period of future reimbursements</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igeria | Pending Litigation | The Attorney General Of Oyo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mages sought, period of past reimbursements</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c r="J19" s="4" t="inlineStr">
        <is>
          <t xml:space="preserve"> </t>
        </is>
      </c>
    </row>
    <row r="20">
      <c r="A20" s="4" t="inlineStr">
        <is>
          <t>Damages sought, period of future reimbursements</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c r="I20" s="4" t="inlineStr">
        <is>
          <t xml:space="preserve"> </t>
        </is>
      </c>
      <c r="J20" s="4" t="inlineStr">
        <is>
          <t xml:space="preserve"> </t>
        </is>
      </c>
    </row>
    <row r="21">
      <c r="A21" s="4" t="inlineStr">
        <is>
          <t>Nigeria | Pending Litigation | The Attorney General Of Ogun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amages sought, period of past reimbursements</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amages sought, period of future reimbursements</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bustible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ims filed (in 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v>
      </c>
      <c r="I27" s="6" t="n">
        <v>17</v>
      </c>
      <c r="J27" s="6" t="n">
        <v>17</v>
      </c>
    </row>
    <row r="28">
      <c r="A28" s="4" t="inlineStr">
        <is>
          <t>Combustible Products |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ims filed (in clai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row>
    <row r="31">
      <c r="A31" s="4" t="inlineStr">
        <is>
          <t>Combustible Products |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ims filed (in 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row>
    <row r="34">
      <c r="A34" s="4" t="inlineStr">
        <is>
          <t>Combustible Products | Kor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ims filed (in clai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row>
    <row r="37">
      <c r="A37" s="4" t="inlineStr">
        <is>
          <t>Combustible Products | Nige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ims filed (in clai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v>
      </c>
      <c r="I39" s="4" t="inlineStr">
        <is>
          <t xml:space="preserve"> </t>
        </is>
      </c>
      <c r="J3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Public Civil Actions) (Details) - Combustible Products - Public Civil Actions - case</t>
        </is>
      </c>
      <c r="B1" s="2" t="inlineStr">
        <is>
          <t>Dec. 31, 2024</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Claims filed (in claims)</t>
        </is>
      </c>
      <c r="B3" s="6" t="n">
        <v>1</v>
      </c>
      <c r="C3" s="6" t="n">
        <v>1</v>
      </c>
      <c r="D3" s="6" t="n">
        <v>1</v>
      </c>
    </row>
    <row r="4">
      <c r="A4" s="4" t="inlineStr">
        <is>
          <t>Venezuela</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laims filed (in claims)</t>
        </is>
      </c>
      <c r="B6" s="6" t="n">
        <v>1</v>
      </c>
      <c r="C6" s="4" t="inlineStr">
        <is>
          <t xml:space="preserve"> </t>
        </is>
      </c>
      <c r="D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Contingencies: (Smoke-Free Products-Related Litigation (Details)</t>
        </is>
      </c>
      <c r="B1" s="2" t="inlineStr">
        <is>
          <t>Dec. 04, 2024 entity</t>
        </is>
      </c>
    </row>
    <row r="2">
      <c r="A2" s="4" t="inlineStr">
        <is>
          <t>Kelly v. Philip Morris International Inc., et al.</t>
        </is>
      </c>
      <c r="B2" s="4" t="inlineStr">
        <is>
          <t xml:space="preserve"> </t>
        </is>
      </c>
    </row>
    <row r="3">
      <c r="A3" s="3" t="inlineStr">
        <is>
          <t>Loss Contingencies [Line Items]</t>
        </is>
      </c>
      <c r="B3" s="4" t="inlineStr">
        <is>
          <t xml:space="preserve"> </t>
        </is>
      </c>
    </row>
    <row r="4">
      <c r="A4" s="4" t="inlineStr">
        <is>
          <t>Number of defendants (in entities)</t>
        </is>
      </c>
      <c r="B4" s="6" t="n">
        <v>3</v>
      </c>
    </row>
    <row r="5">
      <c r="A5" s="4" t="inlineStr">
        <is>
          <t>Palmer v. Philip Morris International Inc., et al.</t>
        </is>
      </c>
      <c r="B5" s="4" t="inlineStr">
        <is>
          <t xml:space="preserve"> </t>
        </is>
      </c>
    </row>
    <row r="6">
      <c r="A6" s="3" t="inlineStr">
        <is>
          <t>Loss Contingencies [Line Items]</t>
        </is>
      </c>
      <c r="B6" s="4" t="inlineStr">
        <is>
          <t xml:space="preserve"> </t>
        </is>
      </c>
    </row>
    <row r="7">
      <c r="A7" s="4" t="inlineStr">
        <is>
          <t>Number of defendants (in entities)</t>
        </is>
      </c>
      <c r="B7" s="6" t="n">
        <v>3</v>
      </c>
    </row>
    <row r="8">
      <c r="A8" s="4" t="inlineStr">
        <is>
          <t>Lendinara v. Philip Morris International Inc., et al.</t>
        </is>
      </c>
      <c r="B8" s="4" t="inlineStr">
        <is>
          <t xml:space="preserve"> </t>
        </is>
      </c>
    </row>
    <row r="9">
      <c r="A9" s="3" t="inlineStr">
        <is>
          <t>Loss Contingencies [Line Items]</t>
        </is>
      </c>
      <c r="B9" s="4" t="inlineStr">
        <is>
          <t xml:space="preserve"> </t>
        </is>
      </c>
    </row>
    <row r="10">
      <c r="A10" s="4" t="inlineStr">
        <is>
          <t>Number of defendants (in entities)</t>
        </is>
      </c>
      <c r="B10" s="6" t="n">
        <v>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tingencies: (District of Columbia Attorney General Investigation) (Details)</t>
        </is>
      </c>
      <c r="B1" s="2" t="inlineStr">
        <is>
          <t>Dec. 12, 2024 USD ($)</t>
        </is>
      </c>
    </row>
    <row r="2">
      <c r="A2" s="4" t="inlineStr">
        <is>
          <t>District of Columbia Attorney General Investigation</t>
        </is>
      </c>
      <c r="B2" s="4" t="inlineStr">
        <is>
          <t xml:space="preserve"> </t>
        </is>
      </c>
    </row>
    <row r="3">
      <c r="A3" s="3" t="inlineStr">
        <is>
          <t>Loss Contingencies [Line Items]</t>
        </is>
      </c>
      <c r="B3" s="4" t="inlineStr">
        <is>
          <t xml:space="preserve"> </t>
        </is>
      </c>
    </row>
    <row r="4">
      <c r="A4" s="4" t="inlineStr">
        <is>
          <t>Payment made pursuant to assurance of voluntary compliance</t>
        </is>
      </c>
      <c r="B4" s="5" t="n">
        <v>12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Background Philip Morris International Inc. is a holding company incorporated in Virginia, U.S.A. (also referred to herein as the U.S., the United States or the United States of America), whose subsidiaries and affiliates and their licensees are primarily engaged in the manufacture and sale of cigarettes and smoke-free products. Throughout these financial statements, the term "PMI" refers to Philip Morris International Inc. and its subsidiaries. Smoke-Free Business ("SFB”) is the term PMI uses to refer to all of its smoke-free products. SFB also includes wellness and healthcare products, as well as consumer accessories, such as lighters and matches. Smoke-free products (also referred to herein as "SFPs") is the term PMI uses to refer to all of its products that provide nicotine without combusting tobacco, such as heat-not-burn, e-vapor, and oral smokeless, and that therefore generate far lower levels of harmful chemicals. As such, these products have the potential to present less risk of harm versus continued smoking. On September 17, 2024, PMI announced the execution of a definitive agreement pursuant to which PMI’s direct, wholly-owned subsidiary, Vectura Fertin Pharma Inc., agreed to sell Vectura Group Ltd. (formerly, Vectura Group plc, and hereinafter referred to as “Vectura” or "Vectura Group") to Molex Asia Holdings Ltd. The transaction was completed on December 31, 2024. For further details, see Note 3. Acquisitions and Divestitures. Basis of presentation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useful lives and valuation assumptions of goodwill and other intangible assets; valuation assumptions for non-marketable equity securities; marketing programs, and income taxes. Actual results could differ from those estimates. 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Investments without readily determinable fair values, non-marketable equity securities, are measured and recorded using a measurement alternative that values the security at cost minus any impairment. All intercompany transactions and balances have been eliminated. Following the combination and the progress in 2023 toward the integration of the Swedish Match business into PMI's existing regional structure, PMI updated in January 2024 its segment reporting by including the former Swedish Match segment results into the four existing geographical segments. The four existing geographical segments are as follows: Europe Region; South and Southeast Asia, Commonwealth of Independent States, Middle East and Africa Region ("SSEA, CIS &amp; MEA"); East Asia, Australia, and PMI Duty Free Region ("EA, AU &amp; PMI DF"); and Americas Region. The Wellness and Healthcare ("W&amp;H") segment remained unchanged. Certain prior years' amounts have been reclassified to conform with the current year's presentation as a result of the new segment structure discussed above. For further details, see Note 5. Goodwill and Other Intangible Assets, net , Note 13. Segment Reporting and Note 20. Restructuring Activiti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1" customWidth="1" min="11" max="11"/>
    <col width="21" customWidth="1" min="12" max="12"/>
  </cols>
  <sheetData>
    <row r="1">
      <c r="A1" s="1" t="inlineStr">
        <is>
          <t>Contingencies: (Other Litigation) (Details) € in Millions, ฿ in Millions, R$ in Millions, $ in Millions</t>
        </is>
      </c>
      <c r="H1" s="2" t="inlineStr">
        <is>
          <t>1 Months Ended</t>
        </is>
      </c>
      <c r="K1" s="2" t="inlineStr">
        <is>
          <t>2 Months Ended</t>
        </is>
      </c>
    </row>
    <row r="2">
      <c r="B2" s="2" t="inlineStr">
        <is>
          <t>Dec. 03, 2024 USD ($)</t>
        </is>
      </c>
      <c r="C2" s="2" t="inlineStr">
        <is>
          <t>Dec. 03, 2024 BRL (R$)</t>
        </is>
      </c>
      <c r="D2" s="2" t="inlineStr">
        <is>
          <t>Sep. 22, 2021 USD ($)</t>
        </is>
      </c>
      <c r="E2" s="2" t="inlineStr">
        <is>
          <t>Sep. 22, 2021 EUR (€)</t>
        </is>
      </c>
      <c r="F2" s="2" t="inlineStr">
        <is>
          <t>Jan. 26, 2017 THB (฿)</t>
        </is>
      </c>
      <c r="G2" s="2" t="inlineStr">
        <is>
          <t>Jan. 26, 2017 USD ($)</t>
        </is>
      </c>
      <c r="H2" s="2" t="inlineStr">
        <is>
          <t>Jul. 31, 2020 defendant</t>
        </is>
      </c>
      <c r="I2" s="2" t="inlineStr">
        <is>
          <t>Mar. 31, 2020 THB (฿)</t>
        </is>
      </c>
      <c r="J2" s="2" t="inlineStr">
        <is>
          <t>Mar. 31, 2020 USD ($)</t>
        </is>
      </c>
      <c r="K2" s="2" t="inlineStr">
        <is>
          <t>Dec. 31, 2024 patent</t>
        </is>
      </c>
      <c r="L2" s="2" t="inlineStr">
        <is>
          <t>Aug. 31, 2024 patent</t>
        </is>
      </c>
    </row>
    <row r="3">
      <c r="A3" s="4" t="inlineStr">
        <is>
          <t>Public Prosecutor's Office Of Rome, Italy Vs. Philip Morris Italia S.r.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defendants | defend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4" t="inlineStr">
        <is>
          <t xml:space="preserve"> </t>
        </is>
      </c>
      <c r="L5" s="4" t="inlineStr">
        <is>
          <t xml:space="preserve"> </t>
        </is>
      </c>
    </row>
    <row r="6">
      <c r="A6" s="4" t="inlineStr">
        <is>
          <t>British American Tobacco p.l.c Vs. Philip Morris Italia S.r.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damages sought, value</t>
        </is>
      </c>
      <c r="B8" s="4" t="inlineStr">
        <is>
          <t xml:space="preserve"> </t>
        </is>
      </c>
      <c r="C8" s="4" t="inlineStr">
        <is>
          <t xml:space="preserve"> </t>
        </is>
      </c>
      <c r="D8" s="5" t="n">
        <v>51</v>
      </c>
      <c r="E8" s="15" t="n">
        <v>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razilian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damages sought, value</t>
        </is>
      </c>
      <c r="B11" s="5" t="n">
        <v>24</v>
      </c>
      <c r="C11" s="20" t="inlineStr">
        <is>
          <t>R$ 137</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ture Technology K.K. vs. Sojitz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patents allegedly infringed | pa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v>
      </c>
      <c r="L14" s="6" t="n">
        <v>2</v>
      </c>
    </row>
    <row r="15">
      <c r="A15" s="4" t="inlineStr">
        <is>
          <t>Other Litigation | Thailand | The Department of Special Investigations of the Government of Thai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21" t="n">
        <v>19800</v>
      </c>
      <c r="G17" s="5" t="n">
        <v>584</v>
      </c>
      <c r="H17" s="4" t="inlineStr">
        <is>
          <t xml:space="preserve"> </t>
        </is>
      </c>
      <c r="I17" s="21" t="n">
        <v>130</v>
      </c>
      <c r="J17" s="12" t="n">
        <v>3.9</v>
      </c>
      <c r="K17" s="4" t="inlineStr">
        <is>
          <t xml:space="preserve"> </t>
        </is>
      </c>
      <c r="L17" s="4" t="inlineStr">
        <is>
          <t xml:space="preserve"> </t>
        </is>
      </c>
    </row>
  </sheetData>
  <mergeCells count="6">
    <mergeCell ref="A1:A2"/>
    <mergeCell ref="B1:C1"/>
    <mergeCell ref="D1:E1"/>
    <mergeCell ref="F1:G1"/>
    <mergeCell ref="H1:J1"/>
    <mergeCell ref="K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4" customWidth="1" min="2" max="2"/>
    <col width="22" customWidth="1" min="3" max="3"/>
    <col width="22" customWidth="1" min="4" max="4"/>
  </cols>
  <sheetData>
    <row r="1">
      <c r="A1" s="1" t="inlineStr">
        <is>
          <t>Sale of Accounts Receivable: (Details) $ in Millions</t>
        </is>
      </c>
      <c r="B1" s="2" t="inlineStr">
        <is>
          <t>12 Months Ended</t>
        </is>
      </c>
    </row>
    <row r="2">
      <c r="B2" s="2" t="inlineStr">
        <is>
          <t>Dec. 31, 2024 USD ($) arrangement</t>
        </is>
      </c>
      <c r="C2" s="2" t="inlineStr">
        <is>
          <t>Dec. 31, 2023 USD ($)</t>
        </is>
      </c>
      <c r="D2" s="2" t="inlineStr">
        <is>
          <t>Dec. 31, 2022 USD ($)</t>
        </is>
      </c>
    </row>
    <row r="3">
      <c r="A3" s="3" t="inlineStr">
        <is>
          <t>Sale of Accounts Receivable [Abstract]</t>
        </is>
      </c>
      <c r="B3" s="4" t="inlineStr">
        <is>
          <t xml:space="preserve"> </t>
        </is>
      </c>
      <c r="C3" s="4" t="inlineStr">
        <is>
          <t xml:space="preserve"> </t>
        </is>
      </c>
      <c r="D3" s="4" t="inlineStr">
        <is>
          <t xml:space="preserve"> </t>
        </is>
      </c>
    </row>
    <row r="4">
      <c r="A4" s="4" t="inlineStr">
        <is>
          <t>Types of trade receivables sold (in arrangements) | arrangement</t>
        </is>
      </c>
      <c r="B4" s="6" t="n">
        <v>2</v>
      </c>
      <c r="C4" s="4" t="inlineStr">
        <is>
          <t xml:space="preserve"> </t>
        </is>
      </c>
      <c r="D4" s="4" t="inlineStr">
        <is>
          <t xml:space="preserve"> </t>
        </is>
      </c>
    </row>
    <row r="5">
      <c r="A5" s="4" t="inlineStr">
        <is>
          <t>Accounts receivable sold</t>
        </is>
      </c>
      <c r="B5" s="5" t="n">
        <v>11900</v>
      </c>
      <c r="C5" s="5" t="n">
        <v>13300</v>
      </c>
      <c r="D5" s="4" t="inlineStr">
        <is>
          <t xml:space="preserve"> </t>
        </is>
      </c>
    </row>
    <row r="6">
      <c r="A6" s="4" t="inlineStr">
        <is>
          <t>Trade receivables sold and derecognized that remain uncollected</t>
        </is>
      </c>
      <c r="B6" s="6" t="n">
        <v>900</v>
      </c>
      <c r="C6" s="6" t="n">
        <v>1600</v>
      </c>
      <c r="D6" s="5" t="n">
        <v>1000</v>
      </c>
    </row>
    <row r="7">
      <c r="A7" s="4" t="inlineStr">
        <is>
          <t>Loss on sale of trade receivable</t>
        </is>
      </c>
      <c r="B7" s="5" t="n">
        <v>42</v>
      </c>
      <c r="C7" s="5" t="n">
        <v>49</v>
      </c>
      <c r="D7" s="5" t="n">
        <v>2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Restructuring Activities: (Narrative) (Details) $ in Millions</t>
        </is>
      </c>
      <c r="B1" s="2" t="inlineStr">
        <is>
          <t>3 Months Ended</t>
        </is>
      </c>
      <c r="D1" s="2" t="inlineStr">
        <is>
          <t>12 Months Ended</t>
        </is>
      </c>
    </row>
    <row r="2">
      <c r="B2" s="2" t="inlineStr">
        <is>
          <t>Mar. 31, 2024 USD ($)</t>
        </is>
      </c>
      <c r="C2" s="2" t="inlineStr">
        <is>
          <t>Mar. 31, 2023 USD ($)</t>
        </is>
      </c>
      <c r="D2" s="2" t="inlineStr">
        <is>
          <t>Dec. 31, 2024 USD ($)</t>
        </is>
      </c>
      <c r="E2" s="2" t="inlineStr">
        <is>
          <t>Dec. 31, 2023 USD ($)</t>
        </is>
      </c>
      <c r="F2" s="2" t="inlineStr">
        <is>
          <t>Oct. 29, 2024 subsidiar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asset impairment and exit costs</t>
        </is>
      </c>
      <c r="B4" s="4" t="inlineStr">
        <is>
          <t xml:space="preserve"> </t>
        </is>
      </c>
      <c r="C4" s="4" t="inlineStr">
        <is>
          <t xml:space="preserve"> </t>
        </is>
      </c>
      <c r="D4" s="5" t="n">
        <v>180</v>
      </c>
      <c r="E4" s="5" t="n">
        <v>109</v>
      </c>
      <c r="F4" s="4" t="inlineStr">
        <is>
          <t xml:space="preserve"> </t>
        </is>
      </c>
    </row>
    <row r="5">
      <c r="A5" s="4" t="inlineStr">
        <is>
          <t>Exit costs</t>
        </is>
      </c>
      <c r="B5" s="4" t="inlineStr">
        <is>
          <t xml:space="preserve"> </t>
        </is>
      </c>
      <c r="C5" s="4" t="inlineStr">
        <is>
          <t xml:space="preserve"> </t>
        </is>
      </c>
      <c r="D5" s="4" t="inlineStr">
        <is>
          <t xml:space="preserve"> </t>
        </is>
      </c>
      <c r="E5" s="6" t="n">
        <v>0</v>
      </c>
      <c r="F5" s="4" t="inlineStr">
        <is>
          <t xml:space="preserve"> </t>
        </is>
      </c>
    </row>
    <row r="6">
      <c r="A6" s="4" t="inlineStr">
        <is>
          <t>Total reclassification of accumulated foreign currency translation losses from other comprehensive losses</t>
        </is>
      </c>
      <c r="B6" s="4" t="inlineStr">
        <is>
          <t xml:space="preserve"> </t>
        </is>
      </c>
      <c r="C6" s="4" t="inlineStr">
        <is>
          <t xml:space="preserve"> </t>
        </is>
      </c>
      <c r="D6" s="6" t="n">
        <v>38</v>
      </c>
      <c r="E6" s="6" t="n">
        <v>0</v>
      </c>
      <c r="F6" s="4" t="inlineStr">
        <is>
          <t xml:space="preserve"> </t>
        </is>
      </c>
    </row>
    <row r="7">
      <c r="A7" s="4" t="inlineStr">
        <is>
          <t>Number of subsidiaries with proposals for factory closure | subsidiary</t>
        </is>
      </c>
      <c r="B7" s="4" t="inlineStr">
        <is>
          <t xml:space="preserve"> </t>
        </is>
      </c>
      <c r="C7" s="4" t="inlineStr">
        <is>
          <t xml:space="preserve"> </t>
        </is>
      </c>
      <c r="D7" s="4" t="inlineStr">
        <is>
          <t xml:space="preserve"> </t>
        </is>
      </c>
      <c r="E7" s="4" t="inlineStr">
        <is>
          <t xml:space="preserve"> </t>
        </is>
      </c>
      <c r="F7" s="6" t="n">
        <v>2</v>
      </c>
    </row>
    <row r="8">
      <c r="A8" s="4" t="inlineStr">
        <is>
          <t>Contract Termin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tax asset impairment and exit costs</t>
        </is>
      </c>
      <c r="B10" s="4" t="inlineStr">
        <is>
          <t xml:space="preserve"> </t>
        </is>
      </c>
      <c r="C10" s="4" t="inlineStr">
        <is>
          <t xml:space="preserve"> </t>
        </is>
      </c>
      <c r="D10" s="6" t="n">
        <v>77</v>
      </c>
      <c r="E10" s="6" t="n">
        <v>78</v>
      </c>
      <c r="F10" s="4" t="inlineStr">
        <is>
          <t xml:space="preserve"> </t>
        </is>
      </c>
    </row>
    <row r="11">
      <c r="A11" s="4" t="inlineStr">
        <is>
          <t>Asset 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tax asset impairment and exit costs</t>
        </is>
      </c>
      <c r="B13" s="4" t="inlineStr">
        <is>
          <t xml:space="preserve"> </t>
        </is>
      </c>
      <c r="C13" s="4" t="inlineStr">
        <is>
          <t xml:space="preserve"> </t>
        </is>
      </c>
      <c r="D13" s="6" t="n">
        <v>65</v>
      </c>
      <c r="E13" s="5" t="n">
        <v>31</v>
      </c>
      <c r="F13" s="4" t="inlineStr">
        <is>
          <t xml:space="preserve"> </t>
        </is>
      </c>
    </row>
    <row r="14">
      <c r="A14" s="4" t="inlineStr">
        <is>
          <t>e-Vapor Products Manufacturing Optim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it costs</t>
        </is>
      </c>
      <c r="B16" s="4" t="inlineStr">
        <is>
          <t xml:space="preserve"> </t>
        </is>
      </c>
      <c r="C16" s="5" t="n">
        <v>109</v>
      </c>
      <c r="D16" s="4" t="inlineStr">
        <is>
          <t xml:space="preserve"> </t>
        </is>
      </c>
      <c r="E16" s="4" t="inlineStr">
        <is>
          <t xml:space="preserve"> </t>
        </is>
      </c>
      <c r="F16" s="4" t="inlineStr">
        <is>
          <t xml:space="preserve"> </t>
        </is>
      </c>
    </row>
    <row r="17">
      <c r="A17" s="4" t="inlineStr">
        <is>
          <t>e-Vapor Products Manufacturing Optimization | Contract Termin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it costs</t>
        </is>
      </c>
      <c r="B19" s="4" t="inlineStr">
        <is>
          <t xml:space="preserve"> </t>
        </is>
      </c>
      <c r="C19" s="6" t="n">
        <v>78</v>
      </c>
      <c r="D19" s="4" t="inlineStr">
        <is>
          <t xml:space="preserve"> </t>
        </is>
      </c>
      <c r="E19" s="4" t="inlineStr">
        <is>
          <t xml:space="preserve"> </t>
        </is>
      </c>
      <c r="F19" s="4" t="inlineStr">
        <is>
          <t xml:space="preserve"> </t>
        </is>
      </c>
    </row>
    <row r="20">
      <c r="A20" s="4" t="inlineStr">
        <is>
          <t>e-Vapor Products Manufacturing Optimization | Finance Lease Term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it costs</t>
        </is>
      </c>
      <c r="B22" s="4" t="inlineStr">
        <is>
          <t xml:space="preserve"> </t>
        </is>
      </c>
      <c r="C22" s="6" t="n">
        <v>21</v>
      </c>
      <c r="D22" s="4" t="inlineStr">
        <is>
          <t xml:space="preserve"> </t>
        </is>
      </c>
      <c r="E22" s="4" t="inlineStr">
        <is>
          <t xml:space="preserve"> </t>
        </is>
      </c>
      <c r="F22" s="4" t="inlineStr">
        <is>
          <t xml:space="preserve"> </t>
        </is>
      </c>
    </row>
    <row r="23">
      <c r="A23" s="4" t="inlineStr">
        <is>
          <t>e-Vapor Products Manufacturing Optimization | Asset Impair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it costs</t>
        </is>
      </c>
      <c r="B25" s="4" t="inlineStr">
        <is>
          <t xml:space="preserve"> </t>
        </is>
      </c>
      <c r="C25" s="5" t="n">
        <v>31</v>
      </c>
      <c r="D25" s="4" t="inlineStr">
        <is>
          <t xml:space="preserve"> </t>
        </is>
      </c>
      <c r="E25" s="4" t="inlineStr">
        <is>
          <t xml:space="preserve"> </t>
        </is>
      </c>
      <c r="F25" s="4" t="inlineStr">
        <is>
          <t xml:space="preserve"> </t>
        </is>
      </c>
    </row>
    <row r="26">
      <c r="A26" s="4" t="inlineStr">
        <is>
          <t>US Restructu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tax asset impairment and exit costs</t>
        </is>
      </c>
      <c r="B28" s="4" t="inlineStr">
        <is>
          <t xml:space="preserve"> </t>
        </is>
      </c>
      <c r="C28" s="4" t="inlineStr">
        <is>
          <t xml:space="preserve"> </t>
        </is>
      </c>
      <c r="D28" s="6" t="n">
        <v>133</v>
      </c>
      <c r="E28" s="4" t="inlineStr">
        <is>
          <t xml:space="preserve"> </t>
        </is>
      </c>
      <c r="F28" s="4" t="inlineStr">
        <is>
          <t xml:space="preserve"> </t>
        </is>
      </c>
    </row>
    <row r="29">
      <c r="A29" s="4" t="inlineStr">
        <is>
          <t>US Restructuring | Contract Termin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tax asset impairment and exit costs</t>
        </is>
      </c>
      <c r="B31" s="4" t="inlineStr">
        <is>
          <t xml:space="preserve"> </t>
        </is>
      </c>
      <c r="C31" s="4" t="inlineStr">
        <is>
          <t xml:space="preserve"> </t>
        </is>
      </c>
      <c r="D31" s="6" t="n">
        <v>73</v>
      </c>
      <c r="E31" s="4" t="inlineStr">
        <is>
          <t xml:space="preserve"> </t>
        </is>
      </c>
      <c r="F31" s="4" t="inlineStr">
        <is>
          <t xml:space="preserve"> </t>
        </is>
      </c>
    </row>
    <row r="32">
      <c r="A32" s="4" t="inlineStr">
        <is>
          <t>US Restructuring | Asset Impair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tax asset impairment and exit costs</t>
        </is>
      </c>
      <c r="B34" s="4" t="inlineStr">
        <is>
          <t xml:space="preserve"> </t>
        </is>
      </c>
      <c r="C34" s="4" t="inlineStr">
        <is>
          <t xml:space="preserve"> </t>
        </is>
      </c>
      <c r="D34" s="6" t="n">
        <v>60</v>
      </c>
      <c r="E34" s="4" t="inlineStr">
        <is>
          <t xml:space="preserve"> </t>
        </is>
      </c>
      <c r="F34" s="4" t="inlineStr">
        <is>
          <t xml:space="preserve"> </t>
        </is>
      </c>
    </row>
    <row r="35">
      <c r="A35" s="4" t="inlineStr">
        <is>
          <t>US Restructuring | Pre Paid Commi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tax asset impairment and exit costs</t>
        </is>
      </c>
      <c r="B37" s="4" t="inlineStr">
        <is>
          <t xml:space="preserve"> </t>
        </is>
      </c>
      <c r="C37" s="4" t="inlineStr">
        <is>
          <t xml:space="preserve"> </t>
        </is>
      </c>
      <c r="D37" s="5" t="n">
        <v>20</v>
      </c>
      <c r="E37" s="4" t="inlineStr">
        <is>
          <t xml:space="preserve"> </t>
        </is>
      </c>
      <c r="F37" s="4" t="inlineStr">
        <is>
          <t xml:space="preserve"> </t>
        </is>
      </c>
    </row>
    <row r="38">
      <c r="A38" s="4" t="inlineStr">
        <is>
          <t>Venezuela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tax asset impairment and exit costs</t>
        </is>
      </c>
      <c r="B40" s="5" t="n">
        <v>47</v>
      </c>
      <c r="C40" s="4" t="inlineStr">
        <is>
          <t xml:space="preserve"> </t>
        </is>
      </c>
      <c r="D40" s="4" t="inlineStr">
        <is>
          <t xml:space="preserve"> </t>
        </is>
      </c>
      <c r="E40" s="4" t="inlineStr">
        <is>
          <t xml:space="preserve"> </t>
        </is>
      </c>
      <c r="F40" s="4" t="inlineStr">
        <is>
          <t xml:space="preserve"> </t>
        </is>
      </c>
    </row>
    <row r="41">
      <c r="A41" s="4" t="inlineStr">
        <is>
          <t>Total reclassification of accumulated foreign currency translation losses from other comprehensive losses</t>
        </is>
      </c>
      <c r="B41" s="6" t="n">
        <v>38</v>
      </c>
      <c r="C41" s="4" t="inlineStr">
        <is>
          <t xml:space="preserve"> </t>
        </is>
      </c>
      <c r="D41" s="4" t="inlineStr">
        <is>
          <t xml:space="preserve"> </t>
        </is>
      </c>
      <c r="E41" s="4" t="inlineStr">
        <is>
          <t xml:space="preserve"> </t>
        </is>
      </c>
      <c r="F41" s="4" t="inlineStr">
        <is>
          <t xml:space="preserve"> </t>
        </is>
      </c>
    </row>
    <row r="42">
      <c r="A42" s="4" t="inlineStr">
        <is>
          <t>Venezuela Plan | Contract Termin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tax asset impairment and exit costs</t>
        </is>
      </c>
      <c r="B44" s="6" t="n">
        <v>4</v>
      </c>
      <c r="C44" s="4" t="inlineStr">
        <is>
          <t xml:space="preserve"> </t>
        </is>
      </c>
      <c r="D44" s="4" t="inlineStr">
        <is>
          <t xml:space="preserve"> </t>
        </is>
      </c>
      <c r="E44" s="4" t="inlineStr">
        <is>
          <t xml:space="preserve"> </t>
        </is>
      </c>
      <c r="F44" s="4" t="inlineStr">
        <is>
          <t xml:space="preserve"> </t>
        </is>
      </c>
    </row>
    <row r="45">
      <c r="A45" s="4" t="inlineStr">
        <is>
          <t>Venezuela Plan | Asset Impair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tax asset impairment and exit costs</t>
        </is>
      </c>
      <c r="B47" s="5" t="n">
        <v>5</v>
      </c>
      <c r="C47" s="4" t="inlineStr">
        <is>
          <t xml:space="preserve"> </t>
        </is>
      </c>
      <c r="D47" s="4" t="inlineStr">
        <is>
          <t xml:space="preserve"> </t>
        </is>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Asset Impairment and Exit Costs by Segment)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classification of accumulated foreign currency translation losses from other comprehensive losses</t>
        </is>
      </c>
      <c r="B4" s="5" t="n">
        <v>38</v>
      </c>
      <c r="C4" s="5" t="n">
        <v>0</v>
      </c>
    </row>
    <row r="5">
      <c r="A5" s="4" t="inlineStr">
        <is>
          <t>Pre-tax asset impairment and exit costs</t>
        </is>
      </c>
      <c r="B5" s="6" t="n">
        <v>180</v>
      </c>
      <c r="C5" s="6" t="n">
        <v>109</v>
      </c>
    </row>
    <row r="6">
      <c r="A6" s="4" t="inlineStr">
        <is>
          <t>Contract Termin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re-tax asset impairment and exit costs</t>
        </is>
      </c>
      <c r="B8" s="6" t="n">
        <v>77</v>
      </c>
      <c r="C8" s="6" t="n">
        <v>78</v>
      </c>
    </row>
    <row r="9">
      <c r="A9" s="4" t="inlineStr">
        <is>
          <t>Asset Impair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re-tax asset impairment and exit costs</t>
        </is>
      </c>
      <c r="B11" s="6" t="n">
        <v>65</v>
      </c>
      <c r="C11" s="6" t="n">
        <v>31</v>
      </c>
    </row>
    <row r="12">
      <c r="A12" s="4" t="inlineStr">
        <is>
          <t>Europe | Operating Segments | Contract Terminatio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re-tax asset impairment and exit costs</t>
        </is>
      </c>
      <c r="B14" s="6" t="n">
        <v>0</v>
      </c>
      <c r="C14" s="6" t="n">
        <v>34</v>
      </c>
    </row>
    <row r="15">
      <c r="A15" s="4" t="inlineStr">
        <is>
          <t>Europe | Operating Segments | Asset Impairment</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Pre-tax asset impairment and exit costs</t>
        </is>
      </c>
      <c r="B17" s="6" t="n">
        <v>0</v>
      </c>
      <c r="C17" s="6" t="n">
        <v>13</v>
      </c>
    </row>
    <row r="18">
      <c r="A18" s="4" t="inlineStr">
        <is>
          <t>SSEA, CIS &amp; MEA | Operating Segments | Contract Terminatio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Pre-tax asset impairment and exit costs</t>
        </is>
      </c>
      <c r="B20" s="6" t="n">
        <v>0</v>
      </c>
      <c r="C20" s="6" t="n">
        <v>23</v>
      </c>
    </row>
    <row r="21">
      <c r="A21" s="4" t="inlineStr">
        <is>
          <t>SSEA, CIS &amp; MEA | Operating Segments | Asset Impairment</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Pre-tax asset impairment and exit costs</t>
        </is>
      </c>
      <c r="B23" s="6" t="n">
        <v>0</v>
      </c>
      <c r="C23" s="6" t="n">
        <v>9</v>
      </c>
    </row>
    <row r="24">
      <c r="A24" s="4" t="inlineStr">
        <is>
          <t>EA, AU &amp; PMI DF | Operating Segments | Contract Termination</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Pre-tax asset impairment and exit costs</t>
        </is>
      </c>
      <c r="B26" s="6" t="n">
        <v>0</v>
      </c>
      <c r="C26" s="6" t="n">
        <v>14</v>
      </c>
    </row>
    <row r="27">
      <c r="A27" s="4" t="inlineStr">
        <is>
          <t>EA, AU &amp; PMI DF | Operating Segments | Asset Impairment</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Pre-tax asset impairment and exit costs</t>
        </is>
      </c>
      <c r="B29" s="6" t="n">
        <v>0</v>
      </c>
      <c r="C29" s="6" t="n">
        <v>5</v>
      </c>
    </row>
    <row r="30">
      <c r="A30" s="4" t="inlineStr">
        <is>
          <t>Americas | Operating Segment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Total reclassification of accumulated foreign currency translation losses from other comprehensive losses</t>
        </is>
      </c>
      <c r="B32" s="6" t="n">
        <v>38</v>
      </c>
      <c r="C32" s="6" t="n">
        <v>0</v>
      </c>
    </row>
    <row r="33">
      <c r="A33" s="4" t="inlineStr">
        <is>
          <t>Americas | Operating Segments | Contract Terminatio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Pre-tax asset impairment and exit costs</t>
        </is>
      </c>
      <c r="B35" s="6" t="n">
        <v>77</v>
      </c>
      <c r="C35" s="6" t="n">
        <v>7</v>
      </c>
    </row>
    <row r="36">
      <c r="A36" s="4" t="inlineStr">
        <is>
          <t>Americas | Operating Segments | Asset Impairment</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Pre-tax asset impairment and exit costs</t>
        </is>
      </c>
      <c r="B38" s="5" t="n">
        <v>65</v>
      </c>
      <c r="C38" s="5" t="n">
        <v>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0" customWidth="1" min="2" max="2"/>
  </cols>
  <sheetData>
    <row r="1">
      <c r="A1" s="1" t="inlineStr">
        <is>
          <t>Restructuring Activities: (Movement in Exit Cost Liabilities) (Details) $ in Millions</t>
        </is>
      </c>
      <c r="B1" s="2" t="inlineStr">
        <is>
          <t>12 Months Ended</t>
        </is>
      </c>
    </row>
    <row r="2">
      <c r="B2" s="2" t="inlineStr">
        <is>
          <t>Dec. 31, 2024 USD ($)</t>
        </is>
      </c>
    </row>
    <row r="3">
      <c r="A3" s="3" t="inlineStr">
        <is>
          <t>Movement in exit cost liabilities</t>
        </is>
      </c>
      <c r="B3" s="4" t="inlineStr">
        <is>
          <t xml:space="preserve"> </t>
        </is>
      </c>
    </row>
    <row r="4">
      <c r="A4" s="4" t="inlineStr">
        <is>
          <t>Liability balance, January 1, 2024</t>
        </is>
      </c>
      <c r="B4" s="5" t="n">
        <v>29</v>
      </c>
    </row>
    <row r="5">
      <c r="A5" s="4" t="inlineStr">
        <is>
          <t>Charges, net</t>
        </is>
      </c>
      <c r="B5" s="5" t="n">
        <v>77</v>
      </c>
    </row>
    <row r="6">
      <c r="A6" s="4" t="inlineStr">
        <is>
          <t>Restructuring Charges, Statement of Income or Comprehensive Income [Extensible Enumeration]</t>
        </is>
      </c>
      <c r="B6" s="4" t="inlineStr">
        <is>
          <t>Marketing, administration and research costs (Notes 3, 4, 5, 13 &amp; 20)</t>
        </is>
      </c>
    </row>
    <row r="7">
      <c r="A7" s="4" t="inlineStr">
        <is>
          <t>Cash spent</t>
        </is>
      </c>
      <c r="B7" s="5" t="n">
        <v>-58</v>
      </c>
    </row>
    <row r="8">
      <c r="A8" s="4" t="inlineStr">
        <is>
          <t>Prepaid commitments</t>
        </is>
      </c>
      <c r="B8" s="6" t="n">
        <v>-20</v>
      </c>
    </row>
    <row r="9">
      <c r="A9" s="4" t="inlineStr">
        <is>
          <t>Currency/other</t>
        </is>
      </c>
      <c r="B9" s="6" t="n">
        <v>0</v>
      </c>
    </row>
    <row r="10">
      <c r="A10" s="4" t="inlineStr">
        <is>
          <t>Liability balance, December 31, 2024</t>
        </is>
      </c>
      <c r="B10" s="5" t="n">
        <v>2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Balance Sheet Classification of Lease Assets and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 Noncurrent</t>
        </is>
      </c>
      <c r="C3" s="4" t="inlineStr">
        <is>
          <t>Other Assets, Noncurrent</t>
        </is>
      </c>
    </row>
    <row r="4">
      <c r="A4" s="4" t="inlineStr">
        <is>
          <t>Other assets</t>
        </is>
      </c>
      <c r="B4" s="5" t="n">
        <v>585</v>
      </c>
      <c r="C4" s="5" t="n">
        <v>631</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Accrued liabilities - Other</t>
        </is>
      </c>
      <c r="B6" s="5" t="n">
        <v>177</v>
      </c>
      <c r="C6" s="5" t="n">
        <v>197</v>
      </c>
    </row>
    <row r="7">
      <c r="A7" s="4" t="inlineStr">
        <is>
          <t>Operating Lease, Liability, Noncurrent, Statement of Financial Position [Extensible List]</t>
        </is>
      </c>
      <c r="B7" s="4" t="inlineStr">
        <is>
          <t>Income Taxes And Other Liabilities, Noncurrent</t>
        </is>
      </c>
      <c r="C7" s="4" t="inlineStr">
        <is>
          <t>Income Taxes And Other Liabilities, Noncurrent</t>
        </is>
      </c>
    </row>
    <row r="8">
      <c r="A8" s="4" t="inlineStr">
        <is>
          <t>Income taxes and other liabilities</t>
        </is>
      </c>
      <c r="B8" s="5" t="n">
        <v>427</v>
      </c>
      <c r="C8" s="5" t="n">
        <v>456</v>
      </c>
    </row>
    <row r="9">
      <c r="A9" s="4" t="inlineStr">
        <is>
          <t>Total lease liabilities</t>
        </is>
      </c>
      <c r="B9" s="5" t="n">
        <v>604</v>
      </c>
      <c r="C9" s="5" t="n">
        <v>653</v>
      </c>
    </row>
    <row r="10">
      <c r="A10" s="3" t="inlineStr">
        <is>
          <t>Finance Leases</t>
        </is>
      </c>
      <c r="B10" s="4" t="inlineStr">
        <is>
          <t xml:space="preserve"> </t>
        </is>
      </c>
      <c r="C10" s="4" t="inlineStr">
        <is>
          <t xml:space="preserve"> </t>
        </is>
      </c>
    </row>
    <row r="11">
      <c r="A11" s="4" t="inlineStr">
        <is>
          <t>Finance Lease, Right-of-Use Asset, Statement of Financial Position [Extensible Enumeration]</t>
        </is>
      </c>
      <c r="B11" s="4" t="inlineStr">
        <is>
          <t>Machinery and equipment</t>
        </is>
      </c>
      <c r="C11" s="4" t="inlineStr">
        <is>
          <t>Machinery and equipment</t>
        </is>
      </c>
    </row>
    <row r="12">
      <c r="A12" s="4" t="inlineStr">
        <is>
          <t>Finance lease, right of use asset</t>
        </is>
      </c>
      <c r="B12" s="5" t="n">
        <v>126</v>
      </c>
      <c r="C12" s="5" t="n">
        <v>111</v>
      </c>
    </row>
    <row r="13">
      <c r="A13" s="4" t="inlineStr">
        <is>
          <t>Finance Lease, Liability, Current, Statement of Financial Position [Extensible Enumeration]</t>
        </is>
      </c>
      <c r="B13" s="4" t="inlineStr">
        <is>
          <t>Less current portion of long-term debt</t>
        </is>
      </c>
      <c r="C13" s="4" t="inlineStr">
        <is>
          <t>Less current portion of long-term debt</t>
        </is>
      </c>
    </row>
    <row r="14">
      <c r="A14" s="4" t="inlineStr">
        <is>
          <t>Finance lease, current liability</t>
        </is>
      </c>
      <c r="B14" s="5" t="n">
        <v>37</v>
      </c>
      <c r="C14" s="5" t="n">
        <v>30</v>
      </c>
    </row>
    <row r="15">
      <c r="A15" s="4" t="inlineStr">
        <is>
          <t>Finance Lease, Liability, Noncurrent, Statement of Financial Position [Extensible Enumeration]</t>
        </is>
      </c>
      <c r="B15" s="4" t="inlineStr">
        <is>
          <t>Long-term debt (Note 8)</t>
        </is>
      </c>
      <c r="C15" s="4" t="inlineStr">
        <is>
          <t>Long-term debt (Note 8)</t>
        </is>
      </c>
    </row>
    <row r="16">
      <c r="A16" s="4" t="inlineStr">
        <is>
          <t>Finance leases, noncurrent</t>
        </is>
      </c>
      <c r="B16" s="5" t="n">
        <v>30</v>
      </c>
      <c r="C16" s="5" t="n">
        <v>23</v>
      </c>
    </row>
    <row r="17">
      <c r="A17" s="4" t="inlineStr">
        <is>
          <t>Finance leases</t>
        </is>
      </c>
      <c r="B17" s="6" t="n">
        <v>67</v>
      </c>
      <c r="C17" s="6" t="n">
        <v>53</v>
      </c>
    </row>
    <row r="18">
      <c r="A18" s="4" t="inlineStr">
        <is>
          <t>Machinery and Equipment</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Finance lease, right of use asset</t>
        </is>
      </c>
      <c r="B20" s="6" t="n">
        <v>126</v>
      </c>
      <c r="C20" s="6" t="n">
        <v>111</v>
      </c>
    </row>
    <row r="21">
      <c r="A21" s="4" t="inlineStr">
        <is>
          <t>Other assets</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Other assets</t>
        </is>
      </c>
      <c r="B23" s="5" t="n">
        <v>585</v>
      </c>
      <c r="C23" s="5" t="n">
        <v>631</v>
      </c>
    </row>
    <row r="24">
      <c r="A24" s="4" t="inlineStr">
        <is>
          <t>Min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 term</t>
        </is>
      </c>
      <c r="B26" s="4" t="inlineStr">
        <is>
          <t>1 year</t>
        </is>
      </c>
      <c r="C26" s="4" t="inlineStr">
        <is>
          <t xml:space="preserve"> </t>
        </is>
      </c>
    </row>
    <row r="27">
      <c r="A27" s="4" t="inlineStr">
        <is>
          <t>Max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Lease term</t>
        </is>
      </c>
      <c r="B29" s="4" t="inlineStr">
        <is>
          <t>69 years</t>
        </is>
      </c>
      <c r="C2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83</v>
      </c>
      <c r="C4" s="5" t="n">
        <v>266</v>
      </c>
      <c r="D4" s="5" t="n">
        <v>248</v>
      </c>
    </row>
    <row r="5">
      <c r="A5" s="4" t="inlineStr">
        <is>
          <t>Amortization of right-of-use assets</t>
        </is>
      </c>
      <c r="B5" s="6" t="n">
        <v>72</v>
      </c>
      <c r="C5" s="6" t="n">
        <v>49</v>
      </c>
      <c r="D5" s="6" t="n">
        <v>83</v>
      </c>
    </row>
    <row r="6">
      <c r="A6" s="4" t="inlineStr">
        <is>
          <t>Interest on lease liabilities</t>
        </is>
      </c>
      <c r="B6" s="6" t="n">
        <v>2</v>
      </c>
      <c r="C6" s="6" t="n">
        <v>1</v>
      </c>
      <c r="D6" s="6" t="n">
        <v>1</v>
      </c>
    </row>
    <row r="7">
      <c r="A7" s="4" t="inlineStr">
        <is>
          <t>Short-term lease cost</t>
        </is>
      </c>
      <c r="B7" s="6" t="n">
        <v>63</v>
      </c>
      <c r="C7" s="6" t="n">
        <v>59</v>
      </c>
      <c r="D7" s="6" t="n">
        <v>59</v>
      </c>
    </row>
    <row r="8">
      <c r="A8" s="4" t="inlineStr">
        <is>
          <t>Variable lease cost</t>
        </is>
      </c>
      <c r="B8" s="6" t="n">
        <v>28</v>
      </c>
      <c r="C8" s="6" t="n">
        <v>28</v>
      </c>
      <c r="D8" s="6" t="n">
        <v>23</v>
      </c>
    </row>
    <row r="9">
      <c r="A9" s="4" t="inlineStr">
        <is>
          <t>Total lease cost</t>
        </is>
      </c>
      <c r="B9" s="5" t="n">
        <v>448</v>
      </c>
      <c r="C9" s="5" t="n">
        <v>403</v>
      </c>
      <c r="D9" s="5" t="n">
        <v>41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e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7</v>
      </c>
      <c r="C3" s="4" t="inlineStr">
        <is>
          <t xml:space="preserve"> </t>
        </is>
      </c>
    </row>
    <row r="4">
      <c r="A4" s="4" t="inlineStr">
        <is>
          <t>2026</t>
        </is>
      </c>
      <c r="B4" s="6" t="n">
        <v>147</v>
      </c>
      <c r="C4" s="4" t="inlineStr">
        <is>
          <t xml:space="preserve"> </t>
        </is>
      </c>
    </row>
    <row r="5">
      <c r="A5" s="4" t="inlineStr">
        <is>
          <t>2027</t>
        </is>
      </c>
      <c r="B5" s="6" t="n">
        <v>102</v>
      </c>
      <c r="C5" s="4" t="inlineStr">
        <is>
          <t xml:space="preserve"> </t>
        </is>
      </c>
    </row>
    <row r="6">
      <c r="A6" s="4" t="inlineStr">
        <is>
          <t>2028</t>
        </is>
      </c>
      <c r="B6" s="6" t="n">
        <v>66</v>
      </c>
      <c r="C6" s="4" t="inlineStr">
        <is>
          <t xml:space="preserve"> </t>
        </is>
      </c>
    </row>
    <row r="7">
      <c r="A7" s="4" t="inlineStr">
        <is>
          <t>2029</t>
        </is>
      </c>
      <c r="B7" s="6" t="n">
        <v>35</v>
      </c>
      <c r="C7" s="4" t="inlineStr">
        <is>
          <t xml:space="preserve"> </t>
        </is>
      </c>
    </row>
    <row r="8">
      <c r="A8" s="4" t="inlineStr">
        <is>
          <t>Thereafter</t>
        </is>
      </c>
      <c r="B8" s="6" t="n">
        <v>175</v>
      </c>
      <c r="C8" s="4" t="inlineStr">
        <is>
          <t xml:space="preserve"> </t>
        </is>
      </c>
    </row>
    <row r="9">
      <c r="A9" s="4" t="inlineStr">
        <is>
          <t>Total lease payments</t>
        </is>
      </c>
      <c r="B9" s="6" t="n">
        <v>732</v>
      </c>
      <c r="C9" s="4" t="inlineStr">
        <is>
          <t xml:space="preserve"> </t>
        </is>
      </c>
    </row>
    <row r="10">
      <c r="A10" s="4" t="inlineStr">
        <is>
          <t>Less: Interest</t>
        </is>
      </c>
      <c r="B10" s="6" t="n">
        <v>128</v>
      </c>
      <c r="C10" s="4" t="inlineStr">
        <is>
          <t xml:space="preserve"> </t>
        </is>
      </c>
    </row>
    <row r="11">
      <c r="A11" s="4" t="inlineStr">
        <is>
          <t>Operating lease liabilities</t>
        </is>
      </c>
      <c r="B11" s="6" t="n">
        <v>604</v>
      </c>
      <c r="C11" s="5" t="n">
        <v>653</v>
      </c>
    </row>
    <row r="12">
      <c r="A12" s="3" t="inlineStr">
        <is>
          <t>Finance Leases</t>
        </is>
      </c>
      <c r="B12" s="4" t="inlineStr">
        <is>
          <t xml:space="preserve"> </t>
        </is>
      </c>
      <c r="C12" s="4" t="inlineStr">
        <is>
          <t xml:space="preserve"> </t>
        </is>
      </c>
    </row>
    <row r="13">
      <c r="A13" s="4" t="inlineStr">
        <is>
          <t>2025</t>
        </is>
      </c>
      <c r="B13" s="6" t="n">
        <v>39</v>
      </c>
      <c r="C13" s="4" t="inlineStr">
        <is>
          <t xml:space="preserve"> </t>
        </is>
      </c>
    </row>
    <row r="14">
      <c r="A14" s="4" t="inlineStr">
        <is>
          <t>2026</t>
        </is>
      </c>
      <c r="B14" s="6" t="n">
        <v>17</v>
      </c>
      <c r="C14" s="4" t="inlineStr">
        <is>
          <t xml:space="preserve"> </t>
        </is>
      </c>
    </row>
    <row r="15">
      <c r="A15" s="4" t="inlineStr">
        <is>
          <t>2027</t>
        </is>
      </c>
      <c r="B15" s="6" t="n">
        <v>8</v>
      </c>
      <c r="C15" s="4" t="inlineStr">
        <is>
          <t xml:space="preserve"> </t>
        </is>
      </c>
    </row>
    <row r="16">
      <c r="A16" s="4" t="inlineStr">
        <is>
          <t>2028</t>
        </is>
      </c>
      <c r="B16" s="6" t="n">
        <v>5</v>
      </c>
      <c r="C16" s="4" t="inlineStr">
        <is>
          <t xml:space="preserve"> </t>
        </is>
      </c>
    </row>
    <row r="17">
      <c r="A17" s="4" t="inlineStr">
        <is>
          <t>2029</t>
        </is>
      </c>
      <c r="B17" s="6" t="n">
        <v>2</v>
      </c>
      <c r="C17" s="4" t="inlineStr">
        <is>
          <t xml:space="preserve"> </t>
        </is>
      </c>
    </row>
    <row r="18">
      <c r="A18" s="4" t="inlineStr">
        <is>
          <t>Thereafter</t>
        </is>
      </c>
      <c r="B18" s="6" t="n">
        <v>0</v>
      </c>
      <c r="C18" s="4" t="inlineStr">
        <is>
          <t xml:space="preserve"> </t>
        </is>
      </c>
    </row>
    <row r="19">
      <c r="A19" s="4" t="inlineStr">
        <is>
          <t>Total lease payments</t>
        </is>
      </c>
      <c r="B19" s="6" t="n">
        <v>71</v>
      </c>
      <c r="C19" s="4" t="inlineStr">
        <is>
          <t xml:space="preserve"> </t>
        </is>
      </c>
    </row>
    <row r="20">
      <c r="A20" s="4" t="inlineStr">
        <is>
          <t>Less: Interest</t>
        </is>
      </c>
      <c r="B20" s="6" t="n">
        <v>4</v>
      </c>
      <c r="C20" s="4" t="inlineStr">
        <is>
          <t xml:space="preserve"> </t>
        </is>
      </c>
    </row>
    <row r="21">
      <c r="A21" s="4" t="inlineStr">
        <is>
          <t>Present value of lease liabilities</t>
        </is>
      </c>
      <c r="B21" s="5" t="n">
        <v>67</v>
      </c>
      <c r="C21" s="5" t="n">
        <v>5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Other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in operating cash flow</t>
        </is>
      </c>
      <c r="B4" s="5" t="n">
        <v>281</v>
      </c>
      <c r="C4" s="5" t="n">
        <v>265</v>
      </c>
      <c r="D4" s="5" t="n">
        <v>243</v>
      </c>
    </row>
    <row r="5">
      <c r="A5" s="4" t="inlineStr">
        <is>
          <t>Cash paid for amounts included in the measurement of lease liabilities in financing cash flows</t>
        </is>
      </c>
      <c r="B5" s="6" t="n">
        <v>29</v>
      </c>
      <c r="C5" s="6" t="n">
        <v>27</v>
      </c>
      <c r="D5" s="6" t="n">
        <v>76</v>
      </c>
    </row>
    <row r="6">
      <c r="A6" s="4" t="inlineStr">
        <is>
          <t>Leased assets obtained in exchange for new lease liabilities</t>
        </is>
      </c>
      <c r="B6" s="6" t="n">
        <v>214</v>
      </c>
      <c r="C6" s="6" t="n">
        <v>205</v>
      </c>
      <c r="D6" s="6" t="n">
        <v>255</v>
      </c>
    </row>
    <row r="7">
      <c r="A7" s="4" t="inlineStr">
        <is>
          <t>Leased assets obtained in exchange for new lease liabilities</t>
        </is>
      </c>
      <c r="B7" s="5" t="n">
        <v>73</v>
      </c>
      <c r="C7" s="5" t="n">
        <v>55</v>
      </c>
      <c r="D7" s="5" t="n">
        <v>100</v>
      </c>
    </row>
    <row r="8">
      <c r="A8" s="4" t="inlineStr">
        <is>
          <t>Weighted-average remaining lease term (years)</t>
        </is>
      </c>
      <c r="B8" s="4" t="inlineStr">
        <is>
          <t>10 years 4 months 24 days</t>
        </is>
      </c>
      <c r="C8" s="4" t="inlineStr">
        <is>
          <t>10 years 2 months 12 days</t>
        </is>
      </c>
      <c r="D8" s="4" t="inlineStr">
        <is>
          <t>10 years 3 months 18 days</t>
        </is>
      </c>
    </row>
    <row r="9">
      <c r="A9" s="4" t="inlineStr">
        <is>
          <t>Weighted-average remaining lease term (years)</t>
        </is>
      </c>
      <c r="B9" s="4" t="inlineStr">
        <is>
          <t>2 years 7 months 6 days</t>
        </is>
      </c>
      <c r="C9" s="4" t="inlineStr">
        <is>
          <t>2 years 7 months 6 days</t>
        </is>
      </c>
      <c r="D9" s="4" t="inlineStr">
        <is>
          <t>2 years 1 month 6 days</t>
        </is>
      </c>
    </row>
    <row r="10">
      <c r="A10" s="4" t="inlineStr">
        <is>
          <t>Weighted-average discount rate (as a percent)</t>
        </is>
      </c>
      <c r="B10" s="10" t="n">
        <v>0.059</v>
      </c>
      <c r="C10" s="10" t="n">
        <v>0.051</v>
      </c>
      <c r="D10" s="10" t="n">
        <v>0.034</v>
      </c>
    </row>
    <row r="11">
      <c r="A11" s="4" t="inlineStr">
        <is>
          <t>Weighted-average discount rate (as a percent)</t>
        </is>
      </c>
      <c r="B11" s="10" t="n">
        <v>0.044</v>
      </c>
      <c r="C11" s="10" t="n">
        <v>0.049</v>
      </c>
      <c r="D11" s="10" t="n">
        <v>0.04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pply Chain Financing: (Narrative) (Details)</t>
        </is>
      </c>
      <c r="B1" s="2" t="inlineStr">
        <is>
          <t>Dec. 31, 2024</t>
        </is>
      </c>
    </row>
    <row r="2">
      <c r="A2" s="3" t="inlineStr">
        <is>
          <t>Payables and Accruals [Abstract]</t>
        </is>
      </c>
      <c r="B2" s="4" t="inlineStr">
        <is>
          <t xml:space="preserve"> </t>
        </is>
      </c>
    </row>
    <row r="3">
      <c r="A3" s="4" t="inlineStr">
        <is>
          <t>Supply chain payment terms</t>
        </is>
      </c>
      <c r="B3" s="4" t="inlineStr">
        <is>
          <t>120 days</t>
        </is>
      </c>
    </row>
    <row r="4">
      <c r="A4" s="4" t="inlineStr">
        <is>
          <t>Supplier Finance Program, Obligation, Current, Statement of Financial Position [Extensible Enumeration]</t>
        </is>
      </c>
      <c r="B4" s="4" t="inlineStr">
        <is>
          <t>Payable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quisitions PMI uses the acquisition method of accounting for acquired businesses. Under the acquisition method, PMI’s consolidated financial statements reflect the operations of an acquired business starting from the closing date of the acquisition. PMI allocates the purchase price to the tangible and identifiable intangible assets acquired and liabilities assumed based on the estimated fair values as of the acquisition date. Any residual purchase price is recorded as goodwill. The fair value of assets acquired and liabilities assumed in certain cases may be subject to revision based on the final determination of fair value during a period of time not to exceed 12 months from the acquisition date. Contingent consideration liabilities are recognized at the estimated fair value on the acquisition date. Subsequent changes to the fair value of contingent consideration are recognized in marketing, administration and research costs in the consolidated statement of earnings. Transaction costs are expensed as incurred. If PMI determines that assets acquired do not meet the definition of a business, the transaction will be accounted for as an acquisition of assets rather than a business combination and, therefore, no goodwill will be recorded. In an asset acquisition, acquired in-process research and development ("IPR&amp;D") with no alternative future use is charged to expense. Cash and cash equivalents Cash equivalents include demand deposits with banks and all highly liquid investments with original maturities of three months or less. Depreciation and Amortization Property, plant and equipment are stated at historical cost and depreciated primarily using the straight-line method over the estimated useful lives of the assets. Machinery and equipment are depreciated primarily over periods ranging from 3 to 15 years, and buildings and building improvements primarily over periods up to 40 years. Definite-lived intangible assets are amortized over their useful lives. For further details, see Note 5. Goodwill and Other Intangible Assets, net . 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 Fair value measurements PMI follows ASC 820, Fair Value Measurements and Disclosures with respect to assets and liabilities that are measured at fair value.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Level 1 inputs are quoted prices in active markets for identical assets or liabilities. Level 2 inputs include quoted prices for similar assets or liabilities; quoted prices in markets that are not active; or other inputs that are observable or can be corroborated by observable market data for substantially the full term of the assets or liabilities. Level 3 are unobservable inputs that are supported by little or no market activity and that are significant to the fair value of the assets or liabilities. Categorization within the valuation hierarchy is based upon the lowest level of input that is significant to the fair value measurement. Foreign currency translation PMI translates the results of operations of its subsidiaries and affiliates, except those operating in highly inflationary economi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PMI applies highly inflationary accounting if the cumulative inflation rate in an economy for a three-year period meets or exceeds 100%. Subsidiaries operating in highly inflationary economies use the U.S. dollar as the functional currency. Monetary assets and liabilities are translated at exchange rates in effect at the balance sheet date while non-monetary assets and liabilities are translated at historical exchange rates. Exchange gains and losses resulting from remeasurement adjustments are recorded within marketing, administration and research costs in the consolidated statements of earnings. Goodwill and non-amortizable intangible assets valuation PMI tests goodwill and non-amortizable intangible assets for impairment annually or more frequently if events occur that would warrant such review. PMI performs its annual impairment analysis in the second quarter of each year. The impairment analysis involves comparing the fair value of each reporting unit or non-amortizable intangible asset to the carrying value. If the carrying value exceeds the fair value, goodwill or a non-amortizable intangible asset is considered impaired. 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 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lower of carrying value or estimated proceeds to be received less costs of disposal. Investment in non-marketable equity securities Non-marketable equity securities are subject to periodic impairment reviews during which PMI considers both qualitative and quantitative factors that may have a significant impact on the investees' fair value. Upon determining that an impairment may exist, the security’s fair value is calculated and compared to its carrying value, and an impairment is recognized immediately if the carrying value exceeds the fair value. For further details, see Note 6. Related Parties - Equity Investments and Other . Impairment of equity method investments Equity method investment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 Income taxes Income taxes are provided on all earnings for jurisdictions outside the United States. These provision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PMI recognizes income taxes associated with Global Intangible Low-Taxed Income ("GILTI") taxes as current period expense rather than including these amounts in the measurement of deferred taxes. Inventories Inventories are stated at the lower of cost or net realizable value.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 Leases PMI determines that a contract contains a lease if the contract conveys a right to control the use of the identified asset for a period of time in exchange for consideration. Operating lease expense is recognized on a straight-line basis over the lease term. Finance lease expense is amortized based on production activity or the lease term. Lease expense is recorded in cost of sales or marketing, administration and research costs depending on the nature of the leased item. At lease commencement, PMI recognizes lease liabilities and the corresponding right-of-use assets (at the present value of future payments) for predominately all of its leases. The recognition of the right-of-use asset and lease liability includes renewal options when it is reasonably certain that they will be exercised. Certain of PMI’s leases include payments that are based on changes to an index or on actual usage. These lease payments are adjusted periodically and are included within variable lease costs. PMI accounts for lease and nonlease components as a single-lease component with the exception of its vehicle leases, of which PMI accounts for the lease components separately from the nonlease components. Additionally, leases with an initial term of 12 months or less are not included in the right-of-use asset or lease liability on the consolidated statement of financial position. 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 Revenue recognition PMI recognizes revenue primarily through the manufacture and sale of cigarettes and smoke-free products, including heat-not-burn, vapor and oral nicotine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The shipping and handling costs that have not been incurred at the time revenue is recognized are accrued. PMI is a principal for majority of its arrangements and recognizes revenue at the transaction price, with the associated costs recorded in cost of sales. The transaction price is typically based on the amount billed to the customer and includes estimated variable consideration, where applicable. Such variable consideration is typically not constrained and is estimated based on the most likely amount that PMI expects to be entitled to under the terms of the contracts with customers, historical experience of discount or rebate redemption, where relevant, and the terms of any underlying discount or rebate programs, which may change from time to time as the business and product categories evolve. For arrangements where PMI acts as an agent, the net commission earned is recognized as revenue. PMI has elected to exclude excise taxes collected from customers from the measurement of the transaction price, thereby presenting revenues net of excise taxes. Estimated costs associated with warranty programs are generally provided for in cost of sales in the period the related revenues are recognized. 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 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10. Stock Pla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y Chain Financing: Supplier Chain Financing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Amount due to suppliers participating in the SCF program as of January 1, 2024</t>
        </is>
      </c>
      <c r="B4" s="5" t="n">
        <v>864</v>
      </c>
    </row>
    <row r="5">
      <c r="A5" s="4" t="inlineStr">
        <is>
          <t>Invoices added during the year</t>
        </is>
      </c>
      <c r="B5" s="6" t="n">
        <v>3405</v>
      </c>
    </row>
    <row r="6">
      <c r="A6" s="4" t="inlineStr">
        <is>
          <t>Invoices paid during the year</t>
        </is>
      </c>
      <c r="B6" s="6" t="n">
        <v>-3207</v>
      </c>
    </row>
    <row r="7">
      <c r="A7" s="4" t="inlineStr">
        <is>
          <t>Currency/Other</t>
        </is>
      </c>
      <c r="B7" s="6" t="n">
        <v>-48</v>
      </c>
    </row>
    <row r="8">
      <c r="A8" s="4" t="inlineStr">
        <is>
          <t>Amount due to suppliers participating in the SCF program as of December 31, 2024</t>
        </is>
      </c>
      <c r="B8" s="5" t="n">
        <v>101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Sale of Vectura Group Ltd. On September 17, 2024, PMI announced the execution of a definitive agreement pursuant to which PMI’s direct, wholly-owned subsidiary, Vectura Fertin Pharma Inc., agreed to sell Vectura Group Ltd. (formerly, Vectura Group plc, and hereinafter referred to as “Vectura” or "Vectura Group") to Molex Asia Holdings Ltd. ("Molex"), subject to customary regulatory approval and other completion conditions. On December 31, 2024, PMI completed the sale of Vectura for an upfront cash consideration of GBP 152 million (approximately $191 million) and a short-term receivable of GBP 24 million (approximately $30 million), reflecting certain customary completion account adjustments, with additional deferred payments of up to GBP 148 million (approximately $186 million), contingent on achievement of certain milestones over periods up to and through 2039. In addition, PMI agreed to indemnify Molex for certain claims related to the pre-completion period. For the year ended December 31, 2024, no liability has been recorded in relation to the indemnity. As of September 17, 2024, and through the completion date, Vectura's net assets and liabilities were classified as held-for-sale in PMI’s consolidated balance sheet. The sale resulted in a pre-tax loss of $199 million ($206 million including the tax costs), of which $198 million of loss related to the impairment charge recognized in the third quarter of 2024, to record the net assets held-for-sale at the lower of their carrying value or fair value less costs to sell. This amount also included reclassification of currency translation losses from other comprehensive losses of $16 million. The loss on sale of Vectura has been recorded in marketing, administration and research costs Altria Group, Inc. Agreement On October 20, 2022, PMI announced that it had reached an agreement with Altria Group, Inc. ("Altria") to end the companies' relationship regarding the IQOS commercialization rights in the U.S. as of April 30, 2024. As a result of PMI reacquiring these rights, effective May 1, 2024 ("acquisition date"), PMI holds the full rights to commercialize IQOS in the U.S. As part of the agreement, PMI agreed to pay a total cash consideration of $2.8 billion, including interest, of which $1.0 billion was paid at the inception of the agreement and the remaining $1.8 billion was paid on July 14, 2023. The cash consideration paid was accounted for within Other assets in PMI's consolidated balance sheets as of December 31, 2023. On the acquisition date and as of December 31, 2024, the reacquired rights were classified as Other intangible assets, net in PMI's consolidated balance sheets, and will be amortized over their useful life of 5 years. Business Combinations United Tobacco Company – In April 2023, PMI acquired 66.73% of Egyptian Investment Holding (“EIH”), a United Arab Emirates based company and as a result, acquired an approximate economic interest of 25% in United Tobacco Company ("UTC"), which was accounted for using the equity method of accounting. In May 2024, PMI increased its indirect economic interest and acquired a controlling interest of 54.25% in UTC. UTC is an entity incorporated in Egypt and manufactures products under license for Philip Morris Misr LLC (“PMM”), PMI’s Egyptian subsidiary. The acquisition builds on PMI’s existing investments in Egypt and increases the manufacturing synergies between PMM and UTC. As a result of PMI obtaining control over UTC, PMI’s previously held 25% economic interest in UTC was remeasured to its fair value by applying the guideline transaction method adjusted for a discount for lack of control. The difference between the book value of $312 million, including related cumulative translation losses balance of $112 million, which was reclassified from accumulated other comprehensive losses and the fair value of PMI’s previously held interest in UTC was not material. The total purchase price for the incremental equity interest of $316 million included cash consideration of $31 million, contingent consideration of $22 million and $263 million of assumed bank loan liabilities. During the third quarter of 2024, PMI paid the contingent consideration of $22 million and $240 million of assumed bank loans. The following table summarizes the preliminary purchase price allocation for the fair value of assets acquired and liabilities assumed as of the date of the acquisition, which includes previously held interest: (in millions) Cash and cash equivalent $ 74 Current assets, including receivables and inventories 11 Other intangible assets - Tobacco manufacturing license 211 Other non-current assets, including property, plant and equipment 16 Current liabilities (8) Identifiable net assets acquired 304 Noncontrolling interest (160) Goodwill 512 Acquisition fair value $ 656 Goodwill is primarily attributable to future growth opportunities, anticipated synergies in the manufacturing processes and intangible assets that did not qualify for separate recognition. The fair value of the noncontrolling interest was estimated based on the enterprise value of UTC, adjusted for a discount for lack of control. The manufacturing license, which relates to the manufacturing of both smoke-free and combustible tobacco products, was valued using the multi-period excess earnings method and has been determined to have an indefinite life. The purchase price allocation is preliminary and continues to be subject to refinement. PMI is evaluating the deductibility of goodwill for income tax purposes. UTC's results of operations from May 16, 2024, through December 31, 2024, were included in PMI's consolidated statements of earnings and were not material. Pro forma results of operations for the business combination have not been presented as the aggregate impact is not material to PMI's consolidated statements of earnings. Swedish Match AB – On November 11, 2022 (the acquisition date), Philip Morris Holland Holdings B.V. (“PMHH”), a wholly owned subsidiary of PMI, acquired a controlling interest of 85.87% of the total issued shares in Swedish Match AB (“Swedish Match”) and acquired 94.81% of its outstanding shares as of December 31, 2022. The shares were acquired through acceptances of the tender offer and a series of open market and over-the-counter purchases. PMI funded the acquisition through cash on-hand and debt proceeds, as described in Note 8. Indebtedness. The aggregate cash paid as of the acquisition date was $14,460 million (or $13,976 million net of cash acquired), which was included in investing activities in the consolidated statements of cash flows for the year ended December 31, 2022. The cash paid in connection with the additional purchases of the noncontrolling interests after the acquisition date and through December 31, 2022 amounted to $1,495 million and was included in financing activities in the consolidated statements of cash flows for the year ended December 31, 2022. In accordance with the Swedish Companies Act, PMI subsequently exercised its right to initiate arbitral proceedings to compulsorily redeem the remaining shares for which acceptances were not received and obtained legal title to 100% of the shares in Swedish Match on February 17, 2023. Cash paid in connection with such legal title, together with an immaterial amount attributable to open market purchases that were executed in December 2022 but settled in January 2023, amounted to $883 million and was included in financing activities in the consolidated statements of cash flows for the year ended December 31, 2023. While PMI paid the referenced amounts and acquired legal title to the shares, under the Swedish Companies Act the redemption process was not complete until the final redemption price was determined by an arbitral tribunal. On September 12, 2023, the arbitral tribunal determined the final redemption price to be Swedish krona (SEK) 115.07, unchanged from the SEK 115.07 that PMI paid per share in connection with obtaining legal title to the shares. This process was completed in the fourth quarter of 2023 when the opportunity to appeal the arbitral tribunal determination ended. Swedish Match is a market leader in oral nicotine delivery with a significant presence in the United States market. The acquisition is accelerating PMI’s transformation to become a smoke-free company with a comprehensive global smoke-free portfolio with leadership positions in heat-not-burn and the fastest growing category of oral nicotine. In November 2023, PMI finalized all measurement period adjustments related to the Swedish Match acquisition. The table below summarizes the final purchase price allocation for the fair value of assets acquired and liabilities assumed as of the acquisition date: (in millions) Final Purchase Price Allocation Recognized as of Cash and cash equivalents $ 484 Trade receivables 135 Other receivables 53 Inventories 437 Other current assets 415 Property, plant and equipment 677 Other intangible assets 7,868 Other non-current assets 216 Current portion of long-term debt 224 Accounts payable 120 Other current liabilities 532 Income taxes 14 Long-term debt 1,121 Deferred income taxes 1,970 Other non-current liabilities 196 Identifiable net assets acquired 6,108 Noncontrolling interest 2,379 Goodwill 10,731 Total consideration transferred $ 14,460 The total fair value step-up adjustment for inventories was $146 million, of which $125 million was recognized in cost of sales in the fourth quarter of 2022 and the remaining balance in the first quarter of 2023. The fair value of long-term debt was primarily determined using readily available market prices as of the acquisition date and the total purchase price adjustment of $(107) million is being amortized as an increase to interest expense, net over the lives of the related debt. Goodwill is primarily attributable to future growth opportunities, anticipated synergies in the U.S. and intangible assets that did not qualify for separate recognition. The goodwill is not deductible for income tax purposes. Identifiable intangible assets of Swedish Match consist of: Type Useful Life Estimated Fair Value (in millions) Trademarks Non-amortizable $ 3,133 Trademarks Amortizable 20 - 30 years 1,067 Developed technology, including patents 10 years 113 Customer relationships 6 - 15 years 3,555 Total identifiable intangible assets $ 7,868 The significant assumptions used in determining the fair values of the identifiable intangible assets included royalty rates, revenue growth rates, profit margins, customer attrition rates and discount rates. Trademarks primarily relate to $3,133 million for the ZYN trademark, which has been determined to have an indefinite life due to the fast growth and the leading position of the brand in the U.S. market. All other trademarks have been determined to have a useful life ranging between 20 - 30 years. The trademarks have been valued using the relief from royalty method supported by revenue growth rate assumptions and royalty rates disaggregated at the individual trademark level. Developed technology, including patents, relates to the nicotine pouch technology of $113 million. These patents have been assigned a useful life of 10 years, which is in line with their protection period and have been valued using the comparable transactions and income methods. Customer relationships have been valued by categories of customers and geographic locations, namely the U.S. market, Scandinavia, and other markets using the multiple periods excess earnings method. The significant assumptions included customer attrition rates disaggregated at the customer category level, the revenue growth rates, as well as profit margins. PMI consolidated statements of earnings for the year ended December 31, 2022, include $316 million of net revenues and $(26) million of net losses associated with the results of operations of Swedish Match from the acquisition date to December 31, 2022. The operating results of Swedish Match are included in the Europe and Americas segments. Acquisition related transaction costs, which were comprised primarily of regulatory, financial advisory and legal fees, totaled $59 million for the year ended December 31, 2022, and were included in marketing, administration and research costs in the consolidated statements of earnings. Bridge and term loan credit agreement related fees associated with the issuance of debt amounted to $54 million, of which $37 million were capitalized at the acquisition date. The fair value of the noncontrolling interest was based on the tender offer as of the acquisition date. Under the EU Merger Regulation, approval by the European Commission of PMI's acquisition of Swedish Match was conditional on PMHH's divestiture of Swedish Match's subsidiary, SMD Logistics AB ("SMDL"), following the completion of the offer to tender all shares in Swedish Match to PMHH. As a result, these assets were accounted for as assets held for sale and included within other current assets and other accrued liabilities in PMI’s consolidated balance sheets at March 31, 2023 and December 31, 2022. PMI subsequently sold SMDL on June 30, 2023 and the transaction did not have a material impact on the consolidated statements of earnings for the year ended December 31, 2023. The unaudited pro forma combined financial information was prepared using the acquisition method of accounting and was based on the historical financial information of PMI and Swedish Match. In order to reflect the occurrence of the acquisition on January 1, 2021, as required, the unaudited pro forma financial information includes adjustments to reflect the following: • incremental amortization expense to be incurred based on the current fair values of the identifiable intangible assets acquired; • incremental cost of products sold related to the fair value adjustments associated with acquisition date inventory; • additional interest expense associated with the issuance of debt to finance the acquisition, including the effects of the related derivative financial instruments designated to hedge interest rate risks as well as economic hedges; • reclassification of non-recurring acquisition-related costs incurred during the year ended December 31, 2022, to the year ended December 31, 2021; • impact of a deferred tax cost of $430 million in 2022 and $321 million in 2021 related to the theoretical unrealized foreign currency gains on intercompany loans related to the acquisition financing. These theoretical unrealized pre-tax foreign currency movements were fully offset in the consolidated statements of earnings and were reflected as currency translation adjustments in PMI's consolidated statements of stockholders' (deficit) equity, while the corresponding deferred tax impacts were reflected in PMI's consolidated statements of earnings; and • other immaterial items (i.e., the alignment of accounting policies from IFRS to US GAAP.) The unaudited pro forma financial information is not necessarily indicative of what the consolidated results of operations would have been had the acquisition been completed on January 1, 2021.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for the year ended December 31, 2022 is as follows: (in millions) 2022 Net revenues $ 33,579 Net earnings attributable to PMI $ 8,779 Transactions With Noncontrolling Interests Turkey – In the first quarter of 2022, PMI acquired the remaining 25% stake of its holding in Philip Morris Tütün Mamulleri Sanayi ve Ticaret A.Ş. ("PMTM") (formerly Philsa Philip Morris Sabanci Sigara ve Tütüncülük Sanayi ve Ticaret A.Ş.) and 24.75% stake in Philip Morris Pazarlama ve Satiş A.Ş. ("PMPS") (formerly Philip Morris SA, Philip Morris Sabanci Pazarlama ve Satiş A.Ş.) from its Turkish partners, Sabanci Holding for a total acquisition price including transaction costs and remaining dividend entitlements of approximately $223 million. As a result of this acquisition, PMI owned 100% of these Turkish subsidiaries as of December 31, 2022. The purchase of the remaining stakes in these holdings resulted in a decrease to PMI's additional paid-in capital of $30 million and an increase to accumulated other comprehensive losses of $171 million primarily following the reclassification of accumulated currency translation losses from noncontrolling interests to PMI’s accumulated other comprehensive losses during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 in Ukraine:</t>
        </is>
      </c>
      <c r="B1" s="2" t="inlineStr">
        <is>
          <t>12 Months Ended</t>
        </is>
      </c>
    </row>
    <row r="2">
      <c r="B2" s="2" t="inlineStr">
        <is>
          <t>Dec. 31, 2024</t>
        </is>
      </c>
    </row>
    <row r="3">
      <c r="A3" s="3" t="inlineStr">
        <is>
          <t>Unusual or Infrequent Items, or Both [Abstract]</t>
        </is>
      </c>
      <c r="B3" s="4" t="inlineStr">
        <is>
          <t xml:space="preserve"> </t>
        </is>
      </c>
    </row>
    <row r="4">
      <c r="A4" s="4" t="inlineStr">
        <is>
          <t>War in Ukraine:</t>
        </is>
      </c>
      <c r="B4" s="4" t="inlineStr">
        <is>
          <t>War in Ukraine: Since the onset of the war in Ukraine in February 2022, PMI's main priority has been the safety and security of its employees and their families in the country. Ukraine PMI temporarily suspended its commercial and manufacturing operations in Ukraine, including the closing of its factory in Kharkiv at the end of February 2022, in order to preserve the safety of its employees. PMI subsequently resumed commercial activities in select locations where safety allowed, in order to provide product availability and service to adult consumers, and began to supply the market from production centers outside Ukraine, as well as through a contract manufacturing arrangement. Production at the factory in Kharkiv remains suspended. PMI is not aware of any major damage to its production facilities, inventories or other assets in Ukraine. On June 20, 2023, PMI announced the investment of $30 million in a new production facility in the Lviv region, in Western Ukraine. In the fourth quarter of 2023, as a result of the completion of certain preparatory work for this new production facility, PMI recorded impairment of certain long-lived assets. The new production facility was completed at the end of the first quarter of 2024 and local production commenced in April 2024. As of December 31, 2024, PMI’s Ukrainian operations had approximately $562 million in total assets, excluding intercompany balances. These total assets included $105 million and $396 million in receivables and inventories, respectively. Russia PMI has suspended its planned investments in the Russian Federation including all new product launches and commercial, innovation, and manufacturing investments. PMI has also taken steps to scale down its manufacturing operations in Russia amid ongoing supply chain disruptions and the evolving regulatory environment. PMI is continuously assessing the evolving situation in Russia. This includes regulatory constraints in the market entailing very complex terms and conditions that must be met for any divestment transaction to be granted approval by the authorities, and restrictions resulting from international regulations. In the event of a divestment, PMI's ability to fully realize the value of the business would likely be subject to material impairment. As a result of PMI continuing operations within Russia in 2023 and 2024, it has not recorded an impairment of long-lived and other assets. However, PMI recorded specific asset write downs in 2022 as referred to in the table below. PMI’s Russian operations as of December 31, 2024 had approximately $2.7 billion in total assets, excluding intercompany balances. These total assets included $1,038 million, $426 million, $789 million, $219 million and $154 million in cash (primarily held in local currency), receivables, inventories, property, plant and equipment and goodwill, respectively. In addition, there was approximately $1,585 million of cumulative foreign currency translation losses reflected in accumulated other comprehensive losses in the consolidated statement of stockholders’ equity as of December 31, 2024. Additionally, we hold a 23% equity interest in JSC TK Megapolis, PMI's distributor in Russia. For further details, see Note 6. Related Parties – Equity Investments and Other . For the year ended December 31, 2024, PMI did not incur charges related to circumstances driven by the war. For the years ended December 31, 2023 and 2022, PMI recorded in its consolidated statements of earnings pre-tax charges related to circumstances driven by the war as follows: (in millions) 2023 2022 Cost of sales Marketing, administration and research costs Total Cost of sales Marketing, administration and research costs Total Ukraine 1 $ 15 $ 38 $ 53 $ 42 $ 36 $ 78 Russia 2 — — — 20 53 73 Total $ 15 $ 38 $ 53 $ 62 $ 89 $ 151 1 The 2023 pre-tax charges were primarily due to the cost of PMI’s humanitarian efforts, which includes salary continuation for its employees, severance payments, as well as an impairment of certain long-lived assets in the fourth quarter of 2023. The 2022 pre-tax charges were primarily due to an inventory write-down, additional allowance for receivables and the cost of PMI’s humanitarian efforts, which includes salary continuation for its employees. 2 The 2022 pre-tax charges were primarily due to machinery and inventory write downs related to the commercial decisions noted above. PMI will continue to monitor the situation as it evolves and will determine if further charges are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movements in goodwill were as follows: (in millions) Europe SSEA, CIS &amp; MEA EA, AU &amp; PMI DF Americas Wellness &amp; Healthcare Total Balances at January 1, 2023 $ 4,774 $ 2,869 $ 493 $ 10,507 $ 1,012 $ 19,655 Changes due to: Impairment — — — — (665) (665) Currency 220 8 (1) 89 43 359 Measurement period adjustments (821) — — (1,749) — (2,570) Balances, December 31, 2023 4,173 2,877 492 8,847 390 16,779 Changes due to: Acquisitions and divestitures — 512 — — (65) 447 Currency (360) (138) (22) (98) (8) (626) Balances, December 31, 2024 $ 3,813 $ 3,251 $ 470 $ 8,749 $ 317 $ 16,600 As discussed in Note 1. Background and Basis of Presentation , PMI updated in January 2024 its segment reporting by including the former Swedish Match segment results into its existing geographical segments. As a result, the January 1, 2023 and December 31, 2023 goodwill balances in the table above included the reclassifications of the former Swedish Match segment to the Europe and Americas segments. The decrease in goodwill in 2023 was primarily due to the measurement period adjustments to the Swedish Match final purchase price allocation (see Note 3, Acquisitions and Divestitures ), coupled with the impairment discussed below and partially offset by currency movements. The decrease in goodwill in 2024 was due to currency movements and goodwill allocated to disposal group in relation to Vectura Group' sale, partially offset by the preliminary purchase price allocation of PMI's acquisition in Egypt of United Tobacco Company in the second quarter of 2024. For further details on the acquisition in Egypt and Vectura Group's sale, see Note 3. Acquisitions and Divestitures . At December 31, 2024, goodwill primarily reflects PMI’s acquisitions of Swedish Match AB and Fertin Pharma A/S, as well as acquisitions in Egypt, Greece, Indonesia, Mexico, the Philippines and Serbia. Other Intangible Assets Details of other intangible assets were as follows: December 31, 2024 December 31, 2023 (in millions) Weighted-Average Remaining Useful Life Gross Carrying Amount Accumulated Amortization Net Gross Carrying Amount Accumulated Amortization Net Non-amortizable intangible assets $ 4,446 $ 4,446 $ 4,543 $ 4,543 Amortizable intangible assets: Trademarks 15 years 2,134 $ 850 1,284 2,267 $ 784 1,483 Reacquired commercialization rights for IQOS in the U.S. 4 years 2,777 370 2,407 — — — Developed technology, including patents 7 years 320 121 199 774 329 445 Customer relationships and other 11 years 3,712 721 2,991 3,843 450 3,393 Total other intangible assets $ 13,389 $ 2,062 $ 11,327 $ 11,427 $ 1,563 $ 9,864 Non-amortizable intangible assets substantially consist of the ZYN trademarks and other trademarks related to acquisitions in Indonesia and Mexico, as well as the tobacco manufacturing license associated with the preliminary purchase price allocation of PMI's acquisition in Egypt in the second quarter of 2024 (see Note 3. Acquisitions and Divestitures for further details). The decrease since December 31, 2023, was mainly due to currency movements of $276 million and a pre-tax impairment charge in the first quarter of 2024 of $27 million primarily for an in-process research and development project in the Wellness and Healthcare segment. The pre-tax impairment charge of $27 million was recorded in marketing, administration and research costs on PMI's consolidated statements of earnings for the year ended December 31, 2024. The decrease was partially offset by the recognition of the Egyptian tobacco manufacturing license. The increase in the gross carrying amount of amortizable intangible assets from December 31, 2023, was primarily due to the classification of the IQOS commercialization rights in the U.S. on the acquisition date (May 1, 2024) as Other intangible assets, net (see Note 3. Acquisitions and Divestitures ), partially offset by developed technology assets of $454 million allocated to disposal group in relation to Vectura Group's sale (see Note 3. Acquisitions and Divestitures ) and currency movements of $269 million. The change in the accumulated amortization from December 31, 2023, was mainly due to the 2024 amortization of $835 million, partially offset by accumulated amortization of developed technology assets of $267 million allocated to disposal group in relation to Vectura Group's sale and currency movements of $69 million. The amortization of intangibles for the year ended December 31, 2024 was recorded in cost of sales ($51 million) and in marketing, administration and research costs ($784 million) on PMI's consolidated statements of earnings. Amortization expense on a pre-tax basis for each of the next five years is estimated to be approximately $991 million or less, assuming no additional transactions occur that require the amortization of intangible assets. This amount includes amortization of IQOS commercialization rights in the U.S. (see Note 3, Acquisitions and Divestitures ). 2024 Annual impairment review of goodwill and non-amortizable intangible assets During the second quarter of 2024, PMI completed its annual review of goodwill and non-amortizable intangible assets for potential impairment using a quantitative assessment for all of its reporting units and non-amortizable intangible assets. As a result of this review, no impairment charges were required. Each of PMI's reporting units had fair values substantially in excess of their carrying values with the exception of the Wellness &amp; Healthcare reporting unit, which had less than 20% excess of fair value over its carrying value. PMI will continue to monitor this reporting unit as any changes in assumptions and estimates, unfavorable clinical trial results, failure to obtain regulatory approvals or other market factors could result in additional future goodwill and other intangible asset impairments. In addition, there are still risks related to PMI’s Russian reporting unit’s assets as the fair value of these assets is difficult to predict due to the current economic, political, regulatory and social conditions as well as the foreign currency volatility. As of December 31, 2024, our Russian operations had approximately $2.7 billion in total assets, excluding intercompany balances, of which approximately $1.0 billion consisted of cash and cash equivalents held mostly in local currency (Russian rubles). Additionally, we hold a 23% equity interest in JSC TK Megapolis, PMI's distributor in Russia. For further details, see Note 4. War in Ukraine , Note 6. Related Parties – Equity Investments and Other , and Note 18. Contingencies . 2023 Annual impairment review of goodwill and non-amortizable intangible assets During the second quarter of 2023, as a result of the completion of PMI's annual review of goodwill and non-amortizable intangible assets for potential impairment, it was determined that the estimated fair value of the Wellness and Healthcare reporting unit was lower than its carrying value. Consequently, PMI recorded a goodwill impairment charge of $665 million in the consolidated statements of earnings for the year ended December 31, 2023, reflecting the impact of reduced estimated future cash flows, which were primarily attributable to unfavorable clinical trial results that became available in June 2023 for an inhalable aspirin product being developed by the Wellness and Healthcare business. Additionally, as a result of the impairment test of non-amortizable intangible assets, PMI recorded a pre-tax impairment charge of $15 million for an in-process research and development project related to one of PMI's 2021 acquisitions. This pre-tax impairment charge of $15 million was recorded within marketing, administration and research costs in the consolidated statements of earnings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 Equity Investments and Other:</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 Equity Investments and Other:</t>
        </is>
      </c>
      <c r="B4" s="4" t="inlineStr">
        <is>
          <t xml:space="preserve">Related Parties - Equity Investments and Other: Equity Method Investments: At December 31, 2024 and 2023, PMI had total equity method investments of $1,005 million and $1,309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December 31, 2024 and 2023, exceeded our share of the investees' book value by $1,060 million and $907 million, respectively. The difference between the investment carrying value and the amount of underlying equity in net assets is mainly attributable to equity method goodwill, convertible debt instruments, and definite-lived intangible assets and other assets. The difference related to the definite-lived intangibles and other assets at December 31, 2024 and 2023 of $152 million and $31 million, respectively, is amortized on a straight-line basis and is included in Equity investments and securities (income)/loss, net on the consolidated statements of earnings. At December 31, 2024 and 2023, PMI received year-to-date dividends from equity method investees of $151 million and $57 million, respectively. PMI holds a 23% equity interest in Megapolis Distribution B.V. ("MDBV"), which was the holding company of JSC TK Megapolis (formerly CJSC TK Megapolis), pursuant to Dutch law, PMI's distributor in Russia (SSEA, CIS &amp; MEA segment), which as of December 31, 2024 had a carrying value of $264 million. Additionally, there was approximately $633 million of cumulative foreign currency translation losses associated with MDBV reflected in accumulated other comprehensive losses in the consolidated statement of stockholders’ equity as of December 31, 2024. In June 2024, the Russian government included JSC TK Megapolis in the list of economically significant organizations that may be subject to forced localization under applicable Russian law, which refers to the mandatory removal of a foreign holding company from the shareholding structure. On August 8, 2024, the Arbitrazh Court of the Moscow Region granted the forced localization of MDBV as requested by the Ministry of Industry and Trade on July 18, 2024. As a result, MDBV’s shares in JSC TK Megapolis were transferred to JSC TK Megapolis and subsequently transferred to the Russian subsidiary of its indirect shareholders during the fourth quarter of 2024. As a result of the transfer of shares, PMI recorded a tax charge of $77 million, primarily reflecting additional deferred withholding taxes related to the JSC TK Megapolis pre-localization earnings and other adjustments of accumulated earnings of the Russian subsidiary. As of December 31, 2024, there are risks related to this investment as the fair value of these assets with their associated rights is difficult to predict due to the current economic, political, regulatory, legal and social conditions as well as the foreign currency volatility.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manufactures and distributes under license some of PMI’s brands (SSEA, CIS &amp; MEA segment). In April 2023, PMI acquired an approximate economic interest of 25% in United Tobacco Company ("UTC"). UTC is an entity incorporated in Egypt which manufactures products under license for PMI’s Egyptian subsidiary. On May 16, 2024, PMI acquired a controlling interest in UTC. For further details, see Note 3. Acquisitions and Divestitures . In May 2024, PMI acquired an indirect economic interest of 14.7% in Eastern Company (“Eastern"), Egypt’s largest cigarette manufacturer which also includes cigars and pipe tobacco, among others, in its portfolio. PMI accounted for its investment in Eastern under the equity method of accounting as it has the indirect ability to participate in Eastern's policy making processes. In relation to the acquisition, PMI subsequently entered into an agreement in August 2024 to guarantee certain credit facilities and repayment of certain bank loan liabilities. The maximum amount of these guarantee obligations is $385 million and they will be in effect until 2034. As of December 31, 2024, PMI has not finalized the basis difference allocation resulting from the investment. The initial investments in Megapolis Distribution BV, EITA, Eastern and UTC (up to the acquisition of controlling interest in UTC on May 16, 2024) have been recorded at cost and are included in equity investments on the consolidated balance sheets. Transactions between these equity method investees and PMI subsidiaries are considered to be related-party transactions and are included in the tables below. Equity securities: On March 22, 2019, PMI’s wholly owned subsidiary in Canada, Rothmans, Benson &amp; Hedges Inc. (“RBH”) obtained an initial order from the Ontario Superior Court of Justice granting it protection under the Companies’ Creditors Arrangement Act ("CCAA"), which is a Canadian federal law that permits a Canadian business to restructure its affairs while carrying on its business in the ordinary course with minimal disruption to its customers, suppliers and employees. The administration of the CCAA process, principally relating to the powers provided to the court under the CCAA and the oversight provided by the court appointed monitor, removes certain elements of control of the business from both PMI and RBH. As a result, PMI determined that it no longer had a controlling financial interest over RBH as defined in ASC 810 (Consolidation), and deconsolidated RBH as of the date of the CCAA filing. Since the deconsolidation of RBH on March 22, 2019, PMI has accounted for its continuing investment in RBH in accordance with ASC 321 (Investments-Equity Securities) as an equity security, without readily determinable fair value, and recorded its continuing investment in RBH at fair value of $3,280 million, which included the estimated settlement amount at the date of deconsolidation, within equity investments. On October 17, 2024, the court-appointed mediator and monitor in the CCAA proceedings filed a proposed plan of compromise and arrangement (“Proposed Plan”) setting forth, among other things, certain terms of a proposed comprehensive resolution of Canadian tobacco claims and related litigation. Under the resolution contemplated by the Proposed Plan, RBH, Imperial Tobacco Canada Limited ("ITL") and JTI Macdonald Corp ("JTIM") would pay an aggregate global settlement amount of CAD 32.5 billion (approximately $22.3 billion). A significant determinative factor in the analysis of impairment indicators was the issue of allocation of CAD 32.5 billion aggregate settlement amount among RBH, ITL, and JTIM which remained unresolved at the time of filing. There has been no agreed allocation under the Proposed Plan and there has been no ruling from the CCAA court on the matter. On January 24, 2025, RBH filed an objection to approval of the Proposed Plan with the CCAA court (for further details, see Note 18. Contingencies ). Developments, including the positions taken by RBH in this objection and the positions taken by other parties in related filings narrowed the range of possible outcomes with respect to the allocation of the aggregate settlement amount of CAD 32.5 billion among RBH, ITL, and JTIM, which was determined to be an indicator that PMI’s investment in RBH may be impaired. Although there remains some uncertainty as to the final terms of the Proposed plan, PMI evaluated its investment in RBH for potential impairment and concluded that the estimated fair value of its investment in RBH was lower than its carrying value. As a result, PMI performed a quantitative valuation of its investment in RBH as of December 31, 2024, and recorded a non-cash impairment charge of $2,316 million in the consolidated statement of earnings for the year ended December 31, 2024, as a recognized subsequent event. The fair value of PMI’s continuing investment in RBH of $714 million represented the estimated fair value of the underlying business, net of PMI’s best estimate of the share of the aggregate global settlement amount that could be allocated to RBH, and was determined based on an income approach using a discounted cash flow analysis. In determining the fair value of PMI’s investment in RBH, PMI made various judgements, estimates and assumptions, the most significant of which were the discount rate, sales volumes and operating margins related to the fair value of the combustible tobacco product business in Canada. In addition, significant estimates were made with respect to the allocation amount of the aggregate global settlement amount among RBH, ITL and JTIM, as well as the deductibility of the settlement amount payment for income tax purposes in Canada. All significant inputs used in the valuation are classified in Level 3 of fair value hierarchy. Transactions between PMI and RBH are considered to be related-party transactions from the date of deconsolidation and are included in the tables below. The fair value of PMI’s other equity securities, which have been classified within Level 1, was $921 million and $375 million for the years ended December 31, 2024 and 2023, respectively. Unrealized pre-tax gains (losses) of $546 million and $49 million ($418 million and $38 million net of tax) on these equity securities were recorded in equity investments and securities (income)/loss, net on the consolidated statements of earnings for the years ended December 31, 2024 and 2023, respectively. For a description of the fair value hierarchy and the three levels of inputs used to measure fair values, see Note 2. Summary of Significant Accounting Policies . Other related parties: United Arab Emirates-based Trans-Emirates Trading and Investments (FZC) ("TTI") holds a 33% non-controlling interest in Philip Morris Misr LLC ("PMM"), an entity incorporated in Egypt which is consolidated in PMI’s financial statements in the SSEA, CIS &amp; ME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SEA, CIS &amp; MEA segment. GPI also acts as contract manufacturer and distributor for IPM India. Financial activity with the above related parties: PMI’s net revenues and expenses with the above related parties were as follows: For the Years Ended December 31, (in millions) 2024 2023 2022 Net revenues: Megapolis Group $ 2,393 $ 2,267 $ 2,485 Other 1,483 1,286 1,173 Net revenues (a) $ 3,876 $ 3,553 $ 3,658 Expenses: Other $ 101 $ 186 $ 119 Expenses $ 101 $ 186 $ 119 (a) Net revenues exclude excise taxes and VAT billed to customers. PMI’s balance sheet activity with the above related parties was as follows: At December 31, (in millions) 2024 2023 Receivables: Megapolis Group $ 405 $ 474 Other 286 236 Receivables $ 691 $ 710 Payables: Other $ 60 $ 18 Payables $ 60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December 31, 2024 and December 31, 2023, these amounts were as follows: At December 31, (in millions) 2024 2023 Balance at beginning of period $ 80 $ 104 Changes due to: Warranties issued 76 60 Settlements (77) (83) Currency/Other (3) (1) Balance at end of period $ 76 $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SA</t>
        </is>
      </c>
    </row>
    <row r="5">
      <c r="A5" s="4" t="inlineStr">
        <is>
          <t>Auditor Location</t>
        </is>
      </c>
      <c r="B5" s="4" t="inlineStr">
        <is>
          <t>Lausanne, Switzerland</t>
        </is>
      </c>
    </row>
    <row r="6">
      <c r="A6" s="4" t="inlineStr">
        <is>
          <t>Auditor Firm ID</t>
        </is>
      </c>
      <c r="B6" s="4" t="inlineStr">
        <is>
          <t>135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Short-Term Borrowings At December 31, 2024 and 2023, PMI’s short-term borrowings and related average interest rates consisted of the following: December 31, 2024 December 31, 2023 (in millions) Amount Outstanding Average Year-End Rate Amount Outstanding Average Year-End Rate Commercial paper $ — — % $ 1,685 5.6 % Bank loans 137 8.6 283 8.9 $ 137 $ 1,968 Given the mix of PMI's legal entities and their respective local economic environments, the average interest rate for bank loans above can vary significantly from day to day and country to country. The fair values of PMI’s short-term borrowings at December 31, 2024 and 2023, based on current market interest rates, approximate carrying value. Long-Term Debt At December 31, 2024 and 2023, PMI’s long-term debt consisted of the following: December 31, (in millions) 2024 2023 U.S. dollar notes, 0.875% to 6.375% (average interest rate 4.592%), due through 2044 $ 35,297 $ 30,272 Foreign currency obligations: Euro notes, 0.125% to 3.750% (average interest rate 2.062%), due through 2039 7,082 8,526 Swiss franc note, 1.625%, due 2024 — 299 Euro credit facility borrowings related to Swedish Match AB acquisition, (average interest rate 3.445%), due through 2027 2,610 6,121 Swedish krona notes, 1.395% to 2.710% (average interest rate 2.016%), due through 2029 218 236 Other (average interest rate 5.378%), due through 2032 (a) 351 487 Carrying value of long-term debt 45,558 45,941 Less current portion of long-term debt 3,392 4,698 $ 42,166 $ 41,243 (a) Includes long-term bank loans at subsidiaries, as well as $67 million and $53 million in finance leases at December 31, 2024 and 2023, respectively. The fair value of PMI’s outstanding long-term debt, which is utilized solely for disclosure purposes, is determined using quotes and market interest rates currently available to PMI for issuances of debt with similar terms and remaining maturities. At December 31, 2024 and 2023 the fair value of PMI's outstanding long-term debt, excluding the aforementioned finance leases, was as follows: December 31, (in millions) 2024 2023 Level 1 $ 41,431 $ 38,259 Level 2 3,011 6,687 For a description of the fair value hierarchy and the three levels of inputs used to measure fair values, see Note 2 . Summary of Significant Accounting Policies . Term Loan Facility related to the Financing of the Swedish Match Acquisition On June 23, 2022, PMI entered into a €5.5 billion (approximately $5.8 billion at the date of signing) senior unsecured term loan credit agreement consisting of a €3.0 billion (approximately $3.2 billion at the date of signing) tranche expiring three years after the occurrence of certain events and a €2.5 billion (approximately $2.6 billion at the date of signing) tranche expiring on June 23, 2027. On November 7, 2022, PMI delivered notices of borrowing for advances totaling €5.5 billion under the term loan facility, of which €3.0 billion would become due on November 9, 2025, and €2.5 billion would become due on June 23, 2027, unless prepaid pursuant to the terms of the credit agreement. On November 21, 2024, PMI prepaid approximately €3 billion (approximately $3.2 billion), including outstanding principal and accrued interest, representing all borrowings outstanding under the 3-year tranche of the senior unsecured term loan facility. As of December 31, 2024, borrowings in the amount of €2.5 billion (approximately $2.6 billion) under the 5-year tranche of the term loan facility remained outstanding. Notes Outstanding: PMI’s notes outstanding at December 31, 2024, were as follows: (in millions) Type Face Value Interest Issuance Maturity U.S. dollar notes $750 1.500% May 2020 May 2025 U.S. dollar notes $750 3.375% August 2015 August 2025 U.S. dollar notes $750 5.000% November 2022 November 2025 U.S. dollar notes $750 2.750% February 2016 February 2026 U.S. dollar notes $1,250 4.875% February 2023 February 2026 U.S. dollar notes (a) $450 4.875% May 2023 February 2026 U.S. dollar notes $750 0.875% November 2020 May 2026 U.S. dollar notes $750 4.750% February 2024 February 2027 U.S. dollar notes $500 3.125% August 2017 August 2027 U.S. dollar notes $750 4.375% November 2024 November 2027 U.S. dollar notes $1,500 5.125% November 2022 November 2027 U.S. dollar notes $1,000 4.875% February 2023 February 2028 U.S. dollar notes (b) $550 4.875% May 2023 February 2028 U.S. dollar notes $500 3.125% November 2017 March 2028 U.S. dollar notes (c) $50 4.000% May 2013 May 2028 U.S. dollar notes $650 5.250% September 2023 September 2028 U.S. dollar notes $1,000 4.875% February 2024 February 2029 U.S. dollar notes $750 3.375% May 2019 August 2029 U.S. dollar notes $750 4.625% November 2024 November 2029 U.S. dollar notes $1,250 5.625% November 2022 November 2029 U.S. dollar notes $1,500 5.125% February 2023 February 2030 U.S. dollar notes (d) $700 5.125% May 2023 February 2030 U.S. dollar notes $750 2.100% May 2020 May 2030 U.S. dollar notes $700 5.500% September 2023 September 2030 U.S. dollar notes $750 1.750% November 2020 November 2030 U.S. dollar notes $750 4.750% November 2024 November 2031 U.S. dollar notes $1,500 5.750% November 2022 November 2032 U.S. dollar notes $1,250 5.125% February 2024 February 2031 U.S. dollar notes $1,500 5.375% February 2023 February 2033 U.S. dollar notes (e) $750 5.375% May 2023 February 2033 U.S. dollar notes $1,000 5.625% September 2023 September 2033 U.S. dollar notes $1,750 5.250% February 2024 February 2034 U.S. dollar notes $750 4.900% November 2024 November 2034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f) $500 4.250% May 2016 November 2044 (in millions) Type Face Value Interest Issuance Maturity EURO notes (g) €750 (approximately $972) 2.750% March 2013 March 2025 EURO notes (c) €200 (approximately $205) 1.200% November 2017 November 2025 EURO notes (c) €50 (approximately $51) 1.200% December 2020 November 2025 EURO notes (c) €50 (approximately $51) 1.200% June 2021 November 2025 EURO notes (g) €1,000 (approximately $1,372) 2.875% March 2014 March 2026 EURO notes (g) €500 (approximately $557) 0.125% August 2019 August 2026 EURO notes (c) €300 (approximately $308) 0.875% February 2020 February 2027 EURO notes (g) €500 (approximately $697) 2.875% May 2014 May 2029 EURO notes (g) €500 (approximately $543) 3.750% June 2024 January 2031 EURO notes (g) €750 (approximately $835) 0.800% August 2019 August 2031 EURO notes (g) €500 (approximately $648) 3.125% June 2013 June 2033 EURO notes (g) €500 (approximately $578) 2.000% May 2016 May 2036 EURO notes (g) €500 (approximately $582) 1.875% November 2017 November 2037 EURO notes (g) €750 (approximately $835) 1.450% August 2019 August 2039 Swedish krona notes (c) SEK1,000 (approximately $95) 2.710% January 2019 January 2026 Swedish krona notes (c) SEK700 (approximately $67) 1.395% February 2021 February 2026 Swedish krona notes (c) SEK100 (approximately $10) 1.395% March 2021 February 2026 Swedish krona notes (c) SEK200 (approximately $19) 1.395% September 2021 February 2026 Swedish krona notes (c) SEK200 (approximately $19) 1.395% January 2022 February 2026 Swedish krona notes (c) SEK300 (approximately $29) 2.190% April 2021 April 2029 (a) These notes are a further issuance of the 4.875% notes issued in February 2023. (b) These notes are a further issuance of the 4.875% notes issued in February 2023. (c) Notes issued by Swedish Match AB. USD equivalents for foreign currency notes were calculated based on exchange rates on the date of acquisition. (d) These notes are a further issuance of the 5.125% notes issued in February 2023. (e) These notes are a further issuance of the 5.375% notes issued in February 2023. (f) These notes are a further issuance of the 4.250% notes issued by PMI in November 2014. (g) USD equivalents for foreign currency notes were calculated based on exchange rates on the date of issuance. The net proceeds from the sale of the securities listed in the table above were primarily used for general corporate purposes, including working capital requirements, repayment of commercial paper, and to refinance certain of our outstanding notes. On November 21, 2024, PMI financed the prepayment of the 3-year tranche of the senior unsecured term loan facility with the proceeds of the November 2024 bond issuances and cash on hand. Aggregate maturities: Aggregate maturities of long-term debt are as follows: (in millions) 2025 $ 3,404 2026 5,000 2027 6,451 2028 2,777 2029 4,324 2030-2034 15,656 2035-2039 3,327 Thereafter 5,050 45,989 Debt discounts and fair value adjustments (431) Total long-term debt $ 45,558 Revolving Credit Facilities At December 31, 2024, PMI’s total committed revolving credit facilities were as follows: Type Committed Revolving Credit Facilities 364-day revolving credit, expiring January 28, 2025 $ 1.7 Multi-year revolving credit, expiring February 10, 2026 (1) 2.0 Multi-year revolving credit, expiring September 29, 2026 (2) (3) 2.5 Total facilities $ 6.2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 (3) On September 20, 2022, PMI entered into an agreement, effective September 29, 2022, to amend and extend the term of its $2.5 billion multi-year revolving credit facility, for an additional year covering the period September 30, 2026 to September 29, 2027, in the amount of $2.3 billion. On September 20, 2023, PMI entered into an agreement, effective September 29, 2023, to amend and further extend the term to September 29, 2028. On December 17, 2024, PMI entered into a credit agreement, effective January 29, 2025, relating to a senior unsecured revolving credit facility with borrowings up to an aggregate principal amount of €1.5 billion, (approximately $1.6 billion) expiring on January 29, 2028. Concurrently, PMI did not request an extension of the maturity date of the existing 364-day revolving credit facility and the facility matured on January 28, 2025. At December 31, 2024, there were no borrowings under these committed revolving credit facilities, and the entire committed amounts were available for borrowing. In addition to the committed revolving credit facilities discussed above, PMI maintains certain short-term credit arrangements, including uncommitted credit lines, to primarily meet working capital needs. These credit arrangements amounted to approximately $2.1 billion at December 31, 2024, and approximately $2.7 billion at December 31, 2023. Borrowings under these arrangements and other bank loans amounted to $137 million at December 31, 2024, and $283 million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4</t>
        </is>
      </c>
    </row>
    <row r="3">
      <c r="A3" s="3" t="inlineStr">
        <is>
          <t>Class of Stock Disclosures [Abstract]</t>
        </is>
      </c>
      <c r="B3" s="4" t="inlineStr">
        <is>
          <t xml:space="preserve"> </t>
        </is>
      </c>
    </row>
    <row r="4">
      <c r="A4" s="4" t="inlineStr">
        <is>
          <t>Capital Stock:</t>
        </is>
      </c>
      <c r="B4" s="4" t="inlineStr">
        <is>
          <t>Capital Stock: Shares of authorized common stock are 6.0 billion; issued, repurchased and outstanding shares were as follows: Shares Issued Shares Shares Balances, January 1, 2022 2,109,316,331 (559,146,338) 1,550,169,993 Repurchase of shares (1,966,730) (1,966,730) Issuance of stock awards 2,014,448 2,014,448 Balances, December 31, 2022 2,109,316,331 (559,098,620) 1,550,217,711 Issuance of stock awards 2,206,820 2,206,820 Balances, December 31, 2023 2,109,316,331 (556,891,800) 1,552,424,531 Issuance of stock awards 2,421,069 2,421,069 Balances, December 31, 2024 2,109,316,331 (554,470,731) 1,554,845,600 On June 11, 2021, PMI's Board of Directors authorized a share repurchase program of up to $7 billion, with target spending of $5 billion to $7 billion over a three-year period that commenced in July 2021. From July 22, 2021 through March 31, 2022, PMI repurchased 10.5 million shares of its common stock at a cost of approximately $1.0 billion. During the first three months of 2022, PMI repurchased 2.0 million shares of its common stock at a cost of $199 million. On May 11, 2022, we announced the suspension of the three-year share repurchase program following the recommended public offer to acquire the outstanding shares of Swedish Match from its shareholders. For further details, see Note 3. Acquisitions and Divestitures. Prior to the suspension of the program, PMI made no share repurchases during the second quarter of 2022. The three-year share repurchase program expired on July 21, 2024. At December 31, 2024, 27,288,770 shares of common stock were reserved for stock awards under PMI’s stock plans, and 250 million shares of preferred stock, without par value, were authorized but unissued. PMI currently has no plans to issue any shares of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 xml:space="preserve">Stock Plans: In May 2022, PMI’s shareholders approved the Philip Morris International Inc. 2022 Performance Incentive Plan (the “2022 Plan”). Under the 2022 Plan, PMI may grant to eligible employees restricted shares and restricted share units, performance-based cash incentive awards and performance-based equity awards. Up to 25 million shares of PMI’s common stock may be issued under the 2022 Plan. At December 31, 2024, shares available for grant under the 2022 Plan were 19,189,876. In May 2017, PMI’s shareholders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December 31, 2024, shares available for grant under the plan were 855,920. Restricted share unit (RSU) awards PMI may grant RSU awards to eligible employees; recipients may not sell, assign, pledge or otherwise encumber such awards. Such awards are subject to forfeiture if certain employment conditions are not met. RSU awards generally vest on the third anniversary of the grant date. RSU awards do not carry voting rights, although they do earn dividend equivalents. During 2024, the activity for RSU awards was as follows: Number of Weighted- Balance at January 1, 2024 4,603,321 $ 96.38 Granted 2,013,350 89.71 Vested (1,849,088) 85.57 Forfeited (224,929) 97.43 Balance at December 31, 2024 4,542,654 $ 97.78 During the years ended December 31, 2024, 2023 and 2022, the grant date fair value of the RSU awards granted to PMI employees and the recorded compensation expense related to RSU awards were as follows: (in millions, except per RSU award granted) Total Grant Date Fair Value of RSU Awards Granted Weighted-Average Grant Date Fair Value Per RSU Award Granted Compensation Expense related to RSU Awards 2024 $ 181 $ 89.71 $ 157 2023 $ 179 $ 101.96 $ 153 2022 $ 174 $ 104.75 $ 135 The fair value of the RSU awards at the date of grant is amortized to expense over the restriction period, typically three years after the date of the award, or upon death, disability or reaching the age of 58. As of December 31, 2024, PMI had $154 million of total unrecognized compensation costs related to non-vested RSU awards. These costs are expected to be recognized over a weighted-average period of approximately seventeen months, or upon death, disability or reaching the age of 58. During the years ended December 31, 2024, 2023 and 2022, share and fair value information for PMI RSU awards that vested were as follows: (dollars in millions) Shares of RSU Awards that Vested Grant Date Fair Value of Vested Shares of RSU Awards Total Fair Value of RSU Awards that Vested 2024 1,849,088 $ 158 $ 171 2023 1,483,356 $ 129 $ 148 2022 1,603,571 $ 126 $ 174 Performance share unit (PSU) awards PMI may grant PSU awards to certain executives; recipients may not sell, assign, pledge or otherwise encumber such awards. The PSU awards require the achievement of certain performance metrics, which are predetermined at the time of grant, typically over a three-year performance cycle. The performance metrics for such PSU's granted during 2023 and 2022 consisted of PMI's Total Shareholder Return ("TSR") relative to a predetermined peer group and on an absolute basis (40% weight), PMI’s currency-neutral compound annual adjusted diluted earnings per share growth rate (30% weight), and a Sustainability Index, which consists of two drivers: • Pro duct Sustainability (20% weight) measuring progress primarily on PMI's efforts to maximize the benefits of smoke-free products, purposefully phase out cigarettes, and reduce post-consumer waste; and • Operational Sustainability (10% weight) measuring progress on PMI's efforts to benefit PMI and its stakeholders by tackling climate change, preserving nature, improving the quality of life of people in its supply chain, and fostering an empowered, and inclusive workplace. The performance metrics, targets and relative weights for the PSU’s granted during 2024 were the same as the PSU’s granted during 2023 and 2022, with the exception of adjustments made to certain components of the Sustainability Index intended to address PMI's developing sustainability strategy and reporting. The PSU performance metrics may be adjusted if appropriate to reflect the impact of unusual or infrequently occurring events, including, to the extent significant, corporate transactions, accounting or tax law changes, asset write-downs, litigation or claim adjustments, foreign exchange gains and losses, unbudgeted capital expenditures and other such events.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PSU awards do not carry voting rights. During 2024, the activity for PSU awards was as follows: Number of Weighted- Weighted- (Per Share) (Per Share) Balance at January 1, 2024 1,427,280 $ 95.45 $ 126.86 Granted 543,560 89.01 85.72 Vested (916,452) 82.28 107.69 Adjustments for performance achievement 374,402 82.17 107.70 Forfeited (78,630) 97.42 117.24 Balance at December 31, 2024 1,350,160 $ 98.00 $ 118.55 During the years ended December 31, 2024, 2023 and 2022, the grant date fair value of the PSU awards granted to PMI employees and the recorded compensation expense related to PSU awards were as follows: (in millions, except per PSU award granted) Weighted- Weighted- Compensation Expense related to PSU Awards Total Per PSU Award Total Per PSU Award Total 2024 $ 29 $ 89.01 $ 19 $ 85.72 $ 70 2023 $ 29 $ 102.02 $ 26 $ 133.54 $ 59 2022 $ 30 $ 104.92 $ 27 $ 143.89 $ 48 The grant date fair value of the PSU awards subject to the other performance factors was determined by using the market price of PMI’s stock on the date of the grant. The grant date fair value of the PSU market-based awards subject to the TSR performance factor was determined by using the Monte Carlo simulation model. The following assumptions were used to determine the grant date fair value of the PSU awards subject to the TSR performance factor for the years ended December 31, 2024, 2023 and 2022: For the Years Ended December 31, 2024 2023 2022 Average risk-free interest rate (a) 4.2 % 4.1 % 1.7 % Average expected volatility (b) 19.9 % 24.3 % 28.3 % (a) Based on the U.S. Treasury yield curve. (b) Determined using the observed historical volatility. The fair value of the PSU award at the date of grant is amortized to expense over the performance period, which is typically three years after the date of the award, or upon death, disability or reaching the age of 58. As of December 31, 2024, PMI had $31 million of total unrecognized compensation cost related to non-vested PSU awards. This cost is recognized over a weighted-average performance cycle period of approximately seventeen months, or upon death, disability or reaching the age of 58. During the years ended December 31, 2024, 2023 and 2022, share and fair value information for PMI PSU awards that vested were as follows: (dollars in millions) Shares of PSU Awards that Vested Grant Date Fair Value of Vested Shares of PSU Awards Total Fair Value of PSU Awards that Vested 2024 916,452 $ 86 $ 83 2023 902,232 $ 83 $ 91 2022 669,960 $ 54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Unvested share-based payment awards that contain non-forfeitable rights to dividends or dividend equivalents are participating securities and therefore are included in PMI’s earnings per share calculation pursuant to the two-class method. Basic and diluted earnings per share (“EPS”) were calculated using the following: For the Years Ended December 31, (in millions) 2024 2023 2022 Net earnings attributable to PMI $ 7,057 $ 7,813 $ 9,048 Less distributed and undistributed earnings attributable to share-based payment awards (1) 23 22 24 Net earnings for basic and diluted EPS $ 7,034 $ 7,791 $ 9,024 Weighted-average shares for basic EPS 1,554 1,552 1,550 Plus contingently issuable performance stock units (PSUs) (1) 2 1 2 Weighted-average shares for diluted EPS 1,556 1,553 1,552 (1) Including rounding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Earnings before income taxes and provision for income taxes consisted of the following for the years ended December 31, 2024, 2023 and 2022: (in millions) 2024 2023 2022 Earnings before income taxes $ 12,199 $ 10,450 $ 11,634 Provision for income taxes: United States federal and state: Current $ 465 $ 201 $ (75) Deferred (81) (368) (139) Total United States 384 (167) (214) Outside United States: Current 2,668 2,468 2,553 Deferred (35) 38 (95) Total outside United States 2,633 2,506 2,458 Total provision for income taxes $ 3,017 $ 2,339 $ 2,244 Changes in the tax laws of foreign jurisdictions could arise as a result of the Base Erosion and Profit Shifting project undertaken by the Organisation for Economic Co-operation and Development (“OECD”), which recommended changes to numerous long-standing tax principles. Many countries have enacted the OECD’s framework on a global minimum tax (referred to as “Pillar Two”), effective for taxable years beginning after December 31, 2023. PMI has determined that Pillar Two did not have a material impact on its 2024 consolidated financial statements. At December 31, 2017, PMI recorded a one-time transition tax liability on its accumulated foreign earnings, which is payable over an eight-year period beginning in 2018. At December 31, 2023, $0.3 billion of PMI's remaining long-term portion of transition tax liability was recorded in "income taxes and other liabilities" on PMI's consolidated balance sheets. At December 31, 2024, PMI had no remaining long-term portion of transition tax liability as the final transition tax payment is anticipated to be made in the second quarter of 2025. At December 31, 2024 and 2023, applicable U.S. federal income taxes have not been provided on approximately $1.6 billion and $0.6 billion, respectively, of accumulated earnings of Swedish Match U.S. subsidiaries that are expected to be permanently reinvested. PMI does not foresee a need to repatriate these earnings since its U.S. cash requirements are supported by distributions of earnings from PMI foreign entities that have not been designated as permanently reinvested and existing credit facilities. At December 31, 2024 and 2023, PMI has determined the amount of deferred tax liabilities related to these unremitted Swedish Match U.S. earnings was approximately $192 million and $71 million, respectively. At December 31, 2024 and 2023, U.S. federal and foreign deferred income taxes have been provided on all accumulated earnings of PMI's foreign subsidiaries. PMI is regularly examined by tax authorities around the world and is currently under examination in a number of jurisdictions. The U.S. federal statute of limitations on assessment remains open for the years 2019 and onward. Foreign and U.S. state jurisdictions have statutes of limitations generally ranging from 3 to 5 years after the filing of a return. Years still open to examination by foreign tax authorities in major jurisdictions include Germany (2018 onward), Indonesia (2019 onward), Italy (2019 onward), Russia (2021 onward) and Switzerland (2020 onward). Subsidiaries of PMI in Indonesia, principally PT Hanjaya Mandala Sampoerna Tbk ("HMS"), have recorded income tax receivables in the amount of 4.0 trillion Indonesian rupiah (approximately $249 million) relating to corporate income tax assessments paid to avoid potential penalties, primarily for domestic and other intercompany transactions for the years 2015 to 2021. Objection letters have been filed with the Tax Office and these assessments are being challenged at various levels in court. These income tax receivables are included in other assets in PMI’s consolidated balance sheets at December 31, 2024 and 2023. It is reasonably possible that within the next 12 months certain tax examinations will close, which could result in a change in unrecognized tax benefits along with related interest and penalties. An estimate of any possible change cannot be made at this time. A reconciliation of the beginning and ending amount of unrecognized tax benefits was as follows: (in millions) 2024 2023 2022 Balance at January 1, $ 55 $ 72 $ 89 Additions based on tax positions related to the current year 6 7 12 Additions for tax positions of previous years 1 1 2 Reductions for tax positions of prior years — (23) (18) Reductions due to lapse of statute of limitations (2) (3) (6) Settlements — — (4) Other (4) 1 (3) Balance at December 31, $ 56 $ 55 $ 72 Unrecognized tax benefits and PMI’s liability for contingent income taxes, interest and penalties were as follows: (in millions) December 31, 2024 December 31, 2023 December 31, 2022 Unrecognized tax benefits $ 56 $ 55 $ 72 Accrued interest and penalties 11 9 13 Tax credits and other indirect benefits (1) (1) (3) Liability for tax contingencies $ 66 $ 63 $ 82 The amount of unrecognized tax benefits that, if recognized, would impact the effective tax rate was $56 million at December 31, 2024. The remainder, if recognized, would principally affect deferred taxes. For the years ended December 31, 2024, 2023 and 2022, PMI recognized income (expense) in its consolidated statements of earnings of $(2) million, $5 million and $2 million, respectively, related to interest and penalties associated with uncertain tax positions. The effective income tax rate on pre-tax earnings differed from the U.S. federal statutory rate for the following reasons for the years ended December 31, 2024, 2023 and 2022: 2024 2023 2022 U.S. federal statutory rate 21.0 % 21.0 % 21.0 % Increase (decrease) resulting from: Foreign rate differences (1.6) (1.0) (0.5) Dividend repatriation cost 0.6 0.7 0.6 Global intangible low-taxed income 1.7 2.0 1.0 U.S. state taxes 0.6 (0.1) 0.1 Foreign derived intangible income (0.7) (0.9) (0.8) Foreign exchange 1.7 (1.6) (1.7) Non-deductible goodwill impairment — 1.3 — Unremitted earnings of Russian subsidiaries 0.6 1.7 — Fair value adjustment of equity securities 1.1 0.1 0.1 Other (0.3) (0.8) (0.5) Effective tax rate 24.7 % 22.4 % 19.3 % The 2024 effective tax rate increased 2.3 percentage points to 24.7%. The change in the effective tax rate for 2024, as compared to 2023, was unfavorably impacted by: (i) an increase in deferred tax liabilities related to the fair value adjustment of equity securities held by PMI; (ii) U.S. state taxes; and (iii) a deferred tax charge for unrealized foreign currency losses on intercompany loans related to the Swedish Match acquisition financing reflected in the consolidated statements of earnings, while the underlying pre-tax foreign currency movements fully offset in the consolidated statements of earnings and were reflected as currency translation adjustments in its consolidated statements of stockholders' (deficit) equity, partially offset by: (i) a lower deferred tax charge in 2024 related to the unremitted earnings of PMI's Russian subsidiaries as compared to the 2023 charge following the suspension of certain double tax treaties; (ii) the non-deductible Wellness and Healthcare goodwill impairment charge recorded in 2023; and (iii) a U.S. tax benefit for a worthless stock deduction under section 165(g) of the Internal Revenue Code related to PMI's investment in C.A. Tabacalera Nacional, a wholly owned foreign corporation incorporated in Venezuela. For further details on PMI's ceased operations in Venezuela and the impairment loss related to the sale of Vectura Group, see Note 20. Restructuring Activities and Note 3. Acquisitions and Divestitures , respectively. The 2023 effective tax rate increased 3.1 percentage points to 22.4%. The change in the effective tax rate for 2023, as compared to 2022, was unfavorably impacted by: (i) an increase in deferred tax liabilities related to the unremitted earnings of PMI's Russian subsidiaries due to the unilateral suspension of certain Russian double tax treaties by the Russian authorities on August 8, 2023, with respect to certain payments including dividends; (ii) the non-deductible Wellness and Healthcare goodwill impairment charge and (iii) an increase in foreign tax credit limitation related to GILTI, partially offset by changes in earnings mix by taxing jurisdiction. The tax effects of temporary differences that gave rise to deferred income tax assets and liabilities consisted of the following: At December 31, (in millions) 2024 2023 Deferred income tax assets: Accrued postretirement and postemployment benefits $ 208 $ 223 Accrued pension costs 384 450 Inventory 40 27 Accrued liabilities 213 191 Net operating loss, tax credit, and other carryforwards 912 501 Investments in equity interests 507 80 Foreign exchange — 149 Other 62 19 Total deferred income tax assets 2,326 1,640 Less: valuation allowance (1,130) (369) Deferred income tax assets, net of valuation allowance 1,196 1,271 Deferred income tax liabilities: Intangible assets (1,862) (2,136) Property, plant and equipment (152) (218) Unremitted earnings (495) (438) Foreign exchange (264) — Other — — Total deferred income tax liabilities (2,773) (2,792) Net deferred income tax assets (liabilities) $ (1,577) $ (1,521) At December 31, 2024, PMI recorded deferred tax assets for net operating loss, tax credit, and other carryforwards of $912 million, with varying dates of expiration, primarily after 2029, including $381 million with an unlimited carryforward period. At December 31, 2024, PMI has recorded a valuation allowance of $1,130 million against deferred tax assets that do not meet the more-likely-than not recognition thresho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PMI’s subsidiaries and affiliates are primarily engaged in the manufacture and sale of cigarettes and smoke-free products, including heat-not-burn, e-vapor and oral nicotine products. Excluding the Wellness and Healthcare segment, PMI's segments are generally organized by geographic region and managed by segment managers who are responsible for the operating and financial results of the regions inclusive of combustible tobacco and smoke-free product categories sold in the region. As discussed in Note 1. Background and Basis of Presentation , in January 2024, PMI updated its segment reporting by including the former Swedish Match segment results into the four existing geographical segments. The four geographical segments are as follows: Europe Region; South and Southeast Asia, Commonwealth of Independent States, Middle East and Africa Region ("SSEA, CIS &amp; MEA"); East Asia, Australia, and PMI Duty Free Region ("EA, AU &amp; PMI DF"); and Americas Region. The Wellness and Healthcare segment remains unchanged. PMI’s Chief Executive Officer, who is the chief operating decision maker ("CODM") evaluates geographical segment performance based on the regional operating income, which includes results from all product categories sold in each region, excluding Wellness and Healthcare products. Business operations in the Wellness and Healthcare segment are evaluated separately. The CODM reviews short-term and long-term trends, forecasts, and budget-to-actual variances to assess geographical segment performance and to allocate resources. Interest expense, net, and provision for income taxes are centrally managed and, accordingly, such items are not presented by segment since they are excluded from the measure of segment profitability reviewed by management. Information about total assets by segment is not disclosed because such information is not reported to or used by PMI’s CODM. Segment goodwill and other intangible assets, net, are disclosed in Note 5. Goodwill and Other Intangible Assets, net . The accounting policies of the segments are the same as those described in Note 2. Summary of Significant Accounting Policies . PMI disaggregates its net revenues from contracts with customers by product category for each of PMI's four geographical segments, except the Wellness and Healthcare business. PMI believes this best depicts how the nature, amount, timing and uncertainty of its revenue and cash flows are affected by economic factors. On November 27, 2023, the Financial Accounting Standards Board (“FASB”) issued Accounting Standards Update ASU 2023-07, “Improvements to Reportable Segment Disclosures” (“ASU 2023-07”). ASU 2023-07 improves reportable segment disclosures, primarily through enhanced disclosures about significant segment expenses that impact segment profit or loss, regularly provided to the chief operating decision maker. For further details, see Note 23. New Accounting Standards . Net revenues, significant expenses, and operating income (loss) by segment were as follows: (in millions) Europe SSEA, CIS &amp; MEA EA, AU &amp; PMI DF Americas Wellness &amp; Healthcare Total For the Year Ended December 31, 2024 Net revenues $ 15,357 $ 11,261 $ 6,393 $ 4,534 $ 333 $ 37,878 Less: Cost of sales 4,206 5,313 2,011 1,531 268 13,329 Marketing, administration and research costs 4,213 2,519 1,504 2,455 456 11,147 Operating income (loss) $ 6,938 $ 3,429 $ 2,878 $ 548 $ (391) $ 13,402 For the Year Ended December 31, 2023 Net revenues $ 14,231 $ 10,629 $ 6,201 $ 3,807 $ 306 $ 35,174 Less: Cost of sales 4,045 5,109 1,978 1,485 276 12,893 Marketing, administration and research costs 4,017 2,384 1,684 1,740 235 10,060 Impairment of goodwill — — — — 665 665 Operating income (loss) $ 6,169 $ 3,136 $ 2,539 $ 582 $ (870) $ 11,556 For the Year Ended December 31, 2022 Net revenues $ 12,972 $ 10,467 $ 5,936 $ 2,116 $ 271 $ 31,762 Less: Cost of sales 3,656 4,343 2,026 1,036 341 11,402 Marketing, administration and research costs 3,540 2,260 1,486 640 188 8,114 Operating income (loss) $ 5,776 $ 3,864 $ 2,424 $ 440 $ (258) $ 12,246 Total net revenues attributable to customers located in Japan, PMI's largest market in terms of net revenues, were $4.1 billion, $3.9 billion and $3.9 billion in 2024, 2023 and 2022, respectively. PMI had one customer in the EA, AU &amp; PMI DF segment that accounted for 11%, 11% and 12% of PMI’s consolidated net revenues, and one customer in the Europe segment that accounted for 11%, 12% and 13% of PMI’s consolidated net revenues in 2024, 2023 and 2022, respectively. PMI's net revenues by product category were as follows: For the Years Ended December 31, (in millions) 2024 2023 2022 Combustible tobacco: Europe $ 8,599 $ 8,037 $ 7,694 SSEA, CIS &amp; MEA 9,848 9,321 9,173 EA, AU &amp; PMI DF 2,516 2,676 2,831 Americas 2,255 2,299 1,874 Total combustible tobacco 23,218 22,334 21,572 Smoke-free: Smoke-free excluding Wellness and Healthcare: Europe 6,758 6,194 5,278 SSEA, CIS &amp; MEA 1,413 1,308 1,294 EA, AU &amp; PMI DF 3,877 3,525 3,105 Americas 2,279 1,508 242 Total Smoke-free excluding Wellness and Healthcare 14,327 12,534 9,919 Wellness and Healthcare 333 306 271 Total Smoke-free 14,660 12,840 10,190 Total PMI net revenues $ 37,878 $ 35,174 $ 31,762 Note: Sum of product categories or Regions might not foot to total PMI due to rounding. Net revenues related to combustible tobacco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that are combusted. Other tobacco products primarily include roll-your-own and make-your-own cigarettes, pipe tobacco, cigars and cigarillos and do not include smoke-free products. Net revenues related to smoke-free, excluding wellness and healthcare, refer to the operating revenues generated from the sale of these products, including shipping and handling charges billed to customers, net of sales and promotion incentives, and excise taxes, if applicable. These net revenue amounts consist of the sale of PMI's products that are not combustible tobacco products, such as heat-not-burn, e-vapor, and oral products, as well as consumer accessories. Net revenues related to wellness and healthcare consist of operating revenues generated from the sale of products primarily associated with inhaled therapeutics, and oral and intra-oral delivery systems that are included in the operating results of PMI's Wellness and Healthcare business. Items affecting the comparability of results from operations were as follows: • Egypt sales tax charge – In the third quarter of 2024, following a ruling issued by the Higher Administrative Court in Egypt and subsequent evaluation of available remedies, PMI concluded that an adverse outcome was probable and recorded a pre-tax charge of $45 million in relation to tax assessments for general sales tax deducted on imported cutfiller for the years 2014 to 2016. This pre-tax charge was recorded in marketing, administration and research costs in the consolidated statement of earnings for the year ended December 31, 2024, and was included in the SSEA, CIS &amp; MEA segment results. • Loss on sale of Vectura Group – In September 2024, PMI announced the execution of a definitive agreement to sell Vectura to Molex Asia Holdings Ltd. On December 31, 2024, we completed the sale. The sale resulted in a pre-tax loss of $199 million. This pre-tax loss was recorded in marketing, administration and research costs in the consolidated statement of earnings for the year ended December 31, 2024, and was included in the Wellness and Healthcare segment results. For further details, see Note 3. Acquisitions and Divestitures . • Restructuring charges - See Note 20. Restructuring Activities for details of the $180 million and $109 million pre-tax charges for the year ended December 31, 2024 and 2023, respectively, as well as a breakdown of these costs by segment. • Termination of distribution arrangement in the Middle East – In the first quarter of 2023, PMI recorded a pre-tax charge of $80 million following the termination of a distribution arrangement in the Middle East. This pre-tax charge was recorded as a reduction of net revenues in the consolidated statements of earnings, and was included in the SSEA, CIS &amp; MEA segment results for the year ended December 31, 2023. • Impairment of goodwill and other intangibles – For the year ended December 31, 2023, PMI recorded $680 million of goodwill and non-amortizable intangible assets impairment charges that was included in the Wellness and Healthcare segment. For the year ended December 31, 2022, PMI recorded an impairment charge related to definite-lived intangible assets Goodwill and Other Intangible Assets, net . • South Korea indirect tax charge – On July 13, 2023, PMI's South Korean subsidiary, PM Korea, received an adverse ruling from the Supreme Court of South Korea related to cases alleging underpayment of excise taxes in connection with a 2015 excise tax increase and subsequent audit by the South Korean Board of Audit and Inspection. The Supreme Court ruling reversed previous decisions that were in PM Korea’s favor at the trial and appellate levels. As a result of the ruling, we concluded that an adverse outcome was probable. Consequently, we recorded a non-cash pre-tax charge of $204 million in marketing, administration and research costs in the consolidated statements of earning, reflecting the full amount previously paid by PM Korea, which was included in the EA, AU &amp; PMI DF segment for the year ended December 31, 2023. • Termination of agreement with Foundation for a Smoke-Free World – On September 29, 2023, PMI and the Foundation for a Smoke-Free World (the "Foundation") entered into the Final Grant Agreement and Termination of the Second Amended and Restated Pledge Agreement ("Agreement"). Under the terms of the agreement, PMI paid $140 million in the third quarter of 2023 in return for the termination of the pledge agreement between the parties. As a result, in the third quarter of 2023, PMI recorded a pre-tax charge of $140 million commensurate with the early termination of the pledge agreement. The pre-tax charge was recorded in marketing, administration and research costs in the consolidated statements of earnings for the year ended December 31, 2023 and was included in the operating results of the following segments: Europe ($60 million); SSEA, CIS &amp; MEA ($41 million); EA, AU &amp; PMI DF ($24 million); and Americas ($15 million). • Charges related to the war in Ukraine – See Note 4. War in Ukraine for details of the $53 million and $151 million pre-tax charges in the Europe segment for the years ended December 31, 2023 and 2022, respectively. • Swedish Match AB acquisition accounting related items – See Note 3. Acquisitions and Divestitures for details of the $18 million and $125 million pre-tax purchase accounting adjustments related to the sale of acquired inventories stepped up to fair value. These pre-tax purchase accounting adjustments were included in the Americas segment ($18 million in 2023 and $77 million in 2022) and the Europe segment ($48 million in 2022). Other segment data were as follows: For the Years Ended December 31, (in millions) 2024 2023 2022 Depreciation and amortization expense: Europe $ 492 $ 479 $ 388 SSEA, CIS &amp; MEA 304 304 340 EA, AU &amp; PMI DF 173 144 167 Americas 748 387 97 Wellness &amp; Healthcare 70 84 85 Total depreciation and amortization expense $ 1,787 $ 1,398 $ 1,077 For the Years Ended December 31, (in millions) 2024 2023 2022 Capital expenditures: Europe $ 783 $ 905 $ 657 SSEA, CIS &amp; MEA 306 287 258 EA, AU &amp; PMI DF 22 38 25 Americas 280 57 92 Wellness &amp; Healthcare 53 34 45 Total capital expenditures $ 1,444 $ 1,321 $ 1,077 PMI’s total property, plant and equipment, net and other assets by geographic area were: At December 31, (in millions) 2024 2023 2022 Long-lived assets: Europe $ 5,540 $ 5,697 $ 5,179 SSEA, CIS &amp; MEA 2,160 2,197 2,047 East Asia and Australia 378 481 675 Americas 1,559 1,310 1,282 Total long-lived assets 9,637 9,685 9,183 Altria Group, Inc. agreement — 2,777 1,002 Financial instruments 456 701 456 Total property, plant and equipment, net and Other assets $ 10,093 $ 13,163 $ 10,641 Long-lived assets consist of non-current assets other than goodwill; other intangible assets, net; deferred tax assets, equity investments, financial instruments and payment under the agreement with Altria Group, Inc., see Note 3, Acquisitions and Divestitures and Note 18,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Benefit Plans: Pension coverage for employees of PMI’s subsidiaries is provided, to the extent deemed appropriate, through separate plans, many of which are governed by local statutory requirements. In addition, PMI provides health care and other benefits to certain U.S. retired employees and certain non-U.S. retired employees. In general, health care benefits for non-U.S. retired employees are covered through local government plans. Pension and other employee benefit costs per the consolidated statements of earnings consisted of the following for December 31, 2024, 2023 and 2022: (in millions) 2024 2023 2022 Net pension costs (income) $ (76) $ (84) $ (93) Net postemployment costs 123 117 107 Net postretirement costs 13 12 10 Total pension and other employee benefit costs $ 60 $ 45 $ 24 Pension and Postretirement Benefit Plans Obligations and Funded Status The projected benefit obligations, plan assets and funded status of PMI’s pension plans, and the accumulated benefit obligation, plan assets and net amount accrued for PMI's postretirement health care plans, at December 31, 2024 and 2023, were as follows: Pension (1) Postretirement (in millions) 2024 2023 2024 2023 Benefit obligation at January 1 $ 10,567 $ 8,606 $ 246 $ 229 Service cost 218 174 3 4 Interest cost 234 258 13 12 Benefits paid (434) (520) (14) (13) Employee contributions 157 145 — — Settlement, curtailment and plan amendment (12) (17) (1) — Actuarial losses (gains) 460 1,209 2 24 Currency (708) 763 5 (4) Other (26) (51) (6) (6) Benefit obligation at December 31, 10,456 10,567 248 246 Fair value of plan assets at January 1, 8,851 7,939 3 3 Actual return on plan assets 973 643 — — Employer contributions, net of refunds 110 21 14 13 Employee contributions 157 145 — — Benefits paid (434) (520) (14) (13) Settlement (10) (17) (1) — Currency (600) 639 1 — Other (17) 1 — — Fair value of plan assets at December 31, 9,030 8,851 3 3 Net pension and postretirement liability recognized at December 31, $ (1,426) $ (1,716) $ (245) $ (243) (1) Primarily non-U.S. based defined benefit retirement plans. At December 31, 2024, actuarial losses (gains) consisted primarily of losses for assumption changes related to lower discount rates year-over-year for the Swiss plan. At December 31, 2023, actuarial losses (gains) consisted primarily of losses for assumption changes related to lower discount rates year-over-year for the Swiss, German and Dutch plans. At December 31, 2024 and 2023, the Swiss pension plan represented 69% and 67% of the benefit obligation, respectively, and approximately 63% and 62% of the fair value of plan assets at December 31, 2024 and 2023, respectively. At December 31, 2024 and 2023, the U.S. pension plans represented 6% and 6% of the benefit obligation, respectively, and approximately 6% and 6% of the fair value of plan assets at December 31, 2024 and 2023, respectively. At December 31, 2024 and 2023, the amounts recognized on PMI's consolidated balance sheets for the pension and postretirement plans were as follows: Pension Postretirement (in millions) 2024 2023 2024 2023 Other assets $ 490 $ 294 Accrued liabilities — employment costs (33) (31) $ (14) $ (12) Long-term employment costs (1,883) (1,979) (231) (231) $ (1,426) $ (1,716) $ (245) $ (243) The accumulated benefit obligation, which represents benefits earned to date, for the pension plans was $9.9 billion and $10.0 billion at December 31, 2024 and 2023, respectively. For pension plans with accumulated benefit obligations in excess of plan assets, the accumulated benefit obligation and fair value of plan assets were $7.7 billion and $6.2 billion, respectively, as of December 31, 2024. The accumulated benefit obligation and fair value of plan assets were $8.8 billion and $7.2 billion, respectively, as of December 31, 2023. For pension plans with projected benefit obligations in excess of plan assets, the projected benefit obligation and fair value of plan assets were $8.2 billion and $6.2 billion, respectively, as of December 31, 2024. The projected benefit obligation and fair value of plan assets were $9.2 billion and $7.2 billion, respectively, as of December 31, 2023. The following weighted-average assumptions were used to determine PMI’s pension and postretirement benefit obligations at December 31: Pension Postretirement 2024 2023 2024 2023 Discount rate 2.07 % 2.28 % 5.35 % 5.19 % Rate of compensation increase 1.89 2.05 Interest crediting rate 3.05 2.99 Health care cost trend rate assumed for next year 6.82 6.54 Ultimate trend rate 4.71 4.49 Year that rate reaches the ultimate trend rate 2048 2047 The discount rate for the largest pension plans is based on a yield curve constructed from a portfolio of high quality corporate bonds that produces a cash flow pattern equivalent to each plan’s expected benefit payments. The discount rate for the remaining plans is developed from local bond indices that match local benefit obligations as closely as possible. Components of Net Periodic Benefit Cost Net periodic pension and postretirement health care costs consisted of the following for the years ended December 31, 2024, 2023 and 2022: Pension Postretirement (in millions) 2024 2023 2022 2024 2023 2022 Service cost $ 218 $ 174 $ 233 $ 3 $ 4 $ 2 Interest cost 234 258 78 13 12 6 Expected return on plan assets (403) (365) (352) — — — Amortization: Net losses 93 18 181 (1) (1) 2 Prior service cost (credit) (2) (2) (2) — — — Net transition obligation — — — — — — Settlement and curtailment 2 7 2 1 1 2 Net periodic pension and postretirement costs $ 142 $ 90 $ 140 $ 16 $ 16 $ 12 Settlement and curtailment charges were due primarily to employee severance and early retirement programs. All of the amounts in the table above, other than service cost, are recognized in pension and other employee benefit costs in the consolidated statement of earnings. The following weighted-average assumptions were used to determine PMI’s net pension and postretirement health care costs: Pension Postretirement 2024 2023 2022 2024 2023 2022 Discount rate - service cost 2.68 % 3.27 % 1.03 % 5.19 % 5.89 % 3.08 % Discount rate - interest cost 2.34 3.03 0.71 5.19 5.89 3.08 Expected rate of return on plan assets 4.63 4.42 4.17 Rate of compensation increase 2.05 1.98 1.77 Interest crediting rate 2.99 2.97 3.15 Health care cost trend rate 6.54 6.14 6.27 PMI’s expected rate of return on pension plan assets is determined by the plan assets’ historical long-term investment performance, current asset allocation and estimates of future long-term returns by asset class. PMI and certain of its subsidiaries sponsor defined contribution plans. Amounts charged to expense for defined contribution plans totaled $123 million, $111 million and $82 million for the years ended December 31, 2024, 2023 and 2022, respectively. Plan Assets PMI’s investment strategy for pension plans is based on an expectation that equity securities will outperform debt securities over the long term. Accordingly, the target allocation of PMI’s plan assets is broadly characterized as approximately 55% in equity securities and approximately 45% in debt securities and other assets. The strategy primarily utilizes indexed U.S. equity securities, international equity securities and investment-grade debt securities. PMI attempts to mitigate investment risk by rebalancing between equity and debt asset classes once a year or as PMI’s contributions and benefit payments are made. The fair value of PMI’s pension plan assets at December 31, 2024 and 2023, by asset category was as follows: Asset Category At December 31, 2024 Quoted Prices In Active Markets for Identical Significant Significant Cash and cash equivalents $ 83 $ 83 Equity securities: U.S. securities 144 144 International securities 525 525 Investment funds (a) 7,317 5,245 $ 2,072 Government bonds 238 166 72 Corporate bonds 409 409 Other 31 — 3 28 (c) Total assets in the fair value hierarchy $ 8,747 $ 6,572 $ 2,147 $ 28 Investment funds measured at net asset value (b) 283 Total assets $ 9,030 (a) Investment funds whose objective seeks to replicate the returns and characteristics of specified market indices (primarily MSCI — Europe, Switzerland, North America, Asia Pacific, Japan, Emerging Markets and Small Cap for equities / FTSE EMU, FTSE Non-EGBI EuroBIG, SBI AAA-BBB and JP Morgan EMBI for bonds / SXI Real Estate and KGAST for real estate) , primarily consist of mutual funds, common trust funds and commingled funds. Of these funds, 57% are invested in U.S. and international equities; 13% are invested in U.S. and international government bonds; 14% are invested in corporate bonds and 16% a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 Amount relates to annuity policies of which the fair value is calculated using an actuarial model. Asset Category At December 31, 2023 Quoted Prices In Active Markets for Identical Significant Significant Cash and cash equivalents $ 117 $ 117 Equity securities: U.S. securities 158 158 International securities 569 569 Investment funds (a) 7,123 5,366 $ 1,757 Government bonds 255 183 72 Corporate bonds 320 320 Other 37 — 5 32 (c) Total assets in the fair value hierarchy $ 8,579 $ 6,713 $ 1,834 $ 32 Investment funds measured at net asset value (b) 272 Total assets $ 8,851 (a) Investment funds whose objective seeks to replicate the returns and characteristics of specified market indices (primarily MSCI — Europe, Switzerland, North America, Asia Pacific, Japan, Emerging Markets for equities, and FTSE EMU, FTSE Non-EGBI EuroBIG, SBI AAA-BBB and JP Morgan EMBI for bonds), primarily consist of mutual funds, common trust funds and commingled funds. Of these funds, 57% were invested in U.S. and international equities; 15% were invested in U.S. and international government bonds; 15% were invested in corporate bonds, and 13% we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 Amount relates to annuity policies of which the fair value is calculated using an actuarial model. For a description of the fair value hierarchy and the three levels of inputs used to measure fair values, see Note 2 . Summary of Significant Accounting Policies . PMI makes, and plans to make, contributions, to the extent that they are tax deductible and meet specific funding requirements of its funded pension plans. Currently, PMI anticipates making contributions of approximately $161 million in 2025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 The estimated future benefit payments from PMI pension plans at December 31, 2024, are as follows: (in millions) 2025 $ 444 2026 452 2027 459 2028 466 2029 479 2030 - 2034 2,630 PMI's expected future annual benefit payments for its postretirement health care plans are estimated to be not material through 2034. Postemployment Benefit Plans PMI and certain of its subsidiaries sponsor postemployment benefit plans covering certain designated salaried and hourly employees. The cost of these plans is charged to expense over the working life of the covered employees. Net postemployment costs were $238 million, $213 million and $184 million for the years ended December 31, 2024, 2023 and 2022, respectively. The amounts recognized in accrued postemployment costs net of plan assets on PMI's consolidated balance sheets at December 31, 2024 and 2023, were $929 million and $915 million, respectively. The accrued postemployment costs were determined using a weighted-average discount rate of 4.9% and 4.3% in 2024 and 2023, respectively; an assumed ultimate annual weighted-average turnover rate of 2.9% and 2.8% in 2024 and 2023, respectively; assumed compensation cost increases of 2.3% in 2024 and 2.4% in 2023, and assumed benefits as defined in the respective plans. In accordance with local regulations, certain postemployment plans are funded. As a result, the accrued postemployment costs disclosed above are presented net of the related assets of $30 million and $33 million at December 31, 2024 and 2023, respectively. Postemployment costs arising from actions that offer employees benefits in excess of those specified in the respective plans are charged to expense when incurred. Comprehensive Earnings (Losses) The amounts recorded in accumulated other comprehensive losses at December 31, 2024, consisted of the following: (in millions) Pension Post- Post- Total Net (losses) gains $ (2,122) $ (36) $ (815) $ (2,973) Prior service (cost) credit 75 1 (21) 55 Net transition (obligation) asset (3) — — (3) Deferred income taxes 246 19 195 460 Losses to be amortized $ (1,804) $ (16) $ (641) $ (2,461) The amounts recorded in accumulated other comprehensive losses at December 31, 2023, consisted of the following: (in millions) Pension Post- Post- Total Net (losses) gains $ (2,325) $ (36) $ (770) $ (3,131) Prior service (cost) credit 77 1 (21) 57 Net transition (obligation) asset (3) — — (3) Deferred income taxes 283 19 186 488 Losses to be amortized $ (1,968) $ (16) $ (605) $ (2,589) The amounts recorded in accumulated other comprehensive losses at December 31, 2022, consisted of the following: (in millions) Pension Post- Post- Total Net (losses) gains $ (1,437) $ (14) $ (753) $ (2,204) Prior service (cost) credit 70 1 (21) 50 Net transition (obligation) asset (3) — — (3) Deferred income taxes 138 14 183 335 Losses to be amortized $ (1,232) $ 1 $ (591) $ (1,822) The movements in other comprehensive earnings (losses) during the year ended December 31, 2024, were as follows: (in millions) Pension Post- Post- Total Amounts transferred to earnings: Amortization: Net losses (gains) $ 88 $ 1 $ 86 $ 175 Prior service cost (credit) (6) — — (6) Net transition obligation (asset) — — — — Other income/expense: Net losses (gains) 1 1 — 2 Prior service cost (credit) — — — — Deferred income taxes (13) (2) (21) (36) 70 — 65 135 Other movements during the year: Net (losses) gains 114 (2) (131) (19) Prior service (cost) credit 4 — — 4 Deferred income taxes (24) 2 30 8 94 — (101) (7) Total movements in other comprehensive earnings (losses) $ 164 $ — $ (36) $ 128 The movements in other comprehensive earnings (losses) during the year ended December 31, 2023, were as follows: (in millions) Pension Post- Post- Total Amounts transferred to earnings: Amortization: Net losses (gains) $ 19 $ 1 $ 76 $ 96 Prior service cost (credit) 7 — — 7 Net transition obligation (asset) — — — — Other income/expense: Net losses (gains) 11 1 — 12 Prior service cost (credit) — — — — Deferred income taxes (9) (1) (18) (28) 28 1 58 87 Other movements during the year: Net (losses) gains (918) (24) (93) (1,035) Prior service (cost) credit — — — — Deferred income taxes 154 6 21 181 (764) (18) (72) (854) Total movements in other comprehensive earnings (losses) $ (736) $ (17) $ (14) $ (767) The movements in other comprehensive earnings (losses) during the year ended December 31, 2022, were as follows: (in millions) Pension Post- Post- Total Amounts transferred to earnings: Amortization: Net losses (gains) $ 178 $ 3 $ 85 $ 266 Prior service cost (credit) (4) — — (4) Other income/expense: Net losses (gains) 2 1 — 3 Prior service cost (credit) — — 1 1 Deferred income taxes (28) (1) (20) (49) 148 3 66 217 Other movements during the year: Net (losses) gains 878 46 46 970 Prior service (cost) credit 3 — — 3 Deferred income taxes (112) (9) (11) (132) 769 37 35 841 Total movements in other comprehensive earnings (losses) $ 917 $ 40 $ 101 $ 1,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Information:</t>
        </is>
      </c>
      <c r="B1" s="2" t="inlineStr">
        <is>
          <t>12 Months Ended</t>
        </is>
      </c>
    </row>
    <row r="2">
      <c r="B2" s="2" t="inlineStr">
        <is>
          <t>Dec. 31, 2024</t>
        </is>
      </c>
    </row>
    <row r="3">
      <c r="A3" s="3" t="inlineStr">
        <is>
          <t>Additional Information [Abstract]</t>
        </is>
      </c>
      <c r="B3" s="4" t="inlineStr">
        <is>
          <t xml:space="preserve"> </t>
        </is>
      </c>
    </row>
    <row r="4">
      <c r="A4" s="4" t="inlineStr">
        <is>
          <t>Additional Information:</t>
        </is>
      </c>
      <c r="B4" s="4" t="inlineStr">
        <is>
          <t xml:space="preserve">Additional Information: For the Years Ended December 31, (in millions) 2024 2023 2022 Depreciation expense $ 952 $ 901 $ 918 Research and development expense $ 759 $ 709 $ 642 Advertising expense $ 1,069 $ 965 $ 777 Foreign currency net transaction (gains)/losses $ 302 $ 305 $ 199 Interest expense $ 1,763 $ 1,526 $ 768 Interest income (620) (465) (180) Interest expense, net $ 1,143 $ 1,061 $ 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Overview PMI operates globally with manufacturing and sales facilities in various locations around the world and is exposed to risks such as changes in foreign currency exchange rates and interest rates. As a result, PMI uses deliverable and non-deliverable forward foreign exchange contracts, foreign currency swaps and foreign currency options, (collectively referred to as "foreign exchange contracts"), and interest rate contracts to mitigate its exposure to changes in foreign currency exchange and interest rates related to net investments in foreign operations, third-party and intercompany actual and forecasted transactions. The primary currencies to which PMI is exposed include the Euro, Egyptian pound, Indonesian rupiah, Japanese yen, Mexican peso, Philippine peso, Polish zloty, Russian ruble and Swiss franc. Additionally, certain materials that PMI uses in the manufacturing of its products are exposed to market price risks. PMI uses commodity derivative contracts (“commodity contracts") to manage its exposure to the market price volatility of certain commodity components of these materials. These foreign exchange contracts, interest rate contracts and commodity contracts are collectively referred to as "derivative contract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Changes in collateral posted are included in cash flows from investing activities and changes in collateral received are included in cash flows from financing activiti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The gross notional amounts for outstanding derivatives as of December 31, 2024 and 2023, were as follows: (in millions) 2024 2023 Derivative contracts designated as hedging instruments: Foreign exchange contracts $ 25,149 $ 21,987 Interest rate contracts 3,000 3,600 Commodity contracts 9 20 Derivative contracts not designated as hedging instruments: Foreign exchange contracts 15,942 17,658 Total $ 44,100 $ 43,265 The fair value of PMI’s derivative contracts included in the consolidated balance sheets as of December 31, 2024 and 2023, were as follows: Derivative Assets Derivative Liabilities Fair Value Fair Value (in millions) Balance Sheet Classification 2024 2023 Balance Sheet Classification 2024 2023 Derivative contracts designated as hedging instruments: Foreign exchange contracts Other current assets $ 772 $ 345 Other accrued liabilities $ 7 $ 249 Other assets 299 153 Income taxes and other liabilities 60 449 Interest rate contracts Other current assets — 1 Other accrued liabilities 50 78 Other assets 4 — Income taxes and other liabilities 3 18 Commodity contracts Other current assets — — Other accrued liabilities — 5 Other assets — — Income taxes and other liabilities — 1 Derivative contracts not designated as hedging instruments: Foreign exchange contracts Other current assets 331 85 Other accrued liabilities 69 425 Other assets 12 — Income taxes and other liabilities 58 143 Total gross amount derivatives contracts presented in the consolidated balance sheets $ 1,418 $ 584 $ 247 $ 1,368 Gross amounts not offset in the consolidated balance sheets Financial instruments (218) (374) (218) (374) Cash collateral received/pledged (863) (109) (18) (551) Net amount $ 337 $ 101 $ 11 $ 443 PMI assesses the fair value of its derivativ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The fair value of PMI’s commodity contracts is determined by using the prevailing market spot and futures prices and the respective maturity dates of the instruments. PMI’s derivative contracts have been classified within Level 2 at December 31, 2024 and 2023. For the years ended December 31, 2024, 2023 and 2022, PMI's derivative contracts impacted the consolidated statements of earnings and comprehensive earnings as follows: (pre-tax, in millions) For the Years Ended December 31, Amount of Gain/(Loss) Recognized in Other Comprehensive Earnings/(Losses) on Derivatives Statement of Earnings Amount of Gain/(Loss) Reclassified from Other Comprehensive Earnings/(Losses) into Earnings Amount of Gain/(Loss) Recognized in Earnings 2024 2023 2022 2024 2023 2022 2024 2023 2022 Derivative contracts designated as hedging instruments: Cash flow hedges: Foreign exchange contracts $ 433 $ 195 $ 288 Net revenues $ 186 $ 194 $ 233 Cost of sales — — — Marketing, administration and research costs 20 27 30 Interest expense, net 2 (15) (7) Interest rate contracts 95 37 292 Interest expense, net 51 46 (2) Commodity contracts (1) (7) — Cost of sales (1) — — Fair value hedges: Interest rate contracts Interest expense, net (a) $ (32) $ (14) $ (83) Net investment hedges (b): Foreign exchange contracts 867 (788) 300 Interest expense, net (c) 293 268 181 Marketing, administration and research costs 35 — — Derivative contracts not designated as hedging instruments: Foreign exchange contracts Interest expense, net 219 301 112 Marketing, administration and research costs (d) 523 (575) (169) Total $ 1,394 $ (563) $ 880 $ 293 $ 252 $ 254 $ 1,003 $ (20) $ 41 (a) The gains (losses) from these contracts are offset by the changes in the fair value of the hedged item (b) Amount of gains (losses) on hedges of net investments principally related to changes in foreign currency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 Cash Flow Hedges PMI has entered into derivative contracts to hedge the foreign currency exchange, interest rate and commodity price risks related to certain forecasted transactions. Gains and losses associated with qualifying cash flow hedge contracts are deferred as components of accumulated other comprehensive losses until the underlying hedged transactions are reported in PMI’s consolidated statements of earnings. As of December 31, 2024, PMI has hedged forecasted transactions with derivative contracts expiring at various dates through May 2028. Premiums paid for, and settlements of, the derivative contracts designated as cash flow hedges are included primarily in cash flows from operating activities on PMI’s consolidated statements of cash flows. Fair Value Hedges PMI has entered into fixed-to-floating interest rate contracts, designated as fair value hedges to minimize exposure to changes in the fair value of fixed rate U.S. dollar-denominated debt that results from fluctuations in benchmark interest rates. For derivative contracts that are designated and qualify as fair value hedges the gain or loss on the derivative, as well as the offsetting gain or loss on the hedged items attributable to the hedged risk, is recognized in current earnings. The carrying amount of the debt hedged, which includes the cumulative adjustment for fair value gains/losses, as of December 31, 2024 was $2,941 million, of which $346 million was recorded in current portion of long-term debt long-term debt Hedges of Net Investments in Foreign Operations PMI designates derivative contracts and certain foreign currency denominated debt and other financial instruments as net investment hedges, primarily of its Euro net assets. The amount of pre-tax gain/(loss) related to the non-derivative financial instruments, that was reported as a component of accumulated other comprehensive losses within currency translation adjustments, was $99 million , $48 million and $521 million, for the years ended December 31, 2024, 2023 and 2022, respectively. Settlements of the derivative contracts designated as net investment hedges are included in cash flows from investing activities on PMI’s consolidated statements of cash flows. Other Derivatives PMI has entered into derivative contracts to hedge the foreign currency exchange and interest rate risks related to intercompany loans between certain subsidiaries, and third-party loans. While effective as economic hedges, no hedge accounting is applied for these contracts; therefore, the gains (losses) relating to these contracts are reported in PMI’s consolidated statements of earnings. Settlements of other derivative contracts are included primarily in cash flows from investing activities on PMI's consolidated statements of cash flow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For the Years Ended December 31, (in millions) 2024 2023 2022 Gain/(loss) as of January 1, $ 241 $ 266 $ 4 Derivative (gains)/losses transferred to earnings (213) (220) (219) Change in fair value 439 195 481 Gain/(loss) as of December 31, $ 467 $ 241 $ 266 At December 31, 2024, PMI expects $260 million of derivative gains that are included in accumulated other comprehensive losses to be reclassified to the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Other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es:</t>
        </is>
      </c>
      <c r="B4" s="4" t="inlineStr">
        <is>
          <t>Accumulated Other Comprehensive Losses: PMI's accumulated other comprehensive losses, net of taxes, consisted of the following: (Losses) Earnings At December 31, (in millions) 2024 2023 2022 Currency translation adjustments $ (9,320) $ (9,467) $ (8,003) Pension and other benefits (2,461) (2,589) (1,822) Derivatives accounted for as hedges 467 241 266 Total accumulated other comprehensive losses $ (11,314) $ (11,815) $ (9,559) Reclassifications from Other Comprehensive Earnings The movements in accumulated other comprehensive losses and the related tax impact, for each of the components above, that are due to current period activity and reclassifications to the income statement are shown on the consolidated statements of comprehensive earnings for the years ended December 31, 2024, 2023, and 2022. For additional information, see Note 3. Acquisitions and Divestitures and Note 20 Restructuring Activities for disclosures related to the reclassification of accumulated foreign currency translation losses from other comprehensive losses, Note 14. Benefit Plans for disclosures related to PMI's pension, and other benefits and Note 16.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revenues (Notes 6 &amp; 13)</t>
        </is>
      </c>
      <c r="B4" s="4" t="inlineStr">
        <is>
          <t>[1],[2]</t>
        </is>
      </c>
      <c r="C4" s="5" t="n">
        <v>37878</v>
      </c>
      <c r="D4" s="5" t="n">
        <v>35174</v>
      </c>
      <c r="E4" s="5" t="n">
        <v>31762</v>
      </c>
    </row>
    <row r="5">
      <c r="A5" s="4" t="inlineStr">
        <is>
          <t>Cost of sales (Notes 4 &amp; 5)</t>
        </is>
      </c>
      <c r="C5" s="6" t="n">
        <v>13329</v>
      </c>
      <c r="D5" s="6" t="n">
        <v>12893</v>
      </c>
      <c r="E5" s="6" t="n">
        <v>11402</v>
      </c>
    </row>
    <row r="6">
      <c r="A6" s="4" t="inlineStr">
        <is>
          <t>Gross profit</t>
        </is>
      </c>
      <c r="C6" s="6" t="n">
        <v>24549</v>
      </c>
      <c r="D6" s="6" t="n">
        <v>22281</v>
      </c>
      <c r="E6" s="6" t="n">
        <v>20360</v>
      </c>
    </row>
    <row r="7">
      <c r="A7" s="4" t="inlineStr">
        <is>
          <t>Marketing, administration and research costs (Notes 3, 4, 5, 13 &amp; 20)</t>
        </is>
      </c>
      <c r="C7" s="6" t="n">
        <v>11147</v>
      </c>
      <c r="D7" s="6" t="n">
        <v>10060</v>
      </c>
      <c r="E7" s="6" t="n">
        <v>8114</v>
      </c>
    </row>
    <row r="8">
      <c r="A8" s="4" t="inlineStr">
        <is>
          <t>Impairment of goodwill (Note 5)</t>
        </is>
      </c>
      <c r="C8" s="6" t="n">
        <v>0</v>
      </c>
      <c r="D8" s="6" t="n">
        <v>665</v>
      </c>
      <c r="E8" s="6" t="n">
        <v>0</v>
      </c>
    </row>
    <row r="9">
      <c r="A9" s="4" t="inlineStr">
        <is>
          <t>Operating income</t>
        </is>
      </c>
      <c r="C9" s="6" t="n">
        <v>13402</v>
      </c>
      <c r="D9" s="6" t="n">
        <v>11556</v>
      </c>
      <c r="E9" s="6" t="n">
        <v>12246</v>
      </c>
    </row>
    <row r="10">
      <c r="A10" s="4" t="inlineStr">
        <is>
          <t>Interest expense, net (Note 15)</t>
        </is>
      </c>
      <c r="C10" s="6" t="n">
        <v>1143</v>
      </c>
      <c r="D10" s="6" t="n">
        <v>1061</v>
      </c>
      <c r="E10" s="6" t="n">
        <v>588</v>
      </c>
    </row>
    <row r="11">
      <c r="A11" s="4" t="inlineStr">
        <is>
          <t>Pension and other employee benefit costs (Note 14)</t>
        </is>
      </c>
      <c r="C11" s="6" t="n">
        <v>60</v>
      </c>
      <c r="D11" s="6" t="n">
        <v>45</v>
      </c>
      <c r="E11" s="6" t="n">
        <v>24</v>
      </c>
    </row>
    <row r="12">
      <c r="A12" s="4" t="inlineStr">
        <is>
          <t>Earnings before income taxes</t>
        </is>
      </c>
      <c r="C12" s="6" t="n">
        <v>12199</v>
      </c>
      <c r="D12" s="6" t="n">
        <v>10450</v>
      </c>
      <c r="E12" s="6" t="n">
        <v>11634</v>
      </c>
    </row>
    <row r="13">
      <c r="A13" s="4" t="inlineStr">
        <is>
          <t>Provision for income taxes (Note 12)</t>
        </is>
      </c>
      <c r="C13" s="6" t="n">
        <v>3017</v>
      </c>
      <c r="D13" s="6" t="n">
        <v>2339</v>
      </c>
      <c r="E13" s="6" t="n">
        <v>2244</v>
      </c>
    </row>
    <row r="14">
      <c r="A14" s="4" t="inlineStr">
        <is>
          <t>Impairment related to the RBH equity investment (Note 6)</t>
        </is>
      </c>
      <c r="C14" s="6" t="n">
        <v>2316</v>
      </c>
      <c r="D14" s="6" t="n">
        <v>0</v>
      </c>
      <c r="E14" s="6" t="n">
        <v>0</v>
      </c>
    </row>
    <row r="15">
      <c r="A15" s="4" t="inlineStr">
        <is>
          <t>Equity investments and securities (income)/loss, net</t>
        </is>
      </c>
      <c r="C15" s="6" t="n">
        <v>-637</v>
      </c>
      <c r="D15" s="6" t="n">
        <v>-157</v>
      </c>
      <c r="E15" s="6" t="n">
        <v>-137</v>
      </c>
    </row>
    <row r="16">
      <c r="A16" s="4" t="inlineStr">
        <is>
          <t>Net earnings</t>
        </is>
      </c>
      <c r="C16" s="6" t="n">
        <v>7503</v>
      </c>
      <c r="D16" s="6" t="n">
        <v>8268</v>
      </c>
      <c r="E16" s="6" t="n">
        <v>9527</v>
      </c>
    </row>
    <row r="17">
      <c r="A17" s="4" t="inlineStr">
        <is>
          <t>Net earnings attributable to noncontrolling interests</t>
        </is>
      </c>
      <c r="C17" s="6" t="n">
        <v>446</v>
      </c>
      <c r="D17" s="6" t="n">
        <v>455</v>
      </c>
      <c r="E17" s="6" t="n">
        <v>479</v>
      </c>
    </row>
    <row r="18">
      <c r="A18" s="4" t="inlineStr">
        <is>
          <t>Net earnings attributable to PMI</t>
        </is>
      </c>
      <c r="C18" s="5" t="n">
        <v>7057</v>
      </c>
      <c r="D18" s="5" t="n">
        <v>7813</v>
      </c>
      <c r="E18" s="5" t="n">
        <v>9048</v>
      </c>
    </row>
    <row r="19">
      <c r="A19" s="3" t="inlineStr">
        <is>
          <t>Per share data (Note 11):</t>
        </is>
      </c>
      <c r="C19" s="4" t="inlineStr">
        <is>
          <t xml:space="preserve"> </t>
        </is>
      </c>
      <c r="D19" s="4" t="inlineStr">
        <is>
          <t xml:space="preserve"> </t>
        </is>
      </c>
      <c r="E19" s="4" t="inlineStr">
        <is>
          <t xml:space="preserve"> </t>
        </is>
      </c>
    </row>
    <row r="20">
      <c r="A20" s="4" t="inlineStr">
        <is>
          <t>Basic earnings per share (in dollars per share)</t>
        </is>
      </c>
      <c r="C20" s="7" t="n">
        <v>4.53</v>
      </c>
      <c r="D20" s="7" t="n">
        <v>5.02</v>
      </c>
      <c r="E20" s="7" t="n">
        <v>5.82</v>
      </c>
    </row>
    <row r="21">
      <c r="A21" s="4" t="inlineStr">
        <is>
          <t>Diluted earnings per share (in dollars per share)</t>
        </is>
      </c>
      <c r="C21" s="7" t="n">
        <v>4.52</v>
      </c>
      <c r="D21" s="7" t="n">
        <v>5.02</v>
      </c>
      <c r="E21" s="7" t="n">
        <v>5.81</v>
      </c>
    </row>
    <row r="22"/>
    <row r="23">
      <c r="A23" s="4" t="inlineStr">
        <is>
          <t>[1]Includes net revenues from related parties of $3,876 million, $3,553 million and $3,658 million for the years ended December 31, 2024, 2023 and 2022, respectively[2]Net revenues are shown net of excise tax on products. For the years ended December 31, 2024, 2023 and 2022, excise tax on products was $51,563 million, $49,404 million and $48,958 million, respectively</t>
        </is>
      </c>
    </row>
  </sheetData>
  <mergeCells count="4">
    <mergeCell ref="A1:B2"/>
    <mergeCell ref="C1:E1"/>
    <mergeCell ref="A22:D22"/>
    <mergeCell ref="A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Tobacco and/or Nicotine-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 or nicotine-related litigation could encourage the commencement of additional litigation. Damages claimed in some of the tobacco-related litigation are significant and, in the case of the "Health Care Cost Recovery Litigation" described below, could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While, as discussed below, we have to date been largely successful in defending tobacco-related litigation, litigation is subject to uncertainty. Additionally, as reported further below, beginning in March 2024, litigation related to oral nicotine products was filed against us and our subsidiary before certain courts in the United States.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18. Contingencies, it is reasonably possible that an unfavorable outcome in a case may occur. Legal defense costs are expensed as incurred. It is possible that our consolidated financial statements, including our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After assessing the information available to it, except as stated otherwise in this Note 18. Contingencies , (i) management has not concluded that it is probable that a loss has been incurred in any of the pending combustible tobacco product-related cases; (ii) management is unable to estimate the possible loss or range of loss for any of the pending combustible tobacco product-related cases; and (iii) accordingly, no estimated loss has been accrued in the consolidated financial statements for unfavorable outcomes in these cases, if any. CCAA Proceedings and Stay of Combustible Tobacco Product-Related Cases Pending in Canada As a result of the Court of Appeal of Quebec’s decision in both the Létourneau and Blais cases described below, our subsidiary, Rothmans, Benson &amp; Hedges Inc. (“RBH”), and the other defendants, JTI Macdonald Corp. ("JTIM"), and Imperial Tobacco Canada Limited ("ITL"),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RBH's financial results have been deconsolidated from our consolidated financial statements since March 22, 2019. As part of the CCAA proceedings, there is currently a comprehensive stay up to and including March 3, 2025 or the date on which the CCAA court issues an order on the Sanction Motion (discussed below) of all combustible tobacco product-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combustible tobacco product-related litigation in Canada remains in effect and that the time period to file the application would be extended by the stay period. While RBH believes that the findings of liability and damages in both Létourneau and the Blais cases were incorrect, the CCAA proceedings provide a forum for RBH to seek resolution through a plan of arrangement or compromise of all combustible tobacco product-related litigation pending in Canada. On October 17, 2024, the court-appointed mediator and monitor in the CCAA proceedings filed a proposed plan of compromise and arrangement (“Proposed Plan”) setting forth, among other things, certain terms of a proposed comprehensive resolution of Canadian tobacco claims and related litigation against RBH, its affiliates, and its affiliates’ indemnitees. The court-appointed mediator and monitors also filed substantially similar proposed plans for ITL and JTIM. Under the resolution contemplated by the Proposed Plan, RBH, ITL and JTIM (together, the “Companies”) would pay an aggregate global settlement amount of CAD 32.5 billion (approximately $22.3 billion). This amount would be funded by an upfront payment equal to the companies’ cash and cash equivalents on hand plus court deposits (subject to an aggregate withholding of CAD 750 million (approximately $514 million) of working capital) and annual payments based on a percentage of the Companies’ aggregate net income after taxes (excluding that generated by alternative products such as heat-not-burn, nicotine pouches, and e-vapor) until the global settlement amount is paid in full. As stated in the Proposed Plan, the issue of allocation of the CAD 32.5 billion aggregate settlement amount among RBH, ITL, and JTIM ("Allocation Issue") remains unresolved. RBH and its affiliates, including PMI and its indemnitees, would obtain a release of claims relating to the manufacture, marketing, sale, or use of or exposure to, RBH’s combustible and traditional smokeless tobacco products based on conduct prior to the effective date of the Proposed Plan; related litigation would also be dismissed—including those actions described in the section below entitled “ Stayed Litigation – Canada .” Alternative product businesses (including heat-not-burn, e-vapor, and nicotine pouches) would be transferred to an RBH affiliate or otherwise maintained separately from RBH's combustible business. The Proposed Plan also contains a number of operating covenants that would govern RBH’s business going forward until the settlement amount has been paid. On January 15, 2025, RBH’s court-appointed monitor filed a motion seeking an order by the CCAA court approving and sanctioning the Proposed Plan and authorizing and directing the monitor, among others, to take all steps and actions necessary and appropriate to implement the Proposed Plan (“Sanction Motion” and the requested order, the “Proposed Sanction Order”). On January 24, 2025, RBH filed an objection to the Sanction Motion (“RBH Objection”). The RBH Objection argues that the Proposed Plan cannot be approved because it fails to resolve the Allocation Issue. The RBH Objection also states that, without an appropriate, fair and reasonable resolution of the Allocation Issue, RBH cannot presently consent to implementation of the Proposed Plan. To address the Allocation Issue, the RBH Objection seeks to amend the Proposed Sanction Order to include provisions (the “Proposed Allocation Provisions”) requiring that ITL and JTIM make payments to RBH from their retained working capital and net income after taxes over a period of years. ITL, JTIM, and certain claimant groups have opposed the Proposed Allocation Provisions set forth in the RBH Objection. A judicial hearing to consider approval of the Proposed Plan, including the Sanction Motion, the RBH Objection and the Proposed Allocation Provisions, was held from January 29 through January 31, 2025. Further hearing dates may be scheduled. A decision from the CCAA court on whether and what form to sanction the Proposed Plan is expected in the first quarter. If ultimately approved by the CCAA court and, among other things, not subject to appeal, implementation of the Proposed Plan is expected in 2025. For additional information concerning the fair value of PMI’s continuing investment in RBH and the impairment charge recorded in the Company’s consolidated statement of earnings for the year ended December 31, 2024, as a recognized subsequent event, see Item 8, Note 6. Related Parties – Equity Investments and Other . Stayed Litigation — Canada Smoking and Health Litigation — Canada In the first class action pending in Canada, Conseil Québécois Sur Le Tabac Et La Santé and Jean-Yves Blais v. Imperial Tobacco Canada Ltd., Rothmans, Benson &amp; Hedges Inc. and JTI-Macdonald Corp., Quebec Superior Court, Canada , filed in November 1998, RBH and other Canadian cigarette manufacturers (Imperial Tobacco Canada Ltd. and JTI-Macdonald Corp.) are defendants (the " Blais Class Action").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approximately $10.6 billion), including pre-judgment interest. The trial court awarded compensatory damages on a joint and several liability basis, allocating 20% to our subsidiary (approximately CAD 3.1 billion (approximately $2.1 billion) including pre-judgment interest). In addition, the trial court awarded CAD 90,000 (approximately $62,000) in punitive damages, allocating CAD 30,000 (approximately $21,000) to RBH. The trial court estimated the disease class at 99,957 members. RBH appealed to the Court of Appeal of Quebec. In October 2015, the Court of Appeal ordered RBH to furnish security totaling CAD 226 million (approximately $155 million) to cover both the Létourneau and Blais cases, which RBH has paid in installments through March 2017. The Court of Appeal ordered Imperial Tobacco Canada Ltd. to furnish security totaling CAD 758 million (approximately $520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approximately $9.3 billion), including interest due to the trial court’s error in the calculation of interest. The compensatory damages award is on a joint and several basis with an allocation of 20% to RBH (approximately CAD 2.7 billion (approximately $1.9 billion), including pre-judgment interest).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754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 Létourneau Class Action").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90 million) in punitive damages, allocating CAD 46 million (approximately $32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approximately $39 million), including interest to RBH. See the Blais description above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among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Combustible tobacco products litigation Since 1995, more than 600 combustible tobacco product-related cases, including smoking and health, label-related, health care cost recovery, and public civil actions, have been filed by governmental entities or individual plaintiffs, or on behalf of a class or purported class of individual plaintiffs against a PMI entity. All resolved cases have been terminated in our favor and only a small number of cases remain pending. The pending cases include nine proposed class actions, 17 health care cost recovery cases, one public civil action, and individual cases. The amounts at issue in the pending individual cases would not have a material adverse effect on our consolidated financial statements, including our results of operations, cash flows, or financial position. Of the pending combustible tobacco product-related cases, four were initially decided in favor of plaintiffs and remain on appeal, or are subject to an appeal. These four cases include the Blais Class Action and the Létourneau Class Action, described above under the caption " Smoking and Health Litigation — Canada, " and two individual cases where final resolution in the amount of the verdict would not have a material adverse effect on our consolidated financial statements, including our results of operations, cash flows, or financial position. Pending claims related to combustible tobacco products generally fall within the following categories: Smoking and Health Proposed Class Actions: These cases primarily allege personal injury and are brought by individual plaintiffs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December 31, 2024, there were nine cases brought on behalf of classes of individual plaintiffs pending against us, our subsidiaries or indemnitees, compared with nine such cases on December 31, 2023, and nine such cases on December 31, 2022, and such cases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 As of December 31, 2024, there were 17 health care cost recovery cases pending against us, our subsidiaries or indemnitees in Brazil (1), Canada (10), Korea (1) and Nigeria (5), compared with 17 such cases on December 31, 2023 and 17 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12 Months Ended</t>
        </is>
      </c>
    </row>
    <row r="2">
      <c r="B2" s="2" t="inlineStr">
        <is>
          <t>Dec. 31, 2024</t>
        </is>
      </c>
    </row>
    <row r="3">
      <c r="A3" s="3" t="inlineStr">
        <is>
          <t>Sale of Accounts Receivable [Abstract]</t>
        </is>
      </c>
      <c r="B3" s="4" t="inlineStr">
        <is>
          <t xml:space="preserve"> </t>
        </is>
      </c>
    </row>
    <row r="4">
      <c r="A4" s="4" t="inlineStr">
        <is>
          <t>Sale of Accounts Receivable:</t>
        </is>
      </c>
      <c r="B4" s="4" t="inlineStr">
        <is>
          <t xml:space="preserve">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for the years ended December 31, 2024 and 2023. Under the non-servicing arrangements, PMI does not provide any administrative support or servicing after the trade receivables have been sold to the unaffiliated financial institu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Restructuring Activities: For the years ended December 31, 2024 and 2023, PMI recorded total pre-tax restructuring charges of $180 million and $109 million, respectively. These pre-tax charges were included in marketing, administration and research costs on the consolidated statements of earnings. For the year ended December 31, 2022, PMI did not record any charges related to restructuring activities. IQOS products sourcing for the U.S. market On February 1, 2024, a subsidiary of PMI entered into a settlement agreement (the “Settlement Agreement”) with Nicoventures Trading Limited (“NTV”), an affiliate of British American Tobacco p.l.c. (“BAT”). In accordance with its terms, the parties to the Settlement Agreement filed a joint motion to rescind the limited exclusion order and the cease-and-desist order issued by the International Trade Commission (“ITC”) on September 29, 2021, which was granted on March 11, 2024. Prior to their rescission, the orders prohibited the importation and sales of imported IQOS products to the United States of America (for further details of the Settlement Agreement, ITC order and its rescission, see Note 18. Contingencies ). As a result, PMI has initiated a project in the first quarter of 2024 to restructure the sourcing of IQOS products to commercialize them in the United States. For further details on IQOS commercialization in the U.S. and the related agreement with Altria Group, Inc (“Altria”), see Note 3. Acquisitions and Divestitures . In 2024, PMI recorded pre-tax restructuring charges of $133 million related to this restructuring activity. This amount included contract termination costs with suppliers of $73 million, including prepaid commitments of $20 million. The amount also included asset impairment costs of $60 million, primarily related to machinery and equipment and other assets, which were non-cash charges. Venezuela In the first quarter of 2024, PMI ceased its operations in Venezuela and as a result, recorded pre-tax restructuring charges of $47 million. The amount primarily included non-cash charges related to the reclassification of accumulated foreign currency translation losses from other comprehensive losses of $38 million and asset impairment charge of $5 million related to land and buildings. This amount also included contract termination, severance and other related costs of $4 million, which were paid in cash. For details on the income tax impact of the transaction, see Note 12. Income Taxes . Manufacturing Footprint Optimization - Germany As a result of declining demand for cigarettes and other tobacco products in Europe, two of PMI’s German subsidiaries, Philip Morris Manufacturing GmbH and F6 Cigarettenfabrik GmbH &amp; Co. KG, initiated consultations with employee representatives on October 29, 2024, on a proposal to end production in the factories located in Berlin and in Dresden by the end of the second quarter of 2025, and to seek to agree on fair solutions for any impacted employees. Until the consultation process is concluded, the closure is not considered probable, and the total potential costs associated with this contemplated proposal cannot be determined and, as a result, no related costs were recorded in the fourth quarter of 2024. E-Vapor Products Manufacturing Optimization In the first quarter of 2023, PMI initiated a project to fully outsource and restructure the manufacturing of e-vapor devices and consumables. As a result, PMI recorded pre-tax restructuring charges of $109 million. This amount included contract termination costs for suppliers of $78 million, including $21 million of embedded finance lease terminations, payable in cash. This amount also included asset impairment costs of $31 million, primarily related to machinery and equipment, which were non-cash charges. Restructuring charges by Segment During 2024 and 2023, PMI recorded the following pre-tax restructuring charges by segment: (in millions) 2024 2023 Reclassification of accumulated foreign currency translation losses from other comprehensive losses: Americas $ 38 $ — Total reclassification of accumulated foreign currency translation losses from other comprehensive losses 38 — Contract termination charges: (1) Europe — 34 SSEA, CIS &amp; MEA — 23 EA, AU &amp; PMI DF — 14 Americas 77 7 Total contract termination charges 77 78 Asset impairment charges (1) Europe — 13 SSEA, CIS &amp; MEA — 9 EA, AU &amp; PMI DF — 5 Americas 65 4 Total asset impairment charges 65 31 Restructuring charges $ 180 109 (1) E-vapor products manufacturing optimization charges in 2023 were allocated across all geographical segments. Movement in Restructuring Related Liabilities The movement in restructuring related liabilities for the year ended December 31, 2024 was as follows: (in millions) Liability balance, January 1, 2024 $ 29 Charges, net 77 Cash spent (58) Prepaid commitments (20) Currency/other — Liability balance, December 31, 2024 $ 28 Future cash payments for restructuring activities incurred to date are anticipated to be substantially paid by the end o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PMI has operating and finance leases that are principally for real estate (office space, warehouses and retail store space), machinery and equipment, and vehicles. Lease terms range from 1 year to 69 years, some of which include options to renew, which are reasonably certain to be renewed. Lease terms may also include options to terminate the lease. The exercise of a lease renewal or termination option is at PMI’s discretion. PMI’s operating and finance leases at December 31, 2024 and 2023, were as follows: At December 31, (in millions) 2024 2023 Operating Leases Finance Leases Operating Leases Finance Leases Assets: Machinery and equipment $ — $ 126 $ — $ 111 Other assets 585 — 631 — Total lease assets $ 585 $ 126 $ 631 $ 111 Liabilities: Current Current portion of long-term debt $ — $ 37 $ — $ 30 Accrued liabilities - Other 177 — 197 — Noncurrent Long-term debt — 30 — 23 Income taxes and other liabilities 427 — 456 — Total lease liabilities $ 604 $ 67 $ 653 $ 53 The components of PMI’s lease cost were as follows for the years ended December 31, 2024, 2023 and 2022: For the Years Ended December 31, (in millions) 2024 2023 2022 Operating lease cost $ 283 $ 266 $ 248 Finance lease cost: Amortization of right-of-use assets 72 49 83 Interest on lease liabilities 2 1 1 Short-term lease cost 63 59 59 Variable lease cost 28 28 23 Total lease cost $ 448 $ 403 $ 414 Maturity of PMI’s lease liabilities, on an undiscounted basis, as of December 31, 2024, were as follows: (in millions) Operating Leases Finance Leases 2025 $ 207 $ 39 2026 147 17 2027 102 8 2028 66 5 2029 35 2 Thereafter 175 — Total lease payments 732 71 Less: Interest 128 4 Present value of lease liabilities $ 604 $ 67 Other information related to PMI’s leases was as follows for the years ended December 31, 2024, 2023 and 2022: December 31, (in millions) 2024 2023 2022 Operating Leases Finance Leases Operating Leases Finance Leases Operating Leases Finance Leases Cash paid for amounts included in the measurement of lease liabilities in operating cash flows (1) $ 281 $ — $ 265 $ — $ 243 $ — Cash paid for amounts included in the measurement of lease liabilities in financing cash flows $ — $ 29 $ — $ 27 $ — $ 76 Leased assets obtained in exchange for new lease liabilities $ 214 $ 73 $ 205 $ 55 $ 255 $ 100 Weighted-average remaining lease term (years) 10.4 2.6 10.2 2.6 10.3 2.1 Weighted-average discount rate (2) (3) 5.9 % 4.4 % 5.1 % 4.9 % 3.4 % 4.4 % (1) Cash paid included in the operating cash flows for finance leases is not material. (2) PMI’s weighted-average discount rate for operating leases is based on its estimated pre-tax cost of debt adjusted for country-specific risk. (3) PMI’s weighted-average discount rate for finance leases, excluding embedded leases, is based on its estimated pre-tax cost of debt adjusted for country-specific risk and where applicable the interest rate explicit in leas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12 Months Ended</t>
        </is>
      </c>
    </row>
    <row r="2">
      <c r="B2" s="2" t="inlineStr">
        <is>
          <t>Dec. 31, 2024</t>
        </is>
      </c>
    </row>
    <row r="3">
      <c r="A3" s="3" t="inlineStr">
        <is>
          <t>Payables and Accruals [Abstract]</t>
        </is>
      </c>
      <c r="B3" s="4" t="inlineStr">
        <is>
          <t xml:space="preserve"> </t>
        </is>
      </c>
    </row>
    <row r="4">
      <c r="A4" s="4" t="inlineStr">
        <is>
          <t>Supply Chain Financing:</t>
        </is>
      </c>
      <c r="B4" s="4" t="inlineStr">
        <is>
          <t xml:space="preserve">Supply Chain Financing: PMI has engaged with unaffiliated global financial institutions that offer a voluntary supply chain financing ("SCF") program to some of our suppliers. Under the SCF program, the suppliers may elect, at their sole discretion, to sell PMI's payment obligations to these financial institutions. The suppliers independently negotiate the sale arrangements directly with these financial institutions. PMI does not participate in these negotiations, nor does it have any economic interest in these agreements, or in the designated suppliers’ voluntary decision to sell PMI's payment obligations to these financial institutions. No guarantees or securities are provided by PMI or any of its subsidiaries under the SCF programs. PMI's obligations to its suppliers, including amounts due and scheduled payment terms are not impacted by the suppliers’ decision to sell amounts under the SCF program. The payment terms of PMI’s suppliers generally do not exceed 120 days. All outstanding payable amounts related to suppliers that are participating in the SCF program are recorded in accounts payable The rollforward of PMI's outstanding obligations under its SCF program for the year ended December 31, 2024 were as follows: (in millions) 2024 Amount due to suppliers participating in the SCF program as of January 1, 2024 $ 864 Invoices added during the year 3,405 Invoices paid during the year (3,207) Currency/Other (48) Amount due to suppliers participating in the SCF program as of December 31, 2024 $ 1,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Standards</t>
        </is>
      </c>
      <c r="B4" s="4" t="inlineStr">
        <is>
          <t xml:space="preserve">New Accounting Standards: Recently adopted On November 27, 2023, the Financial Accounting Standards Board (“FASB”) issued Accounting Standards Update ASU 2023-07, “Improvements to Reportable Segment Disclosures” (“ASU 2023-07”). ASU 2023-07 improves reportable segment disclosures, primarily through enhanced disclosures about significant segment expenses that impact segment profit or loss, regularly provided to the chief operating decision maker. The amendments are effective for fiscal years beginning after December 15, 2023, and for interim periods within fiscal years beginning after December 15, 2024, on a retrospective basis, with early adoption permitted. PMI adopted the additional disclosure requirements on the specified effective date within its annual reporting for the year ended December 31, 2024, and its interim reporting starting for the quarter ending March 31, 2025. Recently issued On December 14, 2023, the FASB issued Accounting Standards Update ASU 2023-09, “Improvements to Income Tax Disclosures” (“ASU 2023-09”). ASU 2023-09 enhances the transparency of income tax disclosures, primarily by requiring public business entities to disclose specific categories in the rate reconciliation tabular presentation, as well as by providing additional information for reconciling items that meet a quantitative threshold. ASU 2023-09 also requires disaggregated disclosures of federal, state and foreign income tax taxes paid. ASU 2023-09 is effective for annual periods beginning after December 15, 2024, and early adoption is permitted. The amendments are applicable on a prospective basis, although retrospective basis is also permitted. PMI is currently evaluating the impact of ASU 2023-09 on its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PMI</t>
        </is>
      </c>
      <c r="B4" s="5" t="n">
        <v>7057</v>
      </c>
      <c r="C4" s="5" t="n">
        <v>7813</v>
      </c>
      <c r="D4" s="5" t="n">
        <v>904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program, managed by our Chief Information Security Officer (“CISO”) and the information security team, is conducted under our enterprise risk management framework and operates on a risk-based approach in assessing risks from cybersecurity threats, as follows: • Cybersecurity Threat Scenarios. Our cybersecurity risk assessment process consists of identifying and compiling a catalogue of top cybersecurity threat scenarios relevant to PMI, which facilitates risk assessments with our IT and business stakeholders. • Cybersecurity Maturity Assessment. Our risk exposure from relevant cybersecurity threat scenarios is mitigated by evaluating existing cybersecurity capabilities and corresponding maturity to identify and address areas for improvement. • Cybersecurity Threat Assessment. To establish PMI’s current and target cybersecurity risk exposure, residual risk exposure from the most relevant cybersecurity threat scenarios across IT platforms and regions is evaluated and measured based upon the cybersecurity maturity assessments. • Cybersecurity Risk Program. PMI has a cybersecurity risk program to enhance its ability to identify, prevent, mitigate, respond and recover from disruptive cybersecurity threats and incidents and to reduce cybersecurity risk exposure. Improvements in our cybersecurity defense capabilities are prioritized based upon the results of cybersecurity threat assessments and cybersecurity maturity assessments. Identified issues from these assessments form the improvement initiatives under our cybersecurity risk program. As discussed in more detail below under “ Governance ,” the program’s key improvement initiatives, their implementation status, and the overall progression in our cybersecurity capability maturity are regularly presented to the applicable governing body within PMI. In addition, our cybersecurity risk program operates in coordination with the following: Cyber Defense . Our dedicated cyber defense team provides services to identify, help prevent, detect and respond against cybersecurity threats and intrusions and collaborates with internal and external stakeholders to help protect PMI’s information, mitigate operational disruptions and maintain business continuity. The cyber defense team’s controls and procedures identify and enable escalation of cybersecurity incidents to the applicable governing body within PMI, as appropriate, to meet disclosure and reporting requirements for such incidents. Third-Party Cyber Risk Management . Some of our information systems and networks are developed, supplied, or managed by third-party service providers. Our third-party cyber risk management process analyzes and seeks to control risks associated with outsourcing products or services, such as “supply chain” style cyberattacks, and identifies preventative and detective controls to mitigate third-party vendor and service provider cybersecurity risks that could adversely impact our business and operations. Education and Awareness . PMI regularly and annually provides its in scope workforce with mandatory cybersecurity awareness education and training addressing information security related tasks in line with our evolving information security policies, standards, procedures, and practice as well as supplemental role-based training and awareness programs. We engage external assessors, auditors and other third parties to independently evaluate our cybersecurity risk management process and related controls, including the relevance to PMI of identified cybersecurity scenarios and the results of cybersecurity maturity assessments. The outcome of such evaluations, audits or reviews are reported to the Corporate Risk Governance Committee and to the Audit &amp; Risk Committee, and our cybersecurity policies, standards and processes are adjusted, as necessary. PMI follows a risk evaluation process for issues identified through internal audits, security assessments, third-party cybersecurity risk assessments, or self-assessment disclosures, and resulting information technology risks are recorded for risk remediation, transfer, avoidance, or acceptance as appropriate. Some of our information systems are managed by specialist third-party service providers, and we work with internal specialists to protect systems and data from unauthorized access and other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program, managed by our Chief Information Security Officer (“CISO”) and the information security team, is conducted under our enterprise risk management framework and operates on a risk-based approach in assessing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and Risk Committee of our Board of Directors oversees our policies and practices with respect to risk assessment and risk management, including a review, in coordination with our management, of PMI’s management of cybersecurity.</t>
        </is>
      </c>
    </row>
    <row r="11">
      <c r="A11" s="4" t="inlineStr">
        <is>
          <t>Cybersecurity Risk Board Committee or Subcommittee Responsible for Oversight [Text Block]</t>
        </is>
      </c>
      <c r="B11" s="4" t="inlineStr">
        <is>
          <t>Our CISO presents reports to the Audit and Risk Committee or to the full Board of Directors at least quarterly, which reports include cybersecurity risk status along with key performance indicators and key risk response strategies and plans.</t>
        </is>
      </c>
    </row>
    <row r="12">
      <c r="A12" s="4" t="inlineStr">
        <is>
          <t>Cybersecurity Risk Process for Informing Board Committee or Subcommittee Responsible for Oversight [Text Block]</t>
        </is>
      </c>
      <c r="B12" s="4" t="inlineStr">
        <is>
          <t>Our CISO presents reports to the Audit and Risk Committee or to the full Board of Directors at least quarterly, which reports include cybersecurity risk status along with key performance indicators and key risk response strategies and plans.</t>
        </is>
      </c>
    </row>
    <row r="13">
      <c r="A13" s="4" t="inlineStr">
        <is>
          <t>Cybersecurity Risk Role of Management [Text Block]</t>
        </is>
      </c>
      <c r="B13" s="4" t="inlineStr">
        <is>
          <t xml:space="preserve">The Corporate Risk Governance Committee receives quarterly reports on the Company’s overall cybersecurity risk exposure including the individual top cybersecurity threat scenario residual risk ratings and the plan and status of the cybersecurity risk program, to facilitate calibration with other enterprise risk domains and validation of the risk response plans. The Corporate Risk Governance Committee includes our Chief Executive Officer (“CEO”), Chief Financial Officer (“CFO”), General Counsel (“GC”), Senior Vice President Operations, and our Chief Digital &amp; Information Officer (“CDIO”). Cybersecurity incidents that have been determined to meet established SEC reporting consideration thresholds are promptly communicated to the Disclosure Committee, which is responsible for evaluating the potential materiality of such incidents and ensuring the accuracy, timeliness and completeness of related disclosures under applicable reporting obligations, and other releva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ISO presents reports to the Audit and Risk Committee or to the full Board of Directors at least quarterly, which reports include cybersecurity risk status along with key performance indicators and key risk response strategies and plans. The Corporate Risk Governance Committee receives quarterly reports on the Company’s overall cybersecurity risk exposure including the individual top cybersecurity threat scenario residual risk ratings and the plan and status of the cybersecurity risk program, to facilitate calibration with other enterprise risk domains and validation of the risk response plans. The Corporate Risk Governance Committee includes our Chief Executive Officer (“CEO”), Chief Financial Officer (“CFO”), General Counsel (“GC”), Senior Vice President Operations, and our Chief Digital &amp; Information Officer (“CDIO”). Cybersecurity incidents that have been determined to meet established SEC reporting consideration thresholds are promptly communicated to the Disclosure Committee, which is responsible for evaluating the potential materiality of such incidents and ensuring the accuracy, timeliness and completeness of related disclosures under applicable reporting obligations, and other relevant </t>
        </is>
      </c>
    </row>
    <row r="16">
      <c r="A16" s="4" t="inlineStr">
        <is>
          <t>Cybersecurity Risk Management Expertise of Management Responsible [Text Block]</t>
        </is>
      </c>
      <c r="B16" s="4" t="inlineStr">
        <is>
          <t>The CISO has served in various roles in information technology and information security for over 25 years, including in the telecommunications and management consultancy sectors and serving as the Chief Information Security Officer of two large public companies.  The CDIO holds an engineering degree and has served in various senior positions in information technology for over 20 years, including serving as Senior Vice President, IT Sales, and Global Chief Information Officer at a public company. The CEO has served in various positions in finance and general management at PMI for over 30 years, including as Chief Financial Officer and Chief Operating Officer, and holds a master’s degree in economics. The CFO has over 15 years of experience in finance and management, having held several executive positions in charge of finance, legal affairs information systems and industry administration at various companies. The GC has served at PMI for 18 years in several positions within the Legal &amp;amp; Compliance department, including as Vice President and Associate General Counsel of various regions, and holds two master’s degrees having studied law, management and finance.</t>
        </is>
      </c>
    </row>
    <row r="17">
      <c r="A17" s="4" t="inlineStr">
        <is>
          <t>Cybersecurity Risk Process for Informing Management or Committees Responsible [Text Block]</t>
        </is>
      </c>
      <c r="B17" s="4" t="inlineStr">
        <is>
          <t xml:space="preserve">Our CISO presents reports to the Audit and Risk Committee or to the full Board of Directors at least quarterly, which reports include cybersecurity risk status along with key performance indicators and key risk response strategies and plans. The Corporate Risk Governance Committee receives quarterly reports on the Company’s overall cybersecurity risk exposure including the individual top cybersecurity threat scenario residual risk ratings and the plan and status of the cybersecurity risk program, to facilitate calibration with other enterprise risk domains and validation of the risk response plans. The Corporate Risk Governance Committee includes our Chief Executive Officer (“CEO”), Chief Financial Officer (“CFO”), General Counsel (“GC”), Senior Vice President Operations, and our Chief Digital &amp; Information Officer (“CDIO”). Cybersecurity incidents that have been determined to meet established SEC reporting consideration thresholds are promptly communicated to the Disclosure Committee, which is responsible for evaluating the potential materiality of such incidents and ensuring the accuracy, timeliness and completeness of related disclosures under applicable reporting obligations, and other releva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Parenthetical) - USD ($) $ in Millions</t>
        </is>
      </c>
      <c r="C1" s="2" t="inlineStr">
        <is>
          <t>12 Months Ended</t>
        </is>
      </c>
    </row>
    <row r="2">
      <c r="C2" s="2" t="inlineStr">
        <is>
          <t>Dec. 31, 2024</t>
        </is>
      </c>
      <c r="D2" s="2" t="inlineStr">
        <is>
          <t>Dec. 31, 2023</t>
        </is>
      </c>
      <c r="E2" s="2" t="inlineStr">
        <is>
          <t>Dec. 31, 2022</t>
        </is>
      </c>
    </row>
    <row r="3">
      <c r="A3" s="4" t="inlineStr">
        <is>
          <t>Net revenues</t>
        </is>
      </c>
      <c r="B3" s="4" t="inlineStr">
        <is>
          <t>[1],[2]</t>
        </is>
      </c>
      <c r="C3" s="5" t="n">
        <v>37878</v>
      </c>
      <c r="D3" s="5" t="n">
        <v>35174</v>
      </c>
      <c r="E3" s="5" t="n">
        <v>31762</v>
      </c>
    </row>
    <row r="4">
      <c r="A4" s="4" t="inlineStr">
        <is>
          <t>Excise taxes on products</t>
        </is>
      </c>
      <c r="C4" s="6" t="n">
        <v>51563</v>
      </c>
      <c r="D4" s="6" t="n">
        <v>49404</v>
      </c>
      <c r="E4" s="6" t="n">
        <v>48958</v>
      </c>
    </row>
    <row r="5">
      <c r="A5" s="4" t="inlineStr">
        <is>
          <t>Impairment of intangible assets</t>
        </is>
      </c>
      <c r="C5" s="4" t="inlineStr">
        <is>
          <t xml:space="preserve"> </t>
        </is>
      </c>
      <c r="D5" s="4" t="inlineStr">
        <is>
          <t xml:space="preserve"> </t>
        </is>
      </c>
      <c r="E5" s="6" t="n">
        <v>112</v>
      </c>
    </row>
    <row r="6">
      <c r="A6" s="4" t="inlineStr">
        <is>
          <t>EA, AU &amp; PMI DF</t>
        </is>
      </c>
      <c r="C6" s="4" t="inlineStr">
        <is>
          <t xml:space="preserve"> </t>
        </is>
      </c>
      <c r="D6" s="4" t="inlineStr">
        <is>
          <t xml:space="preserve"> </t>
        </is>
      </c>
      <c r="E6" s="4" t="inlineStr">
        <is>
          <t xml:space="preserve"> </t>
        </is>
      </c>
    </row>
    <row r="7">
      <c r="A7" s="4" t="inlineStr">
        <is>
          <t>Net revenues</t>
        </is>
      </c>
      <c r="C7" s="6" t="n">
        <v>6393</v>
      </c>
      <c r="D7" s="6" t="n">
        <v>6201</v>
      </c>
      <c r="E7" s="6" t="n">
        <v>5936</v>
      </c>
    </row>
    <row r="8">
      <c r="A8" s="4" t="inlineStr">
        <is>
          <t>Korea | EA, AU &amp; PMI DF</t>
        </is>
      </c>
      <c r="C8" s="4" t="inlineStr">
        <is>
          <t xml:space="preserve"> </t>
        </is>
      </c>
      <c r="D8" s="4" t="inlineStr">
        <is>
          <t xml:space="preserve"> </t>
        </is>
      </c>
      <c r="E8" s="4" t="inlineStr">
        <is>
          <t xml:space="preserve"> </t>
        </is>
      </c>
    </row>
    <row r="9">
      <c r="A9" s="4" t="inlineStr">
        <is>
          <t>Non-cash pre-tax charge</t>
        </is>
      </c>
      <c r="C9" s="4" t="inlineStr">
        <is>
          <t xml:space="preserve"> </t>
        </is>
      </c>
      <c r="D9" s="6" t="n">
        <v>204</v>
      </c>
      <c r="E9" s="4" t="inlineStr">
        <is>
          <t xml:space="preserve"> </t>
        </is>
      </c>
    </row>
    <row r="10">
      <c r="A10" s="4" t="inlineStr">
        <is>
          <t>Related Party</t>
        </is>
      </c>
      <c r="C10" s="4" t="inlineStr">
        <is>
          <t xml:space="preserve"> </t>
        </is>
      </c>
      <c r="D10" s="4" t="inlineStr">
        <is>
          <t xml:space="preserve"> </t>
        </is>
      </c>
      <c r="E10" s="4" t="inlineStr">
        <is>
          <t xml:space="preserve"> </t>
        </is>
      </c>
    </row>
    <row r="11">
      <c r="A11" s="4" t="inlineStr">
        <is>
          <t>Net revenues</t>
        </is>
      </c>
      <c r="C11" s="5" t="n">
        <v>3876</v>
      </c>
      <c r="D11" s="5" t="n">
        <v>3553</v>
      </c>
      <c r="E11" s="5" t="n">
        <v>3658</v>
      </c>
    </row>
    <row r="12"/>
    <row r="13">
      <c r="A13" s="4" t="inlineStr">
        <is>
          <t>[1]Includes net revenues from related parties of $3,876 million, $3,553 million and $3,658 million for the years ended December 31, 2024, 2023 and 2022, respectively[2]Net revenues are shown net of excise tax on products. For the years ended December 31, 2024, 2023 and 2022, excise tax on products was $51,563 million, $49,404 million and $48,958 million, respectively</t>
        </is>
      </c>
    </row>
  </sheetData>
  <mergeCells count="4">
    <mergeCell ref="A1:B2"/>
    <mergeCell ref="C1:E1"/>
    <mergeCell ref="A12:D12"/>
    <mergeCell ref="A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Investments without readily determinable fair values, non-marketable equity securities, are measured and recorded using a measurement alternative that values the security at cost minus any impairment. All intercompany transactions and balances have been eliminated.</t>
        </is>
      </c>
    </row>
    <row r="5">
      <c r="A5" s="4" t="inlineStr">
        <is>
          <t>Acquisitions</t>
        </is>
      </c>
      <c r="B5" s="4" t="inlineStr">
        <is>
          <t xml:space="preserve">Acquisitions PMI uses the acquisition method of accounting for acquired businesses. Under the acquisition method, PMI’s consolidated financial statements reflect the operations of an acquired business starting from the closing date of the acquisition. PMI allocates the purchase price to the tangible and identifiable intangible assets acquired and liabilities assumed based on the estimated fair values as of the acquisition date. Any residual purchase price is recorded as goodwill. The fair value of assets acquired and liabilities assumed in certain cases may be subject to revision based on the final determination of fair value during a period of time not to exceed 12 months from the acquisition date. Contingent consideration liabilities are recognized at the estimated fair value on the acquisition date. Subsequent changes to the fair value of contingent consideration are recognized in marketing, administration and research costs in the consolidated statement of earnings. Transaction costs are expensed as incurred. </t>
        </is>
      </c>
    </row>
    <row r="6">
      <c r="A6" s="4" t="inlineStr">
        <is>
          <t>Cash and cash equivalents</t>
        </is>
      </c>
      <c r="B6" s="4" t="inlineStr">
        <is>
          <t>Cash and cash equivalents Cash equivalents include demand deposits with banks and all highly liquid investments with original maturities of three months or less.</t>
        </is>
      </c>
    </row>
    <row r="7">
      <c r="A7" s="4" t="inlineStr">
        <is>
          <t>Depreciation and Amortization</t>
        </is>
      </c>
      <c r="B7" s="4" t="inlineStr">
        <is>
          <t>Depreciation and Amortization Property, plant and equipment are stated at historical cost and depreciated primarily using the straight-line method over the estimated useful lives of the assets. Machinery and equipment are depreciated primarily over periods ranging from 3 to 15 years, and buildings and building improvements primarily over periods up to 40 years. Definite-lived intangible assets are amortized over their useful lives. For further details, see Note 5. Goodwill and Other Intangible Assets, net</t>
        </is>
      </c>
    </row>
    <row r="8">
      <c r="A8" s="4" t="inlineStr">
        <is>
          <t>Employee benefit plans</t>
        </is>
      </c>
      <c r="B8" s="4" t="inlineStr">
        <is>
          <t>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t>
        </is>
      </c>
    </row>
    <row r="9">
      <c r="A9" s="4" t="inlineStr">
        <is>
          <t>Fair value measurements</t>
        </is>
      </c>
      <c r="B9" s="4" t="inlineStr">
        <is>
          <t>Fair value measurements PMI follows ASC 820, Fair Value Measurements and Disclosures with respect to assets and liabilities that are measured at fair value.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Level 1 inputs are quoted prices in active markets for identical assets or liabilities. Level 2 inputs include quoted prices for similar assets or liabilities; quoted prices in markets that are not active; or other inputs that are observable or can be corroborated by observable market data for substantially the full term of the assets or liabilities. Level 3 are unobservable inputs that are supported by little or no market activity and that are significant to the fair value of the assets or liabilities. Categorization within the valuation hierarchy is based upon the lowest level of input that is significant to the fair value measurement.</t>
        </is>
      </c>
    </row>
    <row r="10">
      <c r="A10" s="4" t="inlineStr">
        <is>
          <t>Foreign currency translation</t>
        </is>
      </c>
      <c r="B10" s="4" t="inlineStr">
        <is>
          <t xml:space="preserve">Foreign currency translation PMI translates the results of operations of its subsidiaries and affiliates, except those operating in highly inflationary economi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t>
        </is>
      </c>
    </row>
    <row r="11">
      <c r="A11" s="4" t="inlineStr">
        <is>
          <t>Goodwill and non-amortizable intangible assets valuation</t>
        </is>
      </c>
      <c r="B11" s="4" t="inlineStr">
        <is>
          <t>Goodwill and non-amortizable intangible assets valuation</t>
        </is>
      </c>
    </row>
    <row r="12">
      <c r="A12" s="4" t="inlineStr">
        <is>
          <t>Hedging instruments</t>
        </is>
      </c>
      <c r="B12" s="4" t="inlineStr">
        <is>
          <t>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t>
        </is>
      </c>
    </row>
    <row r="13">
      <c r="A13" s="4" t="inlineStr">
        <is>
          <t>Impairment of long-lived assets</t>
        </is>
      </c>
      <c r="B13" s="4" t="inlineStr">
        <is>
          <t>Impairment of long-lived assets</t>
        </is>
      </c>
    </row>
    <row r="14">
      <c r="A14" s="4" t="inlineStr">
        <is>
          <t>Investments in non-marketable equity securities and impairment of equity method investments</t>
        </is>
      </c>
      <c r="B14" s="4" t="inlineStr">
        <is>
          <t>Investment in non-marketable equity securities Non-marketable equity securities are subject to periodic impairment reviews during which PMI considers both qualitative and quantitative factors that may have a significant impact on the investees' fair value. Upon determining that an impairment may exist, the security’s fair value is calculated and compared to its carrying value, and an impairment is recognized immediately if the carrying value exceeds the fair value. For further details, see Note 6. Related Parties - Equity Investments and Other . Impairment of equity method investments</t>
        </is>
      </c>
    </row>
    <row r="15">
      <c r="A15" s="4" t="inlineStr">
        <is>
          <t>Income taxes</t>
        </is>
      </c>
      <c r="B15" s="4" t="inlineStr">
        <is>
          <t>Income taxes</t>
        </is>
      </c>
    </row>
    <row r="16">
      <c r="A16" s="4" t="inlineStr">
        <is>
          <t>Inventories</t>
        </is>
      </c>
      <c r="B16" s="4" t="inlineStr">
        <is>
          <t>Inventories Inventories are stated at the lower of cost or net realizable value.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t>
        </is>
      </c>
    </row>
    <row r="17">
      <c r="A17" s="4" t="inlineStr">
        <is>
          <t>Leases</t>
        </is>
      </c>
      <c r="B17" s="4" t="inlineStr">
        <is>
          <t xml:space="preserve">Leases </t>
        </is>
      </c>
    </row>
    <row r="18">
      <c r="A18" s="4" t="inlineStr">
        <is>
          <t>Marketing costs</t>
        </is>
      </c>
      <c r="B18" s="4" t="inlineStr">
        <is>
          <t>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t>
        </is>
      </c>
    </row>
    <row r="19">
      <c r="A19" s="4" t="inlineStr">
        <is>
          <t>Revenue recognition</t>
        </is>
      </c>
      <c r="B19" s="4" t="inlineStr">
        <is>
          <t xml:space="preserve">Revenue recognition PMI recognizes revenue primarily through the manufacture and sale of cigarettes and smoke-free products, including heat-not-burn, vapor and oral nicotine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The shipping and handling costs that have not been incurred at the time revenue is recognized are accrued. PMI is a principal for majority of its arrangements and recognizes revenue at the transaction price, with the associated costs recorded in cost of sales. The transaction price is typically based on the amount billed to the customer and includes estimated variable consideration, where applicable. Such variable consideration is typically not constrained and is estimated based on the most likely amount that PMI expects to be entitled to under the terms of the contracts with customers, historical experience of discount or rebate redemption, where relevant, and the terms of any underlying discount or rebate programs, which may change from time to time as the business and product categories evolve. For arrangements where PMI acts as an agent, </t>
        </is>
      </c>
    </row>
    <row r="20">
      <c r="A20" s="4" t="inlineStr">
        <is>
          <t>Research and Development and Acquired In-Process Research and Development ("IPR&amp;D")</t>
        </is>
      </c>
      <c r="B20" s="4" t="inlineStr">
        <is>
          <t>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t>
        </is>
      </c>
    </row>
    <row r="21">
      <c r="A21" s="4" t="inlineStr">
        <is>
          <t>Research and Development and Acquired In-Process Research and Development ("IPR&amp;D")</t>
        </is>
      </c>
      <c r="B21" s="4" t="inlineStr">
        <is>
          <t>Research and Development and Acquired In-Process Research and Development ("IPR&amp;D") Research and development costs are expensed as incurred. In a business combination, the fair value of IPR&amp;D acquired is initially capitalized and accounted for as indefinite-lived intangible assets until completion or abandonment of the projects. Upon completion, a determination as to the useful life is performed and the intangible asset is accounted for as a definite-lived intangible asset. Both the indefinite and definite-lived intangible assets are subject to impairment testing annually or more frequently if indicators exist. In an asset acquisition, the initial cost to acquire the IPR&amp;D is expensed in the consolidated statements of earnings when the project has no alternative future use. PMI records these costs within marketing, administration and research costs in its consolidated statements of earnings.</t>
        </is>
      </c>
    </row>
    <row r="22">
      <c r="A22" s="4" t="inlineStr">
        <is>
          <t>Stock-based compensation</t>
        </is>
      </c>
      <c r="B22" s="4" t="inlineStr">
        <is>
          <t>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10. Stock Plans .</t>
        </is>
      </c>
    </row>
    <row r="23">
      <c r="A23" s="4" t="inlineStr">
        <is>
          <t>New Accounting Standards</t>
        </is>
      </c>
      <c r="B23" s="4" t="inlineStr">
        <is>
          <t xml:space="preserve">New Accounting Standards: Recently adopted On November 27, 2023, the Financial Accounting Standards Board (“FASB”) issued Accounting Standards Update ASU 2023-07, “Improvements to Reportable Segment Disclosures” (“ASU 2023-07”). ASU 2023-07 improves reportable segment disclosures, primarily through enhanced disclosures about significant segment expenses that impact segment profit or loss, regularly provided to the chief operating decision maker. The amendments are effective for fiscal years beginning after December 15, 2023, and for interim periods within fiscal years beginning after December 15, 2024, on a retrospective basis, with early adoption permitted. PMI adopted the additional disclosure requirements on the specified effective date within its annual reporting for the year ended December 31, 2024, and its interim reporting starting for the quarter ending March 31, 2025. Recently issued On December 14, 2023, the FASB issued Accounting Standards Update ASU 2023-09, “Improvements to Income Tax Disclosures” (“ASU 2023-09”). ASU 2023-09 enhances the transparency of income tax disclosures, primarily by requiring public business entities to disclose specific categories in the rate reconciliation tabular presentation, as well as by providing additional information for reconciling items that meet a quantitative threshold. ASU 2023-09 also requires disaggregated disclosures of federal, state and foreign income tax taxes paid. ASU 2023-09 is effective for annual periods beginning after December 15, 2024, and early adoption is permitted. The amendments are applicable on a prospective basis, although retrospective basis is also permitted. PMI is currently evaluating the impact of ASU 2023-09 on its disclosu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Purchase Price Allocation</t>
        </is>
      </c>
      <c r="B4" s="4" t="inlineStr">
        <is>
          <t xml:space="preserve">The following table summarizes the preliminary purchase price allocation for the fair value of assets acquired and liabilities assumed as of the date of the acquisition, which includes previously held interest: (in millions) Cash and cash equivalent $ 74 Current assets, including receivables and inventories 11 Other intangible assets - Tobacco manufacturing license 211 Other non-current assets, including property, plant and equipment 16 Current liabilities (8) Identifiable net assets acquired 304 Noncontrolling interest (160) Goodwill 512 Acquisition fair value $ 656 (in millions) Final Purchase Price Allocation Recognized as of Cash and cash equivalents $ 484 Trade receivables 135 Other receivables 53 Inventories 437 Other current assets 415 Property, plant and equipment 677 Other intangible assets 7,868 Other non-current assets 216 Current portion of long-term debt 224 Accounts payable 120 Other current liabilities 532 Income taxes 14 Long-term debt 1,121 Deferred income taxes 1,970 Other non-current liabilities 196 Identifiable net assets acquired 6,108 Noncontrolling interest 2,379 Goodwill 10,731 Total consideration transferred $ 14,460 </t>
        </is>
      </c>
    </row>
    <row r="5">
      <c r="A5" s="4" t="inlineStr">
        <is>
          <t>Schedule of Intangible Assets Acquired as Part of Business Combination</t>
        </is>
      </c>
      <c r="B5" s="4" t="inlineStr">
        <is>
          <t xml:space="preserve">Identifiable intangible assets of Swedish Match consist of: Type Useful Life Estimated Fair Value (in millions) Trademarks Non-amortizable $ 3,133 Trademarks Amortizable 20 - 30 years 1,067 Developed technology, including patents 10 years 113 Customer relationships 6 - 15 years 3,555 Total identifiable intangible assets $ 7,868 </t>
        </is>
      </c>
    </row>
    <row r="6">
      <c r="A6" s="4" t="inlineStr">
        <is>
          <t>Business Acquisition, Pro Forma Information</t>
        </is>
      </c>
      <c r="B6" s="4" t="inlineStr">
        <is>
          <t xml:space="preserve">The unaudited pro forma financial information for the year ended December 31, 2022 is as follows: (in millions) 2022 Net revenues $ 33,579 Net earnings attributable to PMI $ 8,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 in Ukraine: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Pretax Charges Related to Circumstances</t>
        </is>
      </c>
      <c r="B4" s="4" t="inlineStr">
        <is>
          <t>For the years ended December 31, 2023 and 2022, PMI recorded in its consolidated statements of earnings pre-tax charges related to circumstances driven by the war as follows: (in millions) 2023 2022 Cost of sales Marketing, administration and research costs Total Cost of sales Marketing, administration and research costs Total Ukraine 1 $ 15 $ 38 $ 53 $ 42 $ 36 $ 78 Russia 2 — — — 20 53 73 Total $ 15 $ 38 $ 53 $ 62 $ 89 $ 151 1 The 2023 pre-tax charges were primarily due to the cost of PMI’s humanitarian efforts, which includes salary continuation for its employees, severance payments, as well as an impairment of certain long-lived assets in the fourth quarter of 2023. The 2022 pre-tax charges were primarily due to an inventory write-down, additional allowance for receivables and the cost of PMI’s humanitarian efforts, which includes salary continuation for its employees. 2 The 2022 pre-tax charges were primarily due to machinery and inventory write downs related to the commercial decisions noted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Movements in Goodwill</t>
        </is>
      </c>
      <c r="B4" s="4" t="inlineStr">
        <is>
          <t xml:space="preserve">The movements in goodwill were as follows: (in millions) Europe SSEA, CIS &amp; MEA EA, AU &amp; PMI DF Americas Wellness &amp; Healthcare Total Balances at January 1, 2023 $ 4,774 $ 2,869 $ 493 $ 10,507 $ 1,012 $ 19,655 Changes due to: Impairment — — — — (665) (665) Currency 220 8 (1) 89 43 359 Measurement period adjustments (821) — — (1,749) — (2,570) Balances, December 31, 2023 4,173 2,877 492 8,847 390 16,779 Changes due to: Acquisitions and divestitures — 512 — — (65) 447 Currency (360) (138) (22) (98) (8) (626) Balances, December 31, 2024 $ 3,813 $ 3,251 $ 470 $ 8,749 $ 317 $ 16,600 </t>
        </is>
      </c>
    </row>
    <row r="5">
      <c r="A5" s="4" t="inlineStr">
        <is>
          <t>Schedule of Amortizable Intangible Assets</t>
        </is>
      </c>
      <c r="B5" s="4" t="inlineStr">
        <is>
          <t xml:space="preserve">Details of other intangible assets were as follows: December 31, 2024 December 31, 2023 (in millions) Weighted-Average Remaining Useful Life Gross Carrying Amount Accumulated Amortization Net Gross Carrying Amount Accumulated Amortization Net Non-amortizable intangible assets $ 4,446 $ 4,446 $ 4,543 $ 4,543 Amortizable intangible assets: Trademarks 15 years 2,134 $ 850 1,284 2,267 $ 784 1,483 Reacquired commercialization rights for IQOS in the U.S. 4 years 2,777 370 2,407 — — — Developed technology, including patents 7 years 320 121 199 774 329 445 Customer relationships and other 11 years 3,712 721 2,991 3,843 450 3,393 Total other intangible assets $ 13,389 $ 2,062 $ 11,327 $ 11,427 $ 1,563 $ 9,864 </t>
        </is>
      </c>
    </row>
    <row r="6">
      <c r="A6" s="4" t="inlineStr">
        <is>
          <t>Schedule of Non-Amortizable Intangible Assets</t>
        </is>
      </c>
      <c r="B6" s="4" t="inlineStr">
        <is>
          <t xml:space="preserve">Details of other intangible assets were as follows: December 31, 2024 December 31, 2023 (in millions) Weighted-Average Remaining Useful Life Gross Carrying Amount Accumulated Amortization Net Gross Carrying Amount Accumulated Amortization Net Non-amortizable intangible assets $ 4,446 $ 4,446 $ 4,543 $ 4,543 Amortizable intangible assets: Trademarks 15 years 2,134 $ 850 1,284 2,267 $ 784 1,483 Reacquired commercialization rights for IQOS in the U.S. 4 years 2,777 370 2,407 — — — Developed technology, including patents 7 years 320 121 199 774 329 445 Customer relationships and other 11 years 3,712 721 2,991 3,843 450 3,393 Total other intangible assets $ 13,389 $ 2,062 $ 11,327 $ 11,427 $ 1,563 $ 9,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inancial Activity with Related Parties - Equity Investments and Other</t>
        </is>
      </c>
      <c r="B4" s="4" t="inlineStr">
        <is>
          <t xml:space="preserve">PMI’s net revenues and expenses with the above related parties were as follows: For the Years Ended December 31, (in millions) 2024 2023 2022 Net revenues: Megapolis Group $ 2,393 $ 2,267 $ 2,485 Other 1,483 1,286 1,173 Net revenues (a) $ 3,876 $ 3,553 $ 3,658 Expenses: Other $ 101 $ 186 $ 119 Expenses $ 101 $ 186 $ 119 (a) Net revenues exclude excise taxes and VAT billed to customers. PMI’s balance sheet activity with the above related parties was as follows: At December 31, (in millions) 2024 2023 Receivables: Megapolis Group $ 405 $ 474 Other 286 236 Receivables $ 691 $ 710 Payables: Other $ 60 $ 18 Payables $ 60 $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Product Warranty</t>
        </is>
      </c>
      <c r="B4" s="4" t="inlineStr">
        <is>
          <t xml:space="preserve">At December 31, 2024 and December 31, 2023, these amounts were as follows: At December 31, (in millions) 2024 2023 Balance at beginning of period $ 80 $ 104 Changes due to: Warranties issued 76 60 Settlements (77) (83) Currency/Other (3) (1) Balance at end of period $ 76 $ 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At December 31, 2024 and 2023, PMI’s short-term borrowings and related average interest rates consisted of the following: December 31, 2024 December 31, 2023 (in millions) Amount Outstanding Average Year-End Rate Amount Outstanding Average Year-End Rate Commercial paper $ — — % $ 1,685 5.6 % Bank loans 137 8.6 283 8.9 $ 137 $ 1,968 </t>
        </is>
      </c>
    </row>
    <row r="5">
      <c r="A5" s="4" t="inlineStr">
        <is>
          <t>Long-Term Debt</t>
        </is>
      </c>
      <c r="B5" s="4" t="inlineStr">
        <is>
          <t>At December 31, 2024 and 2023, PMI’s long-term debt consisted of the following: December 31, (in millions) 2024 2023 U.S. dollar notes, 0.875% to 6.375% (average interest rate 4.592%), due through 2044 $ 35,297 $ 30,272 Foreign currency obligations: Euro notes, 0.125% to 3.750% (average interest rate 2.062%), due through 2039 7,082 8,526 Swiss franc note, 1.625%, due 2024 — 299 Euro credit facility borrowings related to Swedish Match AB acquisition, (average interest rate 3.445%), due through 2027 2,610 6,121 Swedish krona notes, 1.395% to 2.710% (average interest rate 2.016%), due through 2029 218 236 Other (average interest rate 5.378%), due through 2032 (a) 351 487 Carrying value of long-term debt 45,558 45,941 Less current portion of long-term debt 3,392 4,698 $ 42,166 $ 41,243 (a)</t>
        </is>
      </c>
    </row>
    <row r="6">
      <c r="A6" s="4" t="inlineStr">
        <is>
          <t>Schedule of Fair Value of Outstanding Long-Term Debt, Excluding Finance Leases</t>
        </is>
      </c>
      <c r="B6" s="4" t="inlineStr">
        <is>
          <t xml:space="preserve">At December 31, 2024 and 2023 the fair value of PMI's outstanding long-term debt, excluding the aforementioned finance leases, was as follows: December 31, (in millions) 2024 2023 Level 1 $ 41,431 $ 38,259 Level 2 3,011 6,687 </t>
        </is>
      </c>
    </row>
    <row r="7">
      <c r="A7" s="4" t="inlineStr">
        <is>
          <t>Debt Issuances Outstanding</t>
        </is>
      </c>
      <c r="B7" s="4" t="inlineStr">
        <is>
          <t>PMI’s notes outstanding at December 31, 2024, were as follows: (in millions) Type Face Value Interest Issuance Maturity U.S. dollar notes $750 1.500% May 2020 May 2025 U.S. dollar notes $750 3.375% August 2015 August 2025 U.S. dollar notes $750 5.000% November 2022 November 2025 U.S. dollar notes $750 2.750% February 2016 February 2026 U.S. dollar notes $1,250 4.875% February 2023 February 2026 U.S. dollar notes (a) $450 4.875% May 2023 February 2026 U.S. dollar notes $750 0.875% November 2020 May 2026 U.S. dollar notes $750 4.750% February 2024 February 2027 U.S. dollar notes $500 3.125% August 2017 August 2027 U.S. dollar notes $750 4.375% November 2024 November 2027 U.S. dollar notes $1,500 5.125% November 2022 November 2027 U.S. dollar notes $1,000 4.875% February 2023 February 2028 U.S. dollar notes (b) $550 4.875% May 2023 February 2028 U.S. dollar notes $500 3.125% November 2017 March 2028 U.S. dollar notes (c) $50 4.000% May 2013 May 2028 U.S. dollar notes $650 5.250% September 2023 September 2028 U.S. dollar notes $1,000 4.875% February 2024 February 2029 U.S. dollar notes $750 3.375% May 2019 August 2029 U.S. dollar notes $750 4.625% November 2024 November 2029 U.S. dollar notes $1,250 5.625% November 2022 November 2029 U.S. dollar notes $1,500 5.125% February 2023 February 2030 U.S. dollar notes (d) $700 5.125% May 2023 February 2030 U.S. dollar notes $750 2.100% May 2020 May 2030 U.S. dollar notes $700 5.500% September 2023 September 2030 U.S. dollar notes $750 1.750% November 2020 November 2030 U.S. dollar notes $750 4.750% November 2024 November 2031 U.S. dollar notes $1,500 5.750% November 2022 November 2032 U.S. dollar notes $1,250 5.125% February 2024 February 2031 U.S. dollar notes $1,500 5.375% February 2023 February 2033 U.S. dollar notes (e) $750 5.375% May 2023 February 2033 U.S. dollar notes $1,000 5.625% September 2023 September 2033 U.S. dollar notes $1,750 5.250% February 2024 February 2034 U.S. dollar notes $750 4.900% November 2024 November 2034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f) $500 4.250% May 2016 November 2044 (in millions) Type Face Value Interest Issuance Maturity EURO notes (g) €750 (approximately $972) 2.750% March 2013 March 2025 EURO notes (c) €200 (approximately $205) 1.200% November 2017 November 2025 EURO notes (c) €50 (approximately $51) 1.200% December 2020 November 2025 EURO notes (c) €50 (approximately $51) 1.200% June 2021 November 2025 EURO notes (g) €1,000 (approximately $1,372) 2.875% March 2014 March 2026 EURO notes (g) €500 (approximately $557) 0.125% August 2019 August 2026 EURO notes (c) €300 (approximately $308) 0.875% February 2020 February 2027 EURO notes (g) €500 (approximately $697) 2.875% May 2014 May 2029 EURO notes (g) €500 (approximately $543) 3.750% June 2024 January 2031 EURO notes (g) €750 (approximately $835) 0.800% August 2019 August 2031 EURO notes (g) €500 (approximately $648) 3.125% June 2013 June 2033 EURO notes (g) €500 (approximately $578) 2.000% May 2016 May 2036 EURO notes (g) €500 (approximately $582) 1.875% November 2017 November 2037 EURO notes (g) €750 (approximately $835) 1.450% August 2019 August 2039 Swedish krona notes (c) SEK1,000 (approximately $95) 2.710% January 2019 January 2026 Swedish krona notes (c) SEK700 (approximately $67) 1.395% February 2021 February 2026 Swedish krona notes (c) SEK100 (approximately $10) 1.395% March 2021 February 2026 Swedish krona notes (c) SEK200 (approximately $19) 1.395% September 2021 February 2026 Swedish krona notes (c) SEK200 (approximately $19) 1.395% January 2022 February 2026 Swedish krona notes (c) SEK300 (approximately $29) 2.190% April 2021 April 2029 (a) These notes are a further issuance of the 4.875% notes issued in February 2023. (b) These notes are a further issuance of the 4.875% notes issued in February 2023. (c) Notes issued by Swedish Match AB. USD equivalents for foreign currency notes were calculated based on exchange rates on the date of acquisition. (d) These notes are a further issuance of the 5.125% notes issued in February 2023. (e) These notes are a further issuance of the 5.375% notes issued in February 2023. (f) These notes are a further issuance of the 4.250% notes issued by PMI in November 2014. (g) USD equivalents for foreign currency notes were calculated based on exchange rates on the date of issuance.</t>
        </is>
      </c>
    </row>
    <row r="8">
      <c r="A8" s="4" t="inlineStr">
        <is>
          <t>Schedule of Maturities of Long-term Debt</t>
        </is>
      </c>
      <c r="B8" s="4" t="inlineStr">
        <is>
          <t xml:space="preserve">Aggregate maturities of long-term debt are as follows: (in millions) 2025 $ 3,404 2026 5,000 2027 6,451 2028 2,777 2029 4,324 2030-2034 15,656 2035-2039 3,327 Thereafter 5,050 45,989 Debt discounts and fair value adjustments (431) Total long-term debt $ 45,558 </t>
        </is>
      </c>
    </row>
    <row r="9">
      <c r="A9" s="4" t="inlineStr">
        <is>
          <t>Schedule of Committed Credit Facilities</t>
        </is>
      </c>
      <c r="B9" s="4" t="inlineStr">
        <is>
          <t>At December 31, 2024, PMI’s total committed revolving credit facilities were as follows: Type Committed Revolving Credit Facilities 364-day revolving credit, expiring January 28, 2025 $ 1.7 Multi-year revolving credit, expiring February 10, 2026 (1) 2.0 Multi-year revolving credit, expiring September 29, 2026 (2) (3) 2.5 Total facilities $ 6.2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Schedule of Common Stock</t>
        </is>
      </c>
      <c r="B4" s="4" t="inlineStr">
        <is>
          <t xml:space="preserve">Shares of authorized common stock are 6.0 billion; issued, repurchased and outstanding shares were as follows: Shares Issued Shares Shares Balances, January 1, 2022 2,109,316,331 (559,146,338) 1,550,169,993 Repurchase of shares (1,966,730) (1,966,730) Issuance of stock awards 2,014,448 2,014,448 Balances, December 31, 2022 2,109,316,331 (559,098,620) 1,550,217,711 Issuance of stock awards 2,206,820 2,206,820 Balances, December 31, 2023 2,109,316,331 (556,891,800) 1,552,424,531 Issuance of stock awards 2,421,069 2,421,069 Balances, December 31, 2024 2,109,316,331 (554,470,731) 1,554,845,6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Activity for Restricted Stock</t>
        </is>
      </c>
      <c r="B4" s="4" t="inlineStr">
        <is>
          <t xml:space="preserve">During 2024, the activity for RSU awards was as follows: Number of Weighted- Balance at January 1, 2024 4,603,321 $ 96.38 Granted 2,013,350 89.71 Vested (1,849,088) 85.57 Forfeited (224,929) 97.43 Balance at December 31, 2024 4,542,654 $ 97.78 </t>
        </is>
      </c>
    </row>
    <row r="5">
      <c r="A5" s="4" t="inlineStr">
        <is>
          <t>Schedule of Weighted Average Grant Date Fair Value and Compensation Expense Related to Share-Based Awards</t>
        </is>
      </c>
      <c r="B5" s="4" t="inlineStr">
        <is>
          <t xml:space="preserve">During the years ended December 31, 2024, 2023 and 2022, the grant date fair value of the RSU awards granted to PMI employees and the recorded compensation expense related to RSU awards were as follows: (in millions, except per RSU award granted) Total Grant Date Fair Value of RSU Awards Granted Weighted-Average Grant Date Fair Value Per RSU Award Granted Compensation Expense related to RSU Awards 2024 $ 181 $ 89.71 $ 157 2023 $ 179 $ 101.96 $ 153 2022 $ 174 $ 104.75 $ 135 During the years ended December 31, 2024, 2023 and 2022, the grant date fair value of the PSU awards granted to PMI employees and the recorded compensation expense related to PSU awards were as follows: (in millions, except per PSU award granted) Weighted- Weighted- Compensation Expense related to PSU Awards Total Per PSU Award Total Per PSU Award Total 2024 $ 29 $ 89.01 $ 19 $ 85.72 $ 70 2023 $ 29 $ 102.02 $ 26 $ 133.54 $ 59 2022 $ 30 $ 104.92 $ 27 $ 143.89 $ 48 During the years ended December 31, 2024, 2023 and 2022, share and fair value information for PMI PSU awards that vested were as follows: (dollars in millions) Shares of PSU Awards that Vested Grant Date Fair Value of Vested Shares of PSU Awards Total Fair Value of PSU Awards that Vested 2024 916,452 $ 86 $ 83 2023 902,232 $ 83 $ 91 2022 669,960 $ 54 $ 74 </t>
        </is>
      </c>
    </row>
    <row r="6">
      <c r="A6" s="4" t="inlineStr">
        <is>
          <t>Schedule of Share and Fair Value Information for RSU Awards that Vested</t>
        </is>
      </c>
      <c r="B6" s="4" t="inlineStr">
        <is>
          <t xml:space="preserve">During the years ended December 31, 2024, 2023 and 2022, share and fair value information for PMI RSU awards that vested were as follows: (dollars in millions) Shares of RSU Awards that Vested Grant Date Fair Value of Vested Shares of RSU Awards Total Fair Value of RSU Awards that Vested 2024 1,849,088 $ 158 $ 171 2023 1,483,356 $ 129 $ 148 2022 1,603,571 $ 126 $ 174 </t>
        </is>
      </c>
    </row>
    <row r="7">
      <c r="A7" s="4" t="inlineStr">
        <is>
          <t>Activity for Performance Share Unit Awards</t>
        </is>
      </c>
      <c r="B7" s="4" t="inlineStr">
        <is>
          <t xml:space="preserve">During 2024, the activity for PSU awards was as follows: Number of Weighted- Weighted- (Per Share) (Per Share) Balance at January 1, 2024 1,427,280 $ 95.45 $ 126.86 Granted 543,560 89.01 85.72 Vested (916,452) 82.28 107.69 Adjustments for performance achievement 374,402 82.17 107.70 Forfeited (78,630) 97.42 117.24 Balance at December 31, 2024 1,350,160 $ 98.00 $ 118.55 </t>
        </is>
      </c>
    </row>
    <row r="8">
      <c r="A8" s="4" t="inlineStr">
        <is>
          <t>Schedule of Assumptions Used for PSU</t>
        </is>
      </c>
      <c r="B8" s="4" t="inlineStr">
        <is>
          <t>The following assumptions were used to determine the grant date fair value of the PSU awards subject to the TSR performance factor for the years ended December 31, 2024, 2023 and 2022: For the Years Ended December 31, 2024 2023 2022 Average risk-free interest rate (a) 4.2 % 4.1 % 1.7 % Average expected volatility (b) 19.9 % 24.3 % 28.3 % (a) Based on the U.S. Treasury yield curve. (b) Determined using the observed historical volatil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PS</t>
        </is>
      </c>
      <c r="B4" s="4" t="inlineStr">
        <is>
          <t>Basic and diluted earnings per share (“EPS”) were calculated using the following: For the Years Ended December 31, (in millions) 2024 2023 2022 Net earnings attributable to PMI $ 7,057 $ 7,813 $ 9,048 Less distributed and undistributed earnings attributable to share-based payment awards (1) 23 22 24 Net earnings for basic and diluted EPS $ 7,034 $ 7,791 $ 9,024 Weighted-average shares for basic EPS 1,554 1,552 1,550 Plus contingently issuable performance stock units (PSUs) (1) 2 1 2 Weighted-average shares for diluted EPS 1,556 1,553 1,552 (1) Including rounding adjust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7503</v>
      </c>
      <c r="C4" s="5" t="n">
        <v>8268</v>
      </c>
      <c r="D4" s="5" t="n">
        <v>9527</v>
      </c>
    </row>
    <row r="5">
      <c r="A5" s="3" t="inlineStr">
        <is>
          <t>Change in currency translation adjustments:</t>
        </is>
      </c>
      <c r="B5" s="4" t="inlineStr">
        <is>
          <t xml:space="preserve"> </t>
        </is>
      </c>
      <c r="C5" s="4" t="inlineStr">
        <is>
          <t xml:space="preserve"> </t>
        </is>
      </c>
      <c r="D5" s="4" t="inlineStr">
        <is>
          <t xml:space="preserve"> </t>
        </is>
      </c>
    </row>
    <row r="6">
      <c r="A6" s="4" t="inlineStr">
        <is>
          <t>Unrealized gains (losses), net of income taxes of $(208) in 2024, $156 in 2023 and $(169) in 2022</t>
        </is>
      </c>
      <c r="B6" s="6" t="n">
        <v>-122</v>
      </c>
      <c r="C6" s="6" t="n">
        <v>-1643</v>
      </c>
      <c r="D6" s="6" t="n">
        <v>-1268</v>
      </c>
    </row>
    <row r="7">
      <c r="A7" s="4" t="inlineStr">
        <is>
          <t>(Gains)/losses transferred to earnings, net of income taxes of $7 in 2024, $0 in 2023 and 2022 (Notes 3, 17 &amp; 20)</t>
        </is>
      </c>
      <c r="B7" s="6" t="n">
        <v>171</v>
      </c>
      <c r="C7" s="6" t="n">
        <v>12</v>
      </c>
      <c r="D7" s="6" t="n">
        <v>0</v>
      </c>
    </row>
    <row r="8">
      <c r="A8" s="3" t="inlineStr">
        <is>
          <t>Change in net loss and prior service cost:</t>
        </is>
      </c>
      <c r="B8" s="4" t="inlineStr">
        <is>
          <t xml:space="preserve"> </t>
        </is>
      </c>
      <c r="C8" s="4" t="inlineStr">
        <is>
          <t xml:space="preserve"> </t>
        </is>
      </c>
      <c r="D8" s="4" t="inlineStr">
        <is>
          <t xml:space="preserve"> </t>
        </is>
      </c>
    </row>
    <row r="9">
      <c r="A9" s="4" t="inlineStr">
        <is>
          <t>Net gains (losses) and prior service costs, net of income taxes of $8 in 2024, $182 in 2023 and $(132) in 2022</t>
        </is>
      </c>
      <c r="B9" s="6" t="n">
        <v>-10</v>
      </c>
      <c r="C9" s="6" t="n">
        <v>-861</v>
      </c>
      <c r="D9" s="6" t="n">
        <v>843</v>
      </c>
    </row>
    <row r="10">
      <c r="A10" s="4" t="inlineStr">
        <is>
          <t>Amortization of net losses, prior service costs and net transition costs, net of income taxes of $(36) in 2024, $(28) in 2023 and $(49) in 2022</t>
        </is>
      </c>
      <c r="B10" s="6" t="n">
        <v>135</v>
      </c>
      <c r="C10" s="6" t="n">
        <v>87</v>
      </c>
      <c r="D10" s="6" t="n">
        <v>217</v>
      </c>
    </row>
    <row r="11">
      <c r="A11" s="3" t="inlineStr">
        <is>
          <t>Change in fair value of derivatives accounted for as hedges:</t>
        </is>
      </c>
      <c r="B11" s="4" t="inlineStr">
        <is>
          <t xml:space="preserve"> </t>
        </is>
      </c>
      <c r="C11" s="4" t="inlineStr">
        <is>
          <t xml:space="preserve"> </t>
        </is>
      </c>
      <c r="D11" s="4" t="inlineStr">
        <is>
          <t xml:space="preserve"> </t>
        </is>
      </c>
    </row>
    <row r="12">
      <c r="A12" s="4" t="inlineStr">
        <is>
          <t>Gains (losses) recognized, net of income taxes of $(88) in 2024, $(30) in 2023 and $(99) in 2022</t>
        </is>
      </c>
      <c r="B12" s="6" t="n">
        <v>439</v>
      </c>
      <c r="C12" s="6" t="n">
        <v>195</v>
      </c>
      <c r="D12" s="6" t="n">
        <v>481</v>
      </c>
    </row>
    <row r="13">
      <c r="A13" s="4" t="inlineStr">
        <is>
          <t>(Gains) losses transferred to earnings, net of income taxes of $45 in 2024, $32 in 2023 and $35 in 2022</t>
        </is>
      </c>
      <c r="B13" s="6" t="n">
        <v>-213</v>
      </c>
      <c r="C13" s="6" t="n">
        <v>-220</v>
      </c>
      <c r="D13" s="6" t="n">
        <v>-219</v>
      </c>
    </row>
    <row r="14">
      <c r="A14" s="4" t="inlineStr">
        <is>
          <t>Total other comprehensive earnings (losses)</t>
        </is>
      </c>
      <c r="B14" s="6" t="n">
        <v>400</v>
      </c>
      <c r="C14" s="6" t="n">
        <v>-2430</v>
      </c>
      <c r="D14" s="6" t="n">
        <v>54</v>
      </c>
    </row>
    <row r="15">
      <c r="A15" s="4" t="inlineStr">
        <is>
          <t>Total comprehensive earnings</t>
        </is>
      </c>
      <c r="B15" s="6" t="n">
        <v>7903</v>
      </c>
      <c r="C15" s="6" t="n">
        <v>5838</v>
      </c>
      <c r="D15" s="6" t="n">
        <v>9581</v>
      </c>
    </row>
    <row r="16">
      <c r="A16" s="3" t="inlineStr">
        <is>
          <t>Less comprehensive earnings attributable to:</t>
        </is>
      </c>
      <c r="B16" s="4" t="inlineStr">
        <is>
          <t xml:space="preserve"> </t>
        </is>
      </c>
      <c r="C16" s="4" t="inlineStr">
        <is>
          <t xml:space="preserve"> </t>
        </is>
      </c>
      <c r="D16" s="4" t="inlineStr">
        <is>
          <t xml:space="preserve"> </t>
        </is>
      </c>
    </row>
    <row r="17">
      <c r="A17" s="4" t="inlineStr">
        <is>
          <t>Noncontrolling interests</t>
        </is>
      </c>
      <c r="B17" s="6" t="n">
        <v>345</v>
      </c>
      <c r="C17" s="6" t="n">
        <v>281</v>
      </c>
      <c r="D17" s="6" t="n">
        <v>515</v>
      </c>
    </row>
    <row r="18">
      <c r="A18" s="4" t="inlineStr">
        <is>
          <t>Comprehensive earnings attributable to PMI</t>
        </is>
      </c>
      <c r="B18" s="5" t="n">
        <v>7558</v>
      </c>
      <c r="C18" s="5" t="n">
        <v>5557</v>
      </c>
      <c r="D18" s="5" t="n">
        <v>9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 and Provision For Income Taxes</t>
        </is>
      </c>
      <c r="B4" s="4" t="inlineStr">
        <is>
          <t xml:space="preserve">Earnings before income taxes and provision for income taxes consisted of the following for the years ended December 31, 2024, 2023 and 2022: (in millions) 2024 2023 2022 Earnings before income taxes $ 12,199 $ 10,450 $ 11,634 Provision for income taxes: United States federal and state: Current $ 465 $ 201 $ (75) Deferred (81) (368) (139) Total United States 384 (167) (214) Outside United States: Current 2,668 2,468 2,553 Deferred (35) 38 (95) Total outside United States 2,633 2,506 2,458 Total provision for income taxes $ 3,017 $ 2,339 $ 2,244 </t>
        </is>
      </c>
    </row>
    <row r="5">
      <c r="A5" s="4" t="inlineStr">
        <is>
          <t>Schedule of Reconciliation of Unrecognized Tax Benefits</t>
        </is>
      </c>
      <c r="B5" s="4" t="inlineStr">
        <is>
          <t xml:space="preserve">A reconciliation of the beginning and ending amount of unrecognized tax benefits was as follows: (in millions) 2024 2023 2022 Balance at January 1, $ 55 $ 72 $ 89 Additions based on tax positions related to the current year 6 7 12 Additions for tax positions of previous years 1 1 2 Reductions for tax positions of prior years — (23) (18) Reductions due to lapse of statute of limitations (2) (3) (6) Settlements — — (4) Other (4) 1 (3) Balance at December 31, $ 56 $ 55 $ 72 </t>
        </is>
      </c>
    </row>
    <row r="6">
      <c r="A6" s="4" t="inlineStr">
        <is>
          <t>Schedule of Unrecognized Tax Benefits and Liability for Contingent Income Taxes, Interest and Penalties</t>
        </is>
      </c>
      <c r="B6" s="4" t="inlineStr">
        <is>
          <t xml:space="preserve">Unrecognized tax benefits and PMI’s liability for contingent income taxes, interest and penalties were as follows: (in millions) December 31, 2024 December 31, 2023 December 31, 2022 Unrecognized tax benefits $ 56 $ 55 $ 72 Accrued interest and penalties 11 9 13 Tax credits and other indirect benefits (1) (1) (3) Liability for tax contingencies $ 66 $ 63 $ 82 </t>
        </is>
      </c>
    </row>
    <row r="7">
      <c r="A7" s="4" t="inlineStr">
        <is>
          <t>Schedule of Reasons Attributable to the Differences Between Effective Income Tax Rate and U.S. Federal Statutory Rate</t>
        </is>
      </c>
      <c r="B7" s="4" t="inlineStr">
        <is>
          <t>The effective income tax rate on pre-tax earnings differed from the U.S. federal statutory rate for the following reasons for the years ended December 31, 2024, 2023 and 2022: 2024 2023 2022 U.S. federal statutory rate 21.0 % 21.0 % 21.0 % Increase (decrease) resulting from: Foreign rate differences (1.6) (1.0) (0.5) Dividend repatriation cost 0.6 0.7 0.6 Global intangible low-taxed income 1.7 2.0 1.0 U.S. state taxes 0.6 (0.1) 0.1 Foreign derived intangible income (0.7) (0.9) (0.8) Foreign exchange 1.7 (1.6) (1.7) Non-deductible goodwill impairment — 1.3 — Unremitted earnings of Russian subsidiaries 0.6 1.7 — Fair value adjustment of equity securities 1.1 0.1 0.1 Other (0.3) (0.8) (0.5) Effective tax rate 24.7 % 22.4 % 19.3 %</t>
        </is>
      </c>
    </row>
    <row r="8">
      <c r="A8" s="4" t="inlineStr">
        <is>
          <t>Schedule of Temporary Differences of Tax Effects to Deferred Income Tax Assets and Liabilities</t>
        </is>
      </c>
      <c r="B8" s="4" t="inlineStr">
        <is>
          <t>The tax effects of temporary differences that gave rise to deferred income tax assets and liabilities consisted of the following: At December 31, (in millions) 2024 2023 Deferred income tax assets: Accrued postretirement and postemployment benefits $ 208 $ 223 Accrued pension costs 384 450 Inventory 40 27 Accrued liabilities 213 191 Net operating loss, tax credit, and other carryforwards 912 501 Investments in equity interests 507 80 Foreign exchange — 149 Other 62 19 Total deferred income tax assets 2,326 1,640 Less: valuation allowance (1,130) (369) Deferred income tax assets, net of valuation allowance 1,196 1,271 Deferred income tax liabilities: Intangible assets (1,862) (2,136) Property, plant and equipment (152) (218) Unremitted earnings (495) (438) Foreign exchange (264) — Other — — Total deferred income tax liabilities (2,773) (2,792) Net deferred income tax assets (liabilities) $ (1,577) $ (1,5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Net revenues, significant expenses, and operating income (loss) by segment were as follows: (in millions) Europe SSEA, CIS &amp; MEA EA, AU &amp; PMI DF Americas Wellness &amp; Healthcare Total For the Year Ended December 31, 2024 Net revenues $ 15,357 $ 11,261 $ 6,393 $ 4,534 $ 333 $ 37,878 Less: Cost of sales 4,206 5,313 2,011 1,531 268 13,329 Marketing, administration and research costs 4,213 2,519 1,504 2,455 456 11,147 Operating income (loss) $ 6,938 $ 3,429 $ 2,878 $ 548 $ (391) $ 13,402 For the Year Ended December 31, 2023 Net revenues $ 14,231 $ 10,629 $ 6,201 $ 3,807 $ 306 $ 35,174 Less: Cost of sales 4,045 5,109 1,978 1,485 276 12,893 Marketing, administration and research costs 4,017 2,384 1,684 1,740 235 10,060 Impairment of goodwill — — — — 665 665 Operating income (loss) $ 6,169 $ 3,136 $ 2,539 $ 582 $ (870) $ 11,556 For the Year Ended December 31, 2022 Net revenues $ 12,972 $ 10,467 $ 5,936 $ 2,116 $ 271 $ 31,762 Less: Cost of sales 3,656 4,343 2,026 1,036 341 11,402 Marketing, administration and research costs 3,540 2,260 1,486 640 188 8,114 Operating income (loss) $ 5,776 $ 3,864 $ 2,424 $ 440 $ (258) $ 12,246 PMI's net revenues by product category were as follows: For the Years Ended December 31, (in millions) 2024 2023 2022 Combustible tobacco: Europe $ 8,599 $ 8,037 $ 7,694 SSEA, CIS &amp; MEA 9,848 9,321 9,173 EA, AU &amp; PMI DF 2,516 2,676 2,831 Americas 2,255 2,299 1,874 Total combustible tobacco 23,218 22,334 21,572 Smoke-free: Smoke-free excluding Wellness and Healthcare: Europe 6,758 6,194 5,278 SSEA, CIS &amp; MEA 1,413 1,308 1,294 EA, AU &amp; PMI DF 3,877 3,525 3,105 Americas 2,279 1,508 242 Total Smoke-free excluding Wellness and Healthcare 14,327 12,534 9,919 Wellness and Healthcare 333 306 271 Total Smoke-free 14,660 12,840 10,190 Total PMI net revenues $ 37,878 $ 35,174 $ 31,762 </t>
        </is>
      </c>
    </row>
    <row r="5">
      <c r="A5" s="4" t="inlineStr">
        <is>
          <t>Other Segment Data</t>
        </is>
      </c>
      <c r="B5" s="4" t="inlineStr">
        <is>
          <t xml:space="preserve">Other segment data were as follows: For the Years Ended December 31, (in millions) 2024 2023 2022 Depreciation and amortization expense: Europe $ 492 $ 479 $ 388 SSEA, CIS &amp; MEA 304 304 340 EA, AU &amp; PMI DF 173 144 167 Americas 748 387 97 Wellness &amp; Healthcare 70 84 85 Total depreciation and amortization expense $ 1,787 $ 1,398 $ 1,077 For the Years Ended December 31, (in millions) 2024 2023 2022 Capital expenditures: Europe $ 783 $ 905 $ 657 SSEA, CIS &amp; MEA 306 287 258 EA, AU &amp; PMI DF 22 38 25 Americas 280 57 92 Wellness &amp; Healthcare 53 34 45 Total capital expenditures $ 1,444 $ 1,321 $ 1,077 PMI’s total property, plant and equipment, net and other assets by geographic area were: At December 31, (in millions) 2024 2023 2022 Long-lived assets: Europe $ 5,540 $ 5,697 $ 5,179 SSEA, CIS &amp; MEA 2,160 2,197 2,047 East Asia and Australia 378 481 675 Americas 1,559 1,310 1,282 Total long-lived assets 9,637 9,685 9,183 Altria Group, Inc. agreement — 2,777 1,002 Financial instruments 456 701 456 Total property, plant and equipment, net and Other assets $ 10,093 $ 13,163 $ 10,6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and Other Employee Benefit Costs</t>
        </is>
      </c>
      <c r="B4" s="4" t="inlineStr">
        <is>
          <t xml:space="preserve">Pension and other employee benefit costs per the consolidated statements of earnings consisted of the following for December 31, 2024, 2023 and 2022: (in millions) 2024 2023 2022 Net pension costs (income) $ (76) $ (84) $ (93) Net postemployment costs 123 117 107 Net postretirement costs 13 12 10 Total pension and other employee benefit costs $ 60 $ 45 $ 24 </t>
        </is>
      </c>
    </row>
    <row r="5">
      <c r="A5" s="4" t="inlineStr">
        <is>
          <t>Change in Benefit Obligations</t>
        </is>
      </c>
      <c r="B5" s="4" t="inlineStr">
        <is>
          <t>The projected benefit obligations, plan assets and funded status of PMI’s pension plans, and the accumulated benefit obligation, plan assets and net amount accrued for PMI's postretirement health care plans, at December 31, 2024 and 2023, were as follows: Pension (1) Postretirement (in millions) 2024 2023 2024 2023 Benefit obligation at January 1 $ 10,567 $ 8,606 $ 246 $ 229 Service cost 218 174 3 4 Interest cost 234 258 13 12 Benefits paid (434) (520) (14) (13) Employee contributions 157 145 — — Settlement, curtailment and plan amendment (12) (17) (1) — Actuarial losses (gains) 460 1,209 2 24 Currency (708) 763 5 (4) Other (26) (51) (6) (6) Benefit obligation at December 31, 10,456 10,567 248 246 Fair value of plan assets at January 1, 8,851 7,939 3 3 Actual return on plan assets 973 643 — — Employer contributions, net of refunds 110 21 14 13 Employee contributions 157 145 — — Benefits paid (434) (520) (14) (13) Settlement (10) (17) (1) — Currency (600) 639 1 — Other (17) 1 — — Fair value of plan assets at December 31, 9,030 8,851 3 3 Net pension and postretirement liability recognized at December 31, $ (1,426) $ (1,716) $ (245) $ (243) (1) Primarily non-U.S. based defined benefit retirement plans.</t>
        </is>
      </c>
    </row>
    <row r="6">
      <c r="A6" s="4" t="inlineStr">
        <is>
          <t>Pension and Postretirement Liabilities Recognized in Consolidated Balance Sheets</t>
        </is>
      </c>
      <c r="B6" s="4" t="inlineStr">
        <is>
          <t>At December 31, 2024 and 2023, the amounts recognized on PMI's consolidated balance sheets for the pension and postretirement plans were as follows: Pension Postretirement (in millions) 2024 2023 2024 2023 Other assets $ 490 $ 294 Accrued liabilities — employment costs (33) (31) $ (14) $ (12) Long-term employment costs (1,883) (1,979) (231) (231) $ (1,426) $ (1,716) $ (245) $ (243)</t>
        </is>
      </c>
    </row>
    <row r="7">
      <c r="A7" s="4" t="inlineStr">
        <is>
          <t>Schedule of Assumptions Used</t>
        </is>
      </c>
      <c r="B7" s="4" t="inlineStr">
        <is>
          <t xml:space="preserve">The following weighted-average assumptions were used to determine PMI’s pension and postretirement benefit obligations at December 31: Pension Postretirement 2024 2023 2024 2023 Discount rate 2.07 % 2.28 % 5.35 % 5.19 % Rate of compensation increase 1.89 2.05 Interest crediting rate 3.05 2.99 Health care cost trend rate assumed for next year 6.82 6.54 Ultimate trend rate 4.71 4.49 Year that rate reaches the ultimate trend rate 2048 2047 The following weighted-average assumptions were used to determine PMI’s net pension and postretirement health care costs: Pension Postretirement 2024 2023 2022 2024 2023 2022 Discount rate - service cost 2.68 % 3.27 % 1.03 % 5.19 % 5.89 % 3.08 % Discount rate - interest cost 2.34 3.03 0.71 5.19 5.89 3.08 Expected rate of return on plan assets 4.63 4.42 4.17 Rate of compensation increase 2.05 1.98 1.77 Interest crediting rate 2.99 2.97 3.15 Health care cost trend rate 6.54 6.14 6.27 </t>
        </is>
      </c>
    </row>
    <row r="8">
      <c r="A8" s="4" t="inlineStr">
        <is>
          <t>Components of Net Periodic Benefit Cost</t>
        </is>
      </c>
      <c r="B8" s="4" t="inlineStr">
        <is>
          <t xml:space="preserve">Net periodic pension and postretirement health care costs consisted of the following for the years ended December 31, 2024, 2023 and 2022: Pension Postretirement (in millions) 2024 2023 2022 2024 2023 2022 Service cost $ 218 $ 174 $ 233 $ 3 $ 4 $ 2 Interest cost 234 258 78 13 12 6 Expected return on plan assets (403) (365) (352) — — — Amortization: Net losses 93 18 181 (1) (1) 2 Prior service cost (credit) (2) (2) (2) — — — Net transition obligation — — — — — — Settlement and curtailment 2 7 2 1 1 2 Net periodic pension and postretirement costs $ 142 $ 90 $ 140 $ 16 $ 16 $ 12 </t>
        </is>
      </c>
    </row>
    <row r="9">
      <c r="A9" s="4" t="inlineStr">
        <is>
          <t>Fair Value of Pension Plan Assets</t>
        </is>
      </c>
      <c r="B9" s="4" t="inlineStr">
        <is>
          <t>The fair value of PMI’s pension plan assets at December 31, 2024 and 2023, by asset category was as follows: Asset Category At December 31, 2024 Quoted Prices In Active Markets for Identical Significant Significant Cash and cash equivalents $ 83 $ 83 Equity securities: U.S. securities 144 144 International securities 525 525 Investment funds (a) 7,317 5,245 $ 2,072 Government bonds 238 166 72 Corporate bonds 409 409 Other 31 — 3 28 (c) Total assets in the fair value hierarchy $ 8,747 $ 6,572 $ 2,147 $ 28 Investment funds measured at net asset value (b) 283 Total assets $ 9,030 (a) Investment funds whose objective seeks to replicate the returns and characteristics of specified market indices (primarily MSCI — Europe, Switzerland, North America, Asia Pacific, Japan, Emerging Markets and Small Cap for equities / FTSE EMU, FTSE Non-EGBI EuroBIG, SBI AAA-BBB and JP Morgan EMBI for bonds / SXI Real Estate and KGAST for real estate) , primarily consist of mutual funds, common trust funds and commingled funds. Of these funds, 57% are invested in U.S. and international equities; 13% are invested in U.S. and international government bonds; 14% are invested in corporate bonds and 16% a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 Amount relates to annuity policies of which the fair value is calculated using an actuarial model. Asset Category At December 31, 2023 Quoted Prices In Active Markets for Identical Significant Significant Cash and cash equivalents $ 117 $ 117 Equity securities: U.S. securities 158 158 International securities 569 569 Investment funds (a) 7,123 5,366 $ 1,757 Government bonds 255 183 72 Corporate bonds 320 320 Other 37 — 5 32 (c) Total assets in the fair value hierarchy $ 8,579 $ 6,713 $ 1,834 $ 32 Investment funds measured at net asset value (b) 272 Total assets $ 8,851 (a) Investment funds whose objective seeks to replicate the returns and characteristics of specified market indices (primarily MSCI — Europe, Switzerland, North America, Asia Pacific, Japan, Emerging Markets for equities, and FTSE EMU, FTSE Non-EGBI EuroBIG, SBI AAA-BBB and JP Morgan EMBI for bonds), primarily consist of mutual funds, common trust funds and commingled funds. Of these funds, 57% were invested in U.S. and international equities; 15% were invested in U.S. and international government bonds; 15% were invested in corporate bonds, and 13% were invested in real estate.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c)</t>
        </is>
      </c>
    </row>
    <row r="10">
      <c r="A10" s="4" t="inlineStr">
        <is>
          <t>Estimated Future Benefit Payments</t>
        </is>
      </c>
      <c r="B10" s="4" t="inlineStr">
        <is>
          <t xml:space="preserve">The estimated future benefit payments from PMI pension plans at December 31, 2024, are as follows: (in millions) 2025 $ 444 2026 452 2027 459 2028 466 2029 479 2030 - 2034 2,630 </t>
        </is>
      </c>
    </row>
    <row r="11">
      <c r="A11" s="4" t="inlineStr">
        <is>
          <t>Amounts Recorded in Accumulated Other Comprehensive Losses</t>
        </is>
      </c>
      <c r="B11" s="4" t="inlineStr">
        <is>
          <t>The amounts recorded in accumulated other comprehensive losses at December 31, 2024, consisted of the following: (in millions) Pension Post- Post- Total Net (losses) gains $ (2,122) $ (36) $ (815) $ (2,973) Prior service (cost) credit 75 1 (21) 55 Net transition (obligation) asset (3) — — (3) Deferred income taxes 246 19 195 460 Losses to be amortized $ (1,804) $ (16) $ (641) $ (2,461) The amounts recorded in accumulated other comprehensive losses at December 31, 2023, consisted of the following: (in millions) Pension Post- Post- Total Net (losses) gains $ (2,325) $ (36) $ (770) $ (3,131) Prior service (cost) credit 77 1 (21) 57 Net transition (obligation) asset (3) — — (3) Deferred income taxes 283 19 186 488 Losses to be amortized $ (1,968) $ (16) $ (605) $ (2,589) The amounts recorded in accumulated other comprehensive losses at December 31, 2022, consisted of the following: (in millions) Pension Post- Post- Total Net (losses) gains $ (1,437) $ (14) $ (753) $ (2,204) Prior service (cost) credit 70 1 (21) 50 Net transition (obligation) asset (3) — — (3) Deferred income taxes 138 14 183 335 Losses to be amortized $ (1,232) $ 1 $ (591) $ (1,822)</t>
        </is>
      </c>
    </row>
    <row r="12">
      <c r="A12" s="4" t="inlineStr">
        <is>
          <t>Movements in Other Comprehensive Earnings (Losses)</t>
        </is>
      </c>
      <c r="B12" s="4" t="inlineStr">
        <is>
          <t xml:space="preserve">The movements in other comprehensive earnings (losses) during the year ended December 31, 2024, were as follows: (in millions) Pension Post- Post- Total Amounts transferred to earnings: Amortization: Net losses (gains) $ 88 $ 1 $ 86 $ 175 Prior service cost (credit) (6) — — (6) Net transition obligation (asset) — — — — Other income/expense: Net losses (gains) 1 1 — 2 Prior service cost (credit) — — — — Deferred income taxes (13) (2) (21) (36) 70 — 65 135 Other movements during the year: Net (losses) gains 114 (2) (131) (19) Prior service (cost) credit 4 — — 4 Deferred income taxes (24) 2 30 8 94 — (101) (7) Total movements in other comprehensive earnings (losses) $ 164 $ — $ (36) $ 128 The movements in other comprehensive earnings (losses) during the year ended December 31, 2023, were as follows: (in millions) Pension Post- Post- Total Amounts transferred to earnings: Amortization: Net losses (gains) $ 19 $ 1 $ 76 $ 96 Prior service cost (credit) 7 — — 7 Net transition obligation (asset) — — — — Other income/expense: Net losses (gains) 11 1 — 12 Prior service cost (credit) — — — — Deferred income taxes (9) (1) (18) (28) 28 1 58 87 Other movements during the year: Net (losses) gains (918) (24) (93) (1,035) Prior service (cost) credit — — — — Deferred income taxes 154 6 21 181 (764) (18) (72) (854) Total movements in other comprehensive earnings (losses) $ (736) $ (17) $ (14) $ (767) The movements in other comprehensive earnings (losses) during the year ended December 31, 2022, were as follows: (in millions) Pension Post- Post- Total Amounts transferred to earnings: Amortization: Net losses (gains) $ 178 $ 3 $ 85 $ 266 Prior service cost (credit) (4) — — (4) Other income/expense: Net losses (gains) 2 1 — 3 Prior service cost (credit) — — 1 1 Deferred income taxes (28) (1) (20) (49) 148 3 66 217 Other movements during the year: Net (losses) gains 878 46 46 970 Prior service (cost) credit 3 — — 3 Deferred income taxes (112) (9) (11) (132) 769 37 35 841 Total movements in other comprehensive earnings (losses) $ 917 $ 40 $ 101 $ 1,0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ditional Information: (Tables)</t>
        </is>
      </c>
      <c r="B1" s="2" t="inlineStr">
        <is>
          <t>12 Months Ended</t>
        </is>
      </c>
    </row>
    <row r="2">
      <c r="B2" s="2" t="inlineStr">
        <is>
          <t>Dec. 31, 2024</t>
        </is>
      </c>
    </row>
    <row r="3">
      <c r="A3" s="3" t="inlineStr">
        <is>
          <t>Additional Information [Abstract]</t>
        </is>
      </c>
      <c r="B3" s="4" t="inlineStr">
        <is>
          <t xml:space="preserve"> </t>
        </is>
      </c>
    </row>
    <row r="4">
      <c r="A4" s="4" t="inlineStr">
        <is>
          <t>Schedule of Additional Information</t>
        </is>
      </c>
      <c r="B4" s="4" t="inlineStr">
        <is>
          <t xml:space="preserve">For the Years Ended December 31, (in millions) 2024 2023 2022 Depreciation expense $ 952 $ 901 $ 918 Research and development expense $ 759 $ 709 $ 642 Advertising expense $ 1,069 $ 965 $ 777 Foreign currency net transaction (gains)/losses $ 302 $ 305 $ 199 Interest expense $ 1,763 $ 1,526 $ 768 Interest income (620) (465) (180) Interest expense, net $ 1,143 $ 1,061 $ 5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gross notional amounts for outstanding derivatives as of December 31, 2024 and 2023, were as follows: (in millions) 2024 2023 Derivative contracts designated as hedging instruments: Foreign exchange contracts $ 25,149 $ 21,987 Interest rate contracts 3,000 3,600 Commodity contracts 9 20 Derivative contracts not designated as hedging instruments: Foreign exchange contracts 15,942 17,658 Total $ 44,100 $ 43,265 </t>
        </is>
      </c>
    </row>
    <row r="5">
      <c r="A5" s="4" t="inlineStr">
        <is>
          <t>Fair Value of Derivative Contracts</t>
        </is>
      </c>
      <c r="B5" s="4" t="inlineStr">
        <is>
          <t xml:space="preserve">The fair value of PMI’s derivative contracts included in the consolidated balance sheets as of December 31, 2024 and 2023, were as follows: Derivative Assets Derivative Liabilities Fair Value Fair Value (in millions) Balance Sheet Classification 2024 2023 Balance Sheet Classification 2024 2023 Derivative contracts designated as hedging instruments: Foreign exchange contracts Other current assets $ 772 $ 345 Other accrued liabilities $ 7 $ 249 Other assets 299 153 Income taxes and other liabilities 60 449 Interest rate contracts Other current assets — 1 Other accrued liabilities 50 78 Other assets 4 — Income taxes and other liabilities 3 18 Commodity contracts Other current assets — — Other accrued liabilities — 5 Other assets — — Income taxes and other liabilities — 1 Derivative contracts not designated as hedging instruments: Foreign exchange contracts Other current assets 331 85 Other accrued liabilities 69 425 Other assets 12 — Income taxes and other liabilities 58 143 Total gross amount derivatives contracts presented in the consolidated balance sheets $ 1,418 $ 584 $ 247 $ 1,368 Gross amounts not offset in the consolidated balance sheets Financial instruments (218) (374) (218) (374) Cash collateral received/pledged (863) (109) (18) (551) Net amount $ 337 $ 101 $ 11 $ 443 </t>
        </is>
      </c>
    </row>
    <row r="6">
      <c r="A6" s="4" t="inlineStr">
        <is>
          <t>Hedging Activities Effect on Consolidated Statements of Earnings and Other Comprehensive Earnings</t>
        </is>
      </c>
      <c r="B6" s="4" t="inlineStr">
        <is>
          <t>For the years ended December 31, 2024, 2023 and 2022, PMI's derivative contracts impacted the consolidated statements of earnings and comprehensive earnings as follows: (pre-tax, in millions) For the Years Ended December 31, Amount of Gain/(Loss) Recognized in Other Comprehensive Earnings/(Losses) on Derivatives Statement of Earnings Amount of Gain/(Loss) Reclassified from Other Comprehensive Earnings/(Losses) into Earnings Amount of Gain/(Loss) Recognized in Earnings 2024 2023 2022 2024 2023 2022 2024 2023 2022 Derivative contracts designated as hedging instruments: Cash flow hedges: Foreign exchange contracts $ 433 $ 195 $ 288 Net revenues $ 186 $ 194 $ 233 Cost of sales — — — Marketing, administration and research costs 20 27 30 Interest expense, net 2 (15) (7) Interest rate contracts 95 37 292 Interest expense, net 51 46 (2) Commodity contracts (1) (7) — Cost of sales (1) — — Fair value hedges: Interest rate contracts Interest expense, net (a) $ (32) $ (14) $ (83) Net investment hedges (b): Foreign exchange contracts 867 (788) 300 Interest expense, net (c) 293 268 181 Marketing, administration and research costs 35 — — Derivative contracts not designated as hedging instruments: Foreign exchange contracts Interest expense, net 219 301 112 Marketing, administration and research costs (d) 523 (575) (169) Total $ 1,394 $ (563) $ 880 $ 293 $ 252 $ 254 $ 1,003 $ (20) $ 41 (a) The gains (losses) from these contracts are offset by the changes in the fair value of the hedged item (b) Amount of gains (losses) on hedges of net investments principally related to changes in foreign currency exchange and interest rates between the Euro and U.S. dollar (c) Represent the gains for amounts excluded from the effectiveness testing (d) The gains (losses) from these contracts attributable to changes in foreign currency exchange rates are partially offset by the (losses) and gains generated by the underlying intercompany and third-party loans being hedged</t>
        </is>
      </c>
    </row>
    <row r="7">
      <c r="A7" s="4" t="inlineStr">
        <is>
          <t>Qualifying Hedging Activity Reported in Accumulated Other Comprehensive Earnings (Losses), Net of Income Taxes</t>
        </is>
      </c>
      <c r="B7" s="4" t="inlineStr">
        <is>
          <t xml:space="preserve">Hedging activity affected accumulated other comprehensive losses, net of income taxes, as follows: For the Years Ended December 31, (in millions) 2024 2023 2022 Gain/(loss) as of January 1, $ 241 $ 266 $ 4 Derivative (gains)/losses transferred to earnings (213) (220) (219) Change in fair value 439 195 481 Gain/(loss) as of December 31, $ 467 $ 241 $ 2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onents of Accumulated Other Comprehensive Losses, Net of Taxes</t>
        </is>
      </c>
      <c r="B4" s="4" t="inlineStr">
        <is>
          <t>PMI's accumulated other comprehensive losses, net of taxes, consisted of the following: (Losses) Earnings At December 31, (in millions) 2024 2023 2022 Currency translation adjustments $ (9,320) $ (9,467) $ (8,003) Pension and other benefits (2,461) (2,589) (1,822) Derivatives accounted for as hedges 467 241 266 Total accumulated other comprehensive losses $ (11,314) $ (11,815) $ (9,55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sset Impairment and Exit Costs by Segment Related to Restructuring Activities</t>
        </is>
      </c>
      <c r="B4" s="4" t="inlineStr">
        <is>
          <t>During 2024 and 2023, PMI recorded the following pre-tax restructuring charges by segment: (in millions) 2024 2023 Reclassification of accumulated foreign currency translation losses from other comprehensive losses: Americas $ 38 $ — Total reclassification of accumulated foreign currency translation losses from other comprehensive losses 38 — Contract termination charges: (1) Europe — 34 SSEA, CIS &amp; MEA — 23 EA, AU &amp; PMI DF — 14 Americas 77 7 Total contract termination charges 77 78 Asset impairment charges (1) Europe — 13 SSEA, CIS &amp; MEA — 9 EA, AU &amp; PMI DF — 5 Americas 65 4 Total asset impairment charges 65 31 Restructuring charges $ 180 109 (1) E-vapor products manufacturing optimization charges in 2023 were allocated across all geographical segments.</t>
        </is>
      </c>
    </row>
    <row r="5">
      <c r="A5" s="4" t="inlineStr">
        <is>
          <t>Movement in Exit Cost Liabilities</t>
        </is>
      </c>
      <c r="B5" s="4" t="inlineStr">
        <is>
          <t xml:space="preserve">The movement in restructuring related liabilities for the year ended December 31, 2024 was as follows: (in millions) Liability balance, January 1, 2024 $ 29 Charges, net 77 Cash spent (58) Prepaid commitments (20) Currency/other — Liability balance, December 31, 2024 $ 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and Finance Lease Assets and Liabilities</t>
        </is>
      </c>
      <c r="B4" s="4" t="inlineStr">
        <is>
          <t xml:space="preserve">PMI’s operating and finance leases at December 31, 2024 and 2023, were as follows: At December 31, (in millions) 2024 2023 Operating Leases Finance Leases Operating Leases Finance Leases Assets: Machinery and equipment $ — $ 126 $ — $ 111 Other assets 585 — 631 — Total lease assets $ 585 $ 126 $ 631 $ 111 Liabilities: Current Current portion of long-term debt $ — $ 37 $ — $ 30 Accrued liabilities - Other 177 — 197 — Noncurrent Long-term debt — 30 — 23 Income taxes and other liabilities 427 — 456 — Total lease liabilities $ 604 $ 67 $ 653 $ 53 </t>
        </is>
      </c>
    </row>
    <row r="5">
      <c r="A5" s="4" t="inlineStr">
        <is>
          <t>Lease Cost Components</t>
        </is>
      </c>
      <c r="B5" s="4" t="inlineStr">
        <is>
          <t xml:space="preserve">The components of PMI’s lease cost were as follows for the years ended December 31, 2024, 2023 and 2022: For the Years Ended December 31, (in millions) 2024 2023 2022 Operating lease cost $ 283 $ 266 $ 248 Finance lease cost: Amortization of right-of-use assets 72 49 83 Interest on lease liabilities 2 1 1 Short-term lease cost 63 59 59 Variable lease cost 28 28 23 Total lease cost $ 448 $ 403 $ 414 </t>
        </is>
      </c>
    </row>
    <row r="6">
      <c r="A6" s="4" t="inlineStr">
        <is>
          <t>Operating and Finance Lease Liability Maturity</t>
        </is>
      </c>
      <c r="B6" s="4" t="inlineStr">
        <is>
          <t xml:space="preserve">Maturity of PMI’s lease liabilities, on an undiscounted basis, as of December 31, 2024, were as follows: (in millions) Operating Leases Finance Leases 2025 $ 207 $ 39 2026 147 17 2027 102 8 2028 66 5 2029 35 2 Thereafter 175 — Total lease payments 732 71 Less: Interest 128 4 Present value of lease liabilities $ 604 $ 67 </t>
        </is>
      </c>
    </row>
    <row r="7">
      <c r="A7" s="4" t="inlineStr">
        <is>
          <t>Other Lease Information</t>
        </is>
      </c>
      <c r="B7" s="4" t="inlineStr">
        <is>
          <t>Other information related to PMI’s leases was as follows for the years ended December 31, 2024, 2023 and 2022: December 31, (in millions) 2024 2023 2022 Operating Leases Finance Leases Operating Leases Finance Leases Operating Leases Finance Leases Cash paid for amounts included in the measurement of lease liabilities in operating cash flows (1) $ 281 $ — $ 265 $ — $ 243 $ — Cash paid for amounts included in the measurement of lease liabilities in financing cash flows $ — $ 29 $ — $ 27 $ — $ 76 Leased assets obtained in exchange for new lease liabilities $ 214 $ 73 $ 205 $ 55 $ 255 $ 100 Weighted-average remaining lease term (years) 10.4 2.6 10.2 2.6 10.3 2.1 Weighted-average discount rate (2) (3) 5.9 % 4.4 % 5.1 % 4.9 % 3.4 % 4.4 % (1) Cash paid included in the operating cash flows for finance leases is not material. (2) PMI’s weighted-average discount rate for operating leases is based on its estimated pre-tax cost of debt adjusted for country-specific risk. (3) PMI’s weighted-average discount rate for finance leases, excluding embedded leases, is based on its estimated pre-tax cost of debt adjusted for country-specific risk and where applicable the interest rate explicit in lease contrac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Table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The rollforward of PMI's outstanding obligations under its SCF program for the year ended December 31, 2024 were as follows: (in millions) 2024 Amount due to suppliers participating in the SCF program as of January 1, 2024 $ 864 Invoices added during the year 3,405 Invoices paid during the year (3,207) Currency/Other (48) Amount due to suppliers participating in the SCF program as of December 31, 2024 $ 1,0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Background and Basis of Presentation: (Narrative) (Details)</t>
        </is>
      </c>
      <c r="B1" s="2" t="inlineStr">
        <is>
          <t>12 Months Ended</t>
        </is>
      </c>
    </row>
    <row r="2">
      <c r="B2" s="2" t="inlineStr">
        <is>
          <t>Dec. 31, 2024 segment</t>
        </is>
      </c>
    </row>
    <row r="3">
      <c r="A3" s="4" t="inlineStr">
        <is>
          <t>Geographical Segment</t>
        </is>
      </c>
      <c r="B3" s="4" t="inlineStr">
        <is>
          <t xml:space="preserve"> </t>
        </is>
      </c>
    </row>
    <row r="4">
      <c r="A4" s="3" t="inlineStr">
        <is>
          <t>Product Information [Line Items]</t>
        </is>
      </c>
      <c r="B4" s="4" t="inlineStr">
        <is>
          <t xml:space="preserve"> </t>
        </is>
      </c>
    </row>
    <row r="5">
      <c r="A5" s="4" t="inlineStr">
        <is>
          <t>Number of reportable segments</t>
        </is>
      </c>
      <c r="B5"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oreign currency translation adjustments, unrealized gains (losses), tax</t>
        </is>
      </c>
      <c r="B4" s="5" t="n">
        <v>-208</v>
      </c>
      <c r="C4" s="5" t="n">
        <v>156</v>
      </c>
      <c r="D4" s="5" t="n">
        <v>-169</v>
      </c>
    </row>
    <row r="5">
      <c r="A5" s="4" t="inlineStr">
        <is>
          <t>Change in currency translation adjustments, (gains) losses transferred to earnings, tax</t>
        </is>
      </c>
      <c r="B5" s="6" t="n">
        <v>7</v>
      </c>
      <c r="C5" s="6" t="n">
        <v>0</v>
      </c>
      <c r="D5" s="6" t="n">
        <v>0</v>
      </c>
    </row>
    <row r="6">
      <c r="A6" s="4" t="inlineStr">
        <is>
          <t>Change in net loss and prior service cost, net gains (losses)and prior service costs, tax</t>
        </is>
      </c>
      <c r="B6" s="6" t="n">
        <v>8</v>
      </c>
      <c r="C6" s="6" t="n">
        <v>182</v>
      </c>
      <c r="D6" s="6" t="n">
        <v>-132</v>
      </c>
    </row>
    <row r="7">
      <c r="A7" s="4" t="inlineStr">
        <is>
          <t>Change in net loss and prior service cost, amortization of net losses, prior service costs and net transition costs, tax</t>
        </is>
      </c>
      <c r="B7" s="6" t="n">
        <v>-36</v>
      </c>
      <c r="C7" s="6" t="n">
        <v>-28</v>
      </c>
      <c r="D7" s="6" t="n">
        <v>-49</v>
      </c>
    </row>
    <row r="8">
      <c r="A8" s="4" t="inlineStr">
        <is>
          <t>Change in fair value of derivatives accounted for as hedges, gains (losses) recognized, tax</t>
        </is>
      </c>
      <c r="B8" s="6" t="n">
        <v>-88</v>
      </c>
      <c r="C8" s="6" t="n">
        <v>-30</v>
      </c>
      <c r="D8" s="6" t="n">
        <v>-99</v>
      </c>
    </row>
    <row r="9">
      <c r="A9" s="4" t="inlineStr">
        <is>
          <t>Change in fair value of derivatives accounted for as hedges, (gains) losses transferred to earnings, tax</t>
        </is>
      </c>
      <c r="B9" s="5" t="n">
        <v>45</v>
      </c>
      <c r="C9" s="5" t="n">
        <v>32</v>
      </c>
      <c r="D9" s="5" t="n">
        <v>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4" customWidth="1" min="2" max="2"/>
  </cols>
  <sheetData>
    <row r="1">
      <c r="A1" s="1" t="inlineStr">
        <is>
          <t>Summary of Significant Accounting Policies: (Details)</t>
        </is>
      </c>
      <c r="B1" s="2" t="inlineStr">
        <is>
          <t>Dec. 31, 2024</t>
        </is>
      </c>
    </row>
    <row r="2">
      <c r="A2" s="4" t="inlineStr">
        <is>
          <t>Minimum | Machinery and Equipment</t>
        </is>
      </c>
      <c r="B2" s="4" t="inlineStr">
        <is>
          <t xml:space="preserve"> </t>
        </is>
      </c>
    </row>
    <row r="3">
      <c r="A3" s="3" t="inlineStr">
        <is>
          <t>Significant Accounting Policies [Line Items]</t>
        </is>
      </c>
      <c r="B3" s="4" t="inlineStr">
        <is>
          <t xml:space="preserve"> </t>
        </is>
      </c>
    </row>
    <row r="4">
      <c r="A4" s="4" t="inlineStr">
        <is>
          <t>Estimated useful lives of assets (years)</t>
        </is>
      </c>
      <c r="B4" s="4" t="inlineStr">
        <is>
          <t>3 years</t>
        </is>
      </c>
    </row>
    <row r="5">
      <c r="A5" s="4" t="inlineStr">
        <is>
          <t>Maximum | Machinery and Equipment</t>
        </is>
      </c>
      <c r="B5" s="4" t="inlineStr">
        <is>
          <t xml:space="preserve"> </t>
        </is>
      </c>
    </row>
    <row r="6">
      <c r="A6" s="3" t="inlineStr">
        <is>
          <t>Significant Accounting Policies [Line Items]</t>
        </is>
      </c>
      <c r="B6" s="4" t="inlineStr">
        <is>
          <t xml:space="preserve"> </t>
        </is>
      </c>
    </row>
    <row r="7">
      <c r="A7" s="4" t="inlineStr">
        <is>
          <t>Estimated useful lives of assets (years)</t>
        </is>
      </c>
      <c r="B7" s="4" t="inlineStr">
        <is>
          <t>15 years</t>
        </is>
      </c>
    </row>
    <row r="8">
      <c r="A8" s="4" t="inlineStr">
        <is>
          <t>Maximum | Building and Building Improvements</t>
        </is>
      </c>
      <c r="B8" s="4" t="inlineStr">
        <is>
          <t xml:space="preserve"> </t>
        </is>
      </c>
    </row>
    <row r="9">
      <c r="A9" s="3" t="inlineStr">
        <is>
          <t>Significant Accounting Policies [Line Items]</t>
        </is>
      </c>
      <c r="B9" s="4" t="inlineStr">
        <is>
          <t xml:space="preserve"> </t>
        </is>
      </c>
    </row>
    <row r="10">
      <c r="A10" s="4" t="inlineStr">
        <is>
          <t>Estimated useful lives of assets (years)</t>
        </is>
      </c>
      <c r="B10" s="4" t="inlineStr">
        <is>
          <t>4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70"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 width="14" customWidth="1" min="21" max="21"/>
    <col width="22" customWidth="1" min="22" max="22"/>
  </cols>
  <sheetData>
    <row r="1">
      <c r="A1" s="1" t="inlineStr">
        <is>
          <t>Acquisitions and Divestitures: (Narrative) (Details) £ in Millions</t>
        </is>
      </c>
      <c r="G1" s="2" t="inlineStr">
        <is>
          <t>1 Months Ended</t>
        </is>
      </c>
      <c r="I1" s="2" t="inlineStr">
        <is>
          <t>2 Months Ended</t>
        </is>
      </c>
      <c r="J1" s="2" t="inlineStr">
        <is>
          <t>3 Months Ended</t>
        </is>
      </c>
      <c r="L1" s="2" t="inlineStr">
        <is>
          <t>5 Months Ended</t>
        </is>
      </c>
      <c r="M1" s="2" t="inlineStr">
        <is>
          <t>12 Months Ended</t>
        </is>
      </c>
    </row>
    <row r="2">
      <c r="B2" s="2" t="inlineStr">
        <is>
          <t>Dec. 31, 2024 USD ($)</t>
        </is>
      </c>
      <c r="C2" s="2" t="inlineStr">
        <is>
          <t>Dec. 31, 2024 GBP (£)</t>
        </is>
      </c>
      <c r="D2" s="2" t="inlineStr">
        <is>
          <t>Nov. 11, 2023 USD ($)</t>
        </is>
      </c>
      <c r="E2" s="2" t="inlineStr">
        <is>
          <t>Sep. 12, 2023 kr / shares</t>
        </is>
      </c>
      <c r="F2" s="2" t="inlineStr">
        <is>
          <t>Nov. 11, 2022 USD ($)</t>
        </is>
      </c>
      <c r="G2" s="2" t="inlineStr">
        <is>
          <t>May 31, 2024 USD ($)</t>
        </is>
      </c>
      <c r="H2" s="2" t="inlineStr">
        <is>
          <t>Jan. 31, 2023 USD ($)</t>
        </is>
      </c>
      <c r="I2" s="2" t="inlineStr">
        <is>
          <t>Dec. 31, 2022 USD ($)</t>
        </is>
      </c>
      <c r="J2" s="2" t="inlineStr">
        <is>
          <t>Sep. 30, 2024 USD ($)</t>
        </is>
      </c>
      <c r="K2" s="2" t="inlineStr">
        <is>
          <t>Mar. 31, 2022 USD ($)</t>
        </is>
      </c>
      <c r="L2" s="2" t="inlineStr">
        <is>
          <t>Mar. 31, 2023 USD ($)</t>
        </is>
      </c>
      <c r="M2" s="2" t="inlineStr">
        <is>
          <t>Dec. 31, 2024 USD ($)</t>
        </is>
      </c>
      <c r="N2" s="2" t="inlineStr">
        <is>
          <t>Dec. 31, 2023 USD ($)</t>
        </is>
      </c>
      <c r="O2" s="2" t="inlineStr">
        <is>
          <t>Nov. 11, 2023 USD ($)</t>
        </is>
      </c>
      <c r="P2" s="2" t="inlineStr">
        <is>
          <t>Dec. 31, 2022 USD ($)</t>
        </is>
      </c>
      <c r="Q2" s="2" t="inlineStr">
        <is>
          <t>Dec. 31, 2021 USD ($)</t>
        </is>
      </c>
      <c r="R2" s="2" t="inlineStr">
        <is>
          <t>Dec. 31, 2024 GBP (£)</t>
        </is>
      </c>
      <c r="S2" s="2" t="inlineStr">
        <is>
          <t>Jul. 14, 2023 USD ($)</t>
        </is>
      </c>
      <c r="T2" s="2" t="inlineStr">
        <is>
          <t>Apr. 30, 2023</t>
        </is>
      </c>
      <c r="U2" s="2" t="inlineStr">
        <is>
          <t>Feb. 17, 2023</t>
        </is>
      </c>
      <c r="V2" s="2" t="inlineStr">
        <is>
          <t>Oct. 2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pfront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6000000</v>
      </c>
      <c r="N4" s="5" t="n">
        <v>191000000</v>
      </c>
      <c r="O4" s="4" t="inlineStr">
        <is>
          <t xml:space="preserve"> </t>
        </is>
      </c>
      <c r="P4" s="5"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Marketing, administration and research costs (Notes 3, 4, 5, 13 &amp; 20)</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ss on sale, including tax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6000000</v>
      </c>
      <c r="N6" s="6" t="n">
        <v>0</v>
      </c>
      <c r="O6" s="4" t="inlineStr">
        <is>
          <t xml:space="preserve"> </t>
        </is>
      </c>
      <c r="P6" s="6"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umulative foreign currency translatio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1000000</v>
      </c>
      <c r="N7" s="6" t="n">
        <v>12000000</v>
      </c>
      <c r="O7" s="4" t="inlineStr">
        <is>
          <t xml:space="preserve"> </t>
        </is>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ash paid for additional purchases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883000000</v>
      </c>
      <c r="O8" s="4" t="inlineStr">
        <is>
          <t xml:space="preserve"> </t>
        </is>
      </c>
      <c r="P8" s="6" t="n">
        <v>1495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urchase of share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706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sale of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8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T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8" t="n">
        <v>0.25</v>
      </c>
      <c r="U13" s="4" t="inlineStr">
        <is>
          <t xml:space="preserve"> </t>
        </is>
      </c>
      <c r="V13" s="4" t="inlineStr">
        <is>
          <t xml:space="preserve"> </t>
        </is>
      </c>
    </row>
    <row r="14">
      <c r="A14" s="4" t="inlineStr">
        <is>
          <t>Disposal Group, Disposed of by Sale, Not Discontinued Operations | Vectura Group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Upfront cash consideration</t>
        </is>
      </c>
      <c r="B16" s="5" t="n">
        <v>191000000</v>
      </c>
      <c r="C16" s="9" t="n">
        <v>1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ort term receivable</t>
        </is>
      </c>
      <c r="B17" s="6" t="n">
        <v>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0000000</v>
      </c>
      <c r="N17" s="4" t="inlineStr">
        <is>
          <t xml:space="preserve"> </t>
        </is>
      </c>
      <c r="O17" s="4" t="inlineStr">
        <is>
          <t xml:space="preserve"> </t>
        </is>
      </c>
      <c r="P17" s="4" t="inlineStr">
        <is>
          <t xml:space="preserve"> </t>
        </is>
      </c>
      <c r="Q17" s="4" t="inlineStr">
        <is>
          <t xml:space="preserve"> </t>
        </is>
      </c>
      <c r="R17" s="9" t="n">
        <v>24</v>
      </c>
      <c r="S17" s="4" t="inlineStr">
        <is>
          <t xml:space="preserve"> </t>
        </is>
      </c>
      <c r="T17" s="4" t="inlineStr">
        <is>
          <t xml:space="preserve"> </t>
        </is>
      </c>
      <c r="U17" s="4" t="inlineStr">
        <is>
          <t xml:space="preserve"> </t>
        </is>
      </c>
      <c r="V17" s="4" t="inlineStr">
        <is>
          <t xml:space="preserve"> </t>
        </is>
      </c>
    </row>
    <row r="18">
      <c r="A18" s="4" t="inlineStr">
        <is>
          <t>Deferred payments (up to)</t>
        </is>
      </c>
      <c r="B18" s="6" t="n">
        <v>18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86000000</v>
      </c>
      <c r="N18" s="4" t="inlineStr">
        <is>
          <t xml:space="preserve"> </t>
        </is>
      </c>
      <c r="O18" s="4" t="inlineStr">
        <is>
          <t xml:space="preserve"> </t>
        </is>
      </c>
      <c r="P18" s="4" t="inlineStr">
        <is>
          <t xml:space="preserve"> </t>
        </is>
      </c>
      <c r="Q18" s="4" t="inlineStr">
        <is>
          <t xml:space="preserve"> </t>
        </is>
      </c>
      <c r="R18" s="9" t="n">
        <v>148</v>
      </c>
      <c r="S18" s="4" t="inlineStr">
        <is>
          <t xml:space="preserve"> </t>
        </is>
      </c>
      <c r="T18" s="4" t="inlineStr">
        <is>
          <t xml:space="preserve"> </t>
        </is>
      </c>
      <c r="U18" s="4" t="inlineStr">
        <is>
          <t xml:space="preserve"> </t>
        </is>
      </c>
      <c r="V18" s="4" t="inlineStr">
        <is>
          <t xml:space="preserve"> </t>
        </is>
      </c>
    </row>
    <row r="19">
      <c r="A19" s="4" t="inlineStr">
        <is>
          <t>Liability recorded in relation to the indemn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 tax loss on sale</t>
        </is>
      </c>
      <c r="B20" s="6" t="n">
        <v>19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oss on sale, including tax costs</t>
        </is>
      </c>
      <c r="B21" s="6" t="n">
        <v>20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mpairment charge on disposal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8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urchase of shares from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0000000</v>
      </c>
      <c r="L25" s="4" t="inlineStr">
        <is>
          <t xml:space="preserve"> </t>
        </is>
      </c>
      <c r="M25" s="4" t="inlineStr">
        <is>
          <t xml:space="preserve"> </t>
        </is>
      </c>
      <c r="N25" s="4" t="inlineStr">
        <is>
          <t xml:space="preserve"> </t>
        </is>
      </c>
      <c r="O25" s="4" t="inlineStr">
        <is>
          <t xml:space="preserve"> </t>
        </is>
      </c>
      <c r="P25" s="6" t="n">
        <v>32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ale of subsidiary shares from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OCI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of shares from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1000000</v>
      </c>
      <c r="L29" s="4" t="inlineStr">
        <is>
          <t xml:space="preserve"> </t>
        </is>
      </c>
      <c r="M29" s="4" t="inlineStr">
        <is>
          <t xml:space="preserve"> </t>
        </is>
      </c>
      <c r="N29" s="4" t="inlineStr">
        <is>
          <t xml:space="preserve"> </t>
        </is>
      </c>
      <c r="O29" s="4" t="inlineStr">
        <is>
          <t xml:space="preserve"> </t>
        </is>
      </c>
      <c r="P29" s="5" t="n">
        <v>1710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ale of subsidiary shares from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9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umulated Foreign Currency Adjustment Including Portion Attributable to Noncontrolling Interest | Disposal Group, Disposed of by Sale, Not Discontinued Operations | Vectura Group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classification of currency translation losses from other comprehensive losses</t>
        </is>
      </c>
      <c r="B33" s="5" t="n">
        <v>1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ltria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ercial agreement, total 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2800000000</v>
      </c>
    </row>
    <row r="37">
      <c r="A37" s="4" t="inlineStr">
        <is>
          <t>Commercial agreement, initial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000000000</v>
      </c>
    </row>
    <row r="38">
      <c r="A38" s="4" t="inlineStr">
        <is>
          <t>Commercial agreeme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800000000</v>
      </c>
      <c r="T38" s="4" t="inlineStr">
        <is>
          <t xml:space="preserve"> </t>
        </is>
      </c>
      <c r="U38" s="4" t="inlineStr">
        <is>
          <t xml:space="preserve"> </t>
        </is>
      </c>
      <c r="V38" s="4" t="inlineStr">
        <is>
          <t xml:space="preserve"> </t>
        </is>
      </c>
    </row>
    <row r="39">
      <c r="A39" s="4" t="inlineStr">
        <is>
          <t>Altria Group |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5 years</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I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erest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6673</v>
      </c>
      <c r="U44" s="4" t="inlineStr">
        <is>
          <t xml:space="preserve"> </t>
        </is>
      </c>
      <c r="V44" s="4" t="inlineStr">
        <is>
          <t xml:space="preserve"> </t>
        </is>
      </c>
    </row>
    <row r="45">
      <c r="A45" s="4" t="inlineStr">
        <is>
          <t>UT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ercentage of indirect economic interest</t>
        </is>
      </c>
      <c r="B47" s="4" t="inlineStr">
        <is>
          <t xml:space="preserve"> </t>
        </is>
      </c>
      <c r="C47" s="4" t="inlineStr">
        <is>
          <t xml:space="preserve"> </t>
        </is>
      </c>
      <c r="D47" s="4" t="inlineStr">
        <is>
          <t xml:space="preserve"> </t>
        </is>
      </c>
      <c r="E47" s="4" t="inlineStr">
        <is>
          <t xml:space="preserve"> </t>
        </is>
      </c>
      <c r="F47" s="4" t="inlineStr">
        <is>
          <t xml:space="preserve"> </t>
        </is>
      </c>
      <c r="G47" s="10" t="n">
        <v>0.54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ook value of investment</t>
        </is>
      </c>
      <c r="B48" s="4" t="inlineStr">
        <is>
          <t xml:space="preserve"> </t>
        </is>
      </c>
      <c r="C48" s="4" t="inlineStr">
        <is>
          <t xml:space="preserve"> </t>
        </is>
      </c>
      <c r="D48" s="4" t="inlineStr">
        <is>
          <t xml:space="preserve"> </t>
        </is>
      </c>
      <c r="E48" s="4" t="inlineStr">
        <is>
          <t xml:space="preserve"> </t>
        </is>
      </c>
      <c r="F48" s="4" t="inlineStr">
        <is>
          <t xml:space="preserve"> </t>
        </is>
      </c>
      <c r="G48" s="5" t="n">
        <v>312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umulative foreign currency translation losses</t>
        </is>
      </c>
      <c r="B49" s="4" t="inlineStr">
        <is>
          <t xml:space="preserve"> </t>
        </is>
      </c>
      <c r="C49" s="4" t="inlineStr">
        <is>
          <t xml:space="preserve"> </t>
        </is>
      </c>
      <c r="D49" s="4" t="inlineStr">
        <is>
          <t xml:space="preserve"> </t>
        </is>
      </c>
      <c r="E49" s="4" t="inlineStr">
        <is>
          <t xml:space="preserve"> </t>
        </is>
      </c>
      <c r="F49" s="4" t="inlineStr">
        <is>
          <t xml:space="preserve"> </t>
        </is>
      </c>
      <c r="G49" s="6" t="n">
        <v>112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purchase price for the incremental equity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316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ayments to acquire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6" t="n">
        <v>31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ayment for contingent consideration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2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ayment of assumed bank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4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UTC | 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iabilities incurred</t>
        </is>
      </c>
      <c r="B56" s="4" t="inlineStr">
        <is>
          <t xml:space="preserve"> </t>
        </is>
      </c>
      <c r="C56" s="4" t="inlineStr">
        <is>
          <t xml:space="preserve"> </t>
        </is>
      </c>
      <c r="D56" s="4" t="inlineStr">
        <is>
          <t xml:space="preserve"> </t>
        </is>
      </c>
      <c r="E56" s="4" t="inlineStr">
        <is>
          <t xml:space="preserve"> </t>
        </is>
      </c>
      <c r="F56" s="4" t="inlineStr">
        <is>
          <t xml:space="preserve"> </t>
        </is>
      </c>
      <c r="G56" s="6" t="n">
        <v>22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UTC |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iabilities incurred</t>
        </is>
      </c>
      <c r="B59" s="4" t="inlineStr">
        <is>
          <t xml:space="preserve"> </t>
        </is>
      </c>
      <c r="C59" s="4" t="inlineStr">
        <is>
          <t xml:space="preserve"> </t>
        </is>
      </c>
      <c r="D59" s="4" t="inlineStr">
        <is>
          <t xml:space="preserve"> </t>
        </is>
      </c>
      <c r="E59" s="4" t="inlineStr">
        <is>
          <t xml:space="preserve"> </t>
        </is>
      </c>
      <c r="F59" s="4" t="inlineStr">
        <is>
          <t xml:space="preserve"> </t>
        </is>
      </c>
      <c r="G59" s="5" t="n">
        <v>263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wedish Match A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acquired</t>
        </is>
      </c>
      <c r="B62" s="4" t="inlineStr">
        <is>
          <t xml:space="preserve"> </t>
        </is>
      </c>
      <c r="C62" s="4" t="inlineStr">
        <is>
          <t xml:space="preserve"> </t>
        </is>
      </c>
      <c r="D62" s="4" t="inlineStr">
        <is>
          <t xml:space="preserve"> </t>
        </is>
      </c>
      <c r="E62" s="4" t="inlineStr">
        <is>
          <t xml:space="preserve"> </t>
        </is>
      </c>
      <c r="F62" s="10" t="n">
        <v>0.8587</v>
      </c>
      <c r="G62" s="4" t="inlineStr">
        <is>
          <t xml:space="preserve"> </t>
        </is>
      </c>
      <c r="H62" s="4" t="inlineStr">
        <is>
          <t xml:space="preserve"> </t>
        </is>
      </c>
      <c r="I62" s="10" t="n">
        <v>0.94810000000000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9481000000000001</v>
      </c>
      <c r="Q62" s="4" t="inlineStr">
        <is>
          <t xml:space="preserve"> </t>
        </is>
      </c>
      <c r="R62" s="4" t="inlineStr">
        <is>
          <t xml:space="preserve"> </t>
        </is>
      </c>
      <c r="S62" s="4" t="inlineStr">
        <is>
          <t xml:space="preserve"> </t>
        </is>
      </c>
      <c r="T62" s="4" t="inlineStr">
        <is>
          <t xml:space="preserve"> </t>
        </is>
      </c>
      <c r="U62" s="8" t="n">
        <v>1</v>
      </c>
      <c r="V62" s="4" t="inlineStr">
        <is>
          <t xml:space="preserve"> </t>
        </is>
      </c>
    </row>
    <row r="63">
      <c r="A63" s="4" t="inlineStr">
        <is>
          <t>Payments to acquire noncontrolling interests</t>
        </is>
      </c>
      <c r="B63" s="4" t="inlineStr">
        <is>
          <t xml:space="preserve"> </t>
        </is>
      </c>
      <c r="C63" s="4" t="inlineStr">
        <is>
          <t xml:space="preserve"> </t>
        </is>
      </c>
      <c r="D63" s="4" t="inlineStr">
        <is>
          <t xml:space="preserve"> </t>
        </is>
      </c>
      <c r="E63" s="4" t="inlineStr">
        <is>
          <t xml:space="preserve"> </t>
        </is>
      </c>
      <c r="F63" s="5" t="n">
        <v>1446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ash paid on acquisition date, net of cash acquired</t>
        </is>
      </c>
      <c r="B64" s="4" t="inlineStr">
        <is>
          <t xml:space="preserve"> </t>
        </is>
      </c>
      <c r="C64" s="4" t="inlineStr">
        <is>
          <t xml:space="preserve"> </t>
        </is>
      </c>
      <c r="D64" s="4" t="inlineStr">
        <is>
          <t xml:space="preserve"> </t>
        </is>
      </c>
      <c r="E64" s="4" t="inlineStr">
        <is>
          <t xml:space="preserve"> </t>
        </is>
      </c>
      <c r="F64" s="6" t="n">
        <v>13976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0</v>
      </c>
      <c r="N64" s="6" t="n">
        <v>0</v>
      </c>
      <c r="O64" s="4" t="inlineStr">
        <is>
          <t xml:space="preserve"> </t>
        </is>
      </c>
      <c r="P64" s="5" t="n">
        <v>13976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ash paid for additional purchases of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883000000</v>
      </c>
      <c r="O65" s="4" t="inlineStr">
        <is>
          <t xml:space="preserve"> </t>
        </is>
      </c>
      <c r="P65" s="6" t="n">
        <v>14950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Final redemption price (in swedish krona per share) | kr / shares</t>
        </is>
      </c>
      <c r="B66" s="4" t="inlineStr">
        <is>
          <t xml:space="preserve"> </t>
        </is>
      </c>
      <c r="C66" s="4" t="inlineStr">
        <is>
          <t xml:space="preserve"> </t>
        </is>
      </c>
      <c r="D66" s="4" t="inlineStr">
        <is>
          <t xml:space="preserve"> </t>
        </is>
      </c>
      <c r="E66" s="11" t="n">
        <v>115.0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usiness combination fair value adjustment to invento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46000000</v>
      </c>
      <c r="M67" s="4" t="inlineStr">
        <is>
          <t xml:space="preserve"> </t>
        </is>
      </c>
      <c r="N67" s="5" t="n">
        <v>18000000</v>
      </c>
      <c r="O67" s="4" t="inlineStr">
        <is>
          <t xml:space="preserve"> </t>
        </is>
      </c>
      <c r="P67" s="6" t="n">
        <v>1250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usiness combination fair value adjustment to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070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et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16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6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cquisition relate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90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ssuance of debt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4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540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apitalized at acquisition date</t>
        </is>
      </c>
      <c r="B73" s="4" t="inlineStr">
        <is>
          <t xml:space="preserve"> </t>
        </is>
      </c>
      <c r="C73" s="4" t="inlineStr">
        <is>
          <t xml:space="preserve"> </t>
        </is>
      </c>
      <c r="D73" s="4" t="inlineStr">
        <is>
          <t xml:space="preserve"> </t>
        </is>
      </c>
      <c r="E73" s="4" t="inlineStr">
        <is>
          <t xml:space="preserve"> </t>
        </is>
      </c>
      <c r="F73" s="5" t="n">
        <v>37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wedish Match AB | Developed technology, including pat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Useful life</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Finite-lived intangible assets</t>
        </is>
      </c>
      <c r="B77" s="4" t="inlineStr">
        <is>
          <t xml:space="preserve"> </t>
        </is>
      </c>
      <c r="C77" s="4" t="inlineStr">
        <is>
          <t xml:space="preserve"> </t>
        </is>
      </c>
      <c r="D77" s="5" t="n">
        <v>113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wedish Match AB | Trademark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Trademark acquired</t>
        </is>
      </c>
      <c r="B80" s="4" t="inlineStr">
        <is>
          <t xml:space="preserve"> </t>
        </is>
      </c>
      <c r="C80" s="4" t="inlineStr">
        <is>
          <t xml:space="preserve"> </t>
        </is>
      </c>
      <c r="D80" s="5" t="n">
        <v>3133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wedish Match AB | Minimum | Trademark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Useful life</t>
        </is>
      </c>
      <c r="B83" s="4" t="inlineStr">
        <is>
          <t xml:space="preserve"> </t>
        </is>
      </c>
      <c r="C83" s="4" t="inlineStr">
        <is>
          <t xml:space="preserve"> </t>
        </is>
      </c>
      <c r="D83" s="4" t="inlineStr">
        <is>
          <t>20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wedish Match AB | Maximum | Trademark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Useful life</t>
        </is>
      </c>
      <c r="B86" s="4" t="inlineStr">
        <is>
          <t xml:space="preserve"> </t>
        </is>
      </c>
      <c r="C86" s="4" t="inlineStr">
        <is>
          <t xml:space="preserve"> </t>
        </is>
      </c>
      <c r="D86" s="4" t="inlineStr">
        <is>
          <t>30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MI and Swedish Matc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ferred income taxes and tax cred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430000000</v>
      </c>
      <c r="Q89" s="5" t="n">
        <v>321000000</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oncontrolling Interest Purchase Philip Morris Tütün Mamulleri Sanayi ve Ticaret A.Ş.</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terest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oncontrolling Interest Purchase Philip Morris Pazarlama ve Satış A.Ş.</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terest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0" t="n">
        <v>0.247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oncontrolling Interest Purch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ayments to acquire noncontrolling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23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sheetData>
  <mergeCells count="5">
    <mergeCell ref="A1:A2"/>
    <mergeCell ref="B1:C1"/>
    <mergeCell ref="G1:H1"/>
    <mergeCell ref="J1:K1"/>
    <mergeCell ref="M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nd Divestitures: (Preliminary Purchase Price Allocation) (Details) - USD ($) $ in Millions</t>
        </is>
      </c>
      <c r="B1" s="2" t="inlineStr">
        <is>
          <t>Dec. 31, 2024</t>
        </is>
      </c>
      <c r="C1" s="2" t="inlineStr">
        <is>
          <t>May 16, 2024</t>
        </is>
      </c>
      <c r="D1" s="2" t="inlineStr">
        <is>
          <t>Dec. 31, 2023</t>
        </is>
      </c>
      <c r="E1" s="2" t="inlineStr">
        <is>
          <t>Dec. 31, 2022</t>
        </is>
      </c>
    </row>
    <row r="2">
      <c r="A2" s="3" t="inlineStr">
        <is>
          <t>Net assets acquired based on fair values:</t>
        </is>
      </c>
      <c r="B2" s="4" t="inlineStr">
        <is>
          <t xml:space="preserve"> </t>
        </is>
      </c>
      <c r="C2" s="4" t="inlineStr">
        <is>
          <t xml:space="preserve"> </t>
        </is>
      </c>
      <c r="D2" s="4" t="inlineStr">
        <is>
          <t xml:space="preserve"> </t>
        </is>
      </c>
      <c r="E2" s="4" t="inlineStr">
        <is>
          <t xml:space="preserve"> </t>
        </is>
      </c>
    </row>
    <row r="3">
      <c r="A3" s="4" t="inlineStr">
        <is>
          <t>Goodwill</t>
        </is>
      </c>
      <c r="B3" s="5" t="n">
        <v>16600</v>
      </c>
      <c r="C3" s="4" t="inlineStr">
        <is>
          <t xml:space="preserve"> </t>
        </is>
      </c>
      <c r="D3" s="5" t="n">
        <v>16779</v>
      </c>
      <c r="E3" s="5" t="n">
        <v>19655</v>
      </c>
    </row>
    <row r="4">
      <c r="A4" s="4" t="inlineStr">
        <is>
          <t>UTC</t>
        </is>
      </c>
      <c r="B4" s="4" t="inlineStr">
        <is>
          <t xml:space="preserve"> </t>
        </is>
      </c>
      <c r="C4" s="4" t="inlineStr">
        <is>
          <t xml:space="preserve"> </t>
        </is>
      </c>
      <c r="D4" s="4" t="inlineStr">
        <is>
          <t xml:space="preserve"> </t>
        </is>
      </c>
      <c r="E4" s="4" t="inlineStr">
        <is>
          <t xml:space="preserve"> </t>
        </is>
      </c>
    </row>
    <row r="5">
      <c r="A5" s="3" t="inlineStr">
        <is>
          <t>Net assets acquired based on fair values:</t>
        </is>
      </c>
      <c r="B5" s="4" t="inlineStr">
        <is>
          <t xml:space="preserve"> </t>
        </is>
      </c>
      <c r="C5" s="4" t="inlineStr">
        <is>
          <t xml:space="preserve"> </t>
        </is>
      </c>
      <c r="D5" s="4" t="inlineStr">
        <is>
          <t xml:space="preserve"> </t>
        </is>
      </c>
      <c r="E5" s="4" t="inlineStr">
        <is>
          <t xml:space="preserve"> </t>
        </is>
      </c>
    </row>
    <row r="6">
      <c r="A6" s="4" t="inlineStr">
        <is>
          <t>Cash and cash equivalent</t>
        </is>
      </c>
      <c r="B6" s="4" t="inlineStr">
        <is>
          <t xml:space="preserve"> </t>
        </is>
      </c>
      <c r="C6" s="5" t="n">
        <v>74</v>
      </c>
      <c r="D6" s="4" t="inlineStr">
        <is>
          <t xml:space="preserve"> </t>
        </is>
      </c>
      <c r="E6" s="4" t="inlineStr">
        <is>
          <t xml:space="preserve"> </t>
        </is>
      </c>
    </row>
    <row r="7">
      <c r="A7" s="4" t="inlineStr">
        <is>
          <t>Current assets, including receivables and inventories</t>
        </is>
      </c>
      <c r="B7" s="4" t="inlineStr">
        <is>
          <t xml:space="preserve"> </t>
        </is>
      </c>
      <c r="C7" s="6" t="n">
        <v>11</v>
      </c>
      <c r="D7" s="4" t="inlineStr">
        <is>
          <t xml:space="preserve"> </t>
        </is>
      </c>
      <c r="E7" s="4" t="inlineStr">
        <is>
          <t xml:space="preserve"> </t>
        </is>
      </c>
    </row>
    <row r="8">
      <c r="A8" s="4" t="inlineStr">
        <is>
          <t>Other intangible assets - Tobacco manufacturing license</t>
        </is>
      </c>
      <c r="B8" s="4" t="inlineStr">
        <is>
          <t xml:space="preserve"> </t>
        </is>
      </c>
      <c r="C8" s="6" t="n">
        <v>211</v>
      </c>
      <c r="D8" s="4" t="inlineStr">
        <is>
          <t xml:space="preserve"> </t>
        </is>
      </c>
      <c r="E8" s="4" t="inlineStr">
        <is>
          <t xml:space="preserve"> </t>
        </is>
      </c>
    </row>
    <row r="9">
      <c r="A9" s="4" t="inlineStr">
        <is>
          <t>Other non-current assets, including property, plant and equipment</t>
        </is>
      </c>
      <c r="B9" s="4" t="inlineStr">
        <is>
          <t xml:space="preserve"> </t>
        </is>
      </c>
      <c r="C9" s="6" t="n">
        <v>16</v>
      </c>
      <c r="D9" s="4" t="inlineStr">
        <is>
          <t xml:space="preserve"> </t>
        </is>
      </c>
      <c r="E9" s="4" t="inlineStr">
        <is>
          <t xml:space="preserve"> </t>
        </is>
      </c>
    </row>
    <row r="10">
      <c r="A10" s="4" t="inlineStr">
        <is>
          <t>Current liabilities</t>
        </is>
      </c>
      <c r="B10" s="4" t="inlineStr">
        <is>
          <t xml:space="preserve"> </t>
        </is>
      </c>
      <c r="C10" s="6" t="n">
        <v>-8</v>
      </c>
      <c r="D10" s="4" t="inlineStr">
        <is>
          <t xml:space="preserve"> </t>
        </is>
      </c>
      <c r="E10" s="4" t="inlineStr">
        <is>
          <t xml:space="preserve"> </t>
        </is>
      </c>
    </row>
    <row r="11">
      <c r="A11" s="4" t="inlineStr">
        <is>
          <t>Identifiable net assets acquired</t>
        </is>
      </c>
      <c r="B11" s="4" t="inlineStr">
        <is>
          <t xml:space="preserve"> </t>
        </is>
      </c>
      <c r="C11" s="6" t="n">
        <v>304</v>
      </c>
      <c r="D11" s="4" t="inlineStr">
        <is>
          <t xml:space="preserve"> </t>
        </is>
      </c>
      <c r="E11" s="4" t="inlineStr">
        <is>
          <t xml:space="preserve"> </t>
        </is>
      </c>
    </row>
    <row r="12">
      <c r="A12" s="4" t="inlineStr">
        <is>
          <t>Noncontrolling interest</t>
        </is>
      </c>
      <c r="B12" s="4" t="inlineStr">
        <is>
          <t xml:space="preserve"> </t>
        </is>
      </c>
      <c r="C12" s="6" t="n">
        <v>-160</v>
      </c>
      <c r="D12" s="4" t="inlineStr">
        <is>
          <t xml:space="preserve"> </t>
        </is>
      </c>
      <c r="E12" s="4" t="inlineStr">
        <is>
          <t xml:space="preserve"> </t>
        </is>
      </c>
    </row>
    <row r="13">
      <c r="A13" s="4" t="inlineStr">
        <is>
          <t>Goodwill</t>
        </is>
      </c>
      <c r="B13" s="4" t="inlineStr">
        <is>
          <t xml:space="preserve"> </t>
        </is>
      </c>
      <c r="C13" s="6" t="n">
        <v>512</v>
      </c>
      <c r="D13" s="4" t="inlineStr">
        <is>
          <t xml:space="preserve"> </t>
        </is>
      </c>
      <c r="E13" s="4" t="inlineStr">
        <is>
          <t xml:space="preserve"> </t>
        </is>
      </c>
    </row>
    <row r="14">
      <c r="A14" s="4" t="inlineStr">
        <is>
          <t>Total consideration transferred</t>
        </is>
      </c>
      <c r="B14" s="4" t="inlineStr">
        <is>
          <t xml:space="preserve"> </t>
        </is>
      </c>
      <c r="C14" s="5" t="n">
        <v>656</v>
      </c>
      <c r="D14" s="4" t="inlineStr">
        <is>
          <t xml:space="preserve"> </t>
        </is>
      </c>
      <c r="E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Final Purchase Price Allocation) (Details) - USD ($) $ in Millions</t>
        </is>
      </c>
      <c r="B1" s="2" t="inlineStr">
        <is>
          <t>Dec. 31, 2024</t>
        </is>
      </c>
      <c r="C1" s="2" t="inlineStr">
        <is>
          <t>Dec. 31, 2023</t>
        </is>
      </c>
      <c r="D1" s="2" t="inlineStr">
        <is>
          <t>Nov. 11, 2023</t>
        </is>
      </c>
      <c r="E1" s="2" t="inlineStr">
        <is>
          <t>Dec. 31, 2022</t>
        </is>
      </c>
    </row>
    <row r="2">
      <c r="A2" s="3" t="inlineStr">
        <is>
          <t>Net assets acquired based on fair values:</t>
        </is>
      </c>
      <c r="B2" s="4" t="inlineStr">
        <is>
          <t xml:space="preserve"> </t>
        </is>
      </c>
      <c r="C2" s="4" t="inlineStr">
        <is>
          <t xml:space="preserve"> </t>
        </is>
      </c>
      <c r="D2" s="4" t="inlineStr">
        <is>
          <t xml:space="preserve"> </t>
        </is>
      </c>
      <c r="E2" s="4" t="inlineStr">
        <is>
          <t xml:space="preserve"> </t>
        </is>
      </c>
    </row>
    <row r="3">
      <c r="A3" s="4" t="inlineStr">
        <is>
          <t>Goodwill</t>
        </is>
      </c>
      <c r="B3" s="5" t="n">
        <v>16600</v>
      </c>
      <c r="C3" s="5" t="n">
        <v>16779</v>
      </c>
      <c r="D3" s="4" t="inlineStr">
        <is>
          <t xml:space="preserve"> </t>
        </is>
      </c>
      <c r="E3" s="5" t="n">
        <v>19655</v>
      </c>
    </row>
    <row r="4">
      <c r="A4" s="4" t="inlineStr">
        <is>
          <t>Swedish Match AB</t>
        </is>
      </c>
      <c r="B4" s="4" t="inlineStr">
        <is>
          <t xml:space="preserve"> </t>
        </is>
      </c>
      <c r="C4" s="4" t="inlineStr">
        <is>
          <t xml:space="preserve"> </t>
        </is>
      </c>
      <c r="D4" s="4" t="inlineStr">
        <is>
          <t xml:space="preserve"> </t>
        </is>
      </c>
      <c r="E4" s="4" t="inlineStr">
        <is>
          <t xml:space="preserve"> </t>
        </is>
      </c>
    </row>
    <row r="5">
      <c r="A5" s="3" t="inlineStr">
        <is>
          <t>Net assets acquired based on fair value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484</v>
      </c>
      <c r="E6" s="4" t="inlineStr">
        <is>
          <t xml:space="preserve"> </t>
        </is>
      </c>
    </row>
    <row r="7">
      <c r="A7" s="4" t="inlineStr">
        <is>
          <t>Trade receivables</t>
        </is>
      </c>
      <c r="B7" s="4" t="inlineStr">
        <is>
          <t xml:space="preserve"> </t>
        </is>
      </c>
      <c r="C7" s="4" t="inlineStr">
        <is>
          <t xml:space="preserve"> </t>
        </is>
      </c>
      <c r="D7" s="6" t="n">
        <v>135</v>
      </c>
      <c r="E7" s="4" t="inlineStr">
        <is>
          <t xml:space="preserve"> </t>
        </is>
      </c>
    </row>
    <row r="8">
      <c r="A8" s="4" t="inlineStr">
        <is>
          <t>Other receivables</t>
        </is>
      </c>
      <c r="B8" s="4" t="inlineStr">
        <is>
          <t xml:space="preserve"> </t>
        </is>
      </c>
      <c r="C8" s="4" t="inlineStr">
        <is>
          <t xml:space="preserve"> </t>
        </is>
      </c>
      <c r="D8" s="6" t="n">
        <v>53</v>
      </c>
      <c r="E8" s="4" t="inlineStr">
        <is>
          <t xml:space="preserve"> </t>
        </is>
      </c>
    </row>
    <row r="9">
      <c r="A9" s="4" t="inlineStr">
        <is>
          <t>Inventories</t>
        </is>
      </c>
      <c r="B9" s="4" t="inlineStr">
        <is>
          <t xml:space="preserve"> </t>
        </is>
      </c>
      <c r="C9" s="4" t="inlineStr">
        <is>
          <t xml:space="preserve"> </t>
        </is>
      </c>
      <c r="D9" s="6" t="n">
        <v>437</v>
      </c>
      <c r="E9" s="4" t="inlineStr">
        <is>
          <t xml:space="preserve"> </t>
        </is>
      </c>
    </row>
    <row r="10">
      <c r="A10" s="4" t="inlineStr">
        <is>
          <t>Other current assets</t>
        </is>
      </c>
      <c r="B10" s="4" t="inlineStr">
        <is>
          <t xml:space="preserve"> </t>
        </is>
      </c>
      <c r="C10" s="4" t="inlineStr">
        <is>
          <t xml:space="preserve"> </t>
        </is>
      </c>
      <c r="D10" s="6" t="n">
        <v>415</v>
      </c>
      <c r="E10" s="4" t="inlineStr">
        <is>
          <t xml:space="preserve"> </t>
        </is>
      </c>
    </row>
    <row r="11">
      <c r="A11" s="4" t="inlineStr">
        <is>
          <t>Property, plant and equipment</t>
        </is>
      </c>
      <c r="B11" s="4" t="inlineStr">
        <is>
          <t xml:space="preserve"> </t>
        </is>
      </c>
      <c r="C11" s="4" t="inlineStr">
        <is>
          <t xml:space="preserve"> </t>
        </is>
      </c>
      <c r="D11" s="6" t="n">
        <v>677</v>
      </c>
      <c r="E11" s="4" t="inlineStr">
        <is>
          <t xml:space="preserve"> </t>
        </is>
      </c>
    </row>
    <row r="12">
      <c r="A12" s="4" t="inlineStr">
        <is>
          <t>Other intangible assets</t>
        </is>
      </c>
      <c r="B12" s="4" t="inlineStr">
        <is>
          <t xml:space="preserve"> </t>
        </is>
      </c>
      <c r="C12" s="4" t="inlineStr">
        <is>
          <t xml:space="preserve"> </t>
        </is>
      </c>
      <c r="D12" s="6" t="n">
        <v>7868</v>
      </c>
      <c r="E12" s="4" t="inlineStr">
        <is>
          <t xml:space="preserve"> </t>
        </is>
      </c>
    </row>
    <row r="13">
      <c r="A13" s="4" t="inlineStr">
        <is>
          <t>Other non-current assets</t>
        </is>
      </c>
      <c r="B13" s="4" t="inlineStr">
        <is>
          <t xml:space="preserve"> </t>
        </is>
      </c>
      <c r="C13" s="4" t="inlineStr">
        <is>
          <t xml:space="preserve"> </t>
        </is>
      </c>
      <c r="D13" s="6" t="n">
        <v>216</v>
      </c>
      <c r="E13" s="4" t="inlineStr">
        <is>
          <t xml:space="preserve"> </t>
        </is>
      </c>
    </row>
    <row r="14">
      <c r="A14" s="4" t="inlineStr">
        <is>
          <t>Current portion of long-term debt</t>
        </is>
      </c>
      <c r="B14" s="4" t="inlineStr">
        <is>
          <t xml:space="preserve"> </t>
        </is>
      </c>
      <c r="C14" s="4" t="inlineStr">
        <is>
          <t xml:space="preserve"> </t>
        </is>
      </c>
      <c r="D14" s="6" t="n">
        <v>224</v>
      </c>
      <c r="E14" s="4" t="inlineStr">
        <is>
          <t xml:space="preserve"> </t>
        </is>
      </c>
    </row>
    <row r="15">
      <c r="A15" s="4" t="inlineStr">
        <is>
          <t>Accounts payable</t>
        </is>
      </c>
      <c r="B15" s="4" t="inlineStr">
        <is>
          <t xml:space="preserve"> </t>
        </is>
      </c>
      <c r="C15" s="4" t="inlineStr">
        <is>
          <t xml:space="preserve"> </t>
        </is>
      </c>
      <c r="D15" s="6" t="n">
        <v>120</v>
      </c>
      <c r="E15" s="4" t="inlineStr">
        <is>
          <t xml:space="preserve"> </t>
        </is>
      </c>
    </row>
    <row r="16">
      <c r="A16" s="4" t="inlineStr">
        <is>
          <t>Other current liabilities</t>
        </is>
      </c>
      <c r="B16" s="4" t="inlineStr">
        <is>
          <t xml:space="preserve"> </t>
        </is>
      </c>
      <c r="C16" s="4" t="inlineStr">
        <is>
          <t xml:space="preserve"> </t>
        </is>
      </c>
      <c r="D16" s="6" t="n">
        <v>532</v>
      </c>
      <c r="E16" s="4" t="inlineStr">
        <is>
          <t xml:space="preserve"> </t>
        </is>
      </c>
    </row>
    <row r="17">
      <c r="A17" s="4" t="inlineStr">
        <is>
          <t>Income taxes</t>
        </is>
      </c>
      <c r="B17" s="4" t="inlineStr">
        <is>
          <t xml:space="preserve"> </t>
        </is>
      </c>
      <c r="C17" s="4" t="inlineStr">
        <is>
          <t xml:space="preserve"> </t>
        </is>
      </c>
      <c r="D17" s="6" t="n">
        <v>14</v>
      </c>
      <c r="E17" s="4" t="inlineStr">
        <is>
          <t xml:space="preserve"> </t>
        </is>
      </c>
    </row>
    <row r="18">
      <c r="A18" s="4" t="inlineStr">
        <is>
          <t>Long-term debt</t>
        </is>
      </c>
      <c r="B18" s="4" t="inlineStr">
        <is>
          <t xml:space="preserve"> </t>
        </is>
      </c>
      <c r="C18" s="4" t="inlineStr">
        <is>
          <t xml:space="preserve"> </t>
        </is>
      </c>
      <c r="D18" s="6" t="n">
        <v>1121</v>
      </c>
      <c r="E18" s="4" t="inlineStr">
        <is>
          <t xml:space="preserve"> </t>
        </is>
      </c>
    </row>
    <row r="19">
      <c r="A19" s="4" t="inlineStr">
        <is>
          <t>Deferred income taxes</t>
        </is>
      </c>
      <c r="B19" s="4" t="inlineStr">
        <is>
          <t xml:space="preserve"> </t>
        </is>
      </c>
      <c r="C19" s="4" t="inlineStr">
        <is>
          <t xml:space="preserve"> </t>
        </is>
      </c>
      <c r="D19" s="6" t="n">
        <v>1970</v>
      </c>
      <c r="E19" s="4" t="inlineStr">
        <is>
          <t xml:space="preserve"> </t>
        </is>
      </c>
    </row>
    <row r="20">
      <c r="A20" s="4" t="inlineStr">
        <is>
          <t>Other non-current liabilities</t>
        </is>
      </c>
      <c r="B20" s="4" t="inlineStr">
        <is>
          <t xml:space="preserve"> </t>
        </is>
      </c>
      <c r="C20" s="4" t="inlineStr">
        <is>
          <t xml:space="preserve"> </t>
        </is>
      </c>
      <c r="D20" s="6" t="n">
        <v>196</v>
      </c>
      <c r="E20" s="4" t="inlineStr">
        <is>
          <t xml:space="preserve"> </t>
        </is>
      </c>
    </row>
    <row r="21">
      <c r="A21" s="4" t="inlineStr">
        <is>
          <t>Identifiable net assets acquired</t>
        </is>
      </c>
      <c r="B21" s="4" t="inlineStr">
        <is>
          <t xml:space="preserve"> </t>
        </is>
      </c>
      <c r="C21" s="4" t="inlineStr">
        <is>
          <t xml:space="preserve"> </t>
        </is>
      </c>
      <c r="D21" s="6" t="n">
        <v>6108</v>
      </c>
      <c r="E21" s="4" t="inlineStr">
        <is>
          <t xml:space="preserve"> </t>
        </is>
      </c>
    </row>
    <row r="22">
      <c r="A22" s="4" t="inlineStr">
        <is>
          <t>Noncontrolling interest</t>
        </is>
      </c>
      <c r="B22" s="4" t="inlineStr">
        <is>
          <t xml:space="preserve"> </t>
        </is>
      </c>
      <c r="C22" s="4" t="inlineStr">
        <is>
          <t xml:space="preserve"> </t>
        </is>
      </c>
      <c r="D22" s="6" t="n">
        <v>2379</v>
      </c>
      <c r="E22" s="4" t="inlineStr">
        <is>
          <t xml:space="preserve"> </t>
        </is>
      </c>
    </row>
    <row r="23">
      <c r="A23" s="4" t="inlineStr">
        <is>
          <t>Goodwill</t>
        </is>
      </c>
      <c r="B23" s="4" t="inlineStr">
        <is>
          <t xml:space="preserve"> </t>
        </is>
      </c>
      <c r="C23" s="4" t="inlineStr">
        <is>
          <t xml:space="preserve"> </t>
        </is>
      </c>
      <c r="D23" s="6" t="n">
        <v>10731</v>
      </c>
      <c r="E23" s="4" t="inlineStr">
        <is>
          <t xml:space="preserve"> </t>
        </is>
      </c>
    </row>
    <row r="24">
      <c r="A24" s="4" t="inlineStr">
        <is>
          <t>Total consideration transferred</t>
        </is>
      </c>
      <c r="B24" s="4" t="inlineStr">
        <is>
          <t xml:space="preserve"> </t>
        </is>
      </c>
      <c r="C24" s="4" t="inlineStr">
        <is>
          <t xml:space="preserve"> </t>
        </is>
      </c>
      <c r="D24" s="5" t="n">
        <v>14460</v>
      </c>
      <c r="E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Identifiable Intangible Assets) (Details) - USD ($) $ in Millions</t>
        </is>
      </c>
      <c r="B1" s="2" t="inlineStr">
        <is>
          <t>Nov. 11,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Estimated Fair Value (in millions)</t>
        </is>
      </c>
      <c r="B3" s="4" t="inlineStr">
        <is>
          <t xml:space="preserve"> </t>
        </is>
      </c>
      <c r="C3" s="5" t="n">
        <v>4446</v>
      </c>
      <c r="D3" s="5" t="n">
        <v>4543</v>
      </c>
    </row>
    <row r="4">
      <c r="A4" s="4" t="inlineStr">
        <is>
          <t>Trademark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stimated Fair Value (in millions)</t>
        </is>
      </c>
      <c r="B6" s="4" t="inlineStr">
        <is>
          <t xml:space="preserve"> </t>
        </is>
      </c>
      <c r="C6" s="5" t="n">
        <v>1284</v>
      </c>
      <c r="D6" s="5" t="n">
        <v>1483</v>
      </c>
    </row>
    <row r="7">
      <c r="A7" s="4" t="inlineStr">
        <is>
          <t>Swedish Match AB</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identifiable intangible assets</t>
        </is>
      </c>
      <c r="B9" s="5" t="n">
        <v>7868</v>
      </c>
      <c r="C9" s="4" t="inlineStr">
        <is>
          <t xml:space="preserve"> </t>
        </is>
      </c>
      <c r="D9" s="4" t="inlineStr">
        <is>
          <t xml:space="preserve"> </t>
        </is>
      </c>
    </row>
    <row r="10">
      <c r="A10" s="4" t="inlineStr">
        <is>
          <t>Swedish Match AB | Trademark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Fair Value (in millions)</t>
        </is>
      </c>
      <c r="B12" s="5" t="n">
        <v>1067</v>
      </c>
      <c r="C12" s="4" t="inlineStr">
        <is>
          <t xml:space="preserve"> </t>
        </is>
      </c>
      <c r="D12" s="4" t="inlineStr">
        <is>
          <t xml:space="preserve"> </t>
        </is>
      </c>
    </row>
    <row r="13">
      <c r="A13" s="4" t="inlineStr">
        <is>
          <t>Swedish Match AB | Developed technology, including paten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Useful Life</t>
        </is>
      </c>
      <c r="B15" s="4" t="inlineStr">
        <is>
          <t>10 years</t>
        </is>
      </c>
      <c r="C15" s="4" t="inlineStr">
        <is>
          <t xml:space="preserve"> </t>
        </is>
      </c>
      <c r="D15" s="4" t="inlineStr">
        <is>
          <t xml:space="preserve"> </t>
        </is>
      </c>
    </row>
    <row r="16">
      <c r="A16" s="4" t="inlineStr">
        <is>
          <t>Estimated Fair Value (in millions)</t>
        </is>
      </c>
      <c r="B16" s="5" t="n">
        <v>113</v>
      </c>
      <c r="C16" s="4" t="inlineStr">
        <is>
          <t xml:space="preserve"> </t>
        </is>
      </c>
      <c r="D16" s="4" t="inlineStr">
        <is>
          <t xml:space="preserve"> </t>
        </is>
      </c>
    </row>
    <row r="17">
      <c r="A17" s="4" t="inlineStr">
        <is>
          <t>Swedish Match AB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Fair Value (in millions)</t>
        </is>
      </c>
      <c r="B19" s="5" t="n">
        <v>3555</v>
      </c>
      <c r="C19" s="4" t="inlineStr">
        <is>
          <t xml:space="preserve"> </t>
        </is>
      </c>
      <c r="D19" s="4" t="inlineStr">
        <is>
          <t xml:space="preserve"> </t>
        </is>
      </c>
    </row>
    <row r="20">
      <c r="A20" s="4" t="inlineStr">
        <is>
          <t>Swedish Match AB | Minimum | Trademark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fe</t>
        </is>
      </c>
      <c r="B22" s="4" t="inlineStr">
        <is>
          <t>20 years</t>
        </is>
      </c>
      <c r="C22" s="4" t="inlineStr">
        <is>
          <t xml:space="preserve"> </t>
        </is>
      </c>
      <c r="D22" s="4" t="inlineStr">
        <is>
          <t xml:space="preserve"> </t>
        </is>
      </c>
    </row>
    <row r="23">
      <c r="A23" s="4" t="inlineStr">
        <is>
          <t>Swedish Match AB | Minimum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seful Life</t>
        </is>
      </c>
      <c r="B25" s="4" t="inlineStr">
        <is>
          <t>6 years</t>
        </is>
      </c>
      <c r="C25" s="4" t="inlineStr">
        <is>
          <t xml:space="preserve"> </t>
        </is>
      </c>
      <c r="D25" s="4" t="inlineStr">
        <is>
          <t xml:space="preserve"> </t>
        </is>
      </c>
    </row>
    <row r="26">
      <c r="A26" s="4" t="inlineStr">
        <is>
          <t>Swedish Match AB | Maximum | Trademark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Useful Life</t>
        </is>
      </c>
      <c r="B28" s="4" t="inlineStr">
        <is>
          <t>30 years</t>
        </is>
      </c>
      <c r="C28" s="4" t="inlineStr">
        <is>
          <t xml:space="preserve"> </t>
        </is>
      </c>
      <c r="D28" s="4" t="inlineStr">
        <is>
          <t xml:space="preserve"> </t>
        </is>
      </c>
    </row>
    <row r="29">
      <c r="A29" s="4" t="inlineStr">
        <is>
          <t>Swedish Match AB | Maximum | Customer relationship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fe</t>
        </is>
      </c>
      <c r="B31" s="4" t="inlineStr">
        <is>
          <t>15 years</t>
        </is>
      </c>
      <c r="C31" s="4" t="inlineStr">
        <is>
          <t xml:space="preserve"> </t>
        </is>
      </c>
      <c r="D31" s="4" t="inlineStr">
        <is>
          <t xml:space="preserve"> </t>
        </is>
      </c>
    </row>
    <row r="32">
      <c r="A32" s="4" t="inlineStr">
        <is>
          <t>Swedish Match AB | Trademark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Estimated Fair Value (in millions)</t>
        </is>
      </c>
      <c r="B34" s="5" t="n">
        <v>3133</v>
      </c>
      <c r="C34" s="4" t="inlineStr">
        <is>
          <t xml:space="preserve"> </t>
        </is>
      </c>
      <c r="D3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Pro Forma) (Details) - PMI and Swedish Match $ in Million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Net revenues</t>
        </is>
      </c>
      <c r="B4" s="5" t="n">
        <v>33579</v>
      </c>
    </row>
    <row r="5">
      <c r="A5" s="4" t="inlineStr">
        <is>
          <t>Net earnings attributable to PMI</t>
        </is>
      </c>
      <c r="B5" s="5" t="n">
        <v>87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War in Ukraine: (Narrative) (Details) - USD ($) $ in Millions</t>
        </is>
      </c>
      <c r="B1" s="2" t="inlineStr">
        <is>
          <t>Jun. 20, 2023</t>
        </is>
      </c>
      <c r="C1" s="2" t="inlineStr">
        <is>
          <t>Dec. 31, 2024</t>
        </is>
      </c>
      <c r="D1" s="2" t="inlineStr">
        <is>
          <t>Dec. 31, 2023</t>
        </is>
      </c>
      <c r="E1" s="2" t="inlineStr">
        <is>
          <t>Dec. 31, 2022</t>
        </is>
      </c>
    </row>
    <row r="2">
      <c r="A2" s="3" t="inlineStr">
        <is>
          <t>Unusual or Infrequent Item, or Both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5" t="n">
        <v>61784</v>
      </c>
      <c r="D3" s="5" t="n">
        <v>65304</v>
      </c>
      <c r="E3" s="4" t="inlineStr">
        <is>
          <t xml:space="preserve"> </t>
        </is>
      </c>
    </row>
    <row r="4">
      <c r="A4" s="4" t="inlineStr">
        <is>
          <t>Cash and cash equivalents</t>
        </is>
      </c>
      <c r="B4" s="4" t="inlineStr">
        <is>
          <t xml:space="preserve"> </t>
        </is>
      </c>
      <c r="C4" s="6" t="n">
        <v>4216</v>
      </c>
      <c r="D4" s="6" t="n">
        <v>3060</v>
      </c>
      <c r="E4" s="4" t="inlineStr">
        <is>
          <t xml:space="preserve"> </t>
        </is>
      </c>
    </row>
    <row r="5">
      <c r="A5" s="4" t="inlineStr">
        <is>
          <t>Inventories</t>
        </is>
      </c>
      <c r="B5" s="4" t="inlineStr">
        <is>
          <t xml:space="preserve"> </t>
        </is>
      </c>
      <c r="C5" s="6" t="n">
        <v>9453</v>
      </c>
      <c r="D5" s="6" t="n">
        <v>10774</v>
      </c>
      <c r="E5" s="4" t="inlineStr">
        <is>
          <t xml:space="preserve"> </t>
        </is>
      </c>
    </row>
    <row r="6">
      <c r="A6" s="4" t="inlineStr">
        <is>
          <t>Goodwill</t>
        </is>
      </c>
      <c r="B6" s="4" t="inlineStr">
        <is>
          <t xml:space="preserve"> </t>
        </is>
      </c>
      <c r="C6" s="6" t="n">
        <v>16600</v>
      </c>
      <c r="D6" s="5" t="n">
        <v>16779</v>
      </c>
      <c r="E6" s="5" t="n">
        <v>19655</v>
      </c>
    </row>
    <row r="7">
      <c r="A7" s="4" t="inlineStr">
        <is>
          <t>Megapolis</t>
        </is>
      </c>
      <c r="B7" s="4" t="inlineStr">
        <is>
          <t xml:space="preserve"> </t>
        </is>
      </c>
      <c r="C7" s="4" t="inlineStr">
        <is>
          <t xml:space="preserve"> </t>
        </is>
      </c>
      <c r="D7" s="4" t="inlineStr">
        <is>
          <t xml:space="preserve"> </t>
        </is>
      </c>
      <c r="E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row>
    <row r="9">
      <c r="A9" s="4" t="inlineStr">
        <is>
          <t>Cumulative foreign currency translation losses</t>
        </is>
      </c>
      <c r="B9" s="4" t="inlineStr">
        <is>
          <t xml:space="preserve"> </t>
        </is>
      </c>
      <c r="C9" s="5" t="n">
        <v>633</v>
      </c>
      <c r="D9" s="4" t="inlineStr">
        <is>
          <t xml:space="preserve"> </t>
        </is>
      </c>
      <c r="E9" s="4" t="inlineStr">
        <is>
          <t xml:space="preserve"> </t>
        </is>
      </c>
    </row>
    <row r="10">
      <c r="A10" s="4" t="inlineStr">
        <is>
          <t>Ownership interest</t>
        </is>
      </c>
      <c r="B10" s="4" t="inlineStr">
        <is>
          <t xml:space="preserve"> </t>
        </is>
      </c>
      <c r="C10" s="8" t="n">
        <v>0.23</v>
      </c>
      <c r="D10" s="4" t="inlineStr">
        <is>
          <t xml:space="preserve"> </t>
        </is>
      </c>
      <c r="E10" s="4" t="inlineStr">
        <is>
          <t xml:space="preserve"> </t>
        </is>
      </c>
    </row>
    <row r="11">
      <c r="A11" s="4" t="inlineStr">
        <is>
          <t>Ukraine</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Asset acquisition, consideration transferred</t>
        </is>
      </c>
      <c r="B13" s="5" t="n">
        <v>30</v>
      </c>
      <c r="C13" s="4" t="inlineStr">
        <is>
          <t xml:space="preserve"> </t>
        </is>
      </c>
      <c r="D13" s="4" t="inlineStr">
        <is>
          <t xml:space="preserve"> </t>
        </is>
      </c>
      <c r="E13" s="4" t="inlineStr">
        <is>
          <t xml:space="preserve"> </t>
        </is>
      </c>
    </row>
    <row r="14">
      <c r="A14" s="4" t="inlineStr">
        <is>
          <t>Ukraine | War In Ukraine</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4" t="inlineStr">
        <is>
          <t xml:space="preserve"> </t>
        </is>
      </c>
      <c r="C16" s="5" t="n">
        <v>562</v>
      </c>
      <c r="D16" s="4" t="inlineStr">
        <is>
          <t xml:space="preserve"> </t>
        </is>
      </c>
      <c r="E16" s="4" t="inlineStr">
        <is>
          <t xml:space="preserve"> </t>
        </is>
      </c>
    </row>
    <row r="17">
      <c r="A17" s="4" t="inlineStr">
        <is>
          <t>Receivables</t>
        </is>
      </c>
      <c r="B17" s="4" t="inlineStr">
        <is>
          <t xml:space="preserve"> </t>
        </is>
      </c>
      <c r="C17" s="6" t="n">
        <v>105</v>
      </c>
      <c r="D17" s="4" t="inlineStr">
        <is>
          <t xml:space="preserve"> </t>
        </is>
      </c>
      <c r="E17" s="4" t="inlineStr">
        <is>
          <t xml:space="preserve"> </t>
        </is>
      </c>
    </row>
    <row r="18">
      <c r="A18" s="4" t="inlineStr">
        <is>
          <t>Inventories</t>
        </is>
      </c>
      <c r="B18" s="4" t="inlineStr">
        <is>
          <t xml:space="preserve"> </t>
        </is>
      </c>
      <c r="C18" s="6" t="n">
        <v>396</v>
      </c>
      <c r="D18" s="4" t="inlineStr">
        <is>
          <t xml:space="preserve"> </t>
        </is>
      </c>
      <c r="E18" s="4" t="inlineStr">
        <is>
          <t xml:space="preserve"> </t>
        </is>
      </c>
    </row>
    <row r="19">
      <c r="A19" s="4" t="inlineStr">
        <is>
          <t>Russia | War In Ukraine</t>
        </is>
      </c>
      <c r="B19" s="4" t="inlineStr">
        <is>
          <t xml:space="preserve"> </t>
        </is>
      </c>
      <c r="C19" s="4" t="inlineStr">
        <is>
          <t xml:space="preserve"> </t>
        </is>
      </c>
      <c r="D19" s="4" t="inlineStr">
        <is>
          <t xml:space="preserve"> </t>
        </is>
      </c>
      <c r="E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c r="E20" s="4" t="inlineStr">
        <is>
          <t xml:space="preserve"> </t>
        </is>
      </c>
    </row>
    <row r="21">
      <c r="A21" s="4" t="inlineStr">
        <is>
          <t>Total assets</t>
        </is>
      </c>
      <c r="B21" s="4" t="inlineStr">
        <is>
          <t xml:space="preserve"> </t>
        </is>
      </c>
      <c r="C21" s="6" t="n">
        <v>2700</v>
      </c>
      <c r="D21" s="4" t="inlineStr">
        <is>
          <t xml:space="preserve"> </t>
        </is>
      </c>
      <c r="E21" s="4" t="inlineStr">
        <is>
          <t xml:space="preserve"> </t>
        </is>
      </c>
    </row>
    <row r="22">
      <c r="A22" s="4" t="inlineStr">
        <is>
          <t>Cash and cash equivalents</t>
        </is>
      </c>
      <c r="B22" s="4" t="inlineStr">
        <is>
          <t xml:space="preserve"> </t>
        </is>
      </c>
      <c r="C22" s="6" t="n">
        <v>1038</v>
      </c>
      <c r="D22" s="4" t="inlineStr">
        <is>
          <t xml:space="preserve"> </t>
        </is>
      </c>
      <c r="E22" s="4" t="inlineStr">
        <is>
          <t xml:space="preserve"> </t>
        </is>
      </c>
    </row>
    <row r="23">
      <c r="A23" s="4" t="inlineStr">
        <is>
          <t>Receivables</t>
        </is>
      </c>
      <c r="B23" s="4" t="inlineStr">
        <is>
          <t xml:space="preserve"> </t>
        </is>
      </c>
      <c r="C23" s="6" t="n">
        <v>426</v>
      </c>
      <c r="D23" s="4" t="inlineStr">
        <is>
          <t xml:space="preserve"> </t>
        </is>
      </c>
      <c r="E23" s="4" t="inlineStr">
        <is>
          <t xml:space="preserve"> </t>
        </is>
      </c>
    </row>
    <row r="24">
      <c r="A24" s="4" t="inlineStr">
        <is>
          <t>Inventories</t>
        </is>
      </c>
      <c r="B24" s="4" t="inlineStr">
        <is>
          <t xml:space="preserve"> </t>
        </is>
      </c>
      <c r="C24" s="6" t="n">
        <v>789</v>
      </c>
      <c r="D24" s="4" t="inlineStr">
        <is>
          <t xml:space="preserve"> </t>
        </is>
      </c>
      <c r="E24" s="4" t="inlineStr">
        <is>
          <t xml:space="preserve"> </t>
        </is>
      </c>
    </row>
    <row r="25">
      <c r="A25" s="4" t="inlineStr">
        <is>
          <t>Property, plant and equipment</t>
        </is>
      </c>
      <c r="B25" s="4" t="inlineStr">
        <is>
          <t xml:space="preserve"> </t>
        </is>
      </c>
      <c r="C25" s="6" t="n">
        <v>219</v>
      </c>
      <c r="D25" s="4" t="inlineStr">
        <is>
          <t xml:space="preserve"> </t>
        </is>
      </c>
      <c r="E25" s="4" t="inlineStr">
        <is>
          <t xml:space="preserve"> </t>
        </is>
      </c>
    </row>
    <row r="26">
      <c r="A26" s="4" t="inlineStr">
        <is>
          <t>Goodwill</t>
        </is>
      </c>
      <c r="B26" s="4" t="inlineStr">
        <is>
          <t xml:space="preserve"> </t>
        </is>
      </c>
      <c r="C26" s="6" t="n">
        <v>154</v>
      </c>
      <c r="D26" s="4" t="inlineStr">
        <is>
          <t xml:space="preserve"> </t>
        </is>
      </c>
      <c r="E26" s="4" t="inlineStr">
        <is>
          <t xml:space="preserve"> </t>
        </is>
      </c>
    </row>
    <row r="27">
      <c r="A27" s="4" t="inlineStr">
        <is>
          <t>Cumulative foreign currency translation losses</t>
        </is>
      </c>
      <c r="B27" s="4" t="inlineStr">
        <is>
          <t xml:space="preserve"> </t>
        </is>
      </c>
      <c r="C27" s="5" t="n">
        <v>1585</v>
      </c>
      <c r="D27" s="4" t="inlineStr">
        <is>
          <t xml:space="preserve"> </t>
        </is>
      </c>
      <c r="E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 in Ukraine: (Pretax Charges) (Details) - War In Ukraine - USD ($) $ in Millions</t>
        </is>
      </c>
      <c r="B1" s="2" t="inlineStr">
        <is>
          <t>12 Months Ended</t>
        </is>
      </c>
    </row>
    <row r="2">
      <c r="B2" s="2" t="inlineStr">
        <is>
          <t>Dec. 31, 2023</t>
        </is>
      </c>
      <c r="C2" s="2" t="inlineStr">
        <is>
          <t>Dec. 31, 2022</t>
        </is>
      </c>
    </row>
    <row r="3">
      <c r="A3" s="3" t="inlineStr">
        <is>
          <t>Unusual or Infrequent Item, or Both [Line Items]</t>
        </is>
      </c>
      <c r="B3" s="4" t="inlineStr">
        <is>
          <t xml:space="preserve"> </t>
        </is>
      </c>
      <c r="C3" s="4" t="inlineStr">
        <is>
          <t xml:space="preserve"> </t>
        </is>
      </c>
    </row>
    <row r="4">
      <c r="A4" s="4" t="inlineStr">
        <is>
          <t>Pre-tax charge related to conflict in Ukraine</t>
        </is>
      </c>
      <c r="B4" s="5" t="n">
        <v>53</v>
      </c>
      <c r="C4" s="5" t="n">
        <v>151</v>
      </c>
    </row>
    <row r="5">
      <c r="A5" s="4" t="inlineStr">
        <is>
          <t>Cost of sales</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Pre-tax charge related to conflict in Ukraine</t>
        </is>
      </c>
      <c r="B7" s="6" t="n">
        <v>15</v>
      </c>
      <c r="C7" s="6" t="n">
        <v>62</v>
      </c>
    </row>
    <row r="8">
      <c r="A8" s="4" t="inlineStr">
        <is>
          <t>Marketing, administration and research costs</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Pre-tax charge related to conflict in Ukraine</t>
        </is>
      </c>
      <c r="B10" s="6" t="n">
        <v>38</v>
      </c>
      <c r="C10" s="6" t="n">
        <v>89</v>
      </c>
    </row>
    <row r="11">
      <c r="A11" s="4" t="inlineStr">
        <is>
          <t>Ukraine</t>
        </is>
      </c>
      <c r="B11" s="4" t="inlineStr">
        <is>
          <t xml:space="preserve"> </t>
        </is>
      </c>
      <c r="C11" s="4" t="inlineStr">
        <is>
          <t xml:space="preserve"> </t>
        </is>
      </c>
    </row>
    <row r="12">
      <c r="A12" s="3" t="inlineStr">
        <is>
          <t>Unusual or Infrequent Item, or Both [Line Items]</t>
        </is>
      </c>
      <c r="B12" s="4" t="inlineStr">
        <is>
          <t xml:space="preserve"> </t>
        </is>
      </c>
      <c r="C12" s="4" t="inlineStr">
        <is>
          <t xml:space="preserve"> </t>
        </is>
      </c>
    </row>
    <row r="13">
      <c r="A13" s="4" t="inlineStr">
        <is>
          <t>Pre-tax charge related to conflict in Ukraine</t>
        </is>
      </c>
      <c r="B13" s="6" t="n">
        <v>53</v>
      </c>
      <c r="C13" s="6" t="n">
        <v>78</v>
      </c>
    </row>
    <row r="14">
      <c r="A14" s="4" t="inlineStr">
        <is>
          <t>Ukraine | Cost of sales</t>
        </is>
      </c>
      <c r="B14" s="4" t="inlineStr">
        <is>
          <t xml:space="preserve"> </t>
        </is>
      </c>
      <c r="C14" s="4" t="inlineStr">
        <is>
          <t xml:space="preserve"> </t>
        </is>
      </c>
    </row>
    <row r="15">
      <c r="A15" s="3" t="inlineStr">
        <is>
          <t>Unusual or Infrequent Item, or Both [Line Items]</t>
        </is>
      </c>
      <c r="B15" s="4" t="inlineStr">
        <is>
          <t xml:space="preserve"> </t>
        </is>
      </c>
      <c r="C15" s="4" t="inlineStr">
        <is>
          <t xml:space="preserve"> </t>
        </is>
      </c>
    </row>
    <row r="16">
      <c r="A16" s="4" t="inlineStr">
        <is>
          <t>Pre-tax charge related to conflict in Ukraine</t>
        </is>
      </c>
      <c r="B16" s="6" t="n">
        <v>15</v>
      </c>
      <c r="C16" s="6" t="n">
        <v>42</v>
      </c>
    </row>
    <row r="17">
      <c r="A17" s="4" t="inlineStr">
        <is>
          <t>Ukraine | Marketing, administration and research costs</t>
        </is>
      </c>
      <c r="B17" s="4" t="inlineStr">
        <is>
          <t xml:space="preserve"> </t>
        </is>
      </c>
      <c r="C17" s="4" t="inlineStr">
        <is>
          <t xml:space="preserve"> </t>
        </is>
      </c>
    </row>
    <row r="18">
      <c r="A18" s="3" t="inlineStr">
        <is>
          <t>Unusual or Infrequent Item, or Both [Line Items]</t>
        </is>
      </c>
      <c r="B18" s="4" t="inlineStr">
        <is>
          <t xml:space="preserve"> </t>
        </is>
      </c>
      <c r="C18" s="4" t="inlineStr">
        <is>
          <t xml:space="preserve"> </t>
        </is>
      </c>
    </row>
    <row r="19">
      <c r="A19" s="4" t="inlineStr">
        <is>
          <t>Pre-tax charge related to conflict in Ukraine</t>
        </is>
      </c>
      <c r="B19" s="6" t="n">
        <v>38</v>
      </c>
      <c r="C19" s="6" t="n">
        <v>36</v>
      </c>
    </row>
    <row r="20">
      <c r="A20" s="4" t="inlineStr">
        <is>
          <t>Russia</t>
        </is>
      </c>
      <c r="B20" s="4" t="inlineStr">
        <is>
          <t xml:space="preserve"> </t>
        </is>
      </c>
      <c r="C20" s="4" t="inlineStr">
        <is>
          <t xml:space="preserve"> </t>
        </is>
      </c>
    </row>
    <row r="21">
      <c r="A21" s="3" t="inlineStr">
        <is>
          <t>Unusual or Infrequent Item, or Both [Line Items]</t>
        </is>
      </c>
      <c r="B21" s="4" t="inlineStr">
        <is>
          <t xml:space="preserve"> </t>
        </is>
      </c>
      <c r="C21" s="4" t="inlineStr">
        <is>
          <t xml:space="preserve"> </t>
        </is>
      </c>
    </row>
    <row r="22">
      <c r="A22" s="4" t="inlineStr">
        <is>
          <t>Pre-tax charge related to conflict in Ukraine</t>
        </is>
      </c>
      <c r="B22" s="6" t="n">
        <v>0</v>
      </c>
      <c r="C22" s="6" t="n">
        <v>73</v>
      </c>
    </row>
    <row r="23">
      <c r="A23" s="4" t="inlineStr">
        <is>
          <t>Russia | Cost of sales</t>
        </is>
      </c>
      <c r="B23" s="4" t="inlineStr">
        <is>
          <t xml:space="preserve"> </t>
        </is>
      </c>
      <c r="C23" s="4" t="inlineStr">
        <is>
          <t xml:space="preserve"> </t>
        </is>
      </c>
    </row>
    <row r="24">
      <c r="A24" s="3" t="inlineStr">
        <is>
          <t>Unusual or Infrequent Item, or Both [Line Items]</t>
        </is>
      </c>
      <c r="B24" s="4" t="inlineStr">
        <is>
          <t xml:space="preserve"> </t>
        </is>
      </c>
      <c r="C24" s="4" t="inlineStr">
        <is>
          <t xml:space="preserve"> </t>
        </is>
      </c>
    </row>
    <row r="25">
      <c r="A25" s="4" t="inlineStr">
        <is>
          <t>Pre-tax charge related to conflict in Ukraine</t>
        </is>
      </c>
      <c r="B25" s="6" t="n">
        <v>0</v>
      </c>
      <c r="C25" s="6" t="n">
        <v>20</v>
      </c>
    </row>
    <row r="26">
      <c r="A26" s="4" t="inlineStr">
        <is>
          <t>Russia | Marketing, administration and research costs</t>
        </is>
      </c>
      <c r="B26" s="4" t="inlineStr">
        <is>
          <t xml:space="preserve"> </t>
        </is>
      </c>
      <c r="C26" s="4" t="inlineStr">
        <is>
          <t xml:space="preserve"> </t>
        </is>
      </c>
    </row>
    <row r="27">
      <c r="A27" s="3" t="inlineStr">
        <is>
          <t>Unusual or Infrequent Item, or Both [Line Items]</t>
        </is>
      </c>
      <c r="B27" s="4" t="inlineStr">
        <is>
          <t xml:space="preserve"> </t>
        </is>
      </c>
      <c r="C27" s="4" t="inlineStr">
        <is>
          <t xml:space="preserve"> </t>
        </is>
      </c>
    </row>
    <row r="28">
      <c r="A28" s="4" t="inlineStr">
        <is>
          <t>Pre-tax charge related to conflict in Ukraine</t>
        </is>
      </c>
      <c r="B28" s="5" t="n">
        <v>0</v>
      </c>
      <c r="C28" s="5" t="n">
        <v>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Movement in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6779</v>
      </c>
      <c r="C4" s="5" t="n">
        <v>19655</v>
      </c>
      <c r="D4" s="4" t="inlineStr">
        <is>
          <t xml:space="preserve"> </t>
        </is>
      </c>
    </row>
    <row r="5">
      <c r="A5" s="3" t="inlineStr">
        <is>
          <t>Changes due to:</t>
        </is>
      </c>
      <c r="B5" s="4" t="inlineStr">
        <is>
          <t xml:space="preserve"> </t>
        </is>
      </c>
      <c r="C5" s="4" t="inlineStr">
        <is>
          <t xml:space="preserve"> </t>
        </is>
      </c>
      <c r="D5" s="4" t="inlineStr">
        <is>
          <t xml:space="preserve"> </t>
        </is>
      </c>
    </row>
    <row r="6">
      <c r="A6" s="4" t="inlineStr">
        <is>
          <t>Impairment</t>
        </is>
      </c>
      <c r="B6" s="6" t="n">
        <v>0</v>
      </c>
      <c r="C6" s="6" t="n">
        <v>-665</v>
      </c>
      <c r="D6" s="5" t="n">
        <v>0</v>
      </c>
    </row>
    <row r="7">
      <c r="A7" s="4" t="inlineStr">
        <is>
          <t>Currency</t>
        </is>
      </c>
      <c r="B7" s="6" t="n">
        <v>-626</v>
      </c>
      <c r="C7" s="6" t="n">
        <v>359</v>
      </c>
      <c r="D7" s="4" t="inlineStr">
        <is>
          <t xml:space="preserve"> </t>
        </is>
      </c>
    </row>
    <row r="8">
      <c r="A8" s="4" t="inlineStr">
        <is>
          <t>Measurement period adjustments</t>
        </is>
      </c>
      <c r="B8" s="4" t="inlineStr">
        <is>
          <t xml:space="preserve"> </t>
        </is>
      </c>
      <c r="C8" s="6" t="n">
        <v>-2570</v>
      </c>
      <c r="D8" s="4" t="inlineStr">
        <is>
          <t xml:space="preserve"> </t>
        </is>
      </c>
    </row>
    <row r="9">
      <c r="A9" s="4" t="inlineStr">
        <is>
          <t>Acquisitions and divestitures</t>
        </is>
      </c>
      <c r="B9" s="6" t="n">
        <v>447</v>
      </c>
      <c r="C9" s="4" t="inlineStr">
        <is>
          <t xml:space="preserve"> </t>
        </is>
      </c>
      <c r="D9" s="4" t="inlineStr">
        <is>
          <t xml:space="preserve"> </t>
        </is>
      </c>
    </row>
    <row r="10">
      <c r="A10" s="4" t="inlineStr">
        <is>
          <t>Ending balance</t>
        </is>
      </c>
      <c r="B10" s="6" t="n">
        <v>16600</v>
      </c>
      <c r="C10" s="6" t="n">
        <v>16779</v>
      </c>
      <c r="D10" s="6" t="n">
        <v>19655</v>
      </c>
    </row>
    <row r="11">
      <c r="A11" s="4" t="inlineStr">
        <is>
          <t>Europ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6" t="n">
        <v>4173</v>
      </c>
      <c r="C13" s="6" t="n">
        <v>4774</v>
      </c>
      <c r="D13" s="4" t="inlineStr">
        <is>
          <t xml:space="preserve"> </t>
        </is>
      </c>
    </row>
    <row r="14">
      <c r="A14" s="3" t="inlineStr">
        <is>
          <t>Changes due to:</t>
        </is>
      </c>
      <c r="B14" s="4" t="inlineStr">
        <is>
          <t xml:space="preserve"> </t>
        </is>
      </c>
      <c r="C14" s="4" t="inlineStr">
        <is>
          <t xml:space="preserve"> </t>
        </is>
      </c>
      <c r="D14" s="4" t="inlineStr">
        <is>
          <t xml:space="preserve"> </t>
        </is>
      </c>
    </row>
    <row r="15">
      <c r="A15" s="4" t="inlineStr">
        <is>
          <t>Impairment</t>
        </is>
      </c>
      <c r="B15" s="4" t="inlineStr">
        <is>
          <t xml:space="preserve"> </t>
        </is>
      </c>
      <c r="C15" s="6" t="n">
        <v>0</v>
      </c>
      <c r="D15" s="4" t="inlineStr">
        <is>
          <t xml:space="preserve"> </t>
        </is>
      </c>
    </row>
    <row r="16">
      <c r="A16" s="4" t="inlineStr">
        <is>
          <t>Currency</t>
        </is>
      </c>
      <c r="B16" s="6" t="n">
        <v>-360</v>
      </c>
      <c r="C16" s="6" t="n">
        <v>220</v>
      </c>
      <c r="D16" s="4" t="inlineStr">
        <is>
          <t xml:space="preserve"> </t>
        </is>
      </c>
    </row>
    <row r="17">
      <c r="A17" s="4" t="inlineStr">
        <is>
          <t>Measurement period adjustments</t>
        </is>
      </c>
      <c r="B17" s="4" t="inlineStr">
        <is>
          <t xml:space="preserve"> </t>
        </is>
      </c>
      <c r="C17" s="6" t="n">
        <v>-821</v>
      </c>
      <c r="D17" s="4" t="inlineStr">
        <is>
          <t xml:space="preserve"> </t>
        </is>
      </c>
    </row>
    <row r="18">
      <c r="A18" s="4" t="inlineStr">
        <is>
          <t>Acquisitions and divestitures</t>
        </is>
      </c>
      <c r="B18" s="6" t="n">
        <v>0</v>
      </c>
      <c r="C18" s="4" t="inlineStr">
        <is>
          <t xml:space="preserve"> </t>
        </is>
      </c>
      <c r="D18" s="4" t="inlineStr">
        <is>
          <t xml:space="preserve"> </t>
        </is>
      </c>
    </row>
    <row r="19">
      <c r="A19" s="4" t="inlineStr">
        <is>
          <t>Ending balance</t>
        </is>
      </c>
      <c r="B19" s="6" t="n">
        <v>3813</v>
      </c>
      <c r="C19" s="6" t="n">
        <v>4173</v>
      </c>
      <c r="D19" s="6" t="n">
        <v>4774</v>
      </c>
    </row>
    <row r="20">
      <c r="A20" s="4" t="inlineStr">
        <is>
          <t>SSEA, CIS &amp; MEA</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2877</v>
      </c>
      <c r="C22" s="6" t="n">
        <v>2869</v>
      </c>
      <c r="D22" s="4" t="inlineStr">
        <is>
          <t xml:space="preserve"> </t>
        </is>
      </c>
    </row>
    <row r="23">
      <c r="A23" s="3" t="inlineStr">
        <is>
          <t>Changes due to:</t>
        </is>
      </c>
      <c r="B23" s="4" t="inlineStr">
        <is>
          <t xml:space="preserve"> </t>
        </is>
      </c>
      <c r="C23" s="4" t="inlineStr">
        <is>
          <t xml:space="preserve"> </t>
        </is>
      </c>
      <c r="D23" s="4" t="inlineStr">
        <is>
          <t xml:space="preserve"> </t>
        </is>
      </c>
    </row>
    <row r="24">
      <c r="A24" s="4" t="inlineStr">
        <is>
          <t>Impairment</t>
        </is>
      </c>
      <c r="B24" s="4" t="inlineStr">
        <is>
          <t xml:space="preserve"> </t>
        </is>
      </c>
      <c r="C24" s="6" t="n">
        <v>0</v>
      </c>
      <c r="D24" s="4" t="inlineStr">
        <is>
          <t xml:space="preserve"> </t>
        </is>
      </c>
    </row>
    <row r="25">
      <c r="A25" s="4" t="inlineStr">
        <is>
          <t>Currency</t>
        </is>
      </c>
      <c r="B25" s="6" t="n">
        <v>-138</v>
      </c>
      <c r="C25" s="6" t="n">
        <v>8</v>
      </c>
      <c r="D25" s="4" t="inlineStr">
        <is>
          <t xml:space="preserve"> </t>
        </is>
      </c>
    </row>
    <row r="26">
      <c r="A26" s="4" t="inlineStr">
        <is>
          <t>Measurement period adjustments</t>
        </is>
      </c>
      <c r="B26" s="4" t="inlineStr">
        <is>
          <t xml:space="preserve"> </t>
        </is>
      </c>
      <c r="C26" s="6" t="n">
        <v>0</v>
      </c>
      <c r="D26" s="4" t="inlineStr">
        <is>
          <t xml:space="preserve"> </t>
        </is>
      </c>
    </row>
    <row r="27">
      <c r="A27" s="4" t="inlineStr">
        <is>
          <t>Acquisitions and divestitures</t>
        </is>
      </c>
      <c r="B27" s="6" t="n">
        <v>512</v>
      </c>
      <c r="C27" s="4" t="inlineStr">
        <is>
          <t xml:space="preserve"> </t>
        </is>
      </c>
      <c r="D27" s="4" t="inlineStr">
        <is>
          <t xml:space="preserve"> </t>
        </is>
      </c>
    </row>
    <row r="28">
      <c r="A28" s="4" t="inlineStr">
        <is>
          <t>Ending balance</t>
        </is>
      </c>
      <c r="B28" s="6" t="n">
        <v>3251</v>
      </c>
      <c r="C28" s="6" t="n">
        <v>2877</v>
      </c>
      <c r="D28" s="6" t="n">
        <v>2869</v>
      </c>
    </row>
    <row r="29">
      <c r="A29" s="4" t="inlineStr">
        <is>
          <t>EA, AU &amp; PMI DF</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balance</t>
        </is>
      </c>
      <c r="B31" s="6" t="n">
        <v>492</v>
      </c>
      <c r="C31" s="6" t="n">
        <v>493</v>
      </c>
      <c r="D31" s="4" t="inlineStr">
        <is>
          <t xml:space="preserve"> </t>
        </is>
      </c>
    </row>
    <row r="32">
      <c r="A32" s="3" t="inlineStr">
        <is>
          <t>Changes due to:</t>
        </is>
      </c>
      <c r="B32" s="4" t="inlineStr">
        <is>
          <t xml:space="preserve"> </t>
        </is>
      </c>
      <c r="C32" s="4" t="inlineStr">
        <is>
          <t xml:space="preserve"> </t>
        </is>
      </c>
      <c r="D32" s="4" t="inlineStr">
        <is>
          <t xml:space="preserve"> </t>
        </is>
      </c>
    </row>
    <row r="33">
      <c r="A33" s="4" t="inlineStr">
        <is>
          <t>Impairment</t>
        </is>
      </c>
      <c r="B33" s="4" t="inlineStr">
        <is>
          <t xml:space="preserve"> </t>
        </is>
      </c>
      <c r="C33" s="6" t="n">
        <v>0</v>
      </c>
      <c r="D33" s="4" t="inlineStr">
        <is>
          <t xml:space="preserve"> </t>
        </is>
      </c>
    </row>
    <row r="34">
      <c r="A34" s="4" t="inlineStr">
        <is>
          <t>Currency</t>
        </is>
      </c>
      <c r="B34" s="6" t="n">
        <v>-22</v>
      </c>
      <c r="C34" s="6" t="n">
        <v>-1</v>
      </c>
      <c r="D34" s="4" t="inlineStr">
        <is>
          <t xml:space="preserve"> </t>
        </is>
      </c>
    </row>
    <row r="35">
      <c r="A35" s="4" t="inlineStr">
        <is>
          <t>Measurement period adjustments</t>
        </is>
      </c>
      <c r="B35" s="4" t="inlineStr">
        <is>
          <t xml:space="preserve"> </t>
        </is>
      </c>
      <c r="C35" s="6" t="n">
        <v>0</v>
      </c>
      <c r="D35" s="4" t="inlineStr">
        <is>
          <t xml:space="preserve"> </t>
        </is>
      </c>
    </row>
    <row r="36">
      <c r="A36" s="4" t="inlineStr">
        <is>
          <t>Acquisitions and divestitures</t>
        </is>
      </c>
      <c r="B36" s="6" t="n">
        <v>0</v>
      </c>
      <c r="C36" s="4" t="inlineStr">
        <is>
          <t xml:space="preserve"> </t>
        </is>
      </c>
      <c r="D36" s="4" t="inlineStr">
        <is>
          <t xml:space="preserve"> </t>
        </is>
      </c>
    </row>
    <row r="37">
      <c r="A37" s="4" t="inlineStr">
        <is>
          <t>Ending balance</t>
        </is>
      </c>
      <c r="B37" s="6" t="n">
        <v>470</v>
      </c>
      <c r="C37" s="6" t="n">
        <v>492</v>
      </c>
      <c r="D37" s="6" t="n">
        <v>493</v>
      </c>
    </row>
    <row r="38">
      <c r="A38" s="4" t="inlineStr">
        <is>
          <t>America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Beginning balance</t>
        </is>
      </c>
      <c r="B40" s="6" t="n">
        <v>8847</v>
      </c>
      <c r="C40" s="6" t="n">
        <v>10507</v>
      </c>
      <c r="D40" s="4" t="inlineStr">
        <is>
          <t xml:space="preserve"> </t>
        </is>
      </c>
    </row>
    <row r="41">
      <c r="A41" s="3" t="inlineStr">
        <is>
          <t>Changes due to:</t>
        </is>
      </c>
      <c r="B41" s="4" t="inlineStr">
        <is>
          <t xml:space="preserve"> </t>
        </is>
      </c>
      <c r="C41" s="4" t="inlineStr">
        <is>
          <t xml:space="preserve"> </t>
        </is>
      </c>
      <c r="D41" s="4" t="inlineStr">
        <is>
          <t xml:space="preserve"> </t>
        </is>
      </c>
    </row>
    <row r="42">
      <c r="A42" s="4" t="inlineStr">
        <is>
          <t>Impairment</t>
        </is>
      </c>
      <c r="B42" s="4" t="inlineStr">
        <is>
          <t xml:space="preserve"> </t>
        </is>
      </c>
      <c r="C42" s="6" t="n">
        <v>0</v>
      </c>
      <c r="D42" s="4" t="inlineStr">
        <is>
          <t xml:space="preserve"> </t>
        </is>
      </c>
    </row>
    <row r="43">
      <c r="A43" s="4" t="inlineStr">
        <is>
          <t>Currency</t>
        </is>
      </c>
      <c r="B43" s="6" t="n">
        <v>-98</v>
      </c>
      <c r="C43" s="6" t="n">
        <v>89</v>
      </c>
      <c r="D43" s="4" t="inlineStr">
        <is>
          <t xml:space="preserve"> </t>
        </is>
      </c>
    </row>
    <row r="44">
      <c r="A44" s="4" t="inlineStr">
        <is>
          <t>Measurement period adjustments</t>
        </is>
      </c>
      <c r="B44" s="4" t="inlineStr">
        <is>
          <t xml:space="preserve"> </t>
        </is>
      </c>
      <c r="C44" s="6" t="n">
        <v>-1749</v>
      </c>
      <c r="D44" s="4" t="inlineStr">
        <is>
          <t xml:space="preserve"> </t>
        </is>
      </c>
    </row>
    <row r="45">
      <c r="A45" s="4" t="inlineStr">
        <is>
          <t>Acquisitions and divestitures</t>
        </is>
      </c>
      <c r="B45" s="6" t="n">
        <v>0</v>
      </c>
      <c r="C45" s="4" t="inlineStr">
        <is>
          <t xml:space="preserve"> </t>
        </is>
      </c>
      <c r="D45" s="4" t="inlineStr">
        <is>
          <t xml:space="preserve"> </t>
        </is>
      </c>
    </row>
    <row r="46">
      <c r="A46" s="4" t="inlineStr">
        <is>
          <t>Ending balance</t>
        </is>
      </c>
      <c r="B46" s="6" t="n">
        <v>8749</v>
      </c>
      <c r="C46" s="6" t="n">
        <v>8847</v>
      </c>
      <c r="D46" s="6" t="n">
        <v>10507</v>
      </c>
    </row>
    <row r="47">
      <c r="A47" s="4" t="inlineStr">
        <is>
          <t>Wellness and Healthcare</t>
        </is>
      </c>
      <c r="B47" s="4" t="inlineStr">
        <is>
          <t xml:space="preserve"> </t>
        </is>
      </c>
      <c r="C47" s="4" t="inlineStr">
        <is>
          <t xml:space="preserve"> </t>
        </is>
      </c>
      <c r="D47" s="4" t="inlineStr">
        <is>
          <t xml:space="preserve"> </t>
        </is>
      </c>
    </row>
    <row r="48">
      <c r="A48" s="3" t="inlineStr">
        <is>
          <t>Goodwill [Roll Forward]</t>
        </is>
      </c>
      <c r="B48" s="4" t="inlineStr">
        <is>
          <t xml:space="preserve"> </t>
        </is>
      </c>
      <c r="C48" s="4" t="inlineStr">
        <is>
          <t xml:space="preserve"> </t>
        </is>
      </c>
      <c r="D48" s="4" t="inlineStr">
        <is>
          <t xml:space="preserve"> </t>
        </is>
      </c>
    </row>
    <row r="49">
      <c r="A49" s="4" t="inlineStr">
        <is>
          <t>Beginning balance</t>
        </is>
      </c>
      <c r="B49" s="6" t="n">
        <v>390</v>
      </c>
      <c r="C49" s="6" t="n">
        <v>1012</v>
      </c>
      <c r="D49" s="4" t="inlineStr">
        <is>
          <t xml:space="preserve"> </t>
        </is>
      </c>
    </row>
    <row r="50">
      <c r="A50" s="3" t="inlineStr">
        <is>
          <t>Changes due to:</t>
        </is>
      </c>
      <c r="B50" s="4" t="inlineStr">
        <is>
          <t xml:space="preserve"> </t>
        </is>
      </c>
      <c r="C50" s="4" t="inlineStr">
        <is>
          <t xml:space="preserve"> </t>
        </is>
      </c>
      <c r="D50" s="4" t="inlineStr">
        <is>
          <t xml:space="preserve"> </t>
        </is>
      </c>
    </row>
    <row r="51">
      <c r="A51" s="4" t="inlineStr">
        <is>
          <t>Impairment</t>
        </is>
      </c>
      <c r="B51" s="4" t="inlineStr">
        <is>
          <t xml:space="preserve"> </t>
        </is>
      </c>
      <c r="C51" s="6" t="n">
        <v>-665</v>
      </c>
      <c r="D51" s="4" t="inlineStr">
        <is>
          <t xml:space="preserve"> </t>
        </is>
      </c>
    </row>
    <row r="52">
      <c r="A52" s="4" t="inlineStr">
        <is>
          <t>Currency</t>
        </is>
      </c>
      <c r="B52" s="6" t="n">
        <v>-8</v>
      </c>
      <c r="C52" s="6" t="n">
        <v>43</v>
      </c>
      <c r="D52" s="4" t="inlineStr">
        <is>
          <t xml:space="preserve"> </t>
        </is>
      </c>
    </row>
    <row r="53">
      <c r="A53" s="4" t="inlineStr">
        <is>
          <t>Measurement period adjustments</t>
        </is>
      </c>
      <c r="B53" s="4" t="inlineStr">
        <is>
          <t xml:space="preserve"> </t>
        </is>
      </c>
      <c r="C53" s="6" t="n">
        <v>0</v>
      </c>
      <c r="D53" s="4" t="inlineStr">
        <is>
          <t xml:space="preserve"> </t>
        </is>
      </c>
    </row>
    <row r="54">
      <c r="A54" s="4" t="inlineStr">
        <is>
          <t>Acquisitions and divestitures</t>
        </is>
      </c>
      <c r="B54" s="6" t="n">
        <v>-65</v>
      </c>
      <c r="C54" s="4" t="inlineStr">
        <is>
          <t xml:space="preserve"> </t>
        </is>
      </c>
      <c r="D54" s="4" t="inlineStr">
        <is>
          <t xml:space="preserve"> </t>
        </is>
      </c>
    </row>
    <row r="55">
      <c r="A55" s="4" t="inlineStr">
        <is>
          <t>Ending balance</t>
        </is>
      </c>
      <c r="B55" s="5" t="n">
        <v>317</v>
      </c>
      <c r="C55" s="5" t="n">
        <v>390</v>
      </c>
      <c r="D55" s="5" t="n">
        <v>1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Non-amortizable intangible assets</t>
        </is>
      </c>
      <c r="B3" s="5" t="n">
        <v>4446</v>
      </c>
      <c r="C3" s="5" t="n">
        <v>4543</v>
      </c>
    </row>
    <row r="4">
      <c r="A4" s="3" t="inlineStr">
        <is>
          <t>Finite-Lived Intangible Assets [Line Items]</t>
        </is>
      </c>
      <c r="B4" s="4" t="inlineStr">
        <is>
          <t xml:space="preserve"> </t>
        </is>
      </c>
      <c r="C4" s="4" t="inlineStr">
        <is>
          <t xml:space="preserve"> </t>
        </is>
      </c>
    </row>
    <row r="5">
      <c r="A5" s="4" t="inlineStr">
        <is>
          <t>Accumulated Amortization</t>
        </is>
      </c>
      <c r="B5" s="6" t="n">
        <v>2062</v>
      </c>
      <c r="C5" s="6" t="n">
        <v>1563</v>
      </c>
    </row>
    <row r="6">
      <c r="A6" s="4" t="inlineStr">
        <is>
          <t>Total other intangible assets, gross</t>
        </is>
      </c>
      <c r="B6" s="6" t="n">
        <v>13389</v>
      </c>
      <c r="C6" s="6" t="n">
        <v>11427</v>
      </c>
    </row>
    <row r="7">
      <c r="A7" s="4" t="inlineStr">
        <is>
          <t>Total other intangible assets, net</t>
        </is>
      </c>
      <c r="B7" s="5" t="n">
        <v>11327</v>
      </c>
      <c r="C7" s="6" t="n">
        <v>9864</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15 years</t>
        </is>
      </c>
      <c r="C10" s="4" t="inlineStr">
        <is>
          <t xml:space="preserve"> </t>
        </is>
      </c>
    </row>
    <row r="11">
      <c r="A11" s="4" t="inlineStr">
        <is>
          <t>Gross Carrying Amount</t>
        </is>
      </c>
      <c r="B11" s="5" t="n">
        <v>2134</v>
      </c>
      <c r="C11" s="6" t="n">
        <v>2267</v>
      </c>
    </row>
    <row r="12">
      <c r="A12" s="4" t="inlineStr">
        <is>
          <t>Accumulated Amortization</t>
        </is>
      </c>
      <c r="B12" s="6" t="n">
        <v>850</v>
      </c>
      <c r="C12" s="6" t="n">
        <v>784</v>
      </c>
    </row>
    <row r="13">
      <c r="A13" s="4" t="inlineStr">
        <is>
          <t>Amortizable intangible assets, net</t>
        </is>
      </c>
      <c r="B13" s="5" t="n">
        <v>1284</v>
      </c>
      <c r="C13" s="6" t="n">
        <v>1483</v>
      </c>
    </row>
    <row r="14">
      <c r="A14" s="4" t="inlineStr">
        <is>
          <t>Reacquired commercialization rights for IQOS in the U.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Remaining Useful Life</t>
        </is>
      </c>
      <c r="B16" s="4" t="inlineStr">
        <is>
          <t>4 years</t>
        </is>
      </c>
      <c r="C16" s="4" t="inlineStr">
        <is>
          <t xml:space="preserve"> </t>
        </is>
      </c>
    </row>
    <row r="17">
      <c r="A17" s="4" t="inlineStr">
        <is>
          <t>Gross Carrying Amount</t>
        </is>
      </c>
      <c r="B17" s="5" t="n">
        <v>2777</v>
      </c>
      <c r="C17" s="6" t="n">
        <v>0</v>
      </c>
    </row>
    <row r="18">
      <c r="A18" s="4" t="inlineStr">
        <is>
          <t>Accumulated Amortization</t>
        </is>
      </c>
      <c r="B18" s="6" t="n">
        <v>370</v>
      </c>
      <c r="C18" s="6" t="n">
        <v>0</v>
      </c>
    </row>
    <row r="19">
      <c r="A19" s="4" t="inlineStr">
        <is>
          <t>Amortizable intangible assets, net</t>
        </is>
      </c>
      <c r="B19" s="5" t="n">
        <v>2407</v>
      </c>
      <c r="C19" s="6" t="n">
        <v>0</v>
      </c>
    </row>
    <row r="20">
      <c r="A20" s="4" t="inlineStr">
        <is>
          <t>Developed technology, including pat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Remaining Useful Life</t>
        </is>
      </c>
      <c r="B22" s="4" t="inlineStr">
        <is>
          <t>7 years</t>
        </is>
      </c>
      <c r="C22" s="4" t="inlineStr">
        <is>
          <t xml:space="preserve"> </t>
        </is>
      </c>
    </row>
    <row r="23">
      <c r="A23" s="4" t="inlineStr">
        <is>
          <t>Gross Carrying Amount</t>
        </is>
      </c>
      <c r="B23" s="5" t="n">
        <v>320</v>
      </c>
      <c r="C23" s="6" t="n">
        <v>774</v>
      </c>
    </row>
    <row r="24">
      <c r="A24" s="4" t="inlineStr">
        <is>
          <t>Accumulated Amortization</t>
        </is>
      </c>
      <c r="B24" s="6" t="n">
        <v>121</v>
      </c>
      <c r="C24" s="6" t="n">
        <v>329</v>
      </c>
    </row>
    <row r="25">
      <c r="A25" s="4" t="inlineStr">
        <is>
          <t>Amortizable intangible assets, net</t>
        </is>
      </c>
      <c r="B25" s="5" t="n">
        <v>199</v>
      </c>
      <c r="C25" s="6" t="n">
        <v>445</v>
      </c>
    </row>
    <row r="26">
      <c r="A26" s="4" t="inlineStr">
        <is>
          <t>Customer relationship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Remaining Useful Life</t>
        </is>
      </c>
      <c r="B28" s="4" t="inlineStr">
        <is>
          <t>11 years</t>
        </is>
      </c>
      <c r="C28" s="4" t="inlineStr">
        <is>
          <t xml:space="preserve"> </t>
        </is>
      </c>
    </row>
    <row r="29">
      <c r="A29" s="4" t="inlineStr">
        <is>
          <t>Gross Carrying Amount</t>
        </is>
      </c>
      <c r="B29" s="5" t="n">
        <v>3712</v>
      </c>
      <c r="C29" s="6" t="n">
        <v>3843</v>
      </c>
    </row>
    <row r="30">
      <c r="A30" s="4" t="inlineStr">
        <is>
          <t>Accumulated Amortization</t>
        </is>
      </c>
      <c r="B30" s="6" t="n">
        <v>721</v>
      </c>
      <c r="C30" s="6" t="n">
        <v>450</v>
      </c>
    </row>
    <row r="31">
      <c r="A31" s="4" t="inlineStr">
        <is>
          <t>Amortizable intangible assets, net</t>
        </is>
      </c>
      <c r="B31" s="5" t="n">
        <v>2991</v>
      </c>
      <c r="C31" s="5" t="n">
        <v>3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4216</v>
      </c>
      <c r="D3" s="5" t="n">
        <v>3060</v>
      </c>
    </row>
    <row r="4">
      <c r="A4" s="4" t="inlineStr">
        <is>
          <t>Trade receivables (less allowances of $47 in 2024 and $79 in 2023)</t>
        </is>
      </c>
      <c r="B4" s="4" t="inlineStr">
        <is>
          <t>[1]</t>
        </is>
      </c>
      <c r="C4" s="6" t="n">
        <v>3789</v>
      </c>
      <c r="D4" s="6" t="n">
        <v>3461</v>
      </c>
    </row>
    <row r="5">
      <c r="A5" s="4" t="inlineStr">
        <is>
          <t>Other receivables (less allowances of $22 in 2024 and $35 in 2023)</t>
        </is>
      </c>
      <c r="C5" s="6" t="n">
        <v>886</v>
      </c>
      <c r="D5" s="6" t="n">
        <v>930</v>
      </c>
    </row>
    <row r="6">
      <c r="A6" s="3" t="inlineStr">
        <is>
          <t>Inventories:</t>
        </is>
      </c>
      <c r="C6" s="4" t="inlineStr">
        <is>
          <t xml:space="preserve"> </t>
        </is>
      </c>
      <c r="D6" s="4" t="inlineStr">
        <is>
          <t xml:space="preserve"> </t>
        </is>
      </c>
    </row>
    <row r="7">
      <c r="A7" s="4" t="inlineStr">
        <is>
          <t>Leaf tobacco</t>
        </is>
      </c>
      <c r="C7" s="6" t="n">
        <v>2080</v>
      </c>
      <c r="D7" s="6" t="n">
        <v>1942</v>
      </c>
    </row>
    <row r="8">
      <c r="A8" s="4" t="inlineStr">
        <is>
          <t>Other raw materials</t>
        </is>
      </c>
      <c r="C8" s="6" t="n">
        <v>2261</v>
      </c>
      <c r="D8" s="6" t="n">
        <v>2293</v>
      </c>
    </row>
    <row r="9">
      <c r="A9" s="4" t="inlineStr">
        <is>
          <t>Finished product</t>
        </is>
      </c>
      <c r="C9" s="6" t="n">
        <v>5112</v>
      </c>
      <c r="D9" s="6" t="n">
        <v>6539</v>
      </c>
    </row>
    <row r="10">
      <c r="A10" s="4" t="inlineStr">
        <is>
          <t>Total inventory, net</t>
        </is>
      </c>
      <c r="C10" s="6" t="n">
        <v>9453</v>
      </c>
      <c r="D10" s="6" t="n">
        <v>10774</v>
      </c>
    </row>
    <row r="11">
      <c r="A11" s="4" t="inlineStr">
        <is>
          <t>Other current assets</t>
        </is>
      </c>
      <c r="C11" s="6" t="n">
        <v>1826</v>
      </c>
      <c r="D11" s="6" t="n">
        <v>1530</v>
      </c>
    </row>
    <row r="12">
      <c r="A12" s="4" t="inlineStr">
        <is>
          <t>Total current assets</t>
        </is>
      </c>
      <c r="C12" s="6" t="n">
        <v>20170</v>
      </c>
      <c r="D12" s="6" t="n">
        <v>19755</v>
      </c>
    </row>
    <row r="13">
      <c r="A13" s="3" t="inlineStr">
        <is>
          <t>Property, plant and equipment, at cost:</t>
        </is>
      </c>
      <c r="C13" s="4" t="inlineStr">
        <is>
          <t xml:space="preserve"> </t>
        </is>
      </c>
      <c r="D13" s="4" t="inlineStr">
        <is>
          <t xml:space="preserve"> </t>
        </is>
      </c>
    </row>
    <row r="14">
      <c r="A14" s="4" t="inlineStr">
        <is>
          <t>Land and land improvements</t>
        </is>
      </c>
      <c r="C14" s="6" t="n">
        <v>581</v>
      </c>
      <c r="D14" s="6" t="n">
        <v>550</v>
      </c>
    </row>
    <row r="15">
      <c r="A15" s="4" t="inlineStr">
        <is>
          <t>Buildings and building equipment</t>
        </is>
      </c>
      <c r="C15" s="6" t="n">
        <v>4391</v>
      </c>
      <c r="D15" s="6" t="n">
        <v>4617</v>
      </c>
    </row>
    <row r="16">
      <c r="A16" s="4" t="inlineStr">
        <is>
          <t>Machinery and equipment</t>
        </is>
      </c>
      <c r="C16" s="6" t="n">
        <v>10632</v>
      </c>
      <c r="D16" s="6" t="n">
        <v>10713</v>
      </c>
    </row>
    <row r="17">
      <c r="A17" s="4" t="inlineStr">
        <is>
          <t>Construction in progress</t>
        </is>
      </c>
      <c r="C17" s="6" t="n">
        <v>1081</v>
      </c>
      <c r="D17" s="6" t="n">
        <v>1200</v>
      </c>
    </row>
    <row r="18">
      <c r="A18" s="4" t="inlineStr">
        <is>
          <t>Property plant and equipment, gross</t>
        </is>
      </c>
      <c r="C18" s="6" t="n">
        <v>16685</v>
      </c>
      <c r="D18" s="6" t="n">
        <v>17080</v>
      </c>
    </row>
    <row r="19">
      <c r="A19" s="4" t="inlineStr">
        <is>
          <t>Less: accumulated depreciation</t>
        </is>
      </c>
      <c r="C19" s="6" t="n">
        <v>9375</v>
      </c>
      <c r="D19" s="6" t="n">
        <v>9564</v>
      </c>
    </row>
    <row r="20">
      <c r="A20" s="4" t="inlineStr">
        <is>
          <t>Property plant and equipment, net</t>
        </is>
      </c>
      <c r="C20" s="6" t="n">
        <v>7310</v>
      </c>
      <c r="D20" s="6" t="n">
        <v>7516</v>
      </c>
    </row>
    <row r="21">
      <c r="A21" s="4" t="inlineStr">
        <is>
          <t>Goodwill (Note 5)</t>
        </is>
      </c>
      <c r="C21" s="6" t="n">
        <v>16600</v>
      </c>
      <c r="D21" s="6" t="n">
        <v>16779</v>
      </c>
    </row>
    <row r="22">
      <c r="A22" s="4" t="inlineStr">
        <is>
          <t>Other intangible assets, net (Note 5)</t>
        </is>
      </c>
      <c r="C22" s="6" t="n">
        <v>11327</v>
      </c>
      <c r="D22" s="6" t="n">
        <v>9864</v>
      </c>
    </row>
    <row r="23">
      <c r="A23" s="4" t="inlineStr">
        <is>
          <t>Equity investments (Note 6)</t>
        </is>
      </c>
      <c r="C23" s="6" t="n">
        <v>2654</v>
      </c>
      <c r="D23" s="6" t="n">
        <v>4929</v>
      </c>
    </row>
    <row r="24">
      <c r="A24" s="4" t="inlineStr">
        <is>
          <t>Deferred income taxes</t>
        </is>
      </c>
      <c r="C24" s="6" t="n">
        <v>940</v>
      </c>
      <c r="D24" s="6" t="n">
        <v>814</v>
      </c>
    </row>
    <row r="25">
      <c r="A25" s="4" t="inlineStr">
        <is>
          <t>Other assets (less allowances of $26 in 2024 and $25 in 2023) (Note 3)</t>
        </is>
      </c>
      <c r="C25" s="6" t="n">
        <v>2783</v>
      </c>
      <c r="D25" s="6" t="n">
        <v>5647</v>
      </c>
    </row>
    <row r="26">
      <c r="A26" s="4" t="inlineStr">
        <is>
          <t>Total Assets</t>
        </is>
      </c>
      <c r="C26" s="6" t="n">
        <v>61784</v>
      </c>
      <c r="D26" s="6" t="n">
        <v>65304</v>
      </c>
    </row>
    <row r="27">
      <c r="A27" s="3" t="inlineStr">
        <is>
          <t>Liabilities</t>
        </is>
      </c>
      <c r="C27" s="4" t="inlineStr">
        <is>
          <t xml:space="preserve"> </t>
        </is>
      </c>
      <c r="D27" s="4" t="inlineStr">
        <is>
          <t xml:space="preserve"> </t>
        </is>
      </c>
    </row>
    <row r="28">
      <c r="A28" s="4" t="inlineStr">
        <is>
          <t>Short-term borrowings (Note 8)</t>
        </is>
      </c>
      <c r="C28" s="6" t="n">
        <v>137</v>
      </c>
      <c r="D28" s="6" t="n">
        <v>1968</v>
      </c>
    </row>
    <row r="29">
      <c r="A29" s="4" t="inlineStr">
        <is>
          <t>Current portion of long-term debt (Note 8)</t>
        </is>
      </c>
      <c r="C29" s="6" t="n">
        <v>3392</v>
      </c>
      <c r="D29" s="6" t="n">
        <v>4698</v>
      </c>
    </row>
    <row r="30">
      <c r="A30" s="4" t="inlineStr">
        <is>
          <t>Accounts payable</t>
        </is>
      </c>
      <c r="C30" s="6" t="n">
        <v>3952</v>
      </c>
      <c r="D30" s="6" t="n">
        <v>4143</v>
      </c>
    </row>
    <row r="31">
      <c r="A31" s="3" t="inlineStr">
        <is>
          <t>Accrued liabilities:</t>
        </is>
      </c>
      <c r="C31" s="4" t="inlineStr">
        <is>
          <t xml:space="preserve"> </t>
        </is>
      </c>
      <c r="D31" s="4" t="inlineStr">
        <is>
          <t xml:space="preserve"> </t>
        </is>
      </c>
    </row>
    <row r="32">
      <c r="A32" s="4" t="inlineStr">
        <is>
          <t>Marketing and selling</t>
        </is>
      </c>
      <c r="C32" s="6" t="n">
        <v>1015</v>
      </c>
      <c r="D32" s="6" t="n">
        <v>862</v>
      </c>
    </row>
    <row r="33">
      <c r="A33" s="4" t="inlineStr">
        <is>
          <t>Taxes, except income taxes</t>
        </is>
      </c>
      <c r="C33" s="6" t="n">
        <v>6904</v>
      </c>
      <c r="D33" s="6" t="n">
        <v>7514</v>
      </c>
    </row>
    <row r="34">
      <c r="A34" s="4" t="inlineStr">
        <is>
          <t>Employment costs</t>
        </is>
      </c>
      <c r="C34" s="6" t="n">
        <v>1305</v>
      </c>
      <c r="D34" s="6" t="n">
        <v>1262</v>
      </c>
    </row>
    <row r="35">
      <c r="A35" s="4" t="inlineStr">
        <is>
          <t>Dividends payable</t>
        </is>
      </c>
      <c r="C35" s="6" t="n">
        <v>2120</v>
      </c>
      <c r="D35" s="6" t="n">
        <v>2041</v>
      </c>
    </row>
    <row r="36">
      <c r="A36" s="4" t="inlineStr">
        <is>
          <t>Other</t>
        </is>
      </c>
      <c r="C36" s="6" t="n">
        <v>2832</v>
      </c>
      <c r="D36" s="6" t="n">
        <v>2737</v>
      </c>
    </row>
    <row r="37">
      <c r="A37" s="4" t="inlineStr">
        <is>
          <t>Income taxes</t>
        </is>
      </c>
      <c r="C37" s="6" t="n">
        <v>1258</v>
      </c>
      <c r="D37" s="6" t="n">
        <v>1158</v>
      </c>
    </row>
    <row r="38">
      <c r="A38" s="4" t="inlineStr">
        <is>
          <t>Total current liabilities</t>
        </is>
      </c>
      <c r="C38" s="6" t="n">
        <v>22915</v>
      </c>
      <c r="D38" s="6" t="n">
        <v>26383</v>
      </c>
    </row>
    <row r="39">
      <c r="A39" s="4" t="inlineStr">
        <is>
          <t>Long-term debt (Note 8)</t>
        </is>
      </c>
      <c r="C39" s="6" t="n">
        <v>42166</v>
      </c>
      <c r="D39" s="6" t="n">
        <v>41243</v>
      </c>
    </row>
    <row r="40">
      <c r="A40" s="4" t="inlineStr">
        <is>
          <t>Deferred income taxes</t>
        </is>
      </c>
      <c r="C40" s="6" t="n">
        <v>2517</v>
      </c>
      <c r="D40" s="6" t="n">
        <v>2335</v>
      </c>
    </row>
    <row r="41">
      <c r="A41" s="4" t="inlineStr">
        <is>
          <t>Employment costs</t>
        </is>
      </c>
      <c r="C41" s="6" t="n">
        <v>2940</v>
      </c>
      <c r="D41" s="6" t="n">
        <v>3046</v>
      </c>
    </row>
    <row r="42">
      <c r="A42" s="4" t="inlineStr">
        <is>
          <t>Income taxes and other liabilities (Note 12)</t>
        </is>
      </c>
      <c r="C42" s="6" t="n">
        <v>1116</v>
      </c>
      <c r="D42" s="6" t="n">
        <v>1743</v>
      </c>
    </row>
    <row r="43">
      <c r="A43" s="4" t="inlineStr">
        <is>
          <t>Total liabilities</t>
        </is>
      </c>
      <c r="C43" s="6" t="n">
        <v>71654</v>
      </c>
      <c r="D43" s="6" t="n">
        <v>74750</v>
      </c>
    </row>
    <row r="44">
      <c r="A44" s="4" t="inlineStr">
        <is>
          <t>Contingencies (Note 18)</t>
        </is>
      </c>
      <c r="C44" s="4" t="inlineStr">
        <is>
          <t xml:space="preserve"> </t>
        </is>
      </c>
      <c r="D44" s="4" t="inlineStr">
        <is>
          <t xml:space="preserve"> </t>
        </is>
      </c>
    </row>
    <row r="45">
      <c r="A45" s="3" t="inlineStr">
        <is>
          <t>Stockholders’ (Deficit) Equity</t>
        </is>
      </c>
      <c r="C45" s="4" t="inlineStr">
        <is>
          <t xml:space="preserve"> </t>
        </is>
      </c>
      <c r="D45" s="4" t="inlineStr">
        <is>
          <t xml:space="preserve"> </t>
        </is>
      </c>
    </row>
    <row r="46">
      <c r="A46" s="4" t="inlineStr">
        <is>
          <t>Common stock, no par value (2,109,316,331 shares issued in 2024 and 2023) (Note 9)</t>
        </is>
      </c>
      <c r="C46" s="6" t="n">
        <v>0</v>
      </c>
      <c r="D46" s="6" t="n">
        <v>0</v>
      </c>
    </row>
    <row r="47">
      <c r="A47" s="4" t="inlineStr">
        <is>
          <t>Additional paid-in capital</t>
        </is>
      </c>
      <c r="C47" s="6" t="n">
        <v>2335</v>
      </c>
      <c r="D47" s="6" t="n">
        <v>2285</v>
      </c>
    </row>
    <row r="48">
      <c r="A48" s="4" t="inlineStr">
        <is>
          <t>Earnings reinvested in the business</t>
        </is>
      </c>
      <c r="C48" s="6" t="n">
        <v>32869</v>
      </c>
      <c r="D48" s="6" t="n">
        <v>34090</v>
      </c>
    </row>
    <row r="49">
      <c r="A49" s="4" t="inlineStr">
        <is>
          <t>Accumulated other comprehensive losses (Note 17)</t>
        </is>
      </c>
      <c r="C49" s="6" t="n">
        <v>-11314</v>
      </c>
      <c r="D49" s="6" t="n">
        <v>-11815</v>
      </c>
    </row>
    <row r="50">
      <c r="A50" s="4" t="inlineStr">
        <is>
          <t>Total stockholders' equity before treasury stock</t>
        </is>
      </c>
      <c r="C50" s="6" t="n">
        <v>23890</v>
      </c>
      <c r="D50" s="6" t="n">
        <v>24560</v>
      </c>
    </row>
    <row r="51">
      <c r="A51" s="4" t="inlineStr">
        <is>
          <t>Less: cost of repurchased stock (554,470,731 and 556,891,800 shares in 2024 and 2023, respectively)</t>
        </is>
      </c>
      <c r="C51" s="6" t="n">
        <v>35640</v>
      </c>
      <c r="D51" s="6" t="n">
        <v>35785</v>
      </c>
    </row>
    <row r="52">
      <c r="A52" s="4" t="inlineStr">
        <is>
          <t>Total PMI stockholders’ deficit</t>
        </is>
      </c>
      <c r="C52" s="6" t="n">
        <v>-11750</v>
      </c>
      <c r="D52" s="6" t="n">
        <v>-11225</v>
      </c>
    </row>
    <row r="53">
      <c r="A53" s="4" t="inlineStr">
        <is>
          <t>Noncontrolling interests</t>
        </is>
      </c>
      <c r="C53" s="6" t="n">
        <v>1880</v>
      </c>
      <c r="D53" s="6" t="n">
        <v>1779</v>
      </c>
    </row>
    <row r="54">
      <c r="A54" s="4" t="inlineStr">
        <is>
          <t>Total stockholders’ deficit</t>
        </is>
      </c>
      <c r="C54" s="6" t="n">
        <v>-9870</v>
      </c>
      <c r="D54" s="6" t="n">
        <v>-9446</v>
      </c>
    </row>
    <row r="55">
      <c r="A55" s="4" t="inlineStr">
        <is>
          <t>Total Liabilities and Stockholders’ (Deficit) Equity</t>
        </is>
      </c>
      <c r="C55" s="5" t="n">
        <v>61784</v>
      </c>
      <c r="D55" s="5" t="n">
        <v>65304</v>
      </c>
    </row>
    <row r="56"/>
    <row r="57">
      <c r="A57" s="4" t="inlineStr">
        <is>
          <t>[1]Includes trade receivables from related parties of $691 million and $710 million as of December 31, 2024, and 2023, respectively. For further details, see Note 6. Related Parties - Equity Investments and Other.</t>
        </is>
      </c>
    </row>
  </sheetData>
  <mergeCells count="3">
    <mergeCell ref="A1:B1"/>
    <mergeCell ref="A56:C56"/>
    <mergeCell ref="A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s>
  <sheetData>
    <row r="1">
      <c r="A1" s="1" t="inlineStr">
        <is>
          <t>Goodwill and Other Intangible Assets, net: (Narrative) (Details) - USD ($)</t>
        </is>
      </c>
      <c r="B1" s="2" t="inlineStr">
        <is>
          <t>3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mortizable intangible assets, decrease in currency movements</t>
        </is>
      </c>
      <c r="B4" s="4" t="inlineStr">
        <is>
          <t xml:space="preserve"> </t>
        </is>
      </c>
      <c r="C4" s="4" t="inlineStr">
        <is>
          <t xml:space="preserve"> </t>
        </is>
      </c>
      <c r="D4" s="5" t="n">
        <v>276000000</v>
      </c>
      <c r="E4" s="4" t="inlineStr">
        <is>
          <t xml:space="preserve"> </t>
        </is>
      </c>
      <c r="F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5" t="n">
        <v>112000000</v>
      </c>
    </row>
    <row r="6">
      <c r="A6" s="4" t="inlineStr">
        <is>
          <t>Finite lived intangible asset, decrease in currency movements</t>
        </is>
      </c>
      <c r="B6" s="4" t="inlineStr">
        <is>
          <t xml:space="preserve"> </t>
        </is>
      </c>
      <c r="C6" s="4" t="inlineStr">
        <is>
          <t xml:space="preserve"> </t>
        </is>
      </c>
      <c r="D6" s="6" t="n">
        <v>269000000</v>
      </c>
      <c r="E6" s="4" t="inlineStr">
        <is>
          <t xml:space="preserve"> </t>
        </is>
      </c>
      <c r="F6" s="4" t="inlineStr">
        <is>
          <t xml:space="preserve"> </t>
        </is>
      </c>
    </row>
    <row r="7">
      <c r="A7" s="4" t="inlineStr">
        <is>
          <t>Amortization of intangibles</t>
        </is>
      </c>
      <c r="B7" s="4" t="inlineStr">
        <is>
          <t xml:space="preserve"> </t>
        </is>
      </c>
      <c r="C7" s="4" t="inlineStr">
        <is>
          <t xml:space="preserve"> </t>
        </is>
      </c>
      <c r="D7" s="6" t="n">
        <v>835000000</v>
      </c>
      <c r="E7" s="4" t="inlineStr">
        <is>
          <t xml:space="preserve"> </t>
        </is>
      </c>
      <c r="F7" s="4" t="inlineStr">
        <is>
          <t xml:space="preserve"> </t>
        </is>
      </c>
    </row>
    <row r="8">
      <c r="A8" s="4" t="inlineStr">
        <is>
          <t>Amortizable intangible assets, accumulated amortization</t>
        </is>
      </c>
      <c r="B8" s="4" t="inlineStr">
        <is>
          <t xml:space="preserve"> </t>
        </is>
      </c>
      <c r="C8" s="4" t="inlineStr">
        <is>
          <t xml:space="preserve"> </t>
        </is>
      </c>
      <c r="D8" s="6" t="n">
        <v>2062000000</v>
      </c>
      <c r="E8" s="5" t="n">
        <v>1563000000</v>
      </c>
      <c r="F8" s="4" t="inlineStr">
        <is>
          <t xml:space="preserve"> </t>
        </is>
      </c>
    </row>
    <row r="9">
      <c r="A9" s="4" t="inlineStr">
        <is>
          <t>Change in accumulated amortization, currency movements</t>
        </is>
      </c>
      <c r="B9" s="4" t="inlineStr">
        <is>
          <t xml:space="preserve"> </t>
        </is>
      </c>
      <c r="C9" s="4" t="inlineStr">
        <is>
          <t xml:space="preserve"> </t>
        </is>
      </c>
      <c r="D9" s="6" t="n">
        <v>69000000</v>
      </c>
      <c r="E9" s="4" t="inlineStr">
        <is>
          <t xml:space="preserve"> </t>
        </is>
      </c>
      <c r="F9" s="4" t="inlineStr">
        <is>
          <t xml:space="preserve"> </t>
        </is>
      </c>
    </row>
    <row r="10">
      <c r="A10" s="4" t="inlineStr">
        <is>
          <t>Impairment of goodwill and other intangibles</t>
        </is>
      </c>
      <c r="B10" s="5" t="n">
        <v>0</v>
      </c>
      <c r="C10" s="4" t="inlineStr">
        <is>
          <t xml:space="preserve"> </t>
        </is>
      </c>
      <c r="D10" s="6" t="n">
        <v>27000000</v>
      </c>
      <c r="E10" s="6" t="n">
        <v>680000000</v>
      </c>
      <c r="F10" s="6" t="n">
        <v>112000000</v>
      </c>
    </row>
    <row r="11">
      <c r="A11" s="4" t="inlineStr">
        <is>
          <t>Total assets</t>
        </is>
      </c>
      <c r="B11" s="4" t="inlineStr">
        <is>
          <t xml:space="preserve"> </t>
        </is>
      </c>
      <c r="C11" s="4" t="inlineStr">
        <is>
          <t xml:space="preserve"> </t>
        </is>
      </c>
      <c r="D11" s="6" t="n">
        <v>61784000000</v>
      </c>
      <c r="E11" s="6" t="n">
        <v>65304000000</v>
      </c>
      <c r="F11" s="4" t="inlineStr">
        <is>
          <t xml:space="preserve"> </t>
        </is>
      </c>
    </row>
    <row r="12">
      <c r="A12" s="4" t="inlineStr">
        <is>
          <t>Cash and cash equivalents</t>
        </is>
      </c>
      <c r="B12" s="4" t="inlineStr">
        <is>
          <t xml:space="preserve"> </t>
        </is>
      </c>
      <c r="C12" s="4" t="inlineStr">
        <is>
          <t xml:space="preserve"> </t>
        </is>
      </c>
      <c r="D12" s="6" t="n">
        <v>4216000000</v>
      </c>
      <c r="E12" s="6" t="n">
        <v>3060000000</v>
      </c>
      <c r="F12" s="4" t="inlineStr">
        <is>
          <t xml:space="preserve"> </t>
        </is>
      </c>
    </row>
    <row r="13">
      <c r="A13" s="4" t="inlineStr">
        <is>
          <t>Impairment of goodwill</t>
        </is>
      </c>
      <c r="B13" s="4" t="inlineStr">
        <is>
          <t xml:space="preserve"> </t>
        </is>
      </c>
      <c r="C13" s="4" t="inlineStr">
        <is>
          <t xml:space="preserve"> </t>
        </is>
      </c>
      <c r="D13" s="6" t="n">
        <v>0</v>
      </c>
      <c r="E13" s="6" t="n">
        <v>665000000</v>
      </c>
      <c r="F13" s="5" t="n">
        <v>0</v>
      </c>
    </row>
    <row r="14">
      <c r="A14" s="4" t="inlineStr">
        <is>
          <t>Estimated amortization expense, year one, assuming no additional transactions occur that require the amortization of intangible assets</t>
        </is>
      </c>
      <c r="B14" s="4" t="inlineStr">
        <is>
          <t xml:space="preserve"> </t>
        </is>
      </c>
      <c r="C14" s="4" t="inlineStr">
        <is>
          <t xml:space="preserve"> </t>
        </is>
      </c>
      <c r="D14" s="6" t="n">
        <v>991000000</v>
      </c>
      <c r="E14" s="4" t="inlineStr">
        <is>
          <t xml:space="preserve"> </t>
        </is>
      </c>
      <c r="F14" s="4" t="inlineStr">
        <is>
          <t xml:space="preserve"> </t>
        </is>
      </c>
    </row>
    <row r="15">
      <c r="A15" s="4" t="inlineStr">
        <is>
          <t>Estimated amortization expense, year two, assuming no additional transactions occur that require the amortization of intangible assets</t>
        </is>
      </c>
      <c r="B15" s="4" t="inlineStr">
        <is>
          <t xml:space="preserve"> </t>
        </is>
      </c>
      <c r="C15" s="4" t="inlineStr">
        <is>
          <t xml:space="preserve"> </t>
        </is>
      </c>
      <c r="D15" s="6" t="n">
        <v>991000000</v>
      </c>
      <c r="E15" s="4" t="inlineStr">
        <is>
          <t xml:space="preserve"> </t>
        </is>
      </c>
      <c r="F15" s="4" t="inlineStr">
        <is>
          <t xml:space="preserve"> </t>
        </is>
      </c>
    </row>
    <row r="16">
      <c r="A16" s="4" t="inlineStr">
        <is>
          <t>Estimated amortization expense, year three, assuming no additional transactions occur that require the amortization of intangible assets</t>
        </is>
      </c>
      <c r="B16" s="4" t="inlineStr">
        <is>
          <t xml:space="preserve"> </t>
        </is>
      </c>
      <c r="C16" s="4" t="inlineStr">
        <is>
          <t xml:space="preserve"> </t>
        </is>
      </c>
      <c r="D16" s="6" t="n">
        <v>991000000</v>
      </c>
      <c r="E16" s="4" t="inlineStr">
        <is>
          <t xml:space="preserve"> </t>
        </is>
      </c>
      <c r="F16" s="4" t="inlineStr">
        <is>
          <t xml:space="preserve"> </t>
        </is>
      </c>
    </row>
    <row r="17">
      <c r="A17" s="4" t="inlineStr">
        <is>
          <t>Estimated amortization expense, year four, assuming no additional transactions occur that require the amortization of intangible assets</t>
        </is>
      </c>
      <c r="B17" s="4" t="inlineStr">
        <is>
          <t xml:space="preserve"> </t>
        </is>
      </c>
      <c r="C17" s="4" t="inlineStr">
        <is>
          <t xml:space="preserve"> </t>
        </is>
      </c>
      <c r="D17" s="6" t="n">
        <v>991000000</v>
      </c>
      <c r="E17" s="4" t="inlineStr">
        <is>
          <t xml:space="preserve"> </t>
        </is>
      </c>
      <c r="F17" s="4" t="inlineStr">
        <is>
          <t xml:space="preserve"> </t>
        </is>
      </c>
    </row>
    <row r="18">
      <c r="A18" s="4" t="inlineStr">
        <is>
          <t>Estimated amortization expense, year five, assuming no additional transactions occur that require the amortization of intangible assets</t>
        </is>
      </c>
      <c r="B18" s="4" t="inlineStr">
        <is>
          <t xml:space="preserve"> </t>
        </is>
      </c>
      <c r="C18" s="4" t="inlineStr">
        <is>
          <t xml:space="preserve"> </t>
        </is>
      </c>
      <c r="D18" s="6" t="n">
        <v>991000000</v>
      </c>
      <c r="E18" s="4" t="inlineStr">
        <is>
          <t xml:space="preserve"> </t>
        </is>
      </c>
      <c r="F18" s="4" t="inlineStr">
        <is>
          <t xml:space="preserve"> </t>
        </is>
      </c>
    </row>
    <row r="19">
      <c r="A19" s="4" t="inlineStr">
        <is>
          <t>Disposal Group, Disposed of by Sale, Not Discontinued Operations | Vectura Group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held for sale</t>
        </is>
      </c>
      <c r="B21" s="4" t="inlineStr">
        <is>
          <t xml:space="preserve"> </t>
        </is>
      </c>
      <c r="C21" s="4" t="inlineStr">
        <is>
          <t xml:space="preserve"> </t>
        </is>
      </c>
      <c r="D21" s="6" t="n">
        <v>454000000</v>
      </c>
      <c r="E21" s="4" t="inlineStr">
        <is>
          <t xml:space="preserve"> </t>
        </is>
      </c>
      <c r="F21" s="4" t="inlineStr">
        <is>
          <t xml:space="preserve"> </t>
        </is>
      </c>
    </row>
    <row r="22">
      <c r="A22" s="4" t="inlineStr">
        <is>
          <t>Amortizable intangible assets, accumulated amortization</t>
        </is>
      </c>
      <c r="B22" s="4" t="inlineStr">
        <is>
          <t xml:space="preserve"> </t>
        </is>
      </c>
      <c r="C22" s="4" t="inlineStr">
        <is>
          <t xml:space="preserve"> </t>
        </is>
      </c>
      <c r="D22" s="5" t="n">
        <v>267000000</v>
      </c>
      <c r="E22" s="4" t="inlineStr">
        <is>
          <t xml:space="preserve"> </t>
        </is>
      </c>
      <c r="F22" s="4" t="inlineStr">
        <is>
          <t xml:space="preserve"> </t>
        </is>
      </c>
    </row>
    <row r="23">
      <c r="A23" s="4" t="inlineStr">
        <is>
          <t>Megapoli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4" t="inlineStr">
        <is>
          <t xml:space="preserve"> </t>
        </is>
      </c>
      <c r="D25" s="8" t="n">
        <v>0.23</v>
      </c>
      <c r="E25" s="4" t="inlineStr">
        <is>
          <t xml:space="preserve"> </t>
        </is>
      </c>
      <c r="F25" s="4" t="inlineStr">
        <is>
          <t xml:space="preserve"> </t>
        </is>
      </c>
    </row>
    <row r="26">
      <c r="A26" s="4" t="inlineStr">
        <is>
          <t>Russia | War In Ukrai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4" t="inlineStr">
        <is>
          <t xml:space="preserve"> </t>
        </is>
      </c>
      <c r="C28" s="4" t="inlineStr">
        <is>
          <t xml:space="preserve"> </t>
        </is>
      </c>
      <c r="D28" s="5" t="n">
        <v>2700000000</v>
      </c>
      <c r="E28" s="4" t="inlineStr">
        <is>
          <t xml:space="preserve"> </t>
        </is>
      </c>
      <c r="F28" s="4" t="inlineStr">
        <is>
          <t xml:space="preserve"> </t>
        </is>
      </c>
    </row>
    <row r="29">
      <c r="A29" s="4" t="inlineStr">
        <is>
          <t>Cash and cash equivalents</t>
        </is>
      </c>
      <c r="B29" s="4" t="inlineStr">
        <is>
          <t xml:space="preserve"> </t>
        </is>
      </c>
      <c r="C29" s="4" t="inlineStr">
        <is>
          <t xml:space="preserve"> </t>
        </is>
      </c>
      <c r="D29" s="6" t="n">
        <v>1038000000</v>
      </c>
      <c r="E29" s="4" t="inlineStr">
        <is>
          <t xml:space="preserve"> </t>
        </is>
      </c>
      <c r="F29" s="4" t="inlineStr">
        <is>
          <t xml:space="preserve"> </t>
        </is>
      </c>
    </row>
    <row r="30">
      <c r="A30" s="4" t="inlineStr">
        <is>
          <t>In Process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intangible assets</t>
        </is>
      </c>
      <c r="B32" s="4" t="inlineStr">
        <is>
          <t xml:space="preserve"> </t>
        </is>
      </c>
      <c r="C32" s="5" t="n">
        <v>27000000</v>
      </c>
      <c r="D32" s="6" t="n">
        <v>27000000</v>
      </c>
      <c r="E32" s="6" t="n">
        <v>15000000</v>
      </c>
      <c r="F32" s="4" t="inlineStr">
        <is>
          <t xml:space="preserve"> </t>
        </is>
      </c>
    </row>
    <row r="33">
      <c r="A33" s="4" t="inlineStr">
        <is>
          <t>Wellness and Healthc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of goodwill</t>
        </is>
      </c>
      <c r="B35" s="4" t="inlineStr">
        <is>
          <t xml:space="preserve"> </t>
        </is>
      </c>
      <c r="C35" s="4" t="inlineStr">
        <is>
          <t xml:space="preserve"> </t>
        </is>
      </c>
      <c r="D35" s="4" t="inlineStr">
        <is>
          <t xml:space="preserve"> </t>
        </is>
      </c>
      <c r="E35" s="5" t="n">
        <v>665000000</v>
      </c>
      <c r="F35" s="4" t="inlineStr">
        <is>
          <t xml:space="preserve"> </t>
        </is>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of intangibles</t>
        </is>
      </c>
      <c r="B38" s="4" t="inlineStr">
        <is>
          <t xml:space="preserve"> </t>
        </is>
      </c>
      <c r="C38" s="4" t="inlineStr">
        <is>
          <t xml:space="preserve"> </t>
        </is>
      </c>
      <c r="D38" s="6" t="n">
        <v>51000000</v>
      </c>
      <c r="E38" s="4" t="inlineStr">
        <is>
          <t xml:space="preserve"> </t>
        </is>
      </c>
      <c r="F38" s="4" t="inlineStr">
        <is>
          <t xml:space="preserve"> </t>
        </is>
      </c>
    </row>
    <row r="39">
      <c r="A39" s="4" t="inlineStr">
        <is>
          <t>Marketing, administration and research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of intangibles</t>
        </is>
      </c>
      <c r="B41" s="4" t="inlineStr">
        <is>
          <t xml:space="preserve"> </t>
        </is>
      </c>
      <c r="C41" s="4" t="inlineStr">
        <is>
          <t xml:space="preserve"> </t>
        </is>
      </c>
      <c r="D41" s="5" t="n">
        <v>784000000</v>
      </c>
      <c r="E41" s="4" t="inlineStr">
        <is>
          <t xml:space="preserve"> </t>
        </is>
      </c>
      <c r="F41" s="4" t="inlineStr">
        <is>
          <t xml:space="preserve"> </t>
        </is>
      </c>
    </row>
    <row r="42">
      <c r="A42" s="4" t="inlineStr">
        <is>
          <t>Wellness and Healthc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cess of fair value over carrying value (less than)</t>
        </is>
      </c>
      <c r="B44" s="8" t="n">
        <v>0.2</v>
      </c>
      <c r="C44" s="4" t="inlineStr">
        <is>
          <t xml:space="preserve"> </t>
        </is>
      </c>
      <c r="D44" s="4" t="inlineStr">
        <is>
          <t xml:space="preserve"> </t>
        </is>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14" customWidth="1" min="9" max="9"/>
    <col width="22" customWidth="1" min="10" max="10"/>
  </cols>
  <sheetData>
    <row r="1">
      <c r="A1" s="1" t="inlineStr">
        <is>
          <t>Related Parties - Equity Investments and Other: (Narrative) (Details) $ in Millions, $ in Billions</t>
        </is>
      </c>
      <c r="D1" s="2" t="inlineStr">
        <is>
          <t>12 Months Ended</t>
        </is>
      </c>
    </row>
    <row r="2">
      <c r="B2" s="2" t="inlineStr">
        <is>
          <t>Oct. 17, 2024 USD ($)</t>
        </is>
      </c>
      <c r="C2" s="2" t="inlineStr">
        <is>
          <t>Oct. 17, 2024 CAD ($)</t>
        </is>
      </c>
      <c r="D2" s="2" t="inlineStr">
        <is>
          <t>Dec. 31, 2024 USD ($)</t>
        </is>
      </c>
      <c r="E2" s="2" t="inlineStr">
        <is>
          <t>Dec. 31, 2023 USD ($)</t>
        </is>
      </c>
      <c r="F2" s="2" t="inlineStr">
        <is>
          <t>Dec. 31, 2022 USD ($)</t>
        </is>
      </c>
      <c r="G2" s="2" t="inlineStr">
        <is>
          <t>Aug. 31, 2024 USD ($)</t>
        </is>
      </c>
      <c r="H2" s="2" t="inlineStr">
        <is>
          <t>May 31, 2024</t>
        </is>
      </c>
      <c r="I2" s="2" t="inlineStr">
        <is>
          <t>Apr. 30, 2023</t>
        </is>
      </c>
      <c r="J2" s="2" t="inlineStr">
        <is>
          <t>Mar. 22,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4" t="inlineStr">
        <is>
          <t xml:space="preserve"> </t>
        </is>
      </c>
      <c r="D4" s="5" t="n">
        <v>1005</v>
      </c>
      <c r="E4" s="5" t="n">
        <v>130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fference between equity method investment carrying value and book value</t>
        </is>
      </c>
      <c r="B5" s="4" t="inlineStr">
        <is>
          <t xml:space="preserve"> </t>
        </is>
      </c>
      <c r="C5" s="4" t="inlineStr">
        <is>
          <t xml:space="preserve"> </t>
        </is>
      </c>
      <c r="D5" s="6" t="n">
        <v>1060</v>
      </c>
      <c r="E5" s="6" t="n">
        <v>90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from unconsolidated subsidiaries</t>
        </is>
      </c>
      <c r="B6" s="4" t="inlineStr">
        <is>
          <t xml:space="preserve"> </t>
        </is>
      </c>
      <c r="C6" s="4" t="inlineStr">
        <is>
          <t xml:space="preserve"> </t>
        </is>
      </c>
      <c r="D6" s="6" t="n">
        <v>151</v>
      </c>
      <c r="E6" s="6" t="n">
        <v>5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tax Liabilities, undistributed foreign earnings</t>
        </is>
      </c>
      <c r="B7" s="4" t="inlineStr">
        <is>
          <t xml:space="preserve"> </t>
        </is>
      </c>
      <c r="C7" s="4" t="inlineStr">
        <is>
          <t xml:space="preserve"> </t>
        </is>
      </c>
      <c r="D7" s="6" t="n">
        <v>495</v>
      </c>
      <c r="E7" s="6" t="n">
        <v>43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financial guarantee (up to)</t>
        </is>
      </c>
      <c r="B8" s="4" t="inlineStr">
        <is>
          <t xml:space="preserve"> </t>
        </is>
      </c>
      <c r="C8" s="4" t="inlineStr">
        <is>
          <t xml:space="preserve"> </t>
        </is>
      </c>
      <c r="D8" s="4" t="inlineStr">
        <is>
          <t xml:space="preserve"> </t>
        </is>
      </c>
      <c r="E8" s="4" t="inlineStr">
        <is>
          <t xml:space="preserve"> </t>
        </is>
      </c>
      <c r="F8" s="4" t="inlineStr">
        <is>
          <t xml:space="preserve"> </t>
        </is>
      </c>
      <c r="G8" s="5" t="n">
        <v>385</v>
      </c>
      <c r="H8" s="4" t="inlineStr">
        <is>
          <t xml:space="preserve"> </t>
        </is>
      </c>
      <c r="I8" s="4" t="inlineStr">
        <is>
          <t xml:space="preserve"> </t>
        </is>
      </c>
      <c r="J8" s="4" t="inlineStr">
        <is>
          <t xml:space="preserve"> </t>
        </is>
      </c>
    </row>
    <row r="9">
      <c r="A9" s="4" t="inlineStr">
        <is>
          <t>Impairment charge</t>
        </is>
      </c>
      <c r="B9" s="4" t="inlineStr">
        <is>
          <t xml:space="preserve"> </t>
        </is>
      </c>
      <c r="C9" s="4" t="inlineStr">
        <is>
          <t xml:space="preserve"> </t>
        </is>
      </c>
      <c r="D9" s="6" t="n">
        <v>2316</v>
      </c>
      <c r="E9" s="6" t="n">
        <v>0</v>
      </c>
      <c r="F9" s="5" t="n">
        <v>0</v>
      </c>
      <c r="G9" s="4" t="inlineStr">
        <is>
          <t xml:space="preserve"> </t>
        </is>
      </c>
      <c r="H9" s="4" t="inlineStr">
        <is>
          <t xml:space="preserve"> </t>
        </is>
      </c>
      <c r="I9" s="4" t="inlineStr">
        <is>
          <t xml:space="preserve"> </t>
        </is>
      </c>
      <c r="J9" s="4" t="inlineStr">
        <is>
          <t xml:space="preserve"> </t>
        </is>
      </c>
    </row>
    <row r="10">
      <c r="A10" s="4" t="inlineStr">
        <is>
          <t>Equity securities, unrealized gain</t>
        </is>
      </c>
      <c r="B10" s="4" t="inlineStr">
        <is>
          <t xml:space="preserve"> </t>
        </is>
      </c>
      <c r="C10" s="4" t="inlineStr">
        <is>
          <t xml:space="preserve"> </t>
        </is>
      </c>
      <c r="D10" s="6" t="n">
        <v>546</v>
      </c>
      <c r="E10" s="6" t="n">
        <v>4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securities, unrealized gain, net</t>
        </is>
      </c>
      <c r="B11" s="4" t="inlineStr">
        <is>
          <t xml:space="preserve"> </t>
        </is>
      </c>
      <c r="C11" s="4" t="inlineStr">
        <is>
          <t xml:space="preserve"> </t>
        </is>
      </c>
      <c r="D11" s="6" t="n">
        <v>418</v>
      </c>
      <c r="E11" s="6" t="n">
        <v>3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inite-Lived Intangibles And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fference between equity method investment carrying value and book value</t>
        </is>
      </c>
      <c r="B14" s="4" t="inlineStr">
        <is>
          <t xml:space="preserve"> </t>
        </is>
      </c>
      <c r="C14" s="4" t="inlineStr">
        <is>
          <t xml:space="preserve"> </t>
        </is>
      </c>
      <c r="D14" s="6" t="n">
        <v>152</v>
      </c>
      <c r="E14" s="6" t="n">
        <v>3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ve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securities, noncurrent</t>
        </is>
      </c>
      <c r="B17" s="4" t="inlineStr">
        <is>
          <t xml:space="preserve"> </t>
        </is>
      </c>
      <c r="C17" s="4" t="inlineStr">
        <is>
          <t xml:space="preserve"> </t>
        </is>
      </c>
      <c r="D17" s="5" t="n">
        <v>921</v>
      </c>
      <c r="E17" s="5" t="n">
        <v>3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PM In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ent ownership percentage</t>
        </is>
      </c>
      <c r="B20" s="4" t="inlineStr">
        <is>
          <t xml:space="preserve"> </t>
        </is>
      </c>
      <c r="C20" s="4" t="inlineStr">
        <is>
          <t xml:space="preserve"> </t>
        </is>
      </c>
      <c r="D20" s="10" t="n">
        <v>0.5629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TI | PM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ownership percentage</t>
        </is>
      </c>
      <c r="B23" s="4" t="inlineStr">
        <is>
          <t xml:space="preserve"> </t>
        </is>
      </c>
      <c r="C23" s="4" t="inlineStr">
        <is>
          <t xml:space="preserve"> </t>
        </is>
      </c>
      <c r="D23" s="8" t="n">
        <v>0.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thmans, Benson &amp; Hedges Inc. , Imperial Tobacco Canada Limited, JTI Macdonald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lobal settlement amount</t>
        </is>
      </c>
      <c r="B26" s="5" t="n">
        <v>22300</v>
      </c>
      <c r="C26" s="12" t="n">
        <v>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gapol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method investments</t>
        </is>
      </c>
      <c r="B29" s="4" t="inlineStr">
        <is>
          <t xml:space="preserve"> </t>
        </is>
      </c>
      <c r="C29" s="4" t="inlineStr">
        <is>
          <t xml:space="preserve"> </t>
        </is>
      </c>
      <c r="D29" s="5" t="n">
        <v>2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t>
        </is>
      </c>
      <c r="B30" s="4" t="inlineStr">
        <is>
          <t xml:space="preserve"> </t>
        </is>
      </c>
      <c r="C30" s="4" t="inlineStr">
        <is>
          <t xml:space="preserve"> </t>
        </is>
      </c>
      <c r="D30" s="8" t="n">
        <v>0.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umulative foreign currency translation losses</t>
        </is>
      </c>
      <c r="B31" s="4" t="inlineStr">
        <is>
          <t xml:space="preserve"> </t>
        </is>
      </c>
      <c r="C31" s="4" t="inlineStr">
        <is>
          <t xml:space="preserve"> </t>
        </is>
      </c>
      <c r="D31" s="5" t="n">
        <v>6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tax Liabilities, undistributed foreign earnings</t>
        </is>
      </c>
      <c r="B32" s="4" t="inlineStr">
        <is>
          <t xml:space="preserve"> </t>
        </is>
      </c>
      <c r="C32" s="4" t="inlineStr">
        <is>
          <t xml:space="preserve"> </t>
        </is>
      </c>
      <c r="D32" s="5" t="n">
        <v>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I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interest</t>
        </is>
      </c>
      <c r="B35" s="4" t="inlineStr">
        <is>
          <t xml:space="preserve"> </t>
        </is>
      </c>
      <c r="C35" s="4" t="inlineStr">
        <is>
          <t xml:space="preserve"> </t>
        </is>
      </c>
      <c r="D35" s="8" t="n">
        <v>0.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4" t="inlineStr">
        <is>
          <t xml:space="preserve"> </t>
        </is>
      </c>
      <c r="C38" s="4" t="inlineStr">
        <is>
          <t xml:space="preserve"> </t>
        </is>
      </c>
      <c r="D38" s="8"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EM | EIT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interest</t>
        </is>
      </c>
      <c r="B41" s="4" t="inlineStr">
        <is>
          <t xml:space="preserve"> </t>
        </is>
      </c>
      <c r="C41" s="4" t="inlineStr">
        <is>
          <t xml:space="preserve"> </t>
        </is>
      </c>
      <c r="D41" s="8" t="n">
        <v>0.5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EM | Management Et Developpement Des Actifs Et Des Ressources Holding (MADAR Ho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interest</t>
        </is>
      </c>
      <c r="B44" s="4" t="inlineStr">
        <is>
          <t xml:space="preserve"> </t>
        </is>
      </c>
      <c r="C44" s="4" t="inlineStr">
        <is>
          <t xml:space="preserve"> </t>
        </is>
      </c>
      <c r="D44" s="8" t="n">
        <v>0.4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T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25</v>
      </c>
      <c r="J47" s="4" t="inlineStr">
        <is>
          <t xml:space="preserve"> </t>
        </is>
      </c>
    </row>
    <row r="48">
      <c r="A48" s="4" t="inlineStr">
        <is>
          <t>Easter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47</v>
      </c>
      <c r="I50" s="4" t="inlineStr">
        <is>
          <t xml:space="preserve"> </t>
        </is>
      </c>
      <c r="J50" s="4" t="inlineStr">
        <is>
          <t xml:space="preserve"> </t>
        </is>
      </c>
    </row>
    <row r="51">
      <c r="A51" s="4" t="inlineStr">
        <is>
          <t>RB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mpairment charge</t>
        </is>
      </c>
      <c r="B53" s="4" t="inlineStr">
        <is>
          <t xml:space="preserve"> </t>
        </is>
      </c>
      <c r="C53" s="4" t="inlineStr">
        <is>
          <t xml:space="preserve"> </t>
        </is>
      </c>
      <c r="D53" s="5" t="n">
        <v>23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280</v>
      </c>
    </row>
    <row r="55">
      <c r="A55" s="4" t="inlineStr">
        <is>
          <t>RBH |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securities</t>
        </is>
      </c>
      <c r="B57" s="4" t="inlineStr">
        <is>
          <t xml:space="preserve"> </t>
        </is>
      </c>
      <c r="C57" s="4" t="inlineStr">
        <is>
          <t xml:space="preserve"> </t>
        </is>
      </c>
      <c r="D57" s="5" t="n">
        <v>7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Equity Investments and Other: (Balance Sheet and Earnings Activity) (Details) - USD ($) $ in Millions</t>
        </is>
      </c>
      <c r="C1" s="2" t="inlineStr">
        <is>
          <t>12 Months Ended</t>
        </is>
      </c>
    </row>
    <row r="2">
      <c r="C2" s="2" t="inlineStr">
        <is>
          <t>Dec. 31, 2024</t>
        </is>
      </c>
      <c r="D2" s="2" t="inlineStr">
        <is>
          <t>Dec. 31, 2023</t>
        </is>
      </c>
      <c r="E2" s="2" t="inlineStr">
        <is>
          <t>Dec. 31,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Net revenues</t>
        </is>
      </c>
      <c r="B4" s="4" t="inlineStr">
        <is>
          <t>[1],[2]</t>
        </is>
      </c>
      <c r="C4" s="5" t="n">
        <v>37878</v>
      </c>
      <c r="D4" s="5" t="n">
        <v>35174</v>
      </c>
      <c r="E4" s="5" t="n">
        <v>31762</v>
      </c>
    </row>
    <row r="5">
      <c r="A5" s="4" t="inlineStr">
        <is>
          <t>Expenses</t>
        </is>
      </c>
      <c r="C5" s="6" t="n">
        <v>101</v>
      </c>
      <c r="D5" s="6" t="n">
        <v>186</v>
      </c>
      <c r="E5" s="6" t="n">
        <v>119</v>
      </c>
    </row>
    <row r="6">
      <c r="A6" s="4" t="inlineStr">
        <is>
          <t>Trade receivables</t>
        </is>
      </c>
      <c r="B6" s="4" t="inlineStr">
        <is>
          <t>[3]</t>
        </is>
      </c>
      <c r="C6" s="6" t="n">
        <v>3789</v>
      </c>
      <c r="D6" s="6" t="n">
        <v>3461</v>
      </c>
      <c r="E6" s="4" t="inlineStr">
        <is>
          <t xml:space="preserve"> </t>
        </is>
      </c>
    </row>
    <row r="7">
      <c r="A7" s="4" t="inlineStr">
        <is>
          <t>Payables</t>
        </is>
      </c>
      <c r="C7" s="6" t="n">
        <v>3952</v>
      </c>
      <c r="D7" s="6" t="n">
        <v>4143</v>
      </c>
      <c r="E7" s="4" t="inlineStr">
        <is>
          <t xml:space="preserve"> </t>
        </is>
      </c>
    </row>
    <row r="8">
      <c r="A8" s="4" t="inlineStr">
        <is>
          <t>Related Party</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Net revenues</t>
        </is>
      </c>
      <c r="C10" s="6" t="n">
        <v>3876</v>
      </c>
      <c r="D10" s="6" t="n">
        <v>3553</v>
      </c>
      <c r="E10" s="6" t="n">
        <v>3658</v>
      </c>
    </row>
    <row r="11">
      <c r="A11" s="4" t="inlineStr">
        <is>
          <t>Trade receivables</t>
        </is>
      </c>
      <c r="C11" s="6" t="n">
        <v>691</v>
      </c>
      <c r="D11" s="6" t="n">
        <v>710</v>
      </c>
      <c r="E11" s="4" t="inlineStr">
        <is>
          <t xml:space="preserve"> </t>
        </is>
      </c>
    </row>
    <row r="12">
      <c r="A12" s="4" t="inlineStr">
        <is>
          <t>Payables</t>
        </is>
      </c>
      <c r="C12" s="6" t="n">
        <v>60</v>
      </c>
      <c r="D12" s="6" t="n">
        <v>18</v>
      </c>
      <c r="E12" s="4" t="inlineStr">
        <is>
          <t xml:space="preserve"> </t>
        </is>
      </c>
    </row>
    <row r="13">
      <c r="A13" s="4" t="inlineStr">
        <is>
          <t>Megapolis | Related Party</t>
        </is>
      </c>
      <c r="C13" s="4" t="inlineStr">
        <is>
          <t xml:space="preserve"> </t>
        </is>
      </c>
      <c r="D13" s="4" t="inlineStr">
        <is>
          <t xml:space="preserve"> </t>
        </is>
      </c>
      <c r="E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row>
    <row r="15">
      <c r="A15" s="4" t="inlineStr">
        <is>
          <t>Net revenues</t>
        </is>
      </c>
      <c r="C15" s="6" t="n">
        <v>2393</v>
      </c>
      <c r="D15" s="6" t="n">
        <v>2267</v>
      </c>
      <c r="E15" s="6" t="n">
        <v>2485</v>
      </c>
    </row>
    <row r="16">
      <c r="A16" s="4" t="inlineStr">
        <is>
          <t>Trade receivables</t>
        </is>
      </c>
      <c r="C16" s="6" t="n">
        <v>405</v>
      </c>
      <c r="D16" s="6" t="n">
        <v>474</v>
      </c>
      <c r="E16" s="4" t="inlineStr">
        <is>
          <t xml:space="preserve"> </t>
        </is>
      </c>
    </row>
    <row r="17">
      <c r="A17" s="4" t="inlineStr">
        <is>
          <t>Other</t>
        </is>
      </c>
      <c r="C17" s="4" t="inlineStr">
        <is>
          <t xml:space="preserve"> </t>
        </is>
      </c>
      <c r="D17" s="4" t="inlineStr">
        <is>
          <t xml:space="preserve"> </t>
        </is>
      </c>
      <c r="E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row>
    <row r="19">
      <c r="A19" s="4" t="inlineStr">
        <is>
          <t>Expenses</t>
        </is>
      </c>
      <c r="C19" s="6" t="n">
        <v>101</v>
      </c>
      <c r="D19" s="6" t="n">
        <v>186</v>
      </c>
      <c r="E19" s="6" t="n">
        <v>119</v>
      </c>
    </row>
    <row r="20">
      <c r="A20" s="4" t="inlineStr">
        <is>
          <t>Other | Related Party</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Net revenues</t>
        </is>
      </c>
      <c r="C22" s="6" t="n">
        <v>1483</v>
      </c>
      <c r="D22" s="6" t="n">
        <v>1286</v>
      </c>
      <c r="E22" s="5" t="n">
        <v>1173</v>
      </c>
    </row>
    <row r="23">
      <c r="A23" s="4" t="inlineStr">
        <is>
          <t>Trade receivables</t>
        </is>
      </c>
      <c r="C23" s="6" t="n">
        <v>286</v>
      </c>
      <c r="D23" s="6" t="n">
        <v>236</v>
      </c>
      <c r="E23" s="4" t="inlineStr">
        <is>
          <t xml:space="preserve"> </t>
        </is>
      </c>
    </row>
    <row r="24">
      <c r="A24" s="4" t="inlineStr">
        <is>
          <t>Payables</t>
        </is>
      </c>
      <c r="C24" s="5" t="n">
        <v>60</v>
      </c>
      <c r="D24" s="5" t="n">
        <v>18</v>
      </c>
      <c r="E24" s="4" t="inlineStr">
        <is>
          <t xml:space="preserve"> </t>
        </is>
      </c>
    </row>
    <row r="25"/>
    <row r="26">
      <c r="A26" s="4" t="inlineStr">
        <is>
          <t>[1]Includes net revenues from related parties of $3,876 million, $3,553 million and $3,658 million for the years ended December 31, 2024, 2023 and 2022, respectively[2]Net revenues are shown net of excise tax on products. For the years ended December 31, 2024, 2023 and 2022, excise tax on products was $51,563 million, $49,404 million and $48,958 million, respectively[3]Includes trade receivables from related parties of $691 million and $710 million as of December 31, 2024, and 2023, respectively. For further details, see Note 6. Related Parties - Equity Investments and Other.</t>
        </is>
      </c>
    </row>
  </sheetData>
  <mergeCells count="4">
    <mergeCell ref="A1:B2"/>
    <mergeCell ref="C1:E1"/>
    <mergeCell ref="A25:D25"/>
    <mergeCell ref="A26:D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Product Warranty: Narrative (Details)</t>
        </is>
      </c>
      <c r="B1" s="2" t="inlineStr">
        <is>
          <t>12 Months Ended</t>
        </is>
      </c>
    </row>
    <row r="2">
      <c r="B2" s="2" t="inlineStr">
        <is>
          <t>Dec. 31, 2024</t>
        </is>
      </c>
    </row>
    <row r="3">
      <c r="A3" s="3" t="inlineStr">
        <is>
          <t>Guarantees and Product Warranties [Abstract]</t>
        </is>
      </c>
      <c r="B3" s="4" t="inlineStr">
        <is>
          <t xml:space="preserve"> </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duct Warranty: Product Warranty Activity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80</v>
      </c>
      <c r="C4" s="5" t="n">
        <v>104</v>
      </c>
    </row>
    <row r="5">
      <c r="A5" s="3" t="inlineStr">
        <is>
          <t>Changes due to:</t>
        </is>
      </c>
      <c r="B5" s="4" t="inlineStr">
        <is>
          <t xml:space="preserve"> </t>
        </is>
      </c>
      <c r="C5" s="4" t="inlineStr">
        <is>
          <t xml:space="preserve"> </t>
        </is>
      </c>
    </row>
    <row r="6">
      <c r="A6" s="4" t="inlineStr">
        <is>
          <t>Warranties issued</t>
        </is>
      </c>
      <c r="B6" s="6" t="n">
        <v>76</v>
      </c>
      <c r="C6" s="6" t="n">
        <v>60</v>
      </c>
    </row>
    <row r="7">
      <c r="A7" s="4" t="inlineStr">
        <is>
          <t>Settlements</t>
        </is>
      </c>
      <c r="B7" s="6" t="n">
        <v>-77</v>
      </c>
      <c r="C7" s="6" t="n">
        <v>-83</v>
      </c>
    </row>
    <row r="8">
      <c r="A8" s="4" t="inlineStr">
        <is>
          <t>Currency/Other</t>
        </is>
      </c>
      <c r="B8" s="6" t="n">
        <v>-3</v>
      </c>
      <c r="C8" s="6" t="n">
        <v>-1</v>
      </c>
    </row>
    <row r="9">
      <c r="A9" s="4" t="inlineStr">
        <is>
          <t>Balance at end of period</t>
        </is>
      </c>
      <c r="B9" s="5" t="n">
        <v>76</v>
      </c>
      <c r="C9" s="5" t="n">
        <v>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Short-Term Borrowings)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Amount Outstanding</t>
        </is>
      </c>
      <c r="B3" s="5" t="n">
        <v>137</v>
      </c>
      <c r="C3" s="5" t="n">
        <v>1968</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5" t="n">
        <v>0</v>
      </c>
      <c r="C6" s="5" t="n">
        <v>1685</v>
      </c>
    </row>
    <row r="7">
      <c r="A7" s="4" t="inlineStr">
        <is>
          <t>Average Year-End Rate</t>
        </is>
      </c>
      <c r="B7" s="8" t="n">
        <v>0</v>
      </c>
      <c r="C7" s="10" t="n">
        <v>0.056</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5" t="n">
        <v>137</v>
      </c>
      <c r="C10" s="5" t="n">
        <v>283</v>
      </c>
    </row>
    <row r="11">
      <c r="A11" s="4" t="inlineStr">
        <is>
          <t>Average Year-End Rate</t>
        </is>
      </c>
      <c r="B11" s="10" t="n">
        <v>0.08599999999999999</v>
      </c>
      <c r="C11" s="10" t="n">
        <v>0.0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long-term debt</t>
        </is>
      </c>
      <c r="B4" s="5" t="n">
        <v>45558</v>
      </c>
      <c r="C4" s="5" t="n">
        <v>45941</v>
      </c>
    </row>
    <row r="5">
      <c r="A5" s="4" t="inlineStr">
        <is>
          <t>Less current portion of long-term debt</t>
        </is>
      </c>
      <c r="B5" s="6" t="n">
        <v>3392</v>
      </c>
      <c r="C5" s="6" t="n">
        <v>4698</v>
      </c>
    </row>
    <row r="6">
      <c r="A6" s="4" t="inlineStr">
        <is>
          <t>Long-term debt</t>
        </is>
      </c>
      <c r="B6" s="6" t="n">
        <v>42166</v>
      </c>
      <c r="C6" s="6" t="n">
        <v>41243</v>
      </c>
    </row>
    <row r="7">
      <c r="A7" s="4" t="inlineStr">
        <is>
          <t>Finance leases</t>
        </is>
      </c>
      <c r="B7" s="5" t="n">
        <v>67</v>
      </c>
      <c r="C7" s="6" t="n">
        <v>53</v>
      </c>
    </row>
    <row r="8">
      <c r="A8" s="4" t="inlineStr">
        <is>
          <t>U.S. dollar credit facility borrowings related to Swedish Match AB acquisi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erage interest rate</t>
        </is>
      </c>
      <c r="B10" s="13" t="n">
        <v>0.04592</v>
      </c>
      <c r="C10" s="4" t="inlineStr">
        <is>
          <t xml:space="preserve"> </t>
        </is>
      </c>
    </row>
    <row r="11">
      <c r="A11" s="4" t="inlineStr">
        <is>
          <t>Total long-term debt</t>
        </is>
      </c>
      <c r="B11" s="5" t="n">
        <v>35297</v>
      </c>
      <c r="C11" s="6" t="n">
        <v>30272</v>
      </c>
    </row>
    <row r="12">
      <c r="A12" s="4" t="inlineStr">
        <is>
          <t>Foreign Currency Obligations | Euro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verage interest rate</t>
        </is>
      </c>
      <c r="B14" s="13" t="n">
        <v>0.02062</v>
      </c>
      <c r="C14" s="4" t="inlineStr">
        <is>
          <t xml:space="preserve"> </t>
        </is>
      </c>
    </row>
    <row r="15">
      <c r="A15" s="4" t="inlineStr">
        <is>
          <t>Total long-term debt</t>
        </is>
      </c>
      <c r="B15" s="5" t="n">
        <v>7082</v>
      </c>
      <c r="C15" s="6" t="n">
        <v>8526</v>
      </c>
    </row>
    <row r="16">
      <c r="A16" s="4" t="inlineStr">
        <is>
          <t>Foreign Currency Obligations | Swiss Franc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erage interest rate</t>
        </is>
      </c>
      <c r="B18" s="13" t="n">
        <v>0.01625</v>
      </c>
      <c r="C18" s="4" t="inlineStr">
        <is>
          <t xml:space="preserve"> </t>
        </is>
      </c>
    </row>
    <row r="19">
      <c r="A19" s="4" t="inlineStr">
        <is>
          <t>Total long-term debt</t>
        </is>
      </c>
      <c r="B19" s="5" t="n">
        <v>0</v>
      </c>
      <c r="C19" s="6" t="n">
        <v>299</v>
      </c>
    </row>
    <row r="20">
      <c r="A20" s="4" t="inlineStr">
        <is>
          <t>Foreign Currency Obligations | Euro Bank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verage interest rate</t>
        </is>
      </c>
      <c r="B22" s="13" t="n">
        <v>0.03445</v>
      </c>
      <c r="C22" s="4" t="inlineStr">
        <is>
          <t xml:space="preserve"> </t>
        </is>
      </c>
    </row>
    <row r="23">
      <c r="A23" s="4" t="inlineStr">
        <is>
          <t>Total long-term debt</t>
        </is>
      </c>
      <c r="B23" s="5" t="n">
        <v>2610</v>
      </c>
      <c r="C23" s="6" t="n">
        <v>6121</v>
      </c>
    </row>
    <row r="24">
      <c r="A24" s="4" t="inlineStr">
        <is>
          <t>Foreign Currency Obligations | Swedish Krona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verage interest rate</t>
        </is>
      </c>
      <c r="B26" s="13" t="n">
        <v>0.02016</v>
      </c>
      <c r="C26" s="4" t="inlineStr">
        <is>
          <t xml:space="preserve"> </t>
        </is>
      </c>
    </row>
    <row r="27">
      <c r="A27" s="4" t="inlineStr">
        <is>
          <t>Total long-term debt</t>
        </is>
      </c>
      <c r="B27" s="5" t="n">
        <v>218</v>
      </c>
      <c r="C27" s="6" t="n">
        <v>236</v>
      </c>
    </row>
    <row r="28">
      <c r="A28" s="4" t="inlineStr">
        <is>
          <t>Foreign Currency Obligations | Oth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erage interest rate</t>
        </is>
      </c>
      <c r="B30" s="13" t="n">
        <v>0.05378</v>
      </c>
      <c r="C30" s="4" t="inlineStr">
        <is>
          <t xml:space="preserve"> </t>
        </is>
      </c>
    </row>
    <row r="31">
      <c r="A31" s="4" t="inlineStr">
        <is>
          <t>Total long-term debt</t>
        </is>
      </c>
      <c r="B31" s="5" t="n">
        <v>351</v>
      </c>
      <c r="C31" s="5" t="n">
        <v>487</v>
      </c>
    </row>
    <row r="32">
      <c r="A32" s="4" t="inlineStr">
        <is>
          <t>Minimum | U.S. dollar credit facility borrowings related to Swedish Match AB acquisi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rate</t>
        </is>
      </c>
      <c r="B34" s="13" t="n">
        <v>0.008750000000000001</v>
      </c>
      <c r="C34" s="4" t="inlineStr">
        <is>
          <t xml:space="preserve"> </t>
        </is>
      </c>
    </row>
    <row r="35">
      <c r="A35" s="4" t="inlineStr">
        <is>
          <t>Minimum | Foreign Currency Obligations | Euro Notes Payabl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rate</t>
        </is>
      </c>
      <c r="B37" s="13" t="n">
        <v>0.00125</v>
      </c>
      <c r="C37" s="4" t="inlineStr">
        <is>
          <t xml:space="preserve"> </t>
        </is>
      </c>
    </row>
    <row r="38">
      <c r="A38" s="4" t="inlineStr">
        <is>
          <t>Minimum | Foreign Currency Obligations | Swedish Krona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stated rate</t>
        </is>
      </c>
      <c r="B40" s="13" t="n">
        <v>0.01395</v>
      </c>
      <c r="C40" s="4" t="inlineStr">
        <is>
          <t xml:space="preserve"> </t>
        </is>
      </c>
    </row>
    <row r="41">
      <c r="A41" s="4" t="inlineStr">
        <is>
          <t>Maximum | U.S. dollar credit facility borrowings related to Swedish Match AB acquisitio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stated rate</t>
        </is>
      </c>
      <c r="B43" s="13" t="n">
        <v>0.06375</v>
      </c>
      <c r="C43" s="4" t="inlineStr">
        <is>
          <t xml:space="preserve"> </t>
        </is>
      </c>
    </row>
    <row r="44">
      <c r="A44" s="4" t="inlineStr">
        <is>
          <t>Maximum | Foreign Currency Obligations | Euro Note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stated rate</t>
        </is>
      </c>
      <c r="B46" s="10" t="n">
        <v>0.0375</v>
      </c>
      <c r="C46" s="4" t="inlineStr">
        <is>
          <t xml:space="preserve"> </t>
        </is>
      </c>
    </row>
    <row r="47">
      <c r="A47" s="4" t="inlineStr">
        <is>
          <t>Maximum | Foreign Currency Obligations | Swedish Krona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 stated rate</t>
        </is>
      </c>
      <c r="B49" s="10" t="n">
        <v>0.0271</v>
      </c>
      <c r="C4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Fair Value of Outstanding Long-Term Debt, Excluding Finance Leases)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outstanding long-term debt, excluding finance leases</t>
        </is>
      </c>
      <c r="B4" s="5" t="n">
        <v>41431</v>
      </c>
      <c r="C4" s="5" t="n">
        <v>38259</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outstanding long-term debt, excluding finance leases</t>
        </is>
      </c>
      <c r="B7" s="5" t="n">
        <v>3011</v>
      </c>
      <c r="C7" s="5" t="n">
        <v>66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debtedness: (Narrative) (Details) € in Billions</t>
        </is>
      </c>
      <c r="F1" s="2" t="inlineStr">
        <is>
          <t>12 Months Ended</t>
        </is>
      </c>
    </row>
    <row r="2">
      <c r="B2" s="2" t="inlineStr">
        <is>
          <t>Nov. 21, 2024 USD ($)</t>
        </is>
      </c>
      <c r="C2" s="2" t="inlineStr">
        <is>
          <t>Nov. 21, 2024 EUR (€)</t>
        </is>
      </c>
      <c r="D2" s="2" t="inlineStr">
        <is>
          <t>Nov. 07, 2022 EUR (€)</t>
        </is>
      </c>
      <c r="E2" s="2" t="inlineStr">
        <is>
          <t>Jun. 23, 2022 USD ($)</t>
        </is>
      </c>
      <c r="F2" s="2" t="inlineStr">
        <is>
          <t>Dec. 31, 2024 USD ($)</t>
        </is>
      </c>
      <c r="G2" s="2" t="inlineStr">
        <is>
          <t>Dec. 31, 2023 USD ($)</t>
        </is>
      </c>
      <c r="H2" s="2" t="inlineStr">
        <is>
          <t>Dec. 31, 2022 USD ($)</t>
        </is>
      </c>
      <c r="I2" s="2" t="inlineStr">
        <is>
          <t>Jan. 29, 2025 USD ($)</t>
        </is>
      </c>
      <c r="J2" s="2" t="inlineStr">
        <is>
          <t>Jan. 29, 2025 EUR (€)</t>
        </is>
      </c>
      <c r="K2" s="2" t="inlineStr">
        <is>
          <t>Dec. 31, 2024 EUR (€)</t>
        </is>
      </c>
      <c r="L2" s="2" t="inlineStr">
        <is>
          <t>Jun. 23,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itted credit facilities, maximum borrowing capacity</t>
        </is>
      </c>
      <c r="B4" s="4" t="inlineStr">
        <is>
          <t xml:space="preserve"> </t>
        </is>
      </c>
      <c r="C4" s="4" t="inlineStr">
        <is>
          <t xml:space="preserve"> </t>
        </is>
      </c>
      <c r="D4" s="4" t="inlineStr">
        <is>
          <t xml:space="preserve"> </t>
        </is>
      </c>
      <c r="E4" s="4" t="inlineStr">
        <is>
          <t xml:space="preserve"> </t>
        </is>
      </c>
      <c r="F4" s="5" t="n">
        <v>62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orrowings under credit facilities related to acquisition</t>
        </is>
      </c>
      <c r="B5" s="4" t="inlineStr">
        <is>
          <t xml:space="preserve"> </t>
        </is>
      </c>
      <c r="C5" s="4" t="inlineStr">
        <is>
          <t xml:space="preserve"> </t>
        </is>
      </c>
      <c r="D5" s="4" t="inlineStr">
        <is>
          <t xml:space="preserve"> </t>
        </is>
      </c>
      <c r="E5" s="4" t="inlineStr">
        <is>
          <t xml:space="preserve"> </t>
        </is>
      </c>
      <c r="F5" s="6" t="n">
        <v>0</v>
      </c>
      <c r="G5" s="5" t="n">
        <v>0</v>
      </c>
      <c r="H5" s="5" t="n">
        <v>13920000000</v>
      </c>
      <c r="I5" s="4" t="inlineStr">
        <is>
          <t xml:space="preserve"> </t>
        </is>
      </c>
      <c r="J5" s="4" t="inlineStr">
        <is>
          <t xml:space="preserve"> </t>
        </is>
      </c>
      <c r="K5" s="4" t="inlineStr">
        <is>
          <t xml:space="preserve"> </t>
        </is>
      </c>
      <c r="L5" s="4" t="inlineStr">
        <is>
          <t xml:space="preserve"> </t>
        </is>
      </c>
    </row>
    <row r="6">
      <c r="A6" s="4" t="inlineStr">
        <is>
          <t>Repayments under credit facilities related to acquisition</t>
        </is>
      </c>
      <c r="B6" s="4" t="inlineStr">
        <is>
          <t xml:space="preserve"> </t>
        </is>
      </c>
      <c r="C6" s="4" t="inlineStr">
        <is>
          <t xml:space="preserve"> </t>
        </is>
      </c>
      <c r="D6" s="4" t="inlineStr">
        <is>
          <t xml:space="preserve"> </t>
        </is>
      </c>
      <c r="E6" s="4" t="inlineStr">
        <is>
          <t xml:space="preserve"> </t>
        </is>
      </c>
      <c r="F6" s="6" t="n">
        <v>3168000000</v>
      </c>
      <c r="G6" s="6" t="n">
        <v>4430000000</v>
      </c>
      <c r="H6" s="5" t="n">
        <v>4000000000</v>
      </c>
      <c r="I6" s="4" t="inlineStr">
        <is>
          <t xml:space="preserve"> </t>
        </is>
      </c>
      <c r="J6" s="4" t="inlineStr">
        <is>
          <t xml:space="preserve"> </t>
        </is>
      </c>
      <c r="K6" s="4" t="inlineStr">
        <is>
          <t xml:space="preserve"> </t>
        </is>
      </c>
      <c r="L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6" t="n">
        <v>45558000000</v>
      </c>
      <c r="G7" s="6" t="n">
        <v>45941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 from line of credit</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s from committed credit facilities and other bank loans</t>
        </is>
      </c>
      <c r="B9" s="4" t="inlineStr">
        <is>
          <t xml:space="preserve"> </t>
        </is>
      </c>
      <c r="C9" s="4" t="inlineStr">
        <is>
          <t xml:space="preserve"> </t>
        </is>
      </c>
      <c r="D9" s="4" t="inlineStr">
        <is>
          <t xml:space="preserve"> </t>
        </is>
      </c>
      <c r="E9" s="4" t="inlineStr">
        <is>
          <t xml:space="preserve"> </t>
        </is>
      </c>
      <c r="F9" s="6" t="n">
        <v>137000000</v>
      </c>
      <c r="G9" s="6" t="n">
        <v>1968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nk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rrowings from committed credit facilities and other bank loans</t>
        </is>
      </c>
      <c r="B12" s="4" t="inlineStr">
        <is>
          <t xml:space="preserve"> </t>
        </is>
      </c>
      <c r="C12" s="4" t="inlineStr">
        <is>
          <t xml:space="preserve"> </t>
        </is>
      </c>
      <c r="D12" s="4" t="inlineStr">
        <is>
          <t xml:space="preserve"> </t>
        </is>
      </c>
      <c r="E12" s="4" t="inlineStr">
        <is>
          <t xml:space="preserve"> </t>
        </is>
      </c>
      <c r="F12" s="6" t="n">
        <v>137000000</v>
      </c>
      <c r="G12" s="6" t="n">
        <v>283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ort-Term Credi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ted credit facilities, maximum borrowing capacity</t>
        </is>
      </c>
      <c r="B15" s="4" t="inlineStr">
        <is>
          <t xml:space="preserve"> </t>
        </is>
      </c>
      <c r="C15" s="4" t="inlineStr">
        <is>
          <t xml:space="preserve"> </t>
        </is>
      </c>
      <c r="D15" s="4" t="inlineStr">
        <is>
          <t xml:space="preserve"> </t>
        </is>
      </c>
      <c r="E15" s="4" t="inlineStr">
        <is>
          <t xml:space="preserve"> </t>
        </is>
      </c>
      <c r="F15" s="5" t="n">
        <v>2100000000</v>
      </c>
      <c r="G15" s="5" t="n">
        <v>270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Un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tted credit facilities, maximum borrowing capacity</t>
        </is>
      </c>
      <c r="B18" s="4" t="inlineStr">
        <is>
          <t xml:space="preserve"> </t>
        </is>
      </c>
      <c r="C18" s="4" t="inlineStr">
        <is>
          <t xml:space="preserve"> </t>
        </is>
      </c>
      <c r="D18" s="4" t="inlineStr">
        <is>
          <t xml:space="preserve"> </t>
        </is>
      </c>
      <c r="E18" s="5" t="n">
        <v>58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5.5</v>
      </c>
    </row>
    <row r="19">
      <c r="A19" s="4" t="inlineStr">
        <is>
          <t>Senior Unsecured Term Loan | Swedish Match A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rrowings under credit facilities related to acquisition | €</t>
        </is>
      </c>
      <c r="B22" s="4" t="inlineStr">
        <is>
          <t xml:space="preserve"> </t>
        </is>
      </c>
      <c r="C22" s="4" t="inlineStr">
        <is>
          <t xml:space="preserve"> </t>
        </is>
      </c>
      <c r="D22" s="14" t="n">
        <v>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c r="F23" s="5" t="n">
        <v>2600000000</v>
      </c>
      <c r="G23" s="4" t="inlineStr">
        <is>
          <t xml:space="preserve"> </t>
        </is>
      </c>
      <c r="H23" s="4" t="inlineStr">
        <is>
          <t xml:space="preserve"> </t>
        </is>
      </c>
      <c r="I23" s="4" t="inlineStr">
        <is>
          <t xml:space="preserve"> </t>
        </is>
      </c>
      <c r="J23" s="4" t="inlineStr">
        <is>
          <t xml:space="preserve"> </t>
        </is>
      </c>
      <c r="K23" s="14" t="n">
        <v>2.5</v>
      </c>
      <c r="L23" s="4" t="inlineStr">
        <is>
          <t xml:space="preserve"> </t>
        </is>
      </c>
    </row>
    <row r="24">
      <c r="A24" s="4" t="inlineStr">
        <is>
          <t>Senior Unsecured Term Loan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itted credit facilities, maximum borrowing capacity</t>
        </is>
      </c>
      <c r="B26" s="4" t="inlineStr">
        <is>
          <t xml:space="preserve"> </t>
        </is>
      </c>
      <c r="C26" s="4" t="inlineStr">
        <is>
          <t xml:space="preserve"> </t>
        </is>
      </c>
      <c r="D26" s="4" t="inlineStr">
        <is>
          <t xml:space="preserve"> </t>
        </is>
      </c>
      <c r="E26" s="5" t="n">
        <v>32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v>
      </c>
    </row>
    <row r="27">
      <c r="A27" s="4" t="inlineStr">
        <is>
          <t>Debt term</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s under credit facilities related to acquisition</t>
        </is>
      </c>
      <c r="B28" s="5" t="n">
        <v>3200000000</v>
      </c>
      <c r="C28" s="1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Unsecured Term Loan | Debt Instrument, Redemption, Period One | Swedish Match A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rrowings under credit facilities related to acquisition | €</t>
        </is>
      </c>
      <c r="B31" s="4" t="inlineStr">
        <is>
          <t xml:space="preserve"> </t>
        </is>
      </c>
      <c r="C31" s="4" t="inlineStr">
        <is>
          <t xml:space="preserve"> </t>
        </is>
      </c>
      <c r="D31" s="6"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Unsecured Term Loan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itted credit facilities, maximum borrowing capacity</t>
        </is>
      </c>
      <c r="B34" s="4" t="inlineStr">
        <is>
          <t xml:space="preserve"> </t>
        </is>
      </c>
      <c r="C34" s="4" t="inlineStr">
        <is>
          <t xml:space="preserve"> </t>
        </is>
      </c>
      <c r="D34" s="4" t="inlineStr">
        <is>
          <t xml:space="preserve"> </t>
        </is>
      </c>
      <c r="E34" s="5" t="n">
        <v>26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4" t="n">
        <v>2.5</v>
      </c>
    </row>
    <row r="35">
      <c r="A35" s="4" t="inlineStr">
        <is>
          <t>Senior Unsecured Term Loan | Debt Instrument, Redemption, Period Two | Swedish Match A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s under credit facilities related to acquisition | €</t>
        </is>
      </c>
      <c r="B37" s="4" t="inlineStr">
        <is>
          <t xml:space="preserve"> </t>
        </is>
      </c>
      <c r="C37" s="4" t="inlineStr">
        <is>
          <t xml:space="preserve"> </t>
        </is>
      </c>
      <c r="D37" s="14"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Unsecured Bridge Facility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term</t>
        </is>
      </c>
      <c r="B40" s="4" t="inlineStr">
        <is>
          <t>3 years</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edit Agreement | Line of Credit | Revolving Credit Facility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itted credit facilities,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00000000</v>
      </c>
      <c r="J43" s="14" t="n">
        <v>1.5</v>
      </c>
      <c r="K43" s="4" t="inlineStr">
        <is>
          <t xml:space="preserve"> </t>
        </is>
      </c>
      <c r="L43" s="4" t="inlineStr">
        <is>
          <t xml:space="preserve"> </t>
        </is>
      </c>
    </row>
  </sheetData>
  <mergeCells count="4">
    <mergeCell ref="A1:A2"/>
    <mergeCell ref="B1:C1"/>
    <mergeCell ref="F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Indebtedness: (Debt Issuances Outstanding) (Details) € in Millions, kr in Millions, $ in Millions</t>
        </is>
      </c>
      <c r="B1" s="2" t="inlineStr">
        <is>
          <t>Dec. 31, 2024 USD ($)</t>
        </is>
      </c>
      <c r="C1" s="2" t="inlineStr">
        <is>
          <t>Dec. 31, 2024 EUR (€)</t>
        </is>
      </c>
      <c r="D1" s="2" t="inlineStr">
        <is>
          <t>Dec. 31, 2024 SEK (kr)</t>
        </is>
      </c>
    </row>
    <row r="2">
      <c r="A2" s="4" t="inlineStr">
        <is>
          <t>U.S. dollar credit facility borrowings related to Swedish Match AB acquisition | 1.500% US Dollar Notes Due May 2025</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Value</t>
        </is>
      </c>
      <c r="B4" s="5" t="n">
        <v>750</v>
      </c>
      <c r="C4" s="4" t="inlineStr">
        <is>
          <t xml:space="preserve"> </t>
        </is>
      </c>
      <c r="D4" s="4" t="inlineStr">
        <is>
          <t xml:space="preserve"> </t>
        </is>
      </c>
    </row>
    <row r="5">
      <c r="A5" s="4" t="inlineStr">
        <is>
          <t>Interest rate</t>
        </is>
      </c>
      <c r="B5" s="10" t="n">
        <v>0.015</v>
      </c>
      <c r="C5" s="10" t="n">
        <v>0.015</v>
      </c>
      <c r="D5" s="10" t="n">
        <v>0.015</v>
      </c>
    </row>
    <row r="6">
      <c r="A6" s="4" t="inlineStr">
        <is>
          <t>U.S. dollar credit facility borrowings related to Swedish Match AB acquisition | 3.375% US Dollar Notes Due August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Value</t>
        </is>
      </c>
      <c r="B8" s="5" t="n">
        <v>750</v>
      </c>
      <c r="C8" s="4" t="inlineStr">
        <is>
          <t xml:space="preserve"> </t>
        </is>
      </c>
      <c r="D8" s="4" t="inlineStr">
        <is>
          <t xml:space="preserve"> </t>
        </is>
      </c>
    </row>
    <row r="9">
      <c r="A9" s="4" t="inlineStr">
        <is>
          <t>Interest rate</t>
        </is>
      </c>
      <c r="B9" s="13" t="n">
        <v>0.03375</v>
      </c>
      <c r="C9" s="13" t="n">
        <v>0.03375</v>
      </c>
      <c r="D9" s="13" t="n">
        <v>0.03375</v>
      </c>
    </row>
    <row r="10">
      <c r="A10" s="4" t="inlineStr">
        <is>
          <t>U.S. dollar credit facility borrowings related to Swedish Match AB acquisition | 5.000% US Dollar Notes Due November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Value</t>
        </is>
      </c>
      <c r="B12" s="5" t="n">
        <v>750</v>
      </c>
      <c r="C12" s="4" t="inlineStr">
        <is>
          <t xml:space="preserve"> </t>
        </is>
      </c>
      <c r="D12" s="4" t="inlineStr">
        <is>
          <t xml:space="preserve"> </t>
        </is>
      </c>
    </row>
    <row r="13">
      <c r="A13" s="4" t="inlineStr">
        <is>
          <t>Interest rate</t>
        </is>
      </c>
      <c r="B13" s="8" t="n">
        <v>0.05</v>
      </c>
      <c r="C13" s="8" t="n">
        <v>0.05</v>
      </c>
      <c r="D13" s="8" t="n">
        <v>0.05</v>
      </c>
    </row>
    <row r="14">
      <c r="A14" s="4" t="inlineStr">
        <is>
          <t>U.S. dollar credit facility borrowings related to Swedish Match AB acquisition | 2.750% US Dollar Notes Due February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Value</t>
        </is>
      </c>
      <c r="B16" s="5" t="n">
        <v>750</v>
      </c>
      <c r="C16" s="4" t="inlineStr">
        <is>
          <t xml:space="preserve"> </t>
        </is>
      </c>
      <c r="D16" s="4" t="inlineStr">
        <is>
          <t xml:space="preserve"> </t>
        </is>
      </c>
    </row>
    <row r="17">
      <c r="A17" s="4" t="inlineStr">
        <is>
          <t>Interest rate</t>
        </is>
      </c>
      <c r="B17" s="10" t="n">
        <v>0.0275</v>
      </c>
      <c r="C17" s="10" t="n">
        <v>0.0275</v>
      </c>
      <c r="D17" s="10" t="n">
        <v>0.0275</v>
      </c>
    </row>
    <row r="18">
      <c r="A18" s="4" t="inlineStr">
        <is>
          <t>U.S. dollar credit facility borrowings related to Swedish Match AB acquisition | 4.875% US Dollar Notes Due February 2026 Issued In February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Value</t>
        </is>
      </c>
      <c r="B20" s="5" t="n">
        <v>1250</v>
      </c>
      <c r="C20" s="4" t="inlineStr">
        <is>
          <t xml:space="preserve"> </t>
        </is>
      </c>
      <c r="D20" s="4" t="inlineStr">
        <is>
          <t xml:space="preserve"> </t>
        </is>
      </c>
    </row>
    <row r="21">
      <c r="A21" s="4" t="inlineStr">
        <is>
          <t>Interest rate</t>
        </is>
      </c>
      <c r="B21" s="13" t="n">
        <v>0.04875</v>
      </c>
      <c r="C21" s="13" t="n">
        <v>0.04875</v>
      </c>
      <c r="D21" s="13" t="n">
        <v>0.04875</v>
      </c>
    </row>
    <row r="22">
      <c r="A22" s="4" t="inlineStr">
        <is>
          <t>U.S. dollar credit facility borrowings related to Swedish Match AB acquisition | 4.875% US Dollar Notes Due February 2026 Issued In May 202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Value</t>
        </is>
      </c>
      <c r="B24" s="5" t="n">
        <v>450</v>
      </c>
      <c r="C24" s="4" t="inlineStr">
        <is>
          <t xml:space="preserve"> </t>
        </is>
      </c>
      <c r="D24" s="4" t="inlineStr">
        <is>
          <t xml:space="preserve"> </t>
        </is>
      </c>
    </row>
    <row r="25">
      <c r="A25" s="4" t="inlineStr">
        <is>
          <t>Interest rate</t>
        </is>
      </c>
      <c r="B25" s="13" t="n">
        <v>0.04875</v>
      </c>
      <c r="C25" s="13" t="n">
        <v>0.04875</v>
      </c>
      <c r="D25" s="13" t="n">
        <v>0.04875</v>
      </c>
    </row>
    <row r="26">
      <c r="A26" s="4" t="inlineStr">
        <is>
          <t>U.S. dollar credit facility borrowings related to Swedish Match AB acquisition | 0.875% US Dollar Notes Due May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ce Value</t>
        </is>
      </c>
      <c r="B28" s="5" t="n">
        <v>750</v>
      </c>
      <c r="C28" s="4" t="inlineStr">
        <is>
          <t xml:space="preserve"> </t>
        </is>
      </c>
      <c r="D28" s="4" t="inlineStr">
        <is>
          <t xml:space="preserve"> </t>
        </is>
      </c>
    </row>
    <row r="29">
      <c r="A29" s="4" t="inlineStr">
        <is>
          <t>Interest rate</t>
        </is>
      </c>
      <c r="B29" s="13" t="n">
        <v>0.008750000000000001</v>
      </c>
      <c r="C29" s="13" t="n">
        <v>0.008750000000000001</v>
      </c>
      <c r="D29" s="13" t="n">
        <v>0.008750000000000001</v>
      </c>
    </row>
    <row r="30">
      <c r="A30" s="4" t="inlineStr">
        <is>
          <t>U.S. dollar credit facility borrowings related to Swedish Match AB acquisition | 4.750% US Dollar Notes Due February 202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e Value</t>
        </is>
      </c>
      <c r="B32" s="5" t="n">
        <v>750</v>
      </c>
      <c r="C32" s="4" t="inlineStr">
        <is>
          <t xml:space="preserve"> </t>
        </is>
      </c>
      <c r="D32" s="4" t="inlineStr">
        <is>
          <t xml:space="preserve"> </t>
        </is>
      </c>
    </row>
    <row r="33">
      <c r="A33" s="4" t="inlineStr">
        <is>
          <t>Interest rate</t>
        </is>
      </c>
      <c r="B33" s="10" t="n">
        <v>0.0475</v>
      </c>
      <c r="C33" s="10" t="n">
        <v>0.0475</v>
      </c>
      <c r="D33" s="10" t="n">
        <v>0.0475</v>
      </c>
    </row>
    <row r="34">
      <c r="A34" s="4" t="inlineStr">
        <is>
          <t>U.S. dollar credit facility borrowings related to Swedish Match AB acquisition | 3.125% US Dollar Notes Due August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ace Value</t>
        </is>
      </c>
      <c r="B36" s="5" t="n">
        <v>500</v>
      </c>
      <c r="C36" s="4" t="inlineStr">
        <is>
          <t xml:space="preserve"> </t>
        </is>
      </c>
      <c r="D36" s="4" t="inlineStr">
        <is>
          <t xml:space="preserve"> </t>
        </is>
      </c>
    </row>
    <row r="37">
      <c r="A37" s="4" t="inlineStr">
        <is>
          <t>Interest rate</t>
        </is>
      </c>
      <c r="B37" s="13" t="n">
        <v>0.03125</v>
      </c>
      <c r="C37" s="13" t="n">
        <v>0.03125</v>
      </c>
      <c r="D37" s="13" t="n">
        <v>0.03125</v>
      </c>
    </row>
    <row r="38">
      <c r="A38" s="4" t="inlineStr">
        <is>
          <t>U.S. dollar credit facility borrowings related to Swedish Match AB acquisition | 4.375% US Dollar Notes Due November 2027</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ace Value</t>
        </is>
      </c>
      <c r="B40" s="5" t="n">
        <v>750</v>
      </c>
      <c r="C40" s="4" t="inlineStr">
        <is>
          <t xml:space="preserve"> </t>
        </is>
      </c>
      <c r="D40" s="4" t="inlineStr">
        <is>
          <t xml:space="preserve"> </t>
        </is>
      </c>
    </row>
    <row r="41">
      <c r="A41" s="4" t="inlineStr">
        <is>
          <t>Interest rate</t>
        </is>
      </c>
      <c r="B41" s="13" t="n">
        <v>0.04375</v>
      </c>
      <c r="C41" s="13" t="n">
        <v>0.04375</v>
      </c>
      <c r="D41" s="13" t="n">
        <v>0.04375</v>
      </c>
    </row>
    <row r="42">
      <c r="A42" s="4" t="inlineStr">
        <is>
          <t>U.S. dollar credit facility borrowings related to Swedish Match AB acquisition | 5.125% US Dollar Notes Due November 2027</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ace Value</t>
        </is>
      </c>
      <c r="B44" s="5" t="n">
        <v>1500</v>
      </c>
      <c r="C44" s="4" t="inlineStr">
        <is>
          <t xml:space="preserve"> </t>
        </is>
      </c>
      <c r="D44" s="4" t="inlineStr">
        <is>
          <t xml:space="preserve"> </t>
        </is>
      </c>
    </row>
    <row r="45">
      <c r="A45" s="4" t="inlineStr">
        <is>
          <t>Interest rate</t>
        </is>
      </c>
      <c r="B45" s="13" t="n">
        <v>0.05125</v>
      </c>
      <c r="C45" s="13" t="n">
        <v>0.05125</v>
      </c>
      <c r="D45" s="13" t="n">
        <v>0.05125</v>
      </c>
    </row>
    <row r="46">
      <c r="A46" s="4" t="inlineStr">
        <is>
          <t>U.S. dollar credit facility borrowings related to Swedish Match AB acquisition | 4.875% US Dollar Notes Due February 2028 Issued In February 202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ce Value</t>
        </is>
      </c>
      <c r="B48" s="5" t="n">
        <v>1000</v>
      </c>
      <c r="C48" s="4" t="inlineStr">
        <is>
          <t xml:space="preserve"> </t>
        </is>
      </c>
      <c r="D48" s="4" t="inlineStr">
        <is>
          <t xml:space="preserve"> </t>
        </is>
      </c>
    </row>
    <row r="49">
      <c r="A49" s="4" t="inlineStr">
        <is>
          <t>Interest rate</t>
        </is>
      </c>
      <c r="B49" s="13" t="n">
        <v>0.04875</v>
      </c>
      <c r="C49" s="13" t="n">
        <v>0.04875</v>
      </c>
      <c r="D49" s="13" t="n">
        <v>0.04875</v>
      </c>
    </row>
    <row r="50">
      <c r="A50" s="4" t="inlineStr">
        <is>
          <t>U.S. dollar credit facility borrowings related to Swedish Match AB acquisition | 4.875% US Dollar Notes Due February 2028 Issued In May 202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ace Value</t>
        </is>
      </c>
      <c r="B52" s="5" t="n">
        <v>550</v>
      </c>
      <c r="C52" s="4" t="inlineStr">
        <is>
          <t xml:space="preserve"> </t>
        </is>
      </c>
      <c r="D52" s="4" t="inlineStr">
        <is>
          <t xml:space="preserve"> </t>
        </is>
      </c>
    </row>
    <row r="53">
      <c r="A53" s="4" t="inlineStr">
        <is>
          <t>Interest rate</t>
        </is>
      </c>
      <c r="B53" s="13" t="n">
        <v>0.04875</v>
      </c>
      <c r="C53" s="13" t="n">
        <v>0.04875</v>
      </c>
      <c r="D53" s="13" t="n">
        <v>0.04875</v>
      </c>
    </row>
    <row r="54">
      <c r="A54" s="4" t="inlineStr">
        <is>
          <t>U.S. dollar credit facility borrowings related to Swedish Match AB acquisition | 3.125% US Dollar Notes Due March 2028</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Face Value</t>
        </is>
      </c>
      <c r="B56" s="5" t="n">
        <v>500</v>
      </c>
      <c r="C56" s="4" t="inlineStr">
        <is>
          <t xml:space="preserve"> </t>
        </is>
      </c>
      <c r="D56" s="4" t="inlineStr">
        <is>
          <t xml:space="preserve"> </t>
        </is>
      </c>
    </row>
    <row r="57">
      <c r="A57" s="4" t="inlineStr">
        <is>
          <t>Interest rate</t>
        </is>
      </c>
      <c r="B57" s="13" t="n">
        <v>0.03125</v>
      </c>
      <c r="C57" s="13" t="n">
        <v>0.03125</v>
      </c>
      <c r="D57" s="13" t="n">
        <v>0.03125</v>
      </c>
    </row>
    <row r="58">
      <c r="A58" s="4" t="inlineStr">
        <is>
          <t>U.S. dollar credit facility borrowings related to Swedish Match AB acquisition | 4.000% US Dollar Notes Due May 2028</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ace Value</t>
        </is>
      </c>
      <c r="B60" s="5" t="n">
        <v>50</v>
      </c>
      <c r="C60" s="4" t="inlineStr">
        <is>
          <t xml:space="preserve"> </t>
        </is>
      </c>
      <c r="D60" s="4" t="inlineStr">
        <is>
          <t xml:space="preserve"> </t>
        </is>
      </c>
    </row>
    <row r="61">
      <c r="A61" s="4" t="inlineStr">
        <is>
          <t>Interest rate</t>
        </is>
      </c>
      <c r="B61" s="8" t="n">
        <v>0.04</v>
      </c>
      <c r="C61" s="8" t="n">
        <v>0.04</v>
      </c>
      <c r="D61" s="8" t="n">
        <v>0.04</v>
      </c>
    </row>
    <row r="62">
      <c r="A62" s="4" t="inlineStr">
        <is>
          <t>U.S. dollar credit facility borrowings related to Swedish Match AB acquisition | 5.250% US Dollar Notes Due September 202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ace Value</t>
        </is>
      </c>
      <c r="B64" s="5" t="n">
        <v>650</v>
      </c>
      <c r="C64" s="4" t="inlineStr">
        <is>
          <t xml:space="preserve"> </t>
        </is>
      </c>
      <c r="D64" s="4" t="inlineStr">
        <is>
          <t xml:space="preserve"> </t>
        </is>
      </c>
    </row>
    <row r="65">
      <c r="A65" s="4" t="inlineStr">
        <is>
          <t>Interest rate</t>
        </is>
      </c>
      <c r="B65" s="10" t="n">
        <v>0.0525</v>
      </c>
      <c r="C65" s="10" t="n">
        <v>0.0525</v>
      </c>
      <c r="D65" s="10" t="n">
        <v>0.0525</v>
      </c>
    </row>
    <row r="66">
      <c r="A66" s="4" t="inlineStr">
        <is>
          <t>U.S. dollar credit facility borrowings related to Swedish Match AB acquisition | 4.875% US Dollar Notes Due February 2029</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Face Value</t>
        </is>
      </c>
      <c r="B68" s="5" t="n">
        <v>1000</v>
      </c>
      <c r="C68" s="4" t="inlineStr">
        <is>
          <t xml:space="preserve"> </t>
        </is>
      </c>
      <c r="D68" s="4" t="inlineStr">
        <is>
          <t xml:space="preserve"> </t>
        </is>
      </c>
    </row>
    <row r="69">
      <c r="A69" s="4" t="inlineStr">
        <is>
          <t>Interest rate</t>
        </is>
      </c>
      <c r="B69" s="13" t="n">
        <v>0.04875</v>
      </c>
      <c r="C69" s="13" t="n">
        <v>0.04875</v>
      </c>
      <c r="D69" s="13" t="n">
        <v>0.04875</v>
      </c>
    </row>
    <row r="70">
      <c r="A70" s="4" t="inlineStr">
        <is>
          <t>U.S. dollar credit facility borrowings related to Swedish Match AB acquisition | 3.375% US Dollar Notes Due August 2029</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Face Value</t>
        </is>
      </c>
      <c r="B72" s="5" t="n">
        <v>750</v>
      </c>
      <c r="C72" s="4" t="inlineStr">
        <is>
          <t xml:space="preserve"> </t>
        </is>
      </c>
      <c r="D72" s="4" t="inlineStr">
        <is>
          <t xml:space="preserve"> </t>
        </is>
      </c>
    </row>
    <row r="73">
      <c r="A73" s="4" t="inlineStr">
        <is>
          <t>Interest rate</t>
        </is>
      </c>
      <c r="B73" s="13" t="n">
        <v>0.03375</v>
      </c>
      <c r="C73" s="13" t="n">
        <v>0.03375</v>
      </c>
      <c r="D73" s="13" t="n">
        <v>0.03375</v>
      </c>
    </row>
    <row r="74">
      <c r="A74" s="4" t="inlineStr">
        <is>
          <t>U.S. dollar credit facility borrowings related to Swedish Match AB acquisition | 4.625% US Dollar Notes Due November 2029</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Face Value</t>
        </is>
      </c>
      <c r="B76" s="5" t="n">
        <v>750</v>
      </c>
      <c r="C76" s="4" t="inlineStr">
        <is>
          <t xml:space="preserve"> </t>
        </is>
      </c>
      <c r="D76" s="4" t="inlineStr">
        <is>
          <t xml:space="preserve"> </t>
        </is>
      </c>
    </row>
    <row r="77">
      <c r="A77" s="4" t="inlineStr">
        <is>
          <t>Interest rate</t>
        </is>
      </c>
      <c r="B77" s="13" t="n">
        <v>0.04625</v>
      </c>
      <c r="C77" s="13" t="n">
        <v>0.04625</v>
      </c>
      <c r="D77" s="13" t="n">
        <v>0.04625</v>
      </c>
    </row>
    <row r="78">
      <c r="A78" s="4" t="inlineStr">
        <is>
          <t>U.S. dollar credit facility borrowings related to Swedish Match AB acquisition | 5.625% US Dollar Notes Due November 2029</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ace Value</t>
        </is>
      </c>
      <c r="B80" s="5" t="n">
        <v>1250</v>
      </c>
      <c r="C80" s="4" t="inlineStr">
        <is>
          <t xml:space="preserve"> </t>
        </is>
      </c>
      <c r="D80" s="4" t="inlineStr">
        <is>
          <t xml:space="preserve"> </t>
        </is>
      </c>
    </row>
    <row r="81">
      <c r="A81" s="4" t="inlineStr">
        <is>
          <t>Interest rate</t>
        </is>
      </c>
      <c r="B81" s="13" t="n">
        <v>0.05625</v>
      </c>
      <c r="C81" s="13" t="n">
        <v>0.05625</v>
      </c>
      <c r="D81" s="13" t="n">
        <v>0.05625</v>
      </c>
    </row>
    <row r="82">
      <c r="A82" s="4" t="inlineStr">
        <is>
          <t>U.S. dollar credit facility borrowings related to Swedish Match AB acquisition | 5.125% US Dollar Notes Due February 2030, Issued February 2023</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Face Value</t>
        </is>
      </c>
      <c r="B84" s="5" t="n">
        <v>1500</v>
      </c>
      <c r="C84" s="4" t="inlineStr">
        <is>
          <t xml:space="preserve"> </t>
        </is>
      </c>
      <c r="D84" s="4" t="inlineStr">
        <is>
          <t xml:space="preserve"> </t>
        </is>
      </c>
    </row>
    <row r="85">
      <c r="A85" s="4" t="inlineStr">
        <is>
          <t>Interest rate</t>
        </is>
      </c>
      <c r="B85" s="13" t="n">
        <v>0.05125</v>
      </c>
      <c r="C85" s="13" t="n">
        <v>0.05125</v>
      </c>
      <c r="D85" s="13" t="n">
        <v>0.05125</v>
      </c>
    </row>
    <row r="86">
      <c r="A86" s="4" t="inlineStr">
        <is>
          <t>U.S. dollar credit facility borrowings related to Swedish Match AB acquisition | 5.125% US Dollar Notes Due February 2030, Issued May 2023</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Face Value</t>
        </is>
      </c>
      <c r="B88" s="5" t="n">
        <v>700</v>
      </c>
      <c r="C88" s="4" t="inlineStr">
        <is>
          <t xml:space="preserve"> </t>
        </is>
      </c>
      <c r="D88" s="4" t="inlineStr">
        <is>
          <t xml:space="preserve"> </t>
        </is>
      </c>
    </row>
    <row r="89">
      <c r="A89" s="4" t="inlineStr">
        <is>
          <t>Interest rate</t>
        </is>
      </c>
      <c r="B89" s="13" t="n">
        <v>0.05125</v>
      </c>
      <c r="C89" s="13" t="n">
        <v>0.05125</v>
      </c>
      <c r="D89" s="13" t="n">
        <v>0.05125</v>
      </c>
    </row>
    <row r="90">
      <c r="A90" s="4" t="inlineStr">
        <is>
          <t>U.S. dollar credit facility borrowings related to Swedish Match AB acquisition | 2.100% US Dollar Notes Due May 2030</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ace Value</t>
        </is>
      </c>
      <c r="B92" s="5" t="n">
        <v>750</v>
      </c>
      <c r="C92" s="4" t="inlineStr">
        <is>
          <t xml:space="preserve"> </t>
        </is>
      </c>
      <c r="D92" s="4" t="inlineStr">
        <is>
          <t xml:space="preserve"> </t>
        </is>
      </c>
    </row>
    <row r="93">
      <c r="A93" s="4" t="inlineStr">
        <is>
          <t>Interest rate</t>
        </is>
      </c>
      <c r="B93" s="10" t="n">
        <v>0.021</v>
      </c>
      <c r="C93" s="10" t="n">
        <v>0.021</v>
      </c>
      <c r="D93" s="10" t="n">
        <v>0.021</v>
      </c>
    </row>
    <row r="94">
      <c r="A94" s="4" t="inlineStr">
        <is>
          <t>U.S. dollar credit facility borrowings related to Swedish Match AB acquisition | 5.500% US Dollar Notes Due September 2030</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Face Value</t>
        </is>
      </c>
      <c r="B96" s="5" t="n">
        <v>700</v>
      </c>
      <c r="C96" s="4" t="inlineStr">
        <is>
          <t xml:space="preserve"> </t>
        </is>
      </c>
      <c r="D96" s="4" t="inlineStr">
        <is>
          <t xml:space="preserve"> </t>
        </is>
      </c>
    </row>
    <row r="97">
      <c r="A97" s="4" t="inlineStr">
        <is>
          <t>Interest rate</t>
        </is>
      </c>
      <c r="B97" s="10" t="n">
        <v>0.055</v>
      </c>
      <c r="C97" s="10" t="n">
        <v>0.055</v>
      </c>
      <c r="D97" s="10" t="n">
        <v>0.055</v>
      </c>
    </row>
    <row r="98">
      <c r="A98" s="4" t="inlineStr">
        <is>
          <t>U.S. dollar credit facility borrowings related to Swedish Match AB acquisition | 1.750% US Dollar Notes Due November 2030</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Face Value</t>
        </is>
      </c>
      <c r="B100" s="5" t="n">
        <v>750</v>
      </c>
      <c r="C100" s="4" t="inlineStr">
        <is>
          <t xml:space="preserve"> </t>
        </is>
      </c>
      <c r="D100" s="4" t="inlineStr">
        <is>
          <t xml:space="preserve"> </t>
        </is>
      </c>
    </row>
    <row r="101">
      <c r="A101" s="4" t="inlineStr">
        <is>
          <t>Interest rate</t>
        </is>
      </c>
      <c r="B101" s="10" t="n">
        <v>0.0175</v>
      </c>
      <c r="C101" s="10" t="n">
        <v>0.0175</v>
      </c>
      <c r="D101" s="10" t="n">
        <v>0.0175</v>
      </c>
    </row>
    <row r="102">
      <c r="A102" s="4" t="inlineStr">
        <is>
          <t>U.S. dollar credit facility borrowings related to Swedish Match AB acquisition | 4.750% US Dollar Notes Due November 2031</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Face Value</t>
        </is>
      </c>
      <c r="B104" s="5" t="n">
        <v>750</v>
      </c>
      <c r="C104" s="4" t="inlineStr">
        <is>
          <t xml:space="preserve"> </t>
        </is>
      </c>
      <c r="D104" s="4" t="inlineStr">
        <is>
          <t xml:space="preserve"> </t>
        </is>
      </c>
    </row>
    <row r="105">
      <c r="A105" s="4" t="inlineStr">
        <is>
          <t>Interest rate</t>
        </is>
      </c>
      <c r="B105" s="10" t="n">
        <v>0.0475</v>
      </c>
      <c r="C105" s="10" t="n">
        <v>0.0475</v>
      </c>
      <c r="D105" s="10" t="n">
        <v>0.0475</v>
      </c>
    </row>
    <row r="106">
      <c r="A106" s="4" t="inlineStr">
        <is>
          <t>U.S. dollar credit facility borrowings related to Swedish Match AB acquisition | 5.750% US Dollar Notes Due November 2032</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Face Value</t>
        </is>
      </c>
      <c r="B108" s="5" t="n">
        <v>1500</v>
      </c>
      <c r="C108" s="4" t="inlineStr">
        <is>
          <t xml:space="preserve"> </t>
        </is>
      </c>
      <c r="D108" s="4" t="inlineStr">
        <is>
          <t xml:space="preserve"> </t>
        </is>
      </c>
    </row>
    <row r="109">
      <c r="A109" s="4" t="inlineStr">
        <is>
          <t>Interest rate</t>
        </is>
      </c>
      <c r="B109" s="10" t="n">
        <v>0.0575</v>
      </c>
      <c r="C109" s="10" t="n">
        <v>0.0575</v>
      </c>
      <c r="D109" s="10" t="n">
        <v>0.0575</v>
      </c>
    </row>
    <row r="110">
      <c r="A110" s="4" t="inlineStr">
        <is>
          <t>U.S. dollar credit facility borrowings related to Swedish Match AB acquisition | 5.125% US Dollar Notes Due February 2031</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Face Value</t>
        </is>
      </c>
      <c r="B112" s="5" t="n">
        <v>1250</v>
      </c>
      <c r="C112" s="4" t="inlineStr">
        <is>
          <t xml:space="preserve"> </t>
        </is>
      </c>
      <c r="D112" s="4" t="inlineStr">
        <is>
          <t xml:space="preserve"> </t>
        </is>
      </c>
    </row>
    <row r="113">
      <c r="A113" s="4" t="inlineStr">
        <is>
          <t>Interest rate</t>
        </is>
      </c>
      <c r="B113" s="13" t="n">
        <v>0.05125</v>
      </c>
      <c r="C113" s="13" t="n">
        <v>0.05125</v>
      </c>
      <c r="D113" s="13" t="n">
        <v>0.05125</v>
      </c>
    </row>
    <row r="114">
      <c r="A114" s="4" t="inlineStr">
        <is>
          <t>U.S. dollar credit facility borrowings related to Swedish Match AB acquisition | 5.375% US Dollar Notes Due February 2033, Issued February 2023</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Face Value</t>
        </is>
      </c>
      <c r="B116" s="5" t="n">
        <v>1500</v>
      </c>
      <c r="C116" s="4" t="inlineStr">
        <is>
          <t xml:space="preserve"> </t>
        </is>
      </c>
      <c r="D116" s="4" t="inlineStr">
        <is>
          <t xml:space="preserve"> </t>
        </is>
      </c>
    </row>
    <row r="117">
      <c r="A117" s="4" t="inlineStr">
        <is>
          <t>Interest rate</t>
        </is>
      </c>
      <c r="B117" s="13" t="n">
        <v>0.05375</v>
      </c>
      <c r="C117" s="13" t="n">
        <v>0.05375</v>
      </c>
      <c r="D117" s="13" t="n">
        <v>0.05375</v>
      </c>
    </row>
    <row r="118">
      <c r="A118" s="4" t="inlineStr">
        <is>
          <t>U.S. dollar credit facility borrowings related to Swedish Match AB acquisition | 5.375% US Dollar Notes Due February 2033, Issued May 2023</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Face Value</t>
        </is>
      </c>
      <c r="B120" s="5" t="n">
        <v>750</v>
      </c>
      <c r="C120" s="4" t="inlineStr">
        <is>
          <t xml:space="preserve"> </t>
        </is>
      </c>
      <c r="D120" s="4" t="inlineStr">
        <is>
          <t xml:space="preserve"> </t>
        </is>
      </c>
    </row>
    <row r="121">
      <c r="A121" s="4" t="inlineStr">
        <is>
          <t>Interest rate</t>
        </is>
      </c>
      <c r="B121" s="13" t="n">
        <v>0.05375</v>
      </c>
      <c r="C121" s="13" t="n">
        <v>0.05375</v>
      </c>
      <c r="D121" s="13" t="n">
        <v>0.05375</v>
      </c>
    </row>
    <row r="122">
      <c r="A122" s="4" t="inlineStr">
        <is>
          <t>U.S. dollar credit facility borrowings related to Swedish Match AB acquisition | 5.625% US Dollar Notes Due September 2033</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Face Value</t>
        </is>
      </c>
      <c r="B124" s="5" t="n">
        <v>1000</v>
      </c>
      <c r="C124" s="4" t="inlineStr">
        <is>
          <t xml:space="preserve"> </t>
        </is>
      </c>
      <c r="D124" s="4" t="inlineStr">
        <is>
          <t xml:space="preserve"> </t>
        </is>
      </c>
    </row>
    <row r="125">
      <c r="A125" s="4" t="inlineStr">
        <is>
          <t>Interest rate</t>
        </is>
      </c>
      <c r="B125" s="13" t="n">
        <v>0.05625</v>
      </c>
      <c r="C125" s="13" t="n">
        <v>0.05625</v>
      </c>
      <c r="D125" s="13" t="n">
        <v>0.05625</v>
      </c>
    </row>
    <row r="126">
      <c r="A126" s="4" t="inlineStr">
        <is>
          <t>U.S. dollar credit facility borrowings related to Swedish Match AB acquisition | 5.250% US Dollar Notes Due February 2034</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Face Value</t>
        </is>
      </c>
      <c r="B128" s="5" t="n">
        <v>1750</v>
      </c>
      <c r="C128" s="4" t="inlineStr">
        <is>
          <t xml:space="preserve"> </t>
        </is>
      </c>
      <c r="D128" s="4" t="inlineStr">
        <is>
          <t xml:space="preserve"> </t>
        </is>
      </c>
    </row>
    <row r="129">
      <c r="A129" s="4" t="inlineStr">
        <is>
          <t>Interest rate</t>
        </is>
      </c>
      <c r="B129" s="10" t="n">
        <v>0.0525</v>
      </c>
      <c r="C129" s="10" t="n">
        <v>0.0525</v>
      </c>
      <c r="D129" s="10" t="n">
        <v>0.0525</v>
      </c>
    </row>
    <row r="130">
      <c r="A130" s="4" t="inlineStr">
        <is>
          <t>U.S. dollar credit facility borrowings related to Swedish Match AB acquisition | 4.900% US Dollar Notes Due November 2034</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Face Value</t>
        </is>
      </c>
      <c r="B132" s="5" t="n">
        <v>750</v>
      </c>
      <c r="C132" s="4" t="inlineStr">
        <is>
          <t xml:space="preserve"> </t>
        </is>
      </c>
      <c r="D132" s="4" t="inlineStr">
        <is>
          <t xml:space="preserve"> </t>
        </is>
      </c>
    </row>
    <row r="133">
      <c r="A133" s="4" t="inlineStr">
        <is>
          <t>Interest rate</t>
        </is>
      </c>
      <c r="B133" s="10" t="n">
        <v>0.049</v>
      </c>
      <c r="C133" s="10" t="n">
        <v>0.049</v>
      </c>
      <c r="D133" s="10" t="n">
        <v>0.049</v>
      </c>
    </row>
    <row r="134">
      <c r="A134" s="4" t="inlineStr">
        <is>
          <t>U.S. dollar credit facility borrowings related to Swedish Match AB acquisition | 6.375% US Dollar Notes Due May 2038</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Face Value</t>
        </is>
      </c>
      <c r="B136" s="5" t="n">
        <v>1500</v>
      </c>
      <c r="C136" s="4" t="inlineStr">
        <is>
          <t xml:space="preserve"> </t>
        </is>
      </c>
      <c r="D136" s="4" t="inlineStr">
        <is>
          <t xml:space="preserve"> </t>
        </is>
      </c>
    </row>
    <row r="137">
      <c r="A137" s="4" t="inlineStr">
        <is>
          <t>Interest rate</t>
        </is>
      </c>
      <c r="B137" s="13" t="n">
        <v>0.06375</v>
      </c>
      <c r="C137" s="13" t="n">
        <v>0.06375</v>
      </c>
      <c r="D137" s="13" t="n">
        <v>0.06375</v>
      </c>
    </row>
    <row r="138">
      <c r="A138" s="4" t="inlineStr">
        <is>
          <t>U.S. dollar credit facility borrowings related to Swedish Match AB acquisition | 4.375% US Dollar Notes Due November 2041</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Face Value</t>
        </is>
      </c>
      <c r="B140" s="5" t="n">
        <v>750</v>
      </c>
      <c r="C140" s="4" t="inlineStr">
        <is>
          <t xml:space="preserve"> </t>
        </is>
      </c>
      <c r="D140" s="4" t="inlineStr">
        <is>
          <t xml:space="preserve"> </t>
        </is>
      </c>
    </row>
    <row r="141">
      <c r="A141" s="4" t="inlineStr">
        <is>
          <t>Interest rate</t>
        </is>
      </c>
      <c r="B141" s="13" t="n">
        <v>0.04375</v>
      </c>
      <c r="C141" s="13" t="n">
        <v>0.04375</v>
      </c>
      <c r="D141" s="13" t="n">
        <v>0.04375</v>
      </c>
    </row>
    <row r="142">
      <c r="A142" s="4" t="inlineStr">
        <is>
          <t>U.S. dollar credit facility borrowings related to Swedish Match AB acquisition | 4.500% US Dollar Notes Due March 2042</t>
        </is>
      </c>
      <c r="B142" s="4" t="inlineStr">
        <is>
          <t xml:space="preserve"> </t>
        </is>
      </c>
      <c r="C142" s="4" t="inlineStr">
        <is>
          <t xml:space="preserve"> </t>
        </is>
      </c>
      <c r="D142" s="4" t="inlineStr">
        <is>
          <t xml:space="preserve"> </t>
        </is>
      </c>
    </row>
    <row r="143">
      <c r="A143" s="3" t="inlineStr">
        <is>
          <t>Debt Instrument [Line Items]</t>
        </is>
      </c>
      <c r="B143" s="4" t="inlineStr">
        <is>
          <t xml:space="preserve"> </t>
        </is>
      </c>
      <c r="C143" s="4" t="inlineStr">
        <is>
          <t xml:space="preserve"> </t>
        </is>
      </c>
      <c r="D143" s="4" t="inlineStr">
        <is>
          <t xml:space="preserve"> </t>
        </is>
      </c>
    </row>
    <row r="144">
      <c r="A144" s="4" t="inlineStr">
        <is>
          <t>Face Value</t>
        </is>
      </c>
      <c r="B144" s="5" t="n">
        <v>700</v>
      </c>
      <c r="C144" s="4" t="inlineStr">
        <is>
          <t xml:space="preserve"> </t>
        </is>
      </c>
      <c r="D144" s="4" t="inlineStr">
        <is>
          <t xml:space="preserve"> </t>
        </is>
      </c>
    </row>
    <row r="145">
      <c r="A145" s="4" t="inlineStr">
        <is>
          <t>Interest rate</t>
        </is>
      </c>
      <c r="B145" s="10" t="n">
        <v>0.045</v>
      </c>
      <c r="C145" s="10" t="n">
        <v>0.045</v>
      </c>
      <c r="D145" s="10" t="n">
        <v>0.045</v>
      </c>
    </row>
    <row r="146">
      <c r="A146" s="4" t="inlineStr">
        <is>
          <t>U.S. dollar credit facility borrowings related to Swedish Match AB acquisition | 3.875% US Dollar Notes Due August 2042</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Face Value</t>
        </is>
      </c>
      <c r="B148" s="5" t="n">
        <v>750</v>
      </c>
      <c r="C148" s="4" t="inlineStr">
        <is>
          <t xml:space="preserve"> </t>
        </is>
      </c>
      <c r="D148" s="4" t="inlineStr">
        <is>
          <t xml:space="preserve"> </t>
        </is>
      </c>
    </row>
    <row r="149">
      <c r="A149" s="4" t="inlineStr">
        <is>
          <t>Interest rate</t>
        </is>
      </c>
      <c r="B149" s="13" t="n">
        <v>0.03875</v>
      </c>
      <c r="C149" s="13" t="n">
        <v>0.03875</v>
      </c>
      <c r="D149" s="13" t="n">
        <v>0.03875</v>
      </c>
    </row>
    <row r="150">
      <c r="A150" s="4" t="inlineStr">
        <is>
          <t>U.S. dollar credit facility borrowings related to Swedish Match AB acquisition | 4.125% US Dollar Notes Due March 2043</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Face Value</t>
        </is>
      </c>
      <c r="B152" s="5" t="n">
        <v>850</v>
      </c>
      <c r="C152" s="4" t="inlineStr">
        <is>
          <t xml:space="preserve"> </t>
        </is>
      </c>
      <c r="D152" s="4" t="inlineStr">
        <is>
          <t xml:space="preserve"> </t>
        </is>
      </c>
    </row>
    <row r="153">
      <c r="A153" s="4" t="inlineStr">
        <is>
          <t>Interest rate</t>
        </is>
      </c>
      <c r="B153" s="13" t="n">
        <v>0.04125</v>
      </c>
      <c r="C153" s="13" t="n">
        <v>0.04125</v>
      </c>
      <c r="D153" s="13" t="n">
        <v>0.04125</v>
      </c>
    </row>
    <row r="154">
      <c r="A154" s="4" t="inlineStr">
        <is>
          <t>U.S. dollar credit facility borrowings related to Swedish Match AB acquisition | 4.875% US Dollar Notes Due November 2043</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Face Value</t>
        </is>
      </c>
      <c r="B156" s="5" t="n">
        <v>750</v>
      </c>
      <c r="C156" s="4" t="inlineStr">
        <is>
          <t xml:space="preserve"> </t>
        </is>
      </c>
      <c r="D156" s="4" t="inlineStr">
        <is>
          <t xml:space="preserve"> </t>
        </is>
      </c>
    </row>
    <row r="157">
      <c r="A157" s="4" t="inlineStr">
        <is>
          <t>Interest rate</t>
        </is>
      </c>
      <c r="B157" s="13" t="n">
        <v>0.04875</v>
      </c>
      <c r="C157" s="13" t="n">
        <v>0.04875</v>
      </c>
      <c r="D157" s="13" t="n">
        <v>0.04875</v>
      </c>
    </row>
    <row r="158">
      <c r="A158" s="4" t="inlineStr">
        <is>
          <t>U.S. dollar credit facility borrowings related to Swedish Match AB acquisition | 4.250% US Dollar Notes Due November 2044</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Face Value</t>
        </is>
      </c>
      <c r="B160" s="5" t="n">
        <v>750</v>
      </c>
      <c r="C160" s="4" t="inlineStr">
        <is>
          <t xml:space="preserve"> </t>
        </is>
      </c>
      <c r="D160" s="4" t="inlineStr">
        <is>
          <t xml:space="preserve"> </t>
        </is>
      </c>
    </row>
    <row r="161">
      <c r="A161" s="4" t="inlineStr">
        <is>
          <t>Interest rate</t>
        </is>
      </c>
      <c r="B161" s="10" t="n">
        <v>0.0425</v>
      </c>
      <c r="C161" s="10" t="n">
        <v>0.0425</v>
      </c>
      <c r="D161" s="10" t="n">
        <v>0.0425</v>
      </c>
    </row>
    <row r="162">
      <c r="A162" s="4" t="inlineStr">
        <is>
          <t>U.S. dollar credit facility borrowings related to Swedish Match AB acquisition | 4.250% US Dollar Notes Due November 2044</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Face Value</t>
        </is>
      </c>
      <c r="B164" s="5" t="n">
        <v>500</v>
      </c>
      <c r="C164" s="4" t="inlineStr">
        <is>
          <t xml:space="preserve"> </t>
        </is>
      </c>
      <c r="D164" s="4" t="inlineStr">
        <is>
          <t xml:space="preserve"> </t>
        </is>
      </c>
    </row>
    <row r="165">
      <c r="A165" s="4" t="inlineStr">
        <is>
          <t>Interest rate</t>
        </is>
      </c>
      <c r="B165" s="10" t="n">
        <v>0.0425</v>
      </c>
      <c r="C165" s="10" t="n">
        <v>0.0425</v>
      </c>
      <c r="D165" s="10" t="n">
        <v>0.0425</v>
      </c>
    </row>
    <row r="166">
      <c r="A166" s="4" t="inlineStr">
        <is>
          <t>Foreign Currency Obligations | 2.750% Euro Notes Due March 2025</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Face Value</t>
        </is>
      </c>
      <c r="B168" s="5" t="n">
        <v>972</v>
      </c>
      <c r="C168" s="15" t="n">
        <v>750</v>
      </c>
      <c r="D168" s="4" t="inlineStr">
        <is>
          <t xml:space="preserve"> </t>
        </is>
      </c>
    </row>
    <row r="169">
      <c r="A169" s="4" t="inlineStr">
        <is>
          <t>Interest rate</t>
        </is>
      </c>
      <c r="B169" s="10" t="n">
        <v>0.0275</v>
      </c>
      <c r="C169" s="10" t="n">
        <v>0.0275</v>
      </c>
      <c r="D169" s="10" t="n">
        <v>0.0275</v>
      </c>
    </row>
    <row r="170">
      <c r="A170" s="4" t="inlineStr">
        <is>
          <t>Foreign Currency Obligations | 1.200% Euro Notes Due November 2025 | Component One</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Face Value</t>
        </is>
      </c>
      <c r="B172" s="5" t="n">
        <v>205</v>
      </c>
      <c r="C172" s="15" t="n">
        <v>200</v>
      </c>
      <c r="D172" s="4" t="inlineStr">
        <is>
          <t xml:space="preserve"> </t>
        </is>
      </c>
    </row>
    <row r="173">
      <c r="A173" s="4" t="inlineStr">
        <is>
          <t>Interest rate</t>
        </is>
      </c>
      <c r="B173" s="10" t="n">
        <v>0.012</v>
      </c>
      <c r="C173" s="10" t="n">
        <v>0.012</v>
      </c>
      <c r="D173" s="10" t="n">
        <v>0.012</v>
      </c>
    </row>
    <row r="174">
      <c r="A174" s="4" t="inlineStr">
        <is>
          <t>Foreign Currency Obligations | 1.200% Euro Notes Due November 2025 | Component Two</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Face Value</t>
        </is>
      </c>
      <c r="B176" s="5" t="n">
        <v>51</v>
      </c>
      <c r="C176" s="15" t="n">
        <v>50</v>
      </c>
      <c r="D176" s="4" t="inlineStr">
        <is>
          <t xml:space="preserve"> </t>
        </is>
      </c>
    </row>
    <row r="177">
      <c r="A177" s="4" t="inlineStr">
        <is>
          <t>Interest rate</t>
        </is>
      </c>
      <c r="B177" s="10" t="n">
        <v>0.012</v>
      </c>
      <c r="C177" s="10" t="n">
        <v>0.012</v>
      </c>
      <c r="D177" s="10" t="n">
        <v>0.012</v>
      </c>
    </row>
    <row r="178">
      <c r="A178" s="4" t="inlineStr">
        <is>
          <t>Foreign Currency Obligations | 1.200% Euro Notes Due November 2025 | Component Three</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Face Value</t>
        </is>
      </c>
      <c r="B180" s="5" t="n">
        <v>51</v>
      </c>
      <c r="C180" s="15" t="n">
        <v>50</v>
      </c>
      <c r="D180" s="4" t="inlineStr">
        <is>
          <t xml:space="preserve"> </t>
        </is>
      </c>
    </row>
    <row r="181">
      <c r="A181" s="4" t="inlineStr">
        <is>
          <t>Interest rate</t>
        </is>
      </c>
      <c r="B181" s="10" t="n">
        <v>0.012</v>
      </c>
      <c r="C181" s="10" t="n">
        <v>0.012</v>
      </c>
      <c r="D181" s="10" t="n">
        <v>0.012</v>
      </c>
    </row>
    <row r="182">
      <c r="A182" s="4" t="inlineStr">
        <is>
          <t>Foreign Currency Obligations | 2.875% Euro Notes Due March 2026</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Face Value</t>
        </is>
      </c>
      <c r="B184" s="5" t="n">
        <v>1372</v>
      </c>
      <c r="C184" s="15" t="n">
        <v>1000</v>
      </c>
      <c r="D184" s="4" t="inlineStr">
        <is>
          <t xml:space="preserve"> </t>
        </is>
      </c>
    </row>
    <row r="185">
      <c r="A185" s="4" t="inlineStr">
        <is>
          <t>Interest rate</t>
        </is>
      </c>
      <c r="B185" s="13" t="n">
        <v>0.02875</v>
      </c>
      <c r="C185" s="13" t="n">
        <v>0.02875</v>
      </c>
      <c r="D185" s="13" t="n">
        <v>0.02875</v>
      </c>
    </row>
    <row r="186">
      <c r="A186" s="4" t="inlineStr">
        <is>
          <t>Foreign Currency Obligations | 0.125% Euro Notes Due August 2026</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Face Value</t>
        </is>
      </c>
      <c r="B188" s="5" t="n">
        <v>557</v>
      </c>
      <c r="C188" s="15" t="n">
        <v>500</v>
      </c>
      <c r="D188" s="4" t="inlineStr">
        <is>
          <t xml:space="preserve"> </t>
        </is>
      </c>
    </row>
    <row r="189">
      <c r="A189" s="4" t="inlineStr">
        <is>
          <t>Interest rate</t>
        </is>
      </c>
      <c r="B189" s="13" t="n">
        <v>0.00125</v>
      </c>
      <c r="C189" s="13" t="n">
        <v>0.00125</v>
      </c>
      <c r="D189" s="13" t="n">
        <v>0.00125</v>
      </c>
    </row>
    <row r="190">
      <c r="A190" s="4" t="inlineStr">
        <is>
          <t>Foreign Currency Obligations | 0.875% Euro Notes Due February 2027</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Face Value</t>
        </is>
      </c>
      <c r="B192" s="5" t="n">
        <v>308</v>
      </c>
      <c r="C192" s="15" t="n">
        <v>300</v>
      </c>
      <c r="D192" s="4" t="inlineStr">
        <is>
          <t xml:space="preserve"> </t>
        </is>
      </c>
    </row>
    <row r="193">
      <c r="A193" s="4" t="inlineStr">
        <is>
          <t>Interest rate</t>
        </is>
      </c>
      <c r="B193" s="13" t="n">
        <v>0.008750000000000001</v>
      </c>
      <c r="C193" s="13" t="n">
        <v>0.008750000000000001</v>
      </c>
      <c r="D193" s="13" t="n">
        <v>0.008750000000000001</v>
      </c>
    </row>
    <row r="194">
      <c r="A194" s="4" t="inlineStr">
        <is>
          <t>Foreign Currency Obligations | 2.875% Euro Notes Due May 2029</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Face Value</t>
        </is>
      </c>
      <c r="B196" s="5" t="n">
        <v>697</v>
      </c>
      <c r="C196" s="15" t="n">
        <v>500</v>
      </c>
      <c r="D196" s="4" t="inlineStr">
        <is>
          <t xml:space="preserve"> </t>
        </is>
      </c>
    </row>
    <row r="197">
      <c r="A197" s="4" t="inlineStr">
        <is>
          <t>Interest rate</t>
        </is>
      </c>
      <c r="B197" s="13" t="n">
        <v>0.02875</v>
      </c>
      <c r="C197" s="13" t="n">
        <v>0.02875</v>
      </c>
      <c r="D197" s="13" t="n">
        <v>0.02875</v>
      </c>
    </row>
    <row r="198">
      <c r="A198" s="4" t="inlineStr">
        <is>
          <t>Foreign Currency Obligations | 3.750% Euro Notes, 3.750% Due January 2031</t>
        </is>
      </c>
      <c r="B198" s="4" t="inlineStr">
        <is>
          <t xml:space="preserve"> </t>
        </is>
      </c>
      <c r="C198" s="4" t="inlineStr">
        <is>
          <t xml:space="preserve"> </t>
        </is>
      </c>
      <c r="D198" s="4" t="inlineStr">
        <is>
          <t xml:space="preserve"> </t>
        </is>
      </c>
    </row>
    <row r="199">
      <c r="A199" s="3" t="inlineStr">
        <is>
          <t>Debt Instrument [Line Items]</t>
        </is>
      </c>
      <c r="B199" s="4" t="inlineStr">
        <is>
          <t xml:space="preserve"> </t>
        </is>
      </c>
      <c r="C199" s="4" t="inlineStr">
        <is>
          <t xml:space="preserve"> </t>
        </is>
      </c>
      <c r="D199" s="4" t="inlineStr">
        <is>
          <t xml:space="preserve"> </t>
        </is>
      </c>
    </row>
    <row r="200">
      <c r="A200" s="4" t="inlineStr">
        <is>
          <t>Face Value</t>
        </is>
      </c>
      <c r="B200" s="5" t="n">
        <v>543</v>
      </c>
      <c r="C200" s="15" t="n">
        <v>500</v>
      </c>
      <c r="D200" s="4" t="inlineStr">
        <is>
          <t xml:space="preserve"> </t>
        </is>
      </c>
    </row>
    <row r="201">
      <c r="A201" s="4" t="inlineStr">
        <is>
          <t>Interest rate</t>
        </is>
      </c>
      <c r="B201" s="10" t="n">
        <v>0.0375</v>
      </c>
      <c r="C201" s="10" t="n">
        <v>0.0375</v>
      </c>
      <c r="D201" s="10" t="n">
        <v>0.0375</v>
      </c>
    </row>
    <row r="202">
      <c r="A202" s="4" t="inlineStr">
        <is>
          <t>Foreign Currency Obligations | 0.800% Euro Notes Due August 2031</t>
        </is>
      </c>
      <c r="B202" s="4" t="inlineStr">
        <is>
          <t xml:space="preserve"> </t>
        </is>
      </c>
      <c r="C202" s="4" t="inlineStr">
        <is>
          <t xml:space="preserve"> </t>
        </is>
      </c>
      <c r="D202" s="4" t="inlineStr">
        <is>
          <t xml:space="preserve"> </t>
        </is>
      </c>
    </row>
    <row r="203">
      <c r="A203" s="3" t="inlineStr">
        <is>
          <t>Debt Instrument [Line Items]</t>
        </is>
      </c>
      <c r="B203" s="4" t="inlineStr">
        <is>
          <t xml:space="preserve"> </t>
        </is>
      </c>
      <c r="C203" s="4" t="inlineStr">
        <is>
          <t xml:space="preserve"> </t>
        </is>
      </c>
      <c r="D203" s="4" t="inlineStr">
        <is>
          <t xml:space="preserve"> </t>
        </is>
      </c>
    </row>
    <row r="204">
      <c r="A204" s="4" t="inlineStr">
        <is>
          <t>Face Value</t>
        </is>
      </c>
      <c r="B204" s="5" t="n">
        <v>835</v>
      </c>
      <c r="C204" s="15" t="n">
        <v>750</v>
      </c>
      <c r="D204" s="4" t="inlineStr">
        <is>
          <t xml:space="preserve"> </t>
        </is>
      </c>
    </row>
    <row r="205">
      <c r="A205" s="4" t="inlineStr">
        <is>
          <t>Interest rate</t>
        </is>
      </c>
      <c r="B205" s="10" t="n">
        <v>0.008</v>
      </c>
      <c r="C205" s="10" t="n">
        <v>0.008</v>
      </c>
      <c r="D205" s="10" t="n">
        <v>0.008</v>
      </c>
    </row>
    <row r="206">
      <c r="A206" s="4" t="inlineStr">
        <is>
          <t>Foreign Currency Obligations | 3.125% Euro Notes Due June 2033</t>
        </is>
      </c>
      <c r="B206" s="4" t="inlineStr">
        <is>
          <t xml:space="preserve"> </t>
        </is>
      </c>
      <c r="C206" s="4" t="inlineStr">
        <is>
          <t xml:space="preserve"> </t>
        </is>
      </c>
      <c r="D206" s="4" t="inlineStr">
        <is>
          <t xml:space="preserve"> </t>
        </is>
      </c>
    </row>
    <row r="207">
      <c r="A207" s="3" t="inlineStr">
        <is>
          <t>Debt Instrument [Line Items]</t>
        </is>
      </c>
      <c r="B207" s="4" t="inlineStr">
        <is>
          <t xml:space="preserve"> </t>
        </is>
      </c>
      <c r="C207" s="4" t="inlineStr">
        <is>
          <t xml:space="preserve"> </t>
        </is>
      </c>
      <c r="D207" s="4" t="inlineStr">
        <is>
          <t xml:space="preserve"> </t>
        </is>
      </c>
    </row>
    <row r="208">
      <c r="A208" s="4" t="inlineStr">
        <is>
          <t>Face Value</t>
        </is>
      </c>
      <c r="B208" s="5" t="n">
        <v>648</v>
      </c>
      <c r="C208" s="15" t="n">
        <v>500</v>
      </c>
      <c r="D208" s="4" t="inlineStr">
        <is>
          <t xml:space="preserve"> </t>
        </is>
      </c>
    </row>
    <row r="209">
      <c r="A209" s="4" t="inlineStr">
        <is>
          <t>Interest rate</t>
        </is>
      </c>
      <c r="B209" s="13" t="n">
        <v>0.03125</v>
      </c>
      <c r="C209" s="13" t="n">
        <v>0.03125</v>
      </c>
      <c r="D209" s="13" t="n">
        <v>0.03125</v>
      </c>
    </row>
    <row r="210">
      <c r="A210" s="4" t="inlineStr">
        <is>
          <t>Foreign Currency Obligations | 2.000% Euro Notes Due May 2036</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Face Value</t>
        </is>
      </c>
      <c r="B212" s="5" t="n">
        <v>578</v>
      </c>
      <c r="C212" s="15" t="n">
        <v>500</v>
      </c>
      <c r="D212" s="4" t="inlineStr">
        <is>
          <t xml:space="preserve"> </t>
        </is>
      </c>
    </row>
    <row r="213">
      <c r="A213" s="4" t="inlineStr">
        <is>
          <t>Interest rate</t>
        </is>
      </c>
      <c r="B213" s="8" t="n">
        <v>0.02</v>
      </c>
      <c r="C213" s="8" t="n">
        <v>0.02</v>
      </c>
      <c r="D213" s="8" t="n">
        <v>0.02</v>
      </c>
    </row>
    <row r="214">
      <c r="A214" s="4" t="inlineStr">
        <is>
          <t>Foreign Currency Obligations | 1.875% Euro Notes Due November 2037</t>
        </is>
      </c>
      <c r="B214" s="4" t="inlineStr">
        <is>
          <t xml:space="preserve"> </t>
        </is>
      </c>
      <c r="C214" s="4" t="inlineStr">
        <is>
          <t xml:space="preserve"> </t>
        </is>
      </c>
      <c r="D214" s="4" t="inlineStr">
        <is>
          <t xml:space="preserve"> </t>
        </is>
      </c>
    </row>
    <row r="215">
      <c r="A215" s="3" t="inlineStr">
        <is>
          <t>Debt Instrument [Line Items]</t>
        </is>
      </c>
      <c r="B215" s="4" t="inlineStr">
        <is>
          <t xml:space="preserve"> </t>
        </is>
      </c>
      <c r="C215" s="4" t="inlineStr">
        <is>
          <t xml:space="preserve"> </t>
        </is>
      </c>
      <c r="D215" s="4" t="inlineStr">
        <is>
          <t xml:space="preserve"> </t>
        </is>
      </c>
    </row>
    <row r="216">
      <c r="A216" s="4" t="inlineStr">
        <is>
          <t>Face Value</t>
        </is>
      </c>
      <c r="B216" s="5" t="n">
        <v>582</v>
      </c>
      <c r="C216" s="15" t="n">
        <v>500</v>
      </c>
      <c r="D216" s="4" t="inlineStr">
        <is>
          <t xml:space="preserve"> </t>
        </is>
      </c>
    </row>
    <row r="217">
      <c r="A217" s="4" t="inlineStr">
        <is>
          <t>Interest rate</t>
        </is>
      </c>
      <c r="B217" s="13" t="n">
        <v>0.01875</v>
      </c>
      <c r="C217" s="13" t="n">
        <v>0.01875</v>
      </c>
      <c r="D217" s="13" t="n">
        <v>0.01875</v>
      </c>
    </row>
    <row r="218">
      <c r="A218" s="4" t="inlineStr">
        <is>
          <t>Foreign Currency Obligations | 1.450% Euro Notes Due August 2039</t>
        </is>
      </c>
      <c r="B218" s="4" t="inlineStr">
        <is>
          <t xml:space="preserve"> </t>
        </is>
      </c>
      <c r="C218" s="4" t="inlineStr">
        <is>
          <t xml:space="preserve"> </t>
        </is>
      </c>
      <c r="D218" s="4" t="inlineStr">
        <is>
          <t xml:space="preserve"> </t>
        </is>
      </c>
    </row>
    <row r="219">
      <c r="A219" s="3" t="inlineStr">
        <is>
          <t>Debt Instrument [Line Items]</t>
        </is>
      </c>
      <c r="B219" s="4" t="inlineStr">
        <is>
          <t xml:space="preserve"> </t>
        </is>
      </c>
      <c r="C219" s="4" t="inlineStr">
        <is>
          <t xml:space="preserve"> </t>
        </is>
      </c>
      <c r="D219" s="4" t="inlineStr">
        <is>
          <t xml:space="preserve"> </t>
        </is>
      </c>
    </row>
    <row r="220">
      <c r="A220" s="4" t="inlineStr">
        <is>
          <t>Face Value</t>
        </is>
      </c>
      <c r="B220" s="5" t="n">
        <v>835</v>
      </c>
      <c r="C220" s="15" t="n">
        <v>750</v>
      </c>
      <c r="D220" s="4" t="inlineStr">
        <is>
          <t xml:space="preserve"> </t>
        </is>
      </c>
    </row>
    <row r="221">
      <c r="A221" s="4" t="inlineStr">
        <is>
          <t>Interest rate</t>
        </is>
      </c>
      <c r="B221" s="10" t="n">
        <v>0.0145</v>
      </c>
      <c r="C221" s="10" t="n">
        <v>0.0145</v>
      </c>
      <c r="D221" s="10" t="n">
        <v>0.0145</v>
      </c>
    </row>
    <row r="222">
      <c r="A222" s="4" t="inlineStr">
        <is>
          <t>Foreign Currency Obligations | 2.710% Swedish Krona Due January 2026</t>
        </is>
      </c>
      <c r="B222" s="4" t="inlineStr">
        <is>
          <t xml:space="preserve"> </t>
        </is>
      </c>
      <c r="C222" s="4" t="inlineStr">
        <is>
          <t xml:space="preserve"> </t>
        </is>
      </c>
      <c r="D222" s="4" t="inlineStr">
        <is>
          <t xml:space="preserve"> </t>
        </is>
      </c>
    </row>
    <row r="223">
      <c r="A223" s="3" t="inlineStr">
        <is>
          <t>Debt Instrument [Line Items]</t>
        </is>
      </c>
      <c r="B223" s="4" t="inlineStr">
        <is>
          <t xml:space="preserve"> </t>
        </is>
      </c>
      <c r="C223" s="4" t="inlineStr">
        <is>
          <t xml:space="preserve"> </t>
        </is>
      </c>
      <c r="D223" s="4" t="inlineStr">
        <is>
          <t xml:space="preserve"> </t>
        </is>
      </c>
    </row>
    <row r="224">
      <c r="A224" s="4" t="inlineStr">
        <is>
          <t>Face Value</t>
        </is>
      </c>
      <c r="B224" s="5" t="n">
        <v>95</v>
      </c>
      <c r="C224" s="4" t="inlineStr">
        <is>
          <t xml:space="preserve"> </t>
        </is>
      </c>
      <c r="D224" s="16" t="n">
        <v>1000</v>
      </c>
    </row>
    <row r="225">
      <c r="A225" s="4" t="inlineStr">
        <is>
          <t>Interest rate</t>
        </is>
      </c>
      <c r="B225" s="10" t="n">
        <v>0.0271</v>
      </c>
      <c r="C225" s="10" t="n">
        <v>0.0271</v>
      </c>
      <c r="D225" s="10" t="n">
        <v>0.0271</v>
      </c>
    </row>
    <row r="226">
      <c r="A226" s="4" t="inlineStr">
        <is>
          <t>Foreign Currency Obligations | 1.395% Swedish Krona Note Due February 2026 | Component One</t>
        </is>
      </c>
      <c r="B226" s="4" t="inlineStr">
        <is>
          <t xml:space="preserve"> </t>
        </is>
      </c>
      <c r="C226" s="4" t="inlineStr">
        <is>
          <t xml:space="preserve"> </t>
        </is>
      </c>
      <c r="D226" s="4" t="inlineStr">
        <is>
          <t xml:space="preserve"> </t>
        </is>
      </c>
    </row>
    <row r="227">
      <c r="A227" s="3" t="inlineStr">
        <is>
          <t>Debt Instrument [Line Items]</t>
        </is>
      </c>
      <c r="B227" s="4" t="inlineStr">
        <is>
          <t xml:space="preserve"> </t>
        </is>
      </c>
      <c r="C227" s="4" t="inlineStr">
        <is>
          <t xml:space="preserve"> </t>
        </is>
      </c>
      <c r="D227" s="4" t="inlineStr">
        <is>
          <t xml:space="preserve"> </t>
        </is>
      </c>
    </row>
    <row r="228">
      <c r="A228" s="4" t="inlineStr">
        <is>
          <t>Face Value</t>
        </is>
      </c>
      <c r="B228" s="5" t="n">
        <v>67</v>
      </c>
      <c r="C228" s="4" t="inlineStr">
        <is>
          <t xml:space="preserve"> </t>
        </is>
      </c>
      <c r="D228" s="16" t="n">
        <v>700</v>
      </c>
    </row>
    <row r="229">
      <c r="A229" s="4" t="inlineStr">
        <is>
          <t>Interest rate</t>
        </is>
      </c>
      <c r="B229" s="13" t="n">
        <v>0.01395</v>
      </c>
      <c r="C229" s="13" t="n">
        <v>0.01395</v>
      </c>
      <c r="D229" s="13" t="n">
        <v>0.01395</v>
      </c>
    </row>
    <row r="230">
      <c r="A230" s="4" t="inlineStr">
        <is>
          <t>Foreign Currency Obligations | 1.395% Swedish Krona Note Due February 2026 | Component Two</t>
        </is>
      </c>
      <c r="B230" s="4" t="inlineStr">
        <is>
          <t xml:space="preserve"> </t>
        </is>
      </c>
      <c r="C230" s="4" t="inlineStr">
        <is>
          <t xml:space="preserve"> </t>
        </is>
      </c>
      <c r="D230" s="4" t="inlineStr">
        <is>
          <t xml:space="preserve"> </t>
        </is>
      </c>
    </row>
    <row r="231">
      <c r="A231" s="3" t="inlineStr">
        <is>
          <t>Debt Instrument [Line Items]</t>
        </is>
      </c>
      <c r="B231" s="4" t="inlineStr">
        <is>
          <t xml:space="preserve"> </t>
        </is>
      </c>
      <c r="C231" s="4" t="inlineStr">
        <is>
          <t xml:space="preserve"> </t>
        </is>
      </c>
      <c r="D231" s="4" t="inlineStr">
        <is>
          <t xml:space="preserve"> </t>
        </is>
      </c>
    </row>
    <row r="232">
      <c r="A232" s="4" t="inlineStr">
        <is>
          <t>Face Value</t>
        </is>
      </c>
      <c r="B232" s="5" t="n">
        <v>10</v>
      </c>
      <c r="C232" s="4" t="inlineStr">
        <is>
          <t xml:space="preserve"> </t>
        </is>
      </c>
      <c r="D232" s="16" t="n">
        <v>100</v>
      </c>
    </row>
    <row r="233">
      <c r="A233" s="4" t="inlineStr">
        <is>
          <t>Interest rate</t>
        </is>
      </c>
      <c r="B233" s="13" t="n">
        <v>0.01395</v>
      </c>
      <c r="C233" s="13" t="n">
        <v>0.01395</v>
      </c>
      <c r="D233" s="13" t="n">
        <v>0.01395</v>
      </c>
    </row>
    <row r="234">
      <c r="A234" s="4" t="inlineStr">
        <is>
          <t>Foreign Currency Obligations | 1.395% Swedish Krona Note Due February 2026 | Component Three</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Face Value</t>
        </is>
      </c>
      <c r="B236" s="5" t="n">
        <v>19</v>
      </c>
      <c r="C236" s="4" t="inlineStr">
        <is>
          <t xml:space="preserve"> </t>
        </is>
      </c>
      <c r="D236" s="16" t="n">
        <v>200</v>
      </c>
    </row>
    <row r="237">
      <c r="A237" s="4" t="inlineStr">
        <is>
          <t>Interest rate</t>
        </is>
      </c>
      <c r="B237" s="13" t="n">
        <v>0.01395</v>
      </c>
      <c r="C237" s="13" t="n">
        <v>0.01395</v>
      </c>
      <c r="D237" s="13" t="n">
        <v>0.01395</v>
      </c>
    </row>
    <row r="238">
      <c r="A238" s="4" t="inlineStr">
        <is>
          <t>Foreign Currency Obligations | 1.395% Swedish Krona Note Due February 2026 | Component Four</t>
        </is>
      </c>
      <c r="B238" s="4" t="inlineStr">
        <is>
          <t xml:space="preserve"> </t>
        </is>
      </c>
      <c r="C238" s="4" t="inlineStr">
        <is>
          <t xml:space="preserve"> </t>
        </is>
      </c>
      <c r="D238" s="4" t="inlineStr">
        <is>
          <t xml:space="preserve"> </t>
        </is>
      </c>
    </row>
    <row r="239">
      <c r="A239" s="3" t="inlineStr">
        <is>
          <t>Debt Instrument [Line Items]</t>
        </is>
      </c>
      <c r="B239" s="4" t="inlineStr">
        <is>
          <t xml:space="preserve"> </t>
        </is>
      </c>
      <c r="C239" s="4" t="inlineStr">
        <is>
          <t xml:space="preserve"> </t>
        </is>
      </c>
      <c r="D239" s="4" t="inlineStr">
        <is>
          <t xml:space="preserve"> </t>
        </is>
      </c>
    </row>
    <row r="240">
      <c r="A240" s="4" t="inlineStr">
        <is>
          <t>Face Value</t>
        </is>
      </c>
      <c r="B240" s="5" t="n">
        <v>19</v>
      </c>
      <c r="C240" s="4" t="inlineStr">
        <is>
          <t xml:space="preserve"> </t>
        </is>
      </c>
      <c r="D240" s="16" t="n">
        <v>200</v>
      </c>
    </row>
    <row r="241">
      <c r="A241" s="4" t="inlineStr">
        <is>
          <t>Interest rate</t>
        </is>
      </c>
      <c r="B241" s="13" t="n">
        <v>0.01395</v>
      </c>
      <c r="C241" s="13" t="n">
        <v>0.01395</v>
      </c>
      <c r="D241" s="13" t="n">
        <v>0.01395</v>
      </c>
    </row>
    <row r="242">
      <c r="A242" s="4" t="inlineStr">
        <is>
          <t>Foreign Currency Obligations | 2.190% Swedish Krona Due April 2029</t>
        </is>
      </c>
      <c r="B242" s="4" t="inlineStr">
        <is>
          <t xml:space="preserve"> </t>
        </is>
      </c>
      <c r="C242" s="4" t="inlineStr">
        <is>
          <t xml:space="preserve"> </t>
        </is>
      </c>
      <c r="D242" s="4" t="inlineStr">
        <is>
          <t xml:space="preserve"> </t>
        </is>
      </c>
    </row>
    <row r="243">
      <c r="A243" s="3" t="inlineStr">
        <is>
          <t>Debt Instrument [Line Items]</t>
        </is>
      </c>
      <c r="B243" s="4" t="inlineStr">
        <is>
          <t xml:space="preserve"> </t>
        </is>
      </c>
      <c r="C243" s="4" t="inlineStr">
        <is>
          <t xml:space="preserve"> </t>
        </is>
      </c>
      <c r="D243" s="4" t="inlineStr">
        <is>
          <t xml:space="preserve"> </t>
        </is>
      </c>
    </row>
    <row r="244">
      <c r="A244" s="4" t="inlineStr">
        <is>
          <t>Face Value</t>
        </is>
      </c>
      <c r="B244" s="5" t="n">
        <v>29</v>
      </c>
      <c r="C244" s="4" t="inlineStr">
        <is>
          <t xml:space="preserve"> </t>
        </is>
      </c>
      <c r="D244" s="16" t="n">
        <v>300</v>
      </c>
    </row>
    <row r="245">
      <c r="A245" s="4" t="inlineStr">
        <is>
          <t>Interest rate</t>
        </is>
      </c>
      <c r="B245" s="10" t="n">
        <v>0.0219</v>
      </c>
      <c r="C245" s="10" t="n">
        <v>0.0219</v>
      </c>
      <c r="D245" s="10" t="n">
        <v>0.0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4</t>
        </is>
      </c>
      <c r="D1" s="2" t="inlineStr">
        <is>
          <t>Dec. 31, 2023</t>
        </is>
      </c>
    </row>
    <row r="2">
      <c r="A2" s="4" t="inlineStr">
        <is>
          <t>Trade receivables, allowances</t>
        </is>
      </c>
      <c r="C2" s="5" t="n">
        <v>47</v>
      </c>
      <c r="D2" s="5" t="n">
        <v>79</v>
      </c>
    </row>
    <row r="3">
      <c r="A3" s="4" t="inlineStr">
        <is>
          <t>Other receivables, allowances</t>
        </is>
      </c>
      <c r="C3" s="6" t="n">
        <v>22</v>
      </c>
      <c r="D3" s="6" t="n">
        <v>35</v>
      </c>
    </row>
    <row r="4">
      <c r="A4" s="4" t="inlineStr">
        <is>
          <t>Other assets, noncurrent, allowances for long-term receivables</t>
        </is>
      </c>
      <c r="C4" s="6" t="n">
        <v>26</v>
      </c>
      <c r="D4" s="6" t="n">
        <v>25</v>
      </c>
    </row>
    <row r="5">
      <c r="A5" s="4" t="inlineStr">
        <is>
          <t>Trade receivables</t>
        </is>
      </c>
      <c r="B5" s="4" t="inlineStr">
        <is>
          <t>[1]</t>
        </is>
      </c>
      <c r="C5" s="5" t="n">
        <v>3789</v>
      </c>
      <c r="D5" s="5" t="n">
        <v>3461</v>
      </c>
    </row>
    <row r="6">
      <c r="A6" s="4" t="inlineStr">
        <is>
          <t>Common stock, shares issued (in shares)</t>
        </is>
      </c>
      <c r="C6" s="6" t="n">
        <v>2109316331</v>
      </c>
      <c r="D6" s="6" t="n">
        <v>2109316331</v>
      </c>
    </row>
    <row r="7">
      <c r="A7" s="4" t="inlineStr">
        <is>
          <t>Repurchased stock, shares (in shares)</t>
        </is>
      </c>
      <c r="C7" s="6" t="n">
        <v>554470731</v>
      </c>
      <c r="D7" s="6" t="n">
        <v>556891800</v>
      </c>
    </row>
    <row r="8">
      <c r="A8" s="4" t="inlineStr">
        <is>
          <t>Related Party</t>
        </is>
      </c>
      <c r="C8" s="4" t="inlineStr">
        <is>
          <t xml:space="preserve"> </t>
        </is>
      </c>
      <c r="D8" s="4" t="inlineStr">
        <is>
          <t xml:space="preserve"> </t>
        </is>
      </c>
    </row>
    <row r="9">
      <c r="A9" s="4" t="inlineStr">
        <is>
          <t>Trade receivables</t>
        </is>
      </c>
      <c r="C9" s="5" t="n">
        <v>691</v>
      </c>
      <c r="D9" s="5" t="n">
        <v>710</v>
      </c>
    </row>
    <row r="10"/>
    <row r="11">
      <c r="A11" s="4" t="inlineStr">
        <is>
          <t>[1]Includes trade receivables from related parties of $691 million and $710 million as of December 31, 2024, and 2023, respectively. For further details, see Note 6. Related Parties - Equity Investments and Other.</t>
        </is>
      </c>
    </row>
  </sheetData>
  <mergeCells count="3">
    <mergeCell ref="A1:B1"/>
    <mergeCell ref="A10:C10"/>
    <mergeCell ref="A11:C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Aggregate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404</v>
      </c>
      <c r="C3" s="4" t="inlineStr">
        <is>
          <t xml:space="preserve"> </t>
        </is>
      </c>
    </row>
    <row r="4">
      <c r="A4" s="4" t="inlineStr">
        <is>
          <t>2026</t>
        </is>
      </c>
      <c r="B4" s="6" t="n">
        <v>5000</v>
      </c>
      <c r="C4" s="4" t="inlineStr">
        <is>
          <t xml:space="preserve"> </t>
        </is>
      </c>
    </row>
    <row r="5">
      <c r="A5" s="4" t="inlineStr">
        <is>
          <t>2027</t>
        </is>
      </c>
      <c r="B5" s="6" t="n">
        <v>6451</v>
      </c>
      <c r="C5" s="4" t="inlineStr">
        <is>
          <t xml:space="preserve"> </t>
        </is>
      </c>
    </row>
    <row r="6">
      <c r="A6" s="4" t="inlineStr">
        <is>
          <t>2028</t>
        </is>
      </c>
      <c r="B6" s="6" t="n">
        <v>2777</v>
      </c>
      <c r="C6" s="4" t="inlineStr">
        <is>
          <t xml:space="preserve"> </t>
        </is>
      </c>
    </row>
    <row r="7">
      <c r="A7" s="4" t="inlineStr">
        <is>
          <t>2029</t>
        </is>
      </c>
      <c r="B7" s="6" t="n">
        <v>4324</v>
      </c>
      <c r="C7" s="4" t="inlineStr">
        <is>
          <t xml:space="preserve"> </t>
        </is>
      </c>
    </row>
    <row r="8">
      <c r="A8" s="4" t="inlineStr">
        <is>
          <t>2030-2034</t>
        </is>
      </c>
      <c r="B8" s="6" t="n">
        <v>15656</v>
      </c>
      <c r="C8" s="4" t="inlineStr">
        <is>
          <t xml:space="preserve"> </t>
        </is>
      </c>
    </row>
    <row r="9">
      <c r="A9" s="4" t="inlineStr">
        <is>
          <t>2035-2039</t>
        </is>
      </c>
      <c r="B9" s="6" t="n">
        <v>3327</v>
      </c>
      <c r="C9" s="4" t="inlineStr">
        <is>
          <t xml:space="preserve"> </t>
        </is>
      </c>
    </row>
    <row r="10">
      <c r="A10" s="4" t="inlineStr">
        <is>
          <t>Thereafter</t>
        </is>
      </c>
      <c r="B10" s="6" t="n">
        <v>5050</v>
      </c>
      <c r="C10" s="4" t="inlineStr">
        <is>
          <t xml:space="preserve"> </t>
        </is>
      </c>
    </row>
    <row r="11">
      <c r="A11" s="4" t="inlineStr">
        <is>
          <t>Long-term debt, gross</t>
        </is>
      </c>
      <c r="B11" s="6" t="n">
        <v>45989</v>
      </c>
      <c r="C11" s="4" t="inlineStr">
        <is>
          <t xml:space="preserve"> </t>
        </is>
      </c>
    </row>
    <row r="12">
      <c r="A12" s="4" t="inlineStr">
        <is>
          <t>Debt discounts and fair value adjustments</t>
        </is>
      </c>
      <c r="B12" s="6" t="n">
        <v>-431</v>
      </c>
      <c r="C12" s="4" t="inlineStr">
        <is>
          <t xml:space="preserve"> </t>
        </is>
      </c>
    </row>
    <row r="13">
      <c r="A13" s="4" t="inlineStr">
        <is>
          <t>Total long-term debt</t>
        </is>
      </c>
      <c r="B13" s="5" t="n">
        <v>45558</v>
      </c>
      <c r="C13" s="5" t="n">
        <v>459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Indebtedness: (Credit Facilities) (Details) - USD ($)</t>
        </is>
      </c>
      <c r="B1" s="2" t="inlineStr">
        <is>
          <t>12 Months Ended</t>
        </is>
      </c>
    </row>
    <row r="2">
      <c r="B2" s="2" t="inlineStr">
        <is>
          <t>Dec. 31, 2024</t>
        </is>
      </c>
      <c r="C2" s="2" t="inlineStr">
        <is>
          <t>Sep. 20, 2022</t>
        </is>
      </c>
      <c r="D2" s="2" t="inlineStr">
        <is>
          <t>Jan. 28, 2022</t>
        </is>
      </c>
    </row>
    <row r="3">
      <c r="A3" s="3" t="inlineStr">
        <is>
          <t>Line of Credit Facility [Line Items]</t>
        </is>
      </c>
      <c r="B3" s="4" t="inlineStr">
        <is>
          <t xml:space="preserve"> </t>
        </is>
      </c>
      <c r="C3" s="4" t="inlineStr">
        <is>
          <t xml:space="preserve"> </t>
        </is>
      </c>
      <c r="D3" s="4" t="inlineStr">
        <is>
          <t xml:space="preserve"> </t>
        </is>
      </c>
    </row>
    <row r="4">
      <c r="A4" s="4" t="inlineStr">
        <is>
          <t>Committed Revolving Credit Facilities</t>
        </is>
      </c>
      <c r="B4" s="5" t="n">
        <v>6200000000</v>
      </c>
      <c r="C4" s="4" t="inlineStr">
        <is>
          <t xml:space="preserve"> </t>
        </is>
      </c>
      <c r="D4" s="4" t="inlineStr">
        <is>
          <t xml:space="preserve"> </t>
        </is>
      </c>
    </row>
    <row r="5">
      <c r="A5" s="4" t="inlineStr">
        <is>
          <t>364-day revolving credit, expiring January 28, 2025</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term</t>
        </is>
      </c>
      <c r="B7" s="4" t="inlineStr">
        <is>
          <t>364 days</t>
        </is>
      </c>
      <c r="C7" s="4" t="inlineStr">
        <is>
          <t xml:space="preserve"> </t>
        </is>
      </c>
      <c r="D7" s="4" t="inlineStr">
        <is>
          <t xml:space="preserve"> </t>
        </is>
      </c>
    </row>
    <row r="8">
      <c r="A8" s="4" t="inlineStr">
        <is>
          <t>Committed Revolving Credit Facilities</t>
        </is>
      </c>
      <c r="B8" s="5" t="n">
        <v>1700000000</v>
      </c>
      <c r="C8" s="4" t="inlineStr">
        <is>
          <t xml:space="preserve"> </t>
        </is>
      </c>
      <c r="D8" s="4" t="inlineStr">
        <is>
          <t xml:space="preserve"> </t>
        </is>
      </c>
    </row>
    <row r="9">
      <c r="A9" s="4" t="inlineStr">
        <is>
          <t>Multi-year Revolving Credit Facility, Expiring February 10, 2026</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itted Revolving Credit Facilities</t>
        </is>
      </c>
      <c r="B11" s="6" t="n">
        <v>2000000000</v>
      </c>
      <c r="C11" s="4" t="inlineStr">
        <is>
          <t xml:space="preserve"> </t>
        </is>
      </c>
      <c r="D11" s="4" t="inlineStr">
        <is>
          <t xml:space="preserve"> </t>
        </is>
      </c>
    </row>
    <row r="12">
      <c r="A12" s="4" t="inlineStr">
        <is>
          <t>Multi-year revolving credit, expiring September 29, 2026</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ommitted Revolving Credit Facilities</t>
        </is>
      </c>
      <c r="B14" s="5" t="n">
        <v>2500000000</v>
      </c>
      <c r="C14" s="4" t="inlineStr">
        <is>
          <t xml:space="preserve"> </t>
        </is>
      </c>
      <c r="D14" s="4" t="inlineStr">
        <is>
          <t xml:space="preserve"> </t>
        </is>
      </c>
    </row>
    <row r="15">
      <c r="A15" s="4" t="inlineStr">
        <is>
          <t>Multi-year Revolving Credit Facility, Expiring February 10, 2027</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ommitted Revolving Credit Facilities</t>
        </is>
      </c>
      <c r="B17" s="4" t="inlineStr">
        <is>
          <t xml:space="preserve"> </t>
        </is>
      </c>
      <c r="C17" s="4" t="inlineStr">
        <is>
          <t xml:space="preserve"> </t>
        </is>
      </c>
      <c r="D17" s="5" t="n">
        <v>1900000000</v>
      </c>
    </row>
    <row r="18">
      <c r="A18" s="4" t="inlineStr">
        <is>
          <t>Multi-year Revolving Credit Facility, Expiring September 29, 2027</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ted Revolving Credit Facilities</t>
        </is>
      </c>
      <c r="B20" s="4" t="inlineStr">
        <is>
          <t xml:space="preserve"> </t>
        </is>
      </c>
      <c r="C20" s="5" t="n">
        <v>2300000000</v>
      </c>
      <c r="D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pital Stock: (Schedule of Common Stock) (Details) - shares</t>
        </is>
      </c>
      <c r="B1" s="2" t="inlineStr">
        <is>
          <t>12 Months Ended</t>
        </is>
      </c>
    </row>
    <row r="2">
      <c r="B2" s="2" t="inlineStr">
        <is>
          <t>Dec. 31, 2024</t>
        </is>
      </c>
      <c r="C2" s="2" t="inlineStr">
        <is>
          <t>Dec. 31, 2023</t>
        </is>
      </c>
      <c r="D2" s="2" t="inlineStr">
        <is>
          <t>Dec. 31, 2022</t>
        </is>
      </c>
    </row>
    <row r="3">
      <c r="A3" s="3" t="inlineStr">
        <is>
          <t>Capital Stock [Roll Forward]</t>
        </is>
      </c>
      <c r="B3" s="4" t="inlineStr">
        <is>
          <t xml:space="preserve"> </t>
        </is>
      </c>
      <c r="C3" s="4" t="inlineStr">
        <is>
          <t xml:space="preserve"> </t>
        </is>
      </c>
      <c r="D3" s="4" t="inlineStr">
        <is>
          <t xml:space="preserve"> </t>
        </is>
      </c>
    </row>
    <row r="4">
      <c r="A4" s="4" t="inlineStr">
        <is>
          <t>Common stock, shares authorized (in shares)</t>
        </is>
      </c>
      <c r="B4" s="6" t="n">
        <v>6000000000</v>
      </c>
      <c r="C4" s="4" t="inlineStr">
        <is>
          <t xml:space="preserve"> </t>
        </is>
      </c>
      <c r="D4" s="4" t="inlineStr">
        <is>
          <t xml:space="preserve"> </t>
        </is>
      </c>
    </row>
    <row r="5">
      <c r="A5" s="4" t="inlineStr">
        <is>
          <t>Shares issued, beginning of period (in shares)</t>
        </is>
      </c>
      <c r="B5" s="6" t="n">
        <v>2109316331</v>
      </c>
      <c r="C5" s="4" t="inlineStr">
        <is>
          <t xml:space="preserve"> </t>
        </is>
      </c>
      <c r="D5" s="4" t="inlineStr">
        <is>
          <t xml:space="preserve"> </t>
        </is>
      </c>
    </row>
    <row r="6">
      <c r="A6" s="4" t="inlineStr">
        <is>
          <t>Shares repurchased, beginning of period (in shares)</t>
        </is>
      </c>
      <c r="B6" s="6" t="n">
        <v>-556891800</v>
      </c>
      <c r="C6" s="4" t="inlineStr">
        <is>
          <t xml:space="preserve"> </t>
        </is>
      </c>
      <c r="D6" s="4" t="inlineStr">
        <is>
          <t xml:space="preserve"> </t>
        </is>
      </c>
    </row>
    <row r="7">
      <c r="A7" s="4" t="inlineStr">
        <is>
          <t>Shares issued, end of period (in shares)</t>
        </is>
      </c>
      <c r="B7" s="6" t="n">
        <v>2109316331</v>
      </c>
      <c r="C7" s="6" t="n">
        <v>2109316331</v>
      </c>
      <c r="D7" s="4" t="inlineStr">
        <is>
          <t xml:space="preserve"> </t>
        </is>
      </c>
    </row>
    <row r="8">
      <c r="A8" s="4" t="inlineStr">
        <is>
          <t>Shares repurchased, end of period (in shares)</t>
        </is>
      </c>
      <c r="B8" s="6" t="n">
        <v>-554470731</v>
      </c>
      <c r="C8" s="6" t="n">
        <v>-556891800</v>
      </c>
      <c r="D8" s="4" t="inlineStr">
        <is>
          <t xml:space="preserve"> </t>
        </is>
      </c>
    </row>
    <row r="9">
      <c r="A9" s="4" t="inlineStr">
        <is>
          <t>Shares Issued</t>
        </is>
      </c>
      <c r="B9" s="4" t="inlineStr">
        <is>
          <t xml:space="preserve"> </t>
        </is>
      </c>
      <c r="C9" s="4" t="inlineStr">
        <is>
          <t xml:space="preserve"> </t>
        </is>
      </c>
      <c r="D9" s="4" t="inlineStr">
        <is>
          <t xml:space="preserve"> </t>
        </is>
      </c>
    </row>
    <row r="10">
      <c r="A10" s="3" t="inlineStr">
        <is>
          <t>Capital Stock [Roll Forward]</t>
        </is>
      </c>
      <c r="B10" s="4" t="inlineStr">
        <is>
          <t xml:space="preserve"> </t>
        </is>
      </c>
      <c r="C10" s="4" t="inlineStr">
        <is>
          <t xml:space="preserve"> </t>
        </is>
      </c>
      <c r="D10" s="4" t="inlineStr">
        <is>
          <t xml:space="preserve"> </t>
        </is>
      </c>
    </row>
    <row r="11">
      <c r="A11" s="4" t="inlineStr">
        <is>
          <t>Shares issued, beginning of period (in shares)</t>
        </is>
      </c>
      <c r="B11" s="6" t="n">
        <v>2109316331</v>
      </c>
      <c r="C11" s="6" t="n">
        <v>2109316331</v>
      </c>
      <c r="D11" s="6" t="n">
        <v>2109316331</v>
      </c>
    </row>
    <row r="12">
      <c r="A12" s="4" t="inlineStr">
        <is>
          <t>Shares issued, end of period (in shares)</t>
        </is>
      </c>
      <c r="B12" s="6" t="n">
        <v>2109316331</v>
      </c>
      <c r="C12" s="6" t="n">
        <v>2109316331</v>
      </c>
      <c r="D12" s="6" t="n">
        <v>2109316331</v>
      </c>
    </row>
    <row r="13">
      <c r="A13" s="4" t="inlineStr">
        <is>
          <t>Shares Repurchased</t>
        </is>
      </c>
      <c r="B13" s="4" t="inlineStr">
        <is>
          <t xml:space="preserve"> </t>
        </is>
      </c>
      <c r="C13" s="4" t="inlineStr">
        <is>
          <t xml:space="preserve"> </t>
        </is>
      </c>
      <c r="D13" s="4" t="inlineStr">
        <is>
          <t xml:space="preserve"> </t>
        </is>
      </c>
    </row>
    <row r="14">
      <c r="A14" s="3" t="inlineStr">
        <is>
          <t>Capital Stock [Roll Forward]</t>
        </is>
      </c>
      <c r="B14" s="4" t="inlineStr">
        <is>
          <t xml:space="preserve"> </t>
        </is>
      </c>
      <c r="C14" s="4" t="inlineStr">
        <is>
          <t xml:space="preserve"> </t>
        </is>
      </c>
      <c r="D14" s="4" t="inlineStr">
        <is>
          <t xml:space="preserve"> </t>
        </is>
      </c>
    </row>
    <row r="15">
      <c r="A15" s="4" t="inlineStr">
        <is>
          <t>Shares repurchased, beginning of period (in shares)</t>
        </is>
      </c>
      <c r="B15" s="6" t="n">
        <v>-556891800</v>
      </c>
      <c r="C15" s="6" t="n">
        <v>-559098620</v>
      </c>
      <c r="D15" s="6" t="n">
        <v>-559146338</v>
      </c>
    </row>
    <row r="16">
      <c r="A16" s="4" t="inlineStr">
        <is>
          <t>Repurchase of shares (in shares)</t>
        </is>
      </c>
      <c r="B16" s="4" t="inlineStr">
        <is>
          <t xml:space="preserve"> </t>
        </is>
      </c>
      <c r="C16" s="4" t="inlineStr">
        <is>
          <t xml:space="preserve"> </t>
        </is>
      </c>
      <c r="D16" s="6" t="n">
        <v>-1966730</v>
      </c>
    </row>
    <row r="17">
      <c r="A17" s="4" t="inlineStr">
        <is>
          <t>Issuance of stock awards (in shares)</t>
        </is>
      </c>
      <c r="B17" s="6" t="n">
        <v>2421069</v>
      </c>
      <c r="C17" s="6" t="n">
        <v>2206820</v>
      </c>
      <c r="D17" s="6" t="n">
        <v>2014448</v>
      </c>
    </row>
    <row r="18">
      <c r="A18" s="4" t="inlineStr">
        <is>
          <t>Shares repurchased, end of period (in shares)</t>
        </is>
      </c>
      <c r="B18" s="6" t="n">
        <v>-554470731</v>
      </c>
      <c r="C18" s="6" t="n">
        <v>-556891800</v>
      </c>
      <c r="D18" s="6" t="n">
        <v>-559098620</v>
      </c>
    </row>
    <row r="19">
      <c r="A19" s="4" t="inlineStr">
        <is>
          <t>Shares Outstanding</t>
        </is>
      </c>
      <c r="B19" s="4" t="inlineStr">
        <is>
          <t xml:space="preserve"> </t>
        </is>
      </c>
      <c r="C19" s="4" t="inlineStr">
        <is>
          <t xml:space="preserve"> </t>
        </is>
      </c>
      <c r="D19" s="4" t="inlineStr">
        <is>
          <t xml:space="preserve"> </t>
        </is>
      </c>
    </row>
    <row r="20">
      <c r="A20" s="3" t="inlineStr">
        <is>
          <t>Capital Stock [Roll Forward]</t>
        </is>
      </c>
      <c r="B20" s="4" t="inlineStr">
        <is>
          <t xml:space="preserve"> </t>
        </is>
      </c>
      <c r="C20" s="4" t="inlineStr">
        <is>
          <t xml:space="preserve"> </t>
        </is>
      </c>
      <c r="D20" s="4" t="inlineStr">
        <is>
          <t xml:space="preserve"> </t>
        </is>
      </c>
    </row>
    <row r="21">
      <c r="A21" s="4" t="inlineStr">
        <is>
          <t>Shares outstanding, beginning of period (in shares)</t>
        </is>
      </c>
      <c r="B21" s="6" t="n">
        <v>1552424531</v>
      </c>
      <c r="C21" s="6" t="n">
        <v>1550217711</v>
      </c>
      <c r="D21" s="6" t="n">
        <v>1550169993</v>
      </c>
    </row>
    <row r="22">
      <c r="A22" s="4" t="inlineStr">
        <is>
          <t>Repurchase of shares (in shares)</t>
        </is>
      </c>
      <c r="B22" s="4" t="inlineStr">
        <is>
          <t xml:space="preserve"> </t>
        </is>
      </c>
      <c r="C22" s="4" t="inlineStr">
        <is>
          <t xml:space="preserve"> </t>
        </is>
      </c>
      <c r="D22" s="6" t="n">
        <v>-1966730</v>
      </c>
    </row>
    <row r="23">
      <c r="A23" s="4" t="inlineStr">
        <is>
          <t>Issuance of stock awards (in shares)</t>
        </is>
      </c>
      <c r="B23" s="6" t="n">
        <v>2421069</v>
      </c>
      <c r="C23" s="6" t="n">
        <v>2206820</v>
      </c>
      <c r="D23" s="6" t="n">
        <v>2014448</v>
      </c>
    </row>
    <row r="24">
      <c r="A24" s="4" t="inlineStr">
        <is>
          <t>Shares outstanding, end of period (in shares)</t>
        </is>
      </c>
      <c r="B24" s="6" t="n">
        <v>1554845600</v>
      </c>
      <c r="C24" s="6" t="n">
        <v>1552424531</v>
      </c>
      <c r="D24" s="6" t="n">
        <v>15502177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47" customWidth="1" min="1" max="1"/>
    <col width="14" customWidth="1" min="2" max="2"/>
    <col width="13" customWidth="1" min="3" max="3"/>
    <col width="15" customWidth="1" min="4" max="4"/>
    <col width="15" customWidth="1" min="5" max="5"/>
    <col width="17" customWidth="1" min="6" max="6"/>
    <col width="16" customWidth="1" min="7" max="7"/>
    <col width="14" customWidth="1" min="8" max="8"/>
    <col width="14" customWidth="1" min="9" max="9"/>
    <col width="16" customWidth="1" min="10" max="10"/>
    <col width="15" customWidth="1" min="11" max="11"/>
  </cols>
  <sheetData>
    <row r="1">
      <c r="A1" s="1" t="inlineStr">
        <is>
          <t>Capital Stock: (Narrative) (Details) - USD ($)</t>
        </is>
      </c>
      <c r="D1" s="2" t="inlineStr">
        <is>
          <t>1 Months Ended</t>
        </is>
      </c>
      <c r="E1" s="2" t="inlineStr">
        <is>
          <t>3 Months Ended</t>
        </is>
      </c>
      <c r="F1" s="2" t="inlineStr">
        <is>
          <t>8 Months Ended</t>
        </is>
      </c>
      <c r="G1" s="2" t="inlineStr">
        <is>
          <t>12 Months Ended</t>
        </is>
      </c>
      <c r="J1" s="2" t="inlineStr">
        <is>
          <t>36 Months Ended</t>
        </is>
      </c>
    </row>
    <row r="2">
      <c r="B2" s="2" t="inlineStr">
        <is>
          <t>Jul. 21, 2024</t>
        </is>
      </c>
      <c r="C2" s="2" t="inlineStr">
        <is>
          <t>May 11, 2022</t>
        </is>
      </c>
      <c r="D2" s="2" t="inlineStr">
        <is>
          <t>Jul. 31, 2021</t>
        </is>
      </c>
      <c r="E2" s="2" t="inlineStr">
        <is>
          <t>Mar. 31, 2022</t>
        </is>
      </c>
      <c r="F2" s="2" t="inlineStr">
        <is>
          <t>Mar. 31, 2022</t>
        </is>
      </c>
      <c r="G2" s="2" t="inlineStr">
        <is>
          <t>Dec. 31, 2024</t>
        </is>
      </c>
      <c r="H2" s="2" t="inlineStr">
        <is>
          <t>Dec. 31, 2023</t>
        </is>
      </c>
      <c r="I2" s="2" t="inlineStr">
        <is>
          <t>Dec. 31, 2022</t>
        </is>
      </c>
      <c r="J2" s="2" t="inlineStr">
        <is>
          <t>Jun. 11, 2024</t>
        </is>
      </c>
      <c r="K2" s="2" t="inlineStr">
        <is>
          <t>Jun. 1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00000000</v>
      </c>
    </row>
    <row r="5">
      <c r="A5" s="4" t="inlineStr">
        <is>
          <t>Re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209000000</v>
      </c>
      <c r="J5" s="4" t="inlineStr">
        <is>
          <t xml:space="preserve"> </t>
        </is>
      </c>
      <c r="K5" s="4" t="inlineStr">
        <is>
          <t xml:space="preserve"> </t>
        </is>
      </c>
    </row>
    <row r="6">
      <c r="A6" s="4" t="inlineStr">
        <is>
          <t>Stock repurchase program, period</t>
        </is>
      </c>
      <c r="B6" s="4" t="inlineStr">
        <is>
          <t>3 years</t>
        </is>
      </c>
      <c r="C6" s="4" t="inlineStr">
        <is>
          <t>3 years</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repurchased (in shares)</t>
        </is>
      </c>
      <c r="B7" s="4" t="inlineStr">
        <is>
          <t xml:space="preserve"> </t>
        </is>
      </c>
      <c r="C7" s="4" t="inlineStr">
        <is>
          <t xml:space="preserve"> </t>
        </is>
      </c>
      <c r="D7" s="4" t="inlineStr">
        <is>
          <t xml:space="preserve"> </t>
        </is>
      </c>
      <c r="E7" s="6" t="n">
        <v>2000000</v>
      </c>
      <c r="F7" s="6" t="n">
        <v>10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repurchased, at cost</t>
        </is>
      </c>
      <c r="B8" s="4" t="inlineStr">
        <is>
          <t xml:space="preserve"> </t>
        </is>
      </c>
      <c r="C8" s="4" t="inlineStr">
        <is>
          <t xml:space="preserve"> </t>
        </is>
      </c>
      <c r="D8" s="4" t="inlineStr">
        <is>
          <t xml:space="preserve"> </t>
        </is>
      </c>
      <c r="E8" s="5" t="n">
        <v>199000000</v>
      </c>
      <c r="F8" s="5" t="n">
        <v>1000000000</v>
      </c>
      <c r="G8" s="4" t="inlineStr">
        <is>
          <t xml:space="preserve"> </t>
        </is>
      </c>
      <c r="H8" s="4" t="inlineStr">
        <is>
          <t xml:space="preserve"> </t>
        </is>
      </c>
      <c r="I8" s="5" t="n">
        <v>199000000</v>
      </c>
      <c r="J8" s="4" t="inlineStr">
        <is>
          <t xml:space="preserve"> </t>
        </is>
      </c>
      <c r="K8" s="4" t="inlineStr">
        <is>
          <t xml:space="preserve"> </t>
        </is>
      </c>
    </row>
    <row r="9">
      <c r="A9" s="4" t="inlineStr">
        <is>
          <t>Shares of common stock reserved (in shares)</t>
        </is>
      </c>
      <c r="B9" s="4" t="inlineStr">
        <is>
          <t xml:space="preserve"> </t>
        </is>
      </c>
      <c r="C9" s="4" t="inlineStr">
        <is>
          <t xml:space="preserve"> </t>
        </is>
      </c>
      <c r="D9" s="4" t="inlineStr">
        <is>
          <t xml:space="preserve"> </t>
        </is>
      </c>
      <c r="E9" s="4" t="inlineStr">
        <is>
          <t xml:space="preserve"> </t>
        </is>
      </c>
      <c r="F9" s="4" t="inlineStr">
        <is>
          <t xml:space="preserve"> </t>
        </is>
      </c>
      <c r="G9" s="6" t="n">
        <v>27288770</v>
      </c>
      <c r="H9" s="4" t="inlineStr">
        <is>
          <t xml:space="preserve"> </t>
        </is>
      </c>
      <c r="I9" s="4" t="inlineStr">
        <is>
          <t xml:space="preserve"> </t>
        </is>
      </c>
      <c r="J9" s="4" t="inlineStr">
        <is>
          <t xml:space="preserve"> </t>
        </is>
      </c>
      <c r="K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50000000</v>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000</v>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00000000</v>
      </c>
      <c r="K16"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0" customWidth="1" min="5" max="5"/>
    <col width="20" customWidth="1" min="6" max="6"/>
  </cols>
  <sheetData>
    <row r="1">
      <c r="A1" s="1" t="inlineStr">
        <is>
          <t>Stock Plans: (Narrative) (Details) $ in Millions</t>
        </is>
      </c>
      <c r="B1" s="2" t="inlineStr">
        <is>
          <t>12 Months Ended</t>
        </is>
      </c>
    </row>
    <row r="2">
      <c r="B2" s="2" t="inlineStr">
        <is>
          <t>Dec. 31, 2024 USD ($) year metric shares</t>
        </is>
      </c>
      <c r="C2" s="2" t="inlineStr">
        <is>
          <t>Dec. 31, 2023 driver</t>
        </is>
      </c>
      <c r="D2" s="2" t="inlineStr">
        <is>
          <t>Dec. 31, 2022 driver</t>
        </is>
      </c>
      <c r="E2" s="2" t="inlineStr">
        <is>
          <t>May 31, 2022 shares</t>
        </is>
      </c>
      <c r="F2" s="2" t="inlineStr">
        <is>
          <t>May 31, 2017 shares</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centage</t>
        </is>
      </c>
      <c r="B5" s="8" t="n">
        <v>0</v>
      </c>
      <c r="C5" s="4" t="inlineStr">
        <is>
          <t xml:space="preserve"> </t>
        </is>
      </c>
      <c r="D5" s="4" t="inlineStr">
        <is>
          <t xml:space="preserve"> </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centage</t>
        </is>
      </c>
      <c r="B8" s="8" t="n">
        <v>2</v>
      </c>
      <c r="C8" s="4" t="inlineStr">
        <is>
          <t xml:space="preserve"> </t>
        </is>
      </c>
      <c r="D8" s="4" t="inlineStr">
        <is>
          <t xml:space="preserve"> </t>
        </is>
      </c>
      <c r="E8" s="4" t="inlineStr">
        <is>
          <t xml:space="preserve"> </t>
        </is>
      </c>
      <c r="F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requisite service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Minimum retirement age | year</t>
        </is>
      </c>
      <c r="B12" s="6" t="n">
        <v>58</v>
      </c>
      <c r="C12" s="4" t="inlineStr">
        <is>
          <t xml:space="preserve"> </t>
        </is>
      </c>
      <c r="D12" s="4" t="inlineStr">
        <is>
          <t xml:space="preserve"> </t>
        </is>
      </c>
      <c r="E12" s="4" t="inlineStr">
        <is>
          <t xml:space="preserve"> </t>
        </is>
      </c>
      <c r="F12" s="4" t="inlineStr">
        <is>
          <t xml:space="preserve"> </t>
        </is>
      </c>
    </row>
    <row r="13">
      <c r="A13" s="4" t="inlineStr">
        <is>
          <t>Unamortized compensation cost related to restricted stock and deferred stock awards | $</t>
        </is>
      </c>
      <c r="B13" s="5" t="n">
        <v>154</v>
      </c>
      <c r="C13" s="4" t="inlineStr">
        <is>
          <t xml:space="preserve"> </t>
        </is>
      </c>
      <c r="D13" s="4" t="inlineStr">
        <is>
          <t xml:space="preserve"> </t>
        </is>
      </c>
      <c r="E13" s="4" t="inlineStr">
        <is>
          <t xml:space="preserve"> </t>
        </is>
      </c>
      <c r="F13" s="4" t="inlineStr">
        <is>
          <t xml:space="preserve"> </t>
        </is>
      </c>
    </row>
    <row r="14">
      <c r="A14" s="4" t="inlineStr">
        <is>
          <t>Weighted-average recognition period</t>
        </is>
      </c>
      <c r="B14" s="4" t="inlineStr">
        <is>
          <t>17 months</t>
        </is>
      </c>
      <c r="C14" s="4" t="inlineStr">
        <is>
          <t xml:space="preserve"> </t>
        </is>
      </c>
      <c r="D14" s="4" t="inlineStr">
        <is>
          <t xml:space="preserve"> </t>
        </is>
      </c>
      <c r="E14" s="4" t="inlineStr">
        <is>
          <t xml:space="preserve"> </t>
        </is>
      </c>
      <c r="F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requisite service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Minimum retirement age | year</t>
        </is>
      </c>
      <c r="B18" s="6" t="n">
        <v>58</v>
      </c>
      <c r="C18" s="4" t="inlineStr">
        <is>
          <t xml:space="preserve"> </t>
        </is>
      </c>
      <c r="D18" s="4" t="inlineStr">
        <is>
          <t xml:space="preserve"> </t>
        </is>
      </c>
      <c r="E18" s="4" t="inlineStr">
        <is>
          <t xml:space="preserve"> </t>
        </is>
      </c>
      <c r="F18" s="4" t="inlineStr">
        <is>
          <t xml:space="preserve"> </t>
        </is>
      </c>
    </row>
    <row r="19">
      <c r="A19" s="4" t="inlineStr">
        <is>
          <t>Unamortized compensation cost related to restricted stock and deferred stock awards | $</t>
        </is>
      </c>
      <c r="B19" s="5" t="n">
        <v>31</v>
      </c>
      <c r="C19" s="4" t="inlineStr">
        <is>
          <t xml:space="preserve"> </t>
        </is>
      </c>
      <c r="D19" s="4" t="inlineStr">
        <is>
          <t xml:space="preserve"> </t>
        </is>
      </c>
      <c r="E19" s="4" t="inlineStr">
        <is>
          <t xml:space="preserve"> </t>
        </is>
      </c>
      <c r="F19" s="4" t="inlineStr">
        <is>
          <t xml:space="preserve"> </t>
        </is>
      </c>
    </row>
    <row r="20">
      <c r="A20" s="4" t="inlineStr">
        <is>
          <t>Weighted-average recognition period</t>
        </is>
      </c>
      <c r="B20" s="4" t="inlineStr">
        <is>
          <t>17 months</t>
        </is>
      </c>
      <c r="C20" s="4" t="inlineStr">
        <is>
          <t xml:space="preserve"> </t>
        </is>
      </c>
      <c r="D20" s="4" t="inlineStr">
        <is>
          <t xml:space="preserve"> </t>
        </is>
      </c>
      <c r="E20" s="4" t="inlineStr">
        <is>
          <t xml:space="preserve"> </t>
        </is>
      </c>
      <c r="F20" s="4" t="inlineStr">
        <is>
          <t xml:space="preserve"> </t>
        </is>
      </c>
    </row>
    <row r="21">
      <c r="A21" s="4" t="inlineStr">
        <is>
          <t>Performance period</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Absolute basis</t>
        </is>
      </c>
      <c r="B22" s="4" t="inlineStr">
        <is>
          <t xml:space="preserve"> </t>
        </is>
      </c>
      <c r="C22" s="8" t="n">
        <v>0.4</v>
      </c>
      <c r="D22" s="8" t="n">
        <v>0.4</v>
      </c>
      <c r="E22" s="4" t="inlineStr">
        <is>
          <t xml:space="preserve"> </t>
        </is>
      </c>
      <c r="F22" s="4" t="inlineStr">
        <is>
          <t xml:space="preserve"> </t>
        </is>
      </c>
    </row>
    <row r="23">
      <c r="A23" s="4" t="inlineStr">
        <is>
          <t>Currency-neutral compound annual adjusted diluted earnings per share growth rate</t>
        </is>
      </c>
      <c r="B23" s="4" t="inlineStr">
        <is>
          <t xml:space="preserve"> </t>
        </is>
      </c>
      <c r="C23" s="8" t="n">
        <v>0.3</v>
      </c>
      <c r="D23" s="8" t="n">
        <v>0.3</v>
      </c>
      <c r="E23" s="4" t="inlineStr">
        <is>
          <t xml:space="preserve"> </t>
        </is>
      </c>
      <c r="F23" s="4" t="inlineStr">
        <is>
          <t xml:space="preserve"> </t>
        </is>
      </c>
    </row>
    <row r="24">
      <c r="A24" s="4" t="inlineStr">
        <is>
          <t>Performance metrics (in drivers) | driver</t>
        </is>
      </c>
      <c r="B24" s="4" t="inlineStr">
        <is>
          <t xml:space="preserve"> </t>
        </is>
      </c>
      <c r="C24" s="6" t="n">
        <v>2</v>
      </c>
      <c r="D24" s="6" t="n">
        <v>2</v>
      </c>
      <c r="E24" s="4" t="inlineStr">
        <is>
          <t xml:space="preserve"> </t>
        </is>
      </c>
      <c r="F24" s="4" t="inlineStr">
        <is>
          <t xml:space="preserve"> </t>
        </is>
      </c>
    </row>
    <row r="25">
      <c r="A25" s="4" t="inlineStr">
        <is>
          <t>Product sustainability weight</t>
        </is>
      </c>
      <c r="B25" s="4" t="inlineStr">
        <is>
          <t xml:space="preserve"> </t>
        </is>
      </c>
      <c r="C25" s="8" t="n">
        <v>0.2</v>
      </c>
      <c r="D25" s="8" t="n">
        <v>0.2</v>
      </c>
      <c r="E25" s="4" t="inlineStr">
        <is>
          <t xml:space="preserve"> </t>
        </is>
      </c>
      <c r="F25" s="4" t="inlineStr">
        <is>
          <t xml:space="preserve"> </t>
        </is>
      </c>
    </row>
    <row r="26">
      <c r="A26" s="4" t="inlineStr">
        <is>
          <t>Operational sustainability weight</t>
        </is>
      </c>
      <c r="B26" s="4" t="inlineStr">
        <is>
          <t xml:space="preserve"> </t>
        </is>
      </c>
      <c r="C26" s="8" t="n">
        <v>0.1</v>
      </c>
      <c r="D26" s="8" t="n">
        <v>0.1</v>
      </c>
      <c r="E26" s="4" t="inlineStr">
        <is>
          <t xml:space="preserve"> </t>
        </is>
      </c>
      <c r="F26" s="4" t="inlineStr">
        <is>
          <t xml:space="preserve"> </t>
        </is>
      </c>
    </row>
    <row r="27">
      <c r="A27" s="4" t="inlineStr">
        <is>
          <t>Performance metrics predefined at time of grant (in metrics) | metric</t>
        </is>
      </c>
      <c r="B27" s="6" t="n">
        <v>3</v>
      </c>
      <c r="C27" s="4" t="inlineStr">
        <is>
          <t xml:space="preserve"> </t>
        </is>
      </c>
      <c r="D27" s="4" t="inlineStr">
        <is>
          <t xml:space="preserve"> </t>
        </is>
      </c>
      <c r="E27" s="4" t="inlineStr">
        <is>
          <t xml:space="preserve"> </t>
        </is>
      </c>
      <c r="F27" s="4" t="inlineStr">
        <is>
          <t xml:space="preserve"> </t>
        </is>
      </c>
    </row>
    <row r="28">
      <c r="A28" s="4" t="inlineStr">
        <is>
          <t>Aggregate weighted performance factor</t>
        </is>
      </c>
      <c r="B28" s="8" t="n">
        <v>1</v>
      </c>
      <c r="C28" s="4" t="inlineStr">
        <is>
          <t xml:space="preserve"> </t>
        </is>
      </c>
      <c r="D28" s="4" t="inlineStr">
        <is>
          <t xml:space="preserve"> </t>
        </is>
      </c>
      <c r="E28" s="4" t="inlineStr">
        <is>
          <t xml:space="preserve"> </t>
        </is>
      </c>
      <c r="F28" s="4" t="inlineStr">
        <is>
          <t xml:space="preserve"> </t>
        </is>
      </c>
    </row>
    <row r="29">
      <c r="A29" s="4" t="inlineStr">
        <is>
          <t>Shares of common stock issued for each vested performance stock unit (in shares)</t>
        </is>
      </c>
      <c r="B29" s="6" t="n">
        <v>1</v>
      </c>
      <c r="C29" s="4" t="inlineStr">
        <is>
          <t xml:space="preserve"> </t>
        </is>
      </c>
      <c r="D29" s="4" t="inlineStr">
        <is>
          <t xml:space="preserve"> </t>
        </is>
      </c>
      <c r="E29" s="4" t="inlineStr">
        <is>
          <t xml:space="preserve"> </t>
        </is>
      </c>
      <c r="F29" s="4" t="inlineStr">
        <is>
          <t xml:space="preserve"> </t>
        </is>
      </c>
    </row>
    <row r="30">
      <c r="A30" s="4" t="inlineStr">
        <is>
          <t>2022 Performance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common stock to be awarded under a stock benefit plan, maximum limit (in shares)</t>
        </is>
      </c>
      <c r="B32" s="4" t="inlineStr">
        <is>
          <t xml:space="preserve"> </t>
        </is>
      </c>
      <c r="C32" s="4" t="inlineStr">
        <is>
          <t xml:space="preserve"> </t>
        </is>
      </c>
      <c r="D32" s="4" t="inlineStr">
        <is>
          <t xml:space="preserve"> </t>
        </is>
      </c>
      <c r="E32" s="6" t="n">
        <v>25000000</v>
      </c>
      <c r="F32" s="4" t="inlineStr">
        <is>
          <t xml:space="preserve"> </t>
        </is>
      </c>
    </row>
    <row r="33">
      <c r="A33" s="4" t="inlineStr">
        <is>
          <t>Shares available for grant under the plan (in shares)</t>
        </is>
      </c>
      <c r="B33" s="6" t="n">
        <v>19189876</v>
      </c>
      <c r="C33" s="4" t="inlineStr">
        <is>
          <t xml:space="preserve"> </t>
        </is>
      </c>
      <c r="D33" s="4" t="inlineStr">
        <is>
          <t xml:space="preserve"> </t>
        </is>
      </c>
      <c r="E33" s="4" t="inlineStr">
        <is>
          <t xml:space="preserve"> </t>
        </is>
      </c>
      <c r="F33" s="4" t="inlineStr">
        <is>
          <t xml:space="preserve"> </t>
        </is>
      </c>
    </row>
    <row r="34">
      <c r="A34" s="4" t="inlineStr">
        <is>
          <t>2017 Non Employee Directors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common stock to be awarded under a stock benefit plan, maximum limit (in shares)</t>
        </is>
      </c>
      <c r="B36" s="4" t="inlineStr">
        <is>
          <t xml:space="preserve"> </t>
        </is>
      </c>
      <c r="C36" s="4" t="inlineStr">
        <is>
          <t xml:space="preserve"> </t>
        </is>
      </c>
      <c r="D36" s="4" t="inlineStr">
        <is>
          <t xml:space="preserve"> </t>
        </is>
      </c>
      <c r="E36" s="4" t="inlineStr">
        <is>
          <t xml:space="preserve"> </t>
        </is>
      </c>
      <c r="F36" s="6" t="n">
        <v>1000000</v>
      </c>
    </row>
    <row r="37">
      <c r="A37" s="4" t="inlineStr">
        <is>
          <t>Shares available for grant under the plan (in shares)</t>
        </is>
      </c>
      <c r="B37" s="6" t="n">
        <v>855920</v>
      </c>
      <c r="C37" s="4" t="inlineStr">
        <is>
          <t xml:space="preserve"> </t>
        </is>
      </c>
      <c r="D37" s="4" t="inlineStr">
        <is>
          <t xml:space="preserve"> </t>
        </is>
      </c>
      <c r="E37" s="4" t="inlineStr">
        <is>
          <t xml:space="preserve"> </t>
        </is>
      </c>
      <c r="F37" s="4" t="inlineStr">
        <is>
          <t xml:space="preserve"> </t>
        </is>
      </c>
    </row>
    <row r="38">
      <c r="A38" s="4" t="inlineStr">
        <is>
          <t>Percentage of voting shares used in determining non-employee director status</t>
        </is>
      </c>
      <c r="B38" s="4" t="inlineStr">
        <is>
          <t xml:space="preserve"> </t>
        </is>
      </c>
      <c r="C38" s="4" t="inlineStr">
        <is>
          <t xml:space="preserve"> </t>
        </is>
      </c>
      <c r="D38" s="4" t="inlineStr">
        <is>
          <t xml:space="preserve"> </t>
        </is>
      </c>
      <c r="E38" s="4" t="inlineStr">
        <is>
          <t xml:space="preserve"> </t>
        </is>
      </c>
      <c r="F38" s="8" t="n">
        <v>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ctivity for Restricted Share Unit Awards)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603321</v>
      </c>
      <c r="C4" s="4" t="inlineStr">
        <is>
          <t xml:space="preserve"> </t>
        </is>
      </c>
      <c r="D4" s="4" t="inlineStr">
        <is>
          <t xml:space="preserve"> </t>
        </is>
      </c>
    </row>
    <row r="5">
      <c r="A5" s="4" t="inlineStr">
        <is>
          <t>Granted (in shares)</t>
        </is>
      </c>
      <c r="B5" s="6" t="n">
        <v>2013350</v>
      </c>
      <c r="C5" s="4" t="inlineStr">
        <is>
          <t xml:space="preserve"> </t>
        </is>
      </c>
      <c r="D5" s="4" t="inlineStr">
        <is>
          <t xml:space="preserve"> </t>
        </is>
      </c>
    </row>
    <row r="6">
      <c r="A6" s="4" t="inlineStr">
        <is>
          <t>Vested (in shares)</t>
        </is>
      </c>
      <c r="B6" s="6" t="n">
        <v>-1849088</v>
      </c>
      <c r="C6" s="6" t="n">
        <v>-1483356</v>
      </c>
      <c r="D6" s="6" t="n">
        <v>-1603571</v>
      </c>
    </row>
    <row r="7">
      <c r="A7" s="4" t="inlineStr">
        <is>
          <t>Forfeited (in shares)</t>
        </is>
      </c>
      <c r="B7" s="6" t="n">
        <v>-224929</v>
      </c>
      <c r="C7" s="4" t="inlineStr">
        <is>
          <t xml:space="preserve"> </t>
        </is>
      </c>
      <c r="D7" s="4" t="inlineStr">
        <is>
          <t xml:space="preserve"> </t>
        </is>
      </c>
    </row>
    <row r="8">
      <c r="A8" s="4" t="inlineStr">
        <is>
          <t>Ending balance (in shares)</t>
        </is>
      </c>
      <c r="B8" s="6" t="n">
        <v>4542654</v>
      </c>
      <c r="C8" s="6" t="n">
        <v>4603321</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7" t="n">
        <v>96.38</v>
      </c>
      <c r="C10" s="4" t="inlineStr">
        <is>
          <t xml:space="preserve"> </t>
        </is>
      </c>
      <c r="D10" s="4" t="inlineStr">
        <is>
          <t xml:space="preserve"> </t>
        </is>
      </c>
    </row>
    <row r="11">
      <c r="A11" s="4" t="inlineStr">
        <is>
          <t>Granted (in dollars per share)</t>
        </is>
      </c>
      <c r="B11" s="17" t="n">
        <v>89.70999999999999</v>
      </c>
      <c r="C11" s="7" t="n">
        <v>101.96</v>
      </c>
      <c r="D11" s="7" t="n">
        <v>104.75</v>
      </c>
    </row>
    <row r="12">
      <c r="A12" s="4" t="inlineStr">
        <is>
          <t>Vested (in dollars per share)</t>
        </is>
      </c>
      <c r="B12" s="17" t="n">
        <v>85.56999999999999</v>
      </c>
      <c r="C12" s="4" t="inlineStr">
        <is>
          <t xml:space="preserve"> </t>
        </is>
      </c>
      <c r="D12" s="4" t="inlineStr">
        <is>
          <t xml:space="preserve"> </t>
        </is>
      </c>
    </row>
    <row r="13">
      <c r="A13" s="4" t="inlineStr">
        <is>
          <t>Forfeited (in dollars per share)</t>
        </is>
      </c>
      <c r="B13" s="17" t="n">
        <v>97.43000000000001</v>
      </c>
      <c r="C13" s="4" t="inlineStr">
        <is>
          <t xml:space="preserve"> </t>
        </is>
      </c>
      <c r="D13" s="4" t="inlineStr">
        <is>
          <t xml:space="preserve"> </t>
        </is>
      </c>
    </row>
    <row r="14">
      <c r="A14" s="4" t="inlineStr">
        <is>
          <t>Ending balance (in dollars per share)</t>
        </is>
      </c>
      <c r="B14" s="7" t="n">
        <v>97.78</v>
      </c>
      <c r="C14" s="7" t="n">
        <v>96.38</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Grant Date Fair Value and Compensation Expense for Restricted Share Unit Awards (Details) - Restricted Stock Units (RSU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 Date Fair Value of RSU Awards Granted</t>
        </is>
      </c>
      <c r="B4" s="5" t="n">
        <v>181</v>
      </c>
      <c r="C4" s="5" t="n">
        <v>179</v>
      </c>
      <c r="D4" s="5" t="n">
        <v>174</v>
      </c>
    </row>
    <row r="5">
      <c r="A5" s="4" t="inlineStr">
        <is>
          <t>Weighted-Average Grant Date Fair Value Per RSU Award Granted (in dollars per share)</t>
        </is>
      </c>
      <c r="B5" s="7" t="n">
        <v>89.70999999999999</v>
      </c>
      <c r="C5" s="7" t="n">
        <v>101.96</v>
      </c>
      <c r="D5" s="7" t="n">
        <v>104.75</v>
      </c>
    </row>
    <row r="6">
      <c r="A6" s="4" t="inlineStr">
        <is>
          <t>Compensation Expense related to RSU Awards</t>
        </is>
      </c>
      <c r="B6" s="5" t="n">
        <v>157</v>
      </c>
      <c r="C6" s="5" t="n">
        <v>153</v>
      </c>
      <c r="D6" s="5" t="n">
        <v>1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hare and Fair Value for Restricted Share Unit Awards) (Details) - Restricted Stock Units (RSU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RSU Awards that Vested (in shares)</t>
        </is>
      </c>
      <c r="B4" s="6" t="n">
        <v>1849088</v>
      </c>
      <c r="C4" s="6" t="n">
        <v>1483356</v>
      </c>
      <c r="D4" s="6" t="n">
        <v>1603571</v>
      </c>
    </row>
    <row r="5">
      <c r="A5" s="4" t="inlineStr">
        <is>
          <t>Grant Date Fair Val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Fair Value/Total Fair Value of Vested Shares of RSU Awards</t>
        </is>
      </c>
      <c r="B7" s="5" t="n">
        <v>158</v>
      </c>
      <c r="C7" s="5" t="n">
        <v>129</v>
      </c>
      <c r="D7" s="5" t="n">
        <v>126</v>
      </c>
    </row>
    <row r="8">
      <c r="A8" s="4" t="inlineStr">
        <is>
          <t>Fair Val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 Date Fair Value/Total Fair Value of Vested Shares of RSU Awards</t>
        </is>
      </c>
      <c r="B10" s="5" t="n">
        <v>171</v>
      </c>
      <c r="C10" s="5" t="n">
        <v>148</v>
      </c>
      <c r="D10" s="5" t="n">
        <v>1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Plans: (Activity for Performance Share Units) (Details) - $ / shares</t>
        </is>
      </c>
      <c r="B1" s="2" t="inlineStr">
        <is>
          <t>12 Months Ended</t>
        </is>
      </c>
    </row>
    <row r="2">
      <c r="B2" s="2" t="inlineStr">
        <is>
          <t>Dec. 31, 2024</t>
        </is>
      </c>
      <c r="C2" s="2" t="inlineStr">
        <is>
          <t>Dec. 31, 2023</t>
        </is>
      </c>
      <c r="D2" s="2" t="inlineStr">
        <is>
          <t>Dec. 31, 2022</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1427280</v>
      </c>
      <c r="C5" s="4" t="inlineStr">
        <is>
          <t xml:space="preserve"> </t>
        </is>
      </c>
      <c r="D5" s="4" t="inlineStr">
        <is>
          <t xml:space="preserve"> </t>
        </is>
      </c>
    </row>
    <row r="6">
      <c r="A6" s="4" t="inlineStr">
        <is>
          <t>Granted (in shares)</t>
        </is>
      </c>
      <c r="B6" s="6" t="n">
        <v>543560</v>
      </c>
      <c r="C6" s="4" t="inlineStr">
        <is>
          <t xml:space="preserve"> </t>
        </is>
      </c>
      <c r="D6" s="4" t="inlineStr">
        <is>
          <t xml:space="preserve"> </t>
        </is>
      </c>
    </row>
    <row r="7">
      <c r="A7" s="4" t="inlineStr">
        <is>
          <t>Vested (in shares)</t>
        </is>
      </c>
      <c r="B7" s="6" t="n">
        <v>-916452</v>
      </c>
      <c r="C7" s="6" t="n">
        <v>-902232</v>
      </c>
      <c r="D7" s="6" t="n">
        <v>-669960</v>
      </c>
    </row>
    <row r="8">
      <c r="A8" s="4" t="inlineStr">
        <is>
          <t>Adjustments for performance achievement (in shares)</t>
        </is>
      </c>
      <c r="B8" s="6" t="n">
        <v>374402</v>
      </c>
      <c r="C8" s="4" t="inlineStr">
        <is>
          <t xml:space="preserve"> </t>
        </is>
      </c>
      <c r="D8" s="4" t="inlineStr">
        <is>
          <t xml:space="preserve"> </t>
        </is>
      </c>
    </row>
    <row r="9">
      <c r="A9" s="4" t="inlineStr">
        <is>
          <t>Forfeited (in shares)</t>
        </is>
      </c>
      <c r="B9" s="6" t="n">
        <v>-78630</v>
      </c>
      <c r="C9" s="4" t="inlineStr">
        <is>
          <t xml:space="preserve"> </t>
        </is>
      </c>
      <c r="D9" s="4" t="inlineStr">
        <is>
          <t xml:space="preserve"> </t>
        </is>
      </c>
    </row>
    <row r="10">
      <c r="A10" s="4" t="inlineStr">
        <is>
          <t>Ending balance (in shares)</t>
        </is>
      </c>
      <c r="B10" s="6" t="n">
        <v>1350160</v>
      </c>
      <c r="C10" s="6" t="n">
        <v>1427280</v>
      </c>
      <c r="D10" s="4" t="inlineStr">
        <is>
          <t xml:space="preserve"> </t>
        </is>
      </c>
    </row>
    <row r="11">
      <c r="A11" s="4" t="inlineStr">
        <is>
          <t>Performance Share Units, Other Performance Factors</t>
        </is>
      </c>
      <c r="B11" s="4" t="inlineStr">
        <is>
          <t xml:space="preserve"> </t>
        </is>
      </c>
      <c r="C11" s="4" t="inlineStr">
        <is>
          <t xml:space="preserve"> </t>
        </is>
      </c>
      <c r="D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Beginning balance (in dollars per share)</t>
        </is>
      </c>
      <c r="B13" s="7" t="n">
        <v>95.45</v>
      </c>
      <c r="C13" s="4" t="inlineStr">
        <is>
          <t xml:space="preserve"> </t>
        </is>
      </c>
      <c r="D13" s="4" t="inlineStr">
        <is>
          <t xml:space="preserve"> </t>
        </is>
      </c>
    </row>
    <row r="14">
      <c r="A14" s="4" t="inlineStr">
        <is>
          <t>Granted (in dollars per share)</t>
        </is>
      </c>
      <c r="B14" s="17" t="n">
        <v>89.01000000000001</v>
      </c>
      <c r="C14" s="7" t="n">
        <v>102.02</v>
      </c>
      <c r="D14" s="7" t="n">
        <v>104.92</v>
      </c>
    </row>
    <row r="15">
      <c r="A15" s="4" t="inlineStr">
        <is>
          <t>Vested (in dollars per share)</t>
        </is>
      </c>
      <c r="B15" s="17" t="n">
        <v>82.28</v>
      </c>
      <c r="C15" s="4" t="inlineStr">
        <is>
          <t xml:space="preserve"> </t>
        </is>
      </c>
      <c r="D15" s="4" t="inlineStr">
        <is>
          <t xml:space="preserve"> </t>
        </is>
      </c>
    </row>
    <row r="16">
      <c r="A16" s="4" t="inlineStr">
        <is>
          <t>Adjustments for performance achievement (in dollars per share)</t>
        </is>
      </c>
      <c r="B16" s="17" t="n">
        <v>82.17</v>
      </c>
      <c r="C16" s="4" t="inlineStr">
        <is>
          <t xml:space="preserve"> </t>
        </is>
      </c>
      <c r="D16" s="4" t="inlineStr">
        <is>
          <t xml:space="preserve"> </t>
        </is>
      </c>
    </row>
    <row r="17">
      <c r="A17" s="4" t="inlineStr">
        <is>
          <t>Forfeited (in dollars per share)</t>
        </is>
      </c>
      <c r="B17" s="17" t="n">
        <v>97.42</v>
      </c>
      <c r="C17" s="4" t="inlineStr">
        <is>
          <t xml:space="preserve"> </t>
        </is>
      </c>
      <c r="D17" s="4" t="inlineStr">
        <is>
          <t xml:space="preserve"> </t>
        </is>
      </c>
    </row>
    <row r="18">
      <c r="A18" s="4" t="inlineStr">
        <is>
          <t>Ending balance (in dollars per share)</t>
        </is>
      </c>
      <c r="B18" s="6" t="n">
        <v>98</v>
      </c>
      <c r="C18" s="17" t="n">
        <v>95.45</v>
      </c>
      <c r="D18" s="4" t="inlineStr">
        <is>
          <t xml:space="preserve"> </t>
        </is>
      </c>
    </row>
    <row r="19">
      <c r="A19" s="4" t="inlineStr">
        <is>
          <t>Performance Share Units, TSR Performance Factor</t>
        </is>
      </c>
      <c r="B19" s="4" t="inlineStr">
        <is>
          <t xml:space="preserve"> </t>
        </is>
      </c>
      <c r="C19" s="4" t="inlineStr">
        <is>
          <t xml:space="preserve"> </t>
        </is>
      </c>
      <c r="D19" s="4" t="inlineStr">
        <is>
          <t xml:space="preserve"> </t>
        </is>
      </c>
    </row>
    <row r="20">
      <c r="A20" s="3" t="inlineStr">
        <is>
          <t>Weighted- Average Grant Date Fair Value Per Share</t>
        </is>
      </c>
      <c r="B20" s="4" t="inlineStr">
        <is>
          <t xml:space="preserve"> </t>
        </is>
      </c>
      <c r="C20" s="4" t="inlineStr">
        <is>
          <t xml:space="preserve"> </t>
        </is>
      </c>
      <c r="D20" s="4" t="inlineStr">
        <is>
          <t xml:space="preserve"> </t>
        </is>
      </c>
    </row>
    <row r="21">
      <c r="A21" s="4" t="inlineStr">
        <is>
          <t>Beginning balance (in dollars per share)</t>
        </is>
      </c>
      <c r="B21" s="17" t="n">
        <v>126.86</v>
      </c>
      <c r="C21" s="4" t="inlineStr">
        <is>
          <t xml:space="preserve"> </t>
        </is>
      </c>
      <c r="D21" s="4" t="inlineStr">
        <is>
          <t xml:space="preserve"> </t>
        </is>
      </c>
    </row>
    <row r="22">
      <c r="A22" s="4" t="inlineStr">
        <is>
          <t>Granted (in dollars per share)</t>
        </is>
      </c>
      <c r="B22" s="17" t="n">
        <v>85.72</v>
      </c>
      <c r="C22" s="17" t="n">
        <v>133.54</v>
      </c>
      <c r="D22" s="7" t="n">
        <v>143.89</v>
      </c>
    </row>
    <row r="23">
      <c r="A23" s="4" t="inlineStr">
        <is>
          <t>Vested (in dollars per share)</t>
        </is>
      </c>
      <c r="B23" s="17" t="n">
        <v>107.69</v>
      </c>
      <c r="C23" s="4" t="inlineStr">
        <is>
          <t xml:space="preserve"> </t>
        </is>
      </c>
      <c r="D23" s="4" t="inlineStr">
        <is>
          <t xml:space="preserve"> </t>
        </is>
      </c>
    </row>
    <row r="24">
      <c r="A24" s="4" t="inlineStr">
        <is>
          <t>Adjustments for performance achievement (in dollars per share)</t>
        </is>
      </c>
      <c r="B24" s="17" t="n">
        <v>107.7</v>
      </c>
      <c r="C24" s="4" t="inlineStr">
        <is>
          <t xml:space="preserve"> </t>
        </is>
      </c>
      <c r="D24" s="4" t="inlineStr">
        <is>
          <t xml:space="preserve"> </t>
        </is>
      </c>
    </row>
    <row r="25">
      <c r="A25" s="4" t="inlineStr">
        <is>
          <t>Forfeited (in dollars per share)</t>
        </is>
      </c>
      <c r="B25" s="17" t="n">
        <v>117.24</v>
      </c>
      <c r="C25" s="4" t="inlineStr">
        <is>
          <t xml:space="preserve"> </t>
        </is>
      </c>
      <c r="D25" s="4" t="inlineStr">
        <is>
          <t xml:space="preserve"> </t>
        </is>
      </c>
    </row>
    <row r="26">
      <c r="A26" s="4" t="inlineStr">
        <is>
          <t>Ending balance (in dollars per share)</t>
        </is>
      </c>
      <c r="B26" s="7" t="n">
        <v>118.55</v>
      </c>
      <c r="C26" s="7" t="n">
        <v>126.86</v>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Grant Date fair Value of Performance Share Units) (Details) - USD ($) $ / shares in Units, $ in Millions</t>
        </is>
      </c>
      <c r="B1" s="2" t="inlineStr">
        <is>
          <t>12 Months Ended</t>
        </is>
      </c>
    </row>
    <row r="2">
      <c r="B2" s="2" t="inlineStr">
        <is>
          <t>Dec. 31, 2024</t>
        </is>
      </c>
      <c r="C2" s="2" t="inlineStr">
        <is>
          <t>Dec. 31, 2023</t>
        </is>
      </c>
      <c r="D2" s="2" t="inlineStr">
        <is>
          <t>Dec. 31, 2022</t>
        </is>
      </c>
    </row>
    <row r="3">
      <c r="A3" s="4" t="inlineStr">
        <is>
          <t>Performance Share Units, Other Performance Facto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PSU Grant Date Fair Value Subject to Performance Factors</t>
        </is>
      </c>
      <c r="B5" s="5" t="n">
        <v>29</v>
      </c>
      <c r="C5" s="5" t="n">
        <v>29</v>
      </c>
      <c r="D5" s="5" t="n">
        <v>30</v>
      </c>
    </row>
    <row r="6">
      <c r="A6" s="4" t="inlineStr">
        <is>
          <t>Weighted-Average PSU Grant Date Fair Value Subject to Performance Factors (in dollars per share)</t>
        </is>
      </c>
      <c r="B6" s="7" t="n">
        <v>89.01000000000001</v>
      </c>
      <c r="C6" s="7" t="n">
        <v>102.02</v>
      </c>
      <c r="D6" s="7" t="n">
        <v>104.92</v>
      </c>
    </row>
    <row r="7">
      <c r="A7" s="4" t="inlineStr">
        <is>
          <t>Performance Share Units, TSR Performance Facto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PSU Grant Date Fair Value Subject to Performance Factors</t>
        </is>
      </c>
      <c r="B9" s="5" t="n">
        <v>19</v>
      </c>
      <c r="C9" s="5" t="n">
        <v>26</v>
      </c>
      <c r="D9" s="5" t="n">
        <v>27</v>
      </c>
    </row>
    <row r="10">
      <c r="A10" s="4" t="inlineStr">
        <is>
          <t>Weighted-Average PSU Grant Date Fair Value Subject to Performance Factors (in dollars per share)</t>
        </is>
      </c>
      <c r="B10" s="7" t="n">
        <v>85.72</v>
      </c>
      <c r="C10" s="7" t="n">
        <v>133.54</v>
      </c>
      <c r="D10" s="7" t="n">
        <v>143.89</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 related to PSU Awards</t>
        </is>
      </c>
      <c r="B13" s="5" t="n">
        <v>70</v>
      </c>
      <c r="C13" s="5" t="n">
        <v>59</v>
      </c>
      <c r="D13" s="5" t="n">
        <v>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Cash Flows - USD ($)</t>
        </is>
      </c>
      <c r="C1" s="2" t="inlineStr">
        <is>
          <t>12 Months Ended</t>
        </is>
      </c>
    </row>
    <row r="2">
      <c r="C2" s="2" t="inlineStr">
        <is>
          <t>Dec. 31, 2024</t>
        </is>
      </c>
      <c r="D2" s="2" t="inlineStr">
        <is>
          <t>Dec. 31, 2023</t>
        </is>
      </c>
      <c r="E2" s="2" t="inlineStr">
        <is>
          <t>Dec. 31, 2022</t>
        </is>
      </c>
    </row>
    <row r="3">
      <c r="A3" s="3" t="inlineStr">
        <is>
          <t>CASH PROVIDED BY (USED IN) OPERATING ACTIVITIES</t>
        </is>
      </c>
      <c r="C3" s="4" t="inlineStr">
        <is>
          <t xml:space="preserve"> </t>
        </is>
      </c>
      <c r="D3" s="4" t="inlineStr">
        <is>
          <t xml:space="preserve"> </t>
        </is>
      </c>
      <c r="E3" s="4" t="inlineStr">
        <is>
          <t xml:space="preserve"> </t>
        </is>
      </c>
    </row>
    <row r="4">
      <c r="A4" s="4" t="inlineStr">
        <is>
          <t>Net earnings</t>
        </is>
      </c>
      <c r="C4" s="5" t="n">
        <v>7503000000</v>
      </c>
      <c r="D4" s="5" t="n">
        <v>8268000000</v>
      </c>
      <c r="E4" s="5" t="n">
        <v>9527000000</v>
      </c>
    </row>
    <row r="5">
      <c r="A5" s="3" t="inlineStr">
        <is>
          <t>Adjustments to reconcile net earnings to operating cash flows:</t>
        </is>
      </c>
      <c r="C5" s="4" t="inlineStr">
        <is>
          <t xml:space="preserve"> </t>
        </is>
      </c>
      <c r="D5" s="4" t="inlineStr">
        <is>
          <t xml:space="preserve"> </t>
        </is>
      </c>
      <c r="E5" s="4" t="inlineStr">
        <is>
          <t xml:space="preserve"> </t>
        </is>
      </c>
    </row>
    <row r="6">
      <c r="A6" s="4" t="inlineStr">
        <is>
          <t>Depreciation and amortization expense</t>
        </is>
      </c>
      <c r="C6" s="6" t="n">
        <v>1787000000</v>
      </c>
      <c r="D6" s="6" t="n">
        <v>1398000000</v>
      </c>
      <c r="E6" s="6" t="n">
        <v>1077000000</v>
      </c>
    </row>
    <row r="7">
      <c r="A7" s="4" t="inlineStr">
        <is>
          <t>Impairment of goodwill and other intangibles (Note 5)</t>
        </is>
      </c>
      <c r="C7" s="6" t="n">
        <v>27000000</v>
      </c>
      <c r="D7" s="6" t="n">
        <v>680000000</v>
      </c>
      <c r="E7" s="6" t="n">
        <v>112000000</v>
      </c>
    </row>
    <row r="8">
      <c r="A8" s="4" t="inlineStr">
        <is>
          <t>Loss on sale of Vectura Group (Note 3)</t>
        </is>
      </c>
      <c r="C8" s="6" t="n">
        <v>206000000</v>
      </c>
      <c r="D8" s="6" t="n">
        <v>0</v>
      </c>
      <c r="E8" s="6" t="n">
        <v>0</v>
      </c>
    </row>
    <row r="9">
      <c r="A9" s="4" t="inlineStr">
        <is>
          <t>Impairment related to the RBH equity investment (Note 6)</t>
        </is>
      </c>
      <c r="C9" s="6" t="n">
        <v>2316000000</v>
      </c>
      <c r="D9" s="6" t="n">
        <v>0</v>
      </c>
      <c r="E9" s="6" t="n">
        <v>0</v>
      </c>
    </row>
    <row r="10">
      <c r="A10" s="4" t="inlineStr">
        <is>
          <t>Deferred income tax (benefit) provision</t>
        </is>
      </c>
      <c r="C10" s="6" t="n">
        <v>-123000000</v>
      </c>
      <c r="D10" s="6" t="n">
        <v>-330000000</v>
      </c>
      <c r="E10" s="6" t="n">
        <v>-234000000</v>
      </c>
    </row>
    <row r="11">
      <c r="A11" s="4" t="inlineStr">
        <is>
          <t>Restructuring charges, net of cash paid (Note 20)</t>
        </is>
      </c>
      <c r="C11" s="6" t="n">
        <v>122000000</v>
      </c>
      <c r="D11" s="6" t="n">
        <v>30000000</v>
      </c>
      <c r="E11" s="6" t="n">
        <v>-93000000</v>
      </c>
    </row>
    <row r="12">
      <c r="A12" s="3" t="inlineStr">
        <is>
          <t>Cash effects of changes, net of the effects from acquired and divested companies:</t>
        </is>
      </c>
      <c r="C12" s="4" t="inlineStr">
        <is>
          <t xml:space="preserve"> </t>
        </is>
      </c>
      <c r="D12" s="4" t="inlineStr">
        <is>
          <t xml:space="preserve"> </t>
        </is>
      </c>
      <c r="E12" s="4" t="inlineStr">
        <is>
          <t xml:space="preserve"> </t>
        </is>
      </c>
    </row>
    <row r="13">
      <c r="A13" s="4" t="inlineStr">
        <is>
          <t>Receivables, net</t>
        </is>
      </c>
      <c r="C13" s="6" t="n">
        <v>-738000000</v>
      </c>
      <c r="D13" s="6" t="n">
        <v>314000000</v>
      </c>
      <c r="E13" s="6" t="n">
        <v>-871000000</v>
      </c>
    </row>
    <row r="14">
      <c r="A14" s="4" t="inlineStr">
        <is>
          <t>Inventories</t>
        </is>
      </c>
      <c r="C14" s="6" t="n">
        <v>552000000</v>
      </c>
      <c r="D14" s="6" t="n">
        <v>-862000000</v>
      </c>
      <c r="E14" s="6" t="n">
        <v>-1287000000</v>
      </c>
    </row>
    <row r="15">
      <c r="A15" s="4" t="inlineStr">
        <is>
          <t>Accounts payable</t>
        </is>
      </c>
      <c r="C15" s="6" t="n">
        <v>297000000</v>
      </c>
      <c r="D15" s="6" t="n">
        <v>-288000000</v>
      </c>
      <c r="E15" s="6" t="n">
        <v>719000000</v>
      </c>
    </row>
    <row r="16">
      <c r="A16" s="4" t="inlineStr">
        <is>
          <t>Accrued liabilities and other current assets</t>
        </is>
      </c>
      <c r="C16" s="6" t="n">
        <v>628000000</v>
      </c>
      <c r="D16" s="6" t="n">
        <v>-232000000</v>
      </c>
      <c r="E16" s="6" t="n">
        <v>1862000000</v>
      </c>
    </row>
    <row r="17">
      <c r="A17" s="4" t="inlineStr">
        <is>
          <t>Income taxes</t>
        </is>
      </c>
      <c r="C17" s="6" t="n">
        <v>-62000000</v>
      </c>
      <c r="D17" s="6" t="n">
        <v>-232000000</v>
      </c>
      <c r="E17" s="6" t="n">
        <v>-261000000</v>
      </c>
    </row>
    <row r="18">
      <c r="A18" s="4" t="inlineStr">
        <is>
          <t>Pension plan contributions, net of refunds (Note 14)</t>
        </is>
      </c>
      <c r="C18" s="6" t="n">
        <v>-110000000</v>
      </c>
      <c r="D18" s="6" t="n">
        <v>-21000000</v>
      </c>
      <c r="E18" s="6" t="n">
        <v>3000000</v>
      </c>
    </row>
    <row r="19">
      <c r="A19" s="4" t="inlineStr">
        <is>
          <t>Other</t>
        </is>
      </c>
      <c r="C19" s="6" t="n">
        <v>-188000000</v>
      </c>
      <c r="D19" s="6" t="n">
        <v>479000000</v>
      </c>
      <c r="E19" s="6" t="n">
        <v>249000000</v>
      </c>
    </row>
    <row r="20">
      <c r="A20" s="4" t="inlineStr">
        <is>
          <t>Net cash provided (used in) by operating activities</t>
        </is>
      </c>
      <c r="C20" s="6" t="n">
        <v>12217000000</v>
      </c>
      <c r="D20" s="6" t="n">
        <v>9204000000</v>
      </c>
      <c r="E20" s="6" t="n">
        <v>10803000000</v>
      </c>
    </row>
    <row r="21">
      <c r="A21" s="3" t="inlineStr">
        <is>
          <t>CASH PROVIDED BY (USED IN) INVESTING ACTIVITIES</t>
        </is>
      </c>
      <c r="C21" s="4" t="inlineStr">
        <is>
          <t xml:space="preserve"> </t>
        </is>
      </c>
      <c r="D21" s="4" t="inlineStr">
        <is>
          <t xml:space="preserve"> </t>
        </is>
      </c>
      <c r="E21" s="4" t="inlineStr">
        <is>
          <t xml:space="preserve"> </t>
        </is>
      </c>
    </row>
    <row r="22">
      <c r="A22" s="4" t="inlineStr">
        <is>
          <t>Capital expenditures</t>
        </is>
      </c>
      <c r="C22" s="6" t="n">
        <v>-1444000000</v>
      </c>
      <c r="D22" s="6" t="n">
        <v>-1321000000</v>
      </c>
      <c r="E22" s="6" t="n">
        <v>-1077000000</v>
      </c>
    </row>
    <row r="23">
      <c r="A23" s="4" t="inlineStr">
        <is>
          <t>Other acquisitions, net of acquired cash (Note 3)</t>
        </is>
      </c>
      <c r="C23" s="6" t="n">
        <v>43000000</v>
      </c>
      <c r="D23" s="6" t="n">
        <v>0</v>
      </c>
      <c r="E23" s="6" t="n">
        <v>0</v>
      </c>
    </row>
    <row r="24">
      <c r="A24" s="4" t="inlineStr">
        <is>
          <t>Altria Group, Inc. agreement (Note 3)</t>
        </is>
      </c>
      <c r="C24" s="6" t="n">
        <v>0</v>
      </c>
      <c r="D24" s="6" t="n">
        <v>-1775000000</v>
      </c>
      <c r="E24" s="6" t="n">
        <v>-1002000000</v>
      </c>
    </row>
    <row r="25">
      <c r="A25" s="4" t="inlineStr">
        <is>
          <t>Proceeds from sale of business, net of cash disposed (Note 3)</t>
        </is>
      </c>
      <c r="C25" s="6" t="n">
        <v>136000000</v>
      </c>
      <c r="D25" s="6" t="n">
        <v>191000000</v>
      </c>
      <c r="E25" s="6" t="n">
        <v>0</v>
      </c>
    </row>
    <row r="26">
      <c r="A26" s="4" t="inlineStr">
        <is>
          <t>Equity investments</t>
        </is>
      </c>
      <c r="C26" s="6" t="n">
        <v>-124000000</v>
      </c>
      <c r="D26" s="6" t="n">
        <v>-111000000</v>
      </c>
      <c r="E26" s="6" t="n">
        <v>-20000000</v>
      </c>
    </row>
    <row r="27">
      <c r="A27" s="4" t="inlineStr">
        <is>
          <t>Collateral posted/settlements for derivatives, (paid)/returned (Note 16)</t>
        </is>
      </c>
      <c r="C27" s="6" t="n">
        <v>351000000</v>
      </c>
      <c r="D27" s="6" t="n">
        <v>-660000000</v>
      </c>
      <c r="E27" s="6" t="n">
        <v>284000000</v>
      </c>
    </row>
    <row r="28">
      <c r="A28" s="4" t="inlineStr">
        <is>
          <t>Other</t>
        </is>
      </c>
      <c r="C28" s="6" t="n">
        <v>-54000000</v>
      </c>
      <c r="D28" s="6" t="n">
        <v>78000000</v>
      </c>
      <c r="E28" s="6" t="n">
        <v>112000000</v>
      </c>
    </row>
    <row r="29">
      <c r="A29" s="4" t="inlineStr">
        <is>
          <t>Net cash provided by (used in) investing activities</t>
        </is>
      </c>
      <c r="C29" s="6" t="n">
        <v>-1092000000</v>
      </c>
      <c r="D29" s="6" t="n">
        <v>-3598000000</v>
      </c>
      <c r="E29" s="6" t="n">
        <v>-15679000000</v>
      </c>
    </row>
    <row r="30">
      <c r="A30" s="3" t="inlineStr">
        <is>
          <t>Short-term borrowing activity by original maturity:</t>
        </is>
      </c>
      <c r="C30" s="4" t="inlineStr">
        <is>
          <t xml:space="preserve"> </t>
        </is>
      </c>
      <c r="D30" s="4" t="inlineStr">
        <is>
          <t xml:space="preserve"> </t>
        </is>
      </c>
      <c r="E30" s="4" t="inlineStr">
        <is>
          <t xml:space="preserve"> </t>
        </is>
      </c>
    </row>
    <row r="31">
      <c r="A31" s="4" t="inlineStr">
        <is>
          <t>Net issuances (repayments) - maturities of 90 days or less</t>
        </is>
      </c>
      <c r="C31" s="6" t="n">
        <v>-1461000000</v>
      </c>
      <c r="D31" s="6" t="n">
        <v>530000000</v>
      </c>
      <c r="E31" s="6" t="n">
        <v>876000000</v>
      </c>
    </row>
    <row r="32">
      <c r="A32" s="4" t="inlineStr">
        <is>
          <t>Issuances - maturities longer than 90 days</t>
        </is>
      </c>
      <c r="C32" s="6" t="n">
        <v>100000000</v>
      </c>
      <c r="D32" s="6" t="n">
        <v>1366000000</v>
      </c>
      <c r="E32" s="6" t="n">
        <v>934000000</v>
      </c>
    </row>
    <row r="33">
      <c r="A33" s="4" t="inlineStr">
        <is>
          <t>Repayments - maturities longer than 90 days</t>
        </is>
      </c>
      <c r="C33" s="6" t="n">
        <v>-433000000</v>
      </c>
      <c r="D33" s="6" t="n">
        <v>-1172000000</v>
      </c>
      <c r="E33" s="6" t="n">
        <v>-795000000</v>
      </c>
    </row>
    <row r="34">
      <c r="A34" s="4" t="inlineStr">
        <is>
          <t>Borrowings under credit facilities related to Swedish Match AB acquisition</t>
        </is>
      </c>
      <c r="C34" s="6" t="n">
        <v>0</v>
      </c>
      <c r="D34" s="6" t="n">
        <v>0</v>
      </c>
      <c r="E34" s="6" t="n">
        <v>13920000000</v>
      </c>
    </row>
    <row r="35">
      <c r="A35" s="4" t="inlineStr">
        <is>
          <t>Repayments under credit facilities related to Swedish Match AB acquisition</t>
        </is>
      </c>
      <c r="C35" s="6" t="n">
        <v>-3168000000</v>
      </c>
      <c r="D35" s="6" t="n">
        <v>-4430000000</v>
      </c>
      <c r="E35" s="6" t="n">
        <v>-4000000000</v>
      </c>
    </row>
    <row r="36">
      <c r="A36" s="4" t="inlineStr">
        <is>
          <t>Long-term debt proceeds</t>
        </is>
      </c>
      <c r="C36" s="6" t="n">
        <v>8142000000</v>
      </c>
      <c r="D36" s="6" t="n">
        <v>9959000000</v>
      </c>
      <c r="E36" s="6" t="n">
        <v>5965000000</v>
      </c>
    </row>
    <row r="37">
      <c r="A37" s="4" t="inlineStr">
        <is>
          <t>Long-term debt repaid</t>
        </is>
      </c>
      <c r="C37" s="6" t="n">
        <v>-4803000000</v>
      </c>
      <c r="D37" s="6" t="n">
        <v>-2551000000</v>
      </c>
      <c r="E37" s="6" t="n">
        <v>-2724000000</v>
      </c>
    </row>
    <row r="38">
      <c r="A38" s="4" t="inlineStr">
        <is>
          <t>Repurchases of common stock</t>
        </is>
      </c>
      <c r="C38" s="6" t="n">
        <v>0</v>
      </c>
      <c r="D38" s="6" t="n">
        <v>0</v>
      </c>
      <c r="E38" s="6" t="n">
        <v>-209000000</v>
      </c>
    </row>
    <row r="39">
      <c r="A39" s="4" t="inlineStr">
        <is>
          <t>Dividends paid</t>
        </is>
      </c>
      <c r="C39" s="6" t="n">
        <v>-8197000000</v>
      </c>
      <c r="D39" s="6" t="n">
        <v>-7964000000</v>
      </c>
      <c r="E39" s="6" t="n">
        <v>-7812000000</v>
      </c>
    </row>
    <row r="40">
      <c r="A40" s="4" t="inlineStr">
        <is>
          <t>Collateral received/settlements for derivatives, received/(returned)</t>
        </is>
      </c>
      <c r="C40" s="6" t="n">
        <v>828000000</v>
      </c>
      <c r="D40" s="6" t="n">
        <v>-62000000</v>
      </c>
      <c r="E40" s="6" t="n">
        <v>27000000</v>
      </c>
    </row>
    <row r="41">
      <c r="A41" s="4" t="inlineStr">
        <is>
          <t>Payments to acquire Swedish Match AB noncontrolling interests (Note 3)</t>
        </is>
      </c>
      <c r="C41" s="6" t="n">
        <v>0</v>
      </c>
      <c r="D41" s="6" t="n">
        <v>-883000000</v>
      </c>
      <c r="E41" s="6" t="n">
        <v>-1495000000</v>
      </c>
    </row>
    <row r="42">
      <c r="A42" s="4" t="inlineStr">
        <is>
          <t>Noncontrolling interests activity and Other (Note 3)</t>
        </is>
      </c>
      <c r="C42" s="6" t="n">
        <v>-489000000</v>
      </c>
      <c r="D42" s="6" t="n">
        <v>-375000000</v>
      </c>
      <c r="E42" s="6" t="n">
        <v>-881000000</v>
      </c>
    </row>
    <row r="43">
      <c r="A43" s="4" t="inlineStr">
        <is>
          <t>Net cash provided by (used in) financing activities</t>
        </is>
      </c>
      <c r="C43" s="6" t="n">
        <v>-9481000000</v>
      </c>
      <c r="D43" s="6" t="n">
        <v>-5582000000</v>
      </c>
      <c r="E43" s="6" t="n">
        <v>3806000000</v>
      </c>
    </row>
    <row r="44">
      <c r="A44" s="4" t="inlineStr">
        <is>
          <t>Effect of exchange rate changes on cash, cash equivalents and restricted cash</t>
        </is>
      </c>
      <c r="C44" s="6" t="n">
        <v>-536000000</v>
      </c>
      <c r="D44" s="6" t="n">
        <v>-95000000</v>
      </c>
      <c r="E44" s="6" t="n">
        <v>-213000000</v>
      </c>
    </row>
    <row r="45">
      <c r="A45" s="3" t="inlineStr">
        <is>
          <t>Cash, cash equivalents and restricted cash:</t>
        </is>
      </c>
      <c r="C45" s="4" t="inlineStr">
        <is>
          <t xml:space="preserve"> </t>
        </is>
      </c>
      <c r="D45" s="4" t="inlineStr">
        <is>
          <t xml:space="preserve"> </t>
        </is>
      </c>
      <c r="E45" s="4" t="inlineStr">
        <is>
          <t xml:space="preserve"> </t>
        </is>
      </c>
    </row>
    <row r="46">
      <c r="A46" s="4" t="inlineStr">
        <is>
          <t>Increase (Decrease)</t>
        </is>
      </c>
      <c r="B46" s="4" t="inlineStr">
        <is>
          <t>[1]</t>
        </is>
      </c>
      <c r="C46" s="6" t="n">
        <v>1108000000</v>
      </c>
      <c r="D46" s="6" t="n">
        <v>-71000000</v>
      </c>
      <c r="E46" s="6" t="n">
        <v>-1283000000</v>
      </c>
    </row>
    <row r="47">
      <c r="A47" s="4" t="inlineStr">
        <is>
          <t>Balance at beginning of year</t>
        </is>
      </c>
      <c r="B47" s="4" t="inlineStr">
        <is>
          <t>[1]</t>
        </is>
      </c>
      <c r="C47" s="6" t="n">
        <v>3146000000</v>
      </c>
      <c r="D47" s="6" t="n">
        <v>3217000000</v>
      </c>
      <c r="E47" s="6" t="n">
        <v>4500000000</v>
      </c>
    </row>
    <row r="48">
      <c r="A48" s="4" t="inlineStr">
        <is>
          <t>Balance at end of year</t>
        </is>
      </c>
      <c r="B48" s="4" t="inlineStr">
        <is>
          <t>[1]</t>
        </is>
      </c>
      <c r="C48" s="6" t="n">
        <v>4254000000</v>
      </c>
      <c r="D48" s="6" t="n">
        <v>3146000000</v>
      </c>
      <c r="E48" s="6" t="n">
        <v>3217000000</v>
      </c>
    </row>
    <row r="49">
      <c r="A49" s="3" t="inlineStr">
        <is>
          <t>Cash Paid:</t>
        </is>
      </c>
      <c r="C49" s="4" t="inlineStr">
        <is>
          <t xml:space="preserve"> </t>
        </is>
      </c>
      <c r="D49" s="4" t="inlineStr">
        <is>
          <t xml:space="preserve"> </t>
        </is>
      </c>
      <c r="E49" s="4" t="inlineStr">
        <is>
          <t xml:space="preserve"> </t>
        </is>
      </c>
    </row>
    <row r="50">
      <c r="A50" s="4" t="inlineStr">
        <is>
          <t>Interest</t>
        </is>
      </c>
      <c r="C50" s="6" t="n">
        <v>1559000000</v>
      </c>
      <c r="D50" s="6" t="n">
        <v>1342000000</v>
      </c>
      <c r="E50" s="6" t="n">
        <v>717000000</v>
      </c>
    </row>
    <row r="51">
      <c r="A51" s="4" t="inlineStr">
        <is>
          <t>Income taxes</t>
        </is>
      </c>
      <c r="C51" s="6" t="n">
        <v>3178000000</v>
      </c>
      <c r="D51" s="6" t="n">
        <v>2952000000</v>
      </c>
      <c r="E51" s="6" t="n">
        <v>2751000000</v>
      </c>
    </row>
    <row r="52">
      <c r="A52" s="4" t="inlineStr">
        <is>
          <t>Swedish Match AB</t>
        </is>
      </c>
      <c r="C52" s="4" t="inlineStr">
        <is>
          <t xml:space="preserve"> </t>
        </is>
      </c>
      <c r="D52" s="4" t="inlineStr">
        <is>
          <t xml:space="preserve"> </t>
        </is>
      </c>
      <c r="E52" s="4" t="inlineStr">
        <is>
          <t xml:space="preserve"> </t>
        </is>
      </c>
    </row>
    <row r="53">
      <c r="A53" s="3" t="inlineStr">
        <is>
          <t>CASH PROVIDED BY (USED IN) INVESTING ACTIVITIES</t>
        </is>
      </c>
      <c r="C53" s="4" t="inlineStr">
        <is>
          <t xml:space="preserve"> </t>
        </is>
      </c>
      <c r="D53" s="4" t="inlineStr">
        <is>
          <t xml:space="preserve"> </t>
        </is>
      </c>
      <c r="E53" s="4" t="inlineStr">
        <is>
          <t xml:space="preserve"> </t>
        </is>
      </c>
    </row>
    <row r="54">
      <c r="A54" s="4" t="inlineStr">
        <is>
          <t>Acquisitions, net of acquired cash (Note 3)</t>
        </is>
      </c>
      <c r="C54" s="5" t="n">
        <v>0</v>
      </c>
      <c r="D54" s="6" t="n">
        <v>0</v>
      </c>
      <c r="E54" s="6" t="n">
        <v>-13976000000</v>
      </c>
    </row>
    <row r="55">
      <c r="A55" s="3" t="inlineStr">
        <is>
          <t>Short-term borrowing activity by original maturity:</t>
        </is>
      </c>
      <c r="C55" s="4" t="inlineStr">
        <is>
          <t xml:space="preserve"> </t>
        </is>
      </c>
      <c r="D55" s="4" t="inlineStr">
        <is>
          <t xml:space="preserve"> </t>
        </is>
      </c>
      <c r="E55" s="4" t="inlineStr">
        <is>
          <t xml:space="preserve"> </t>
        </is>
      </c>
    </row>
    <row r="56">
      <c r="A56" s="4" t="inlineStr">
        <is>
          <t>Payments to acquire Swedish Match AB noncontrolling interests (Note 3)</t>
        </is>
      </c>
      <c r="C56" s="4" t="inlineStr">
        <is>
          <t xml:space="preserve"> </t>
        </is>
      </c>
      <c r="D56" s="5" t="n">
        <v>-883000000</v>
      </c>
      <c r="E56" s="5" t="n">
        <v>-1495000000</v>
      </c>
    </row>
    <row r="57"/>
    <row r="58">
      <c r="A58" s="4" t="inlineStr">
        <is>
          <t>[1]The amounts for cash, cash equivalents and restricted cash shown above include restricted cash of $38 million, $86 million and $10 million as of December 31, 2024, 2023 and 2022, respectively, which were included in other current assets in the consolidated balance sheets.</t>
        </is>
      </c>
    </row>
  </sheetData>
  <mergeCells count="4">
    <mergeCell ref="A1:B2"/>
    <mergeCell ref="C1:E1"/>
    <mergeCell ref="A57:D57"/>
    <mergeCell ref="A58:D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ssumptions Used for Performance Share Units) (Details) - Performance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erage risk-free interest rate</t>
        </is>
      </c>
      <c r="B4" s="10" t="n">
        <v>0.042</v>
      </c>
      <c r="C4" s="10" t="n">
        <v>0.041</v>
      </c>
      <c r="D4" s="10" t="n">
        <v>0.017</v>
      </c>
    </row>
    <row r="5">
      <c r="A5" s="4" t="inlineStr">
        <is>
          <t>Average expected volatility</t>
        </is>
      </c>
      <c r="B5" s="10" t="n">
        <v>0.199</v>
      </c>
      <c r="C5" s="10" t="n">
        <v>0.243</v>
      </c>
      <c r="D5" s="10" t="n">
        <v>0.2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hare and Fair Value for Performance Share Units) (Details) - Performance Share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PSU Awards that Vested (in shares)</t>
        </is>
      </c>
      <c r="B4" s="6" t="n">
        <v>916452</v>
      </c>
      <c r="C4" s="6" t="n">
        <v>902232</v>
      </c>
      <c r="D4" s="6" t="n">
        <v>669960</v>
      </c>
    </row>
    <row r="5">
      <c r="A5" s="4" t="inlineStr">
        <is>
          <t>Grant Date Fair Val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Fair Value/Total Fair Value of Vested Shares of PSU Awards</t>
        </is>
      </c>
      <c r="B7" s="5" t="n">
        <v>86</v>
      </c>
      <c r="C7" s="5" t="n">
        <v>83</v>
      </c>
      <c r="D7" s="5" t="n">
        <v>54</v>
      </c>
    </row>
    <row r="8">
      <c r="A8" s="4" t="inlineStr">
        <is>
          <t>Fair Val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 Date Fair Value/Total Fair Value of Vested Shares of PSU Awards</t>
        </is>
      </c>
      <c r="B10" s="5" t="n">
        <v>83</v>
      </c>
      <c r="C10" s="5" t="n">
        <v>91</v>
      </c>
      <c r="D10" s="5" t="n">
        <v>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PMI</t>
        </is>
      </c>
      <c r="B4" s="5" t="n">
        <v>7057</v>
      </c>
      <c r="C4" s="5" t="n">
        <v>7813</v>
      </c>
      <c r="D4" s="5" t="n">
        <v>9048</v>
      </c>
    </row>
    <row r="5">
      <c r="A5" s="4" t="inlineStr">
        <is>
          <t>Less distributed and undistributed earnings attributable to share-based payment awards</t>
        </is>
      </c>
      <c r="B5" s="6" t="n">
        <v>23</v>
      </c>
      <c r="C5" s="6" t="n">
        <v>22</v>
      </c>
      <c r="D5" s="6" t="n">
        <v>24</v>
      </c>
    </row>
    <row r="6">
      <c r="A6" s="4" t="inlineStr">
        <is>
          <t>Net earnings for basic and diluted EPS</t>
        </is>
      </c>
      <c r="B6" s="6" t="n">
        <v>7034</v>
      </c>
      <c r="C6" s="6" t="n">
        <v>7791</v>
      </c>
      <c r="D6" s="6" t="n">
        <v>9024</v>
      </c>
    </row>
    <row r="7">
      <c r="A7" s="4" t="inlineStr">
        <is>
          <t>Net earnings for basic and diluted EPS</t>
        </is>
      </c>
      <c r="B7" s="5" t="n">
        <v>7034</v>
      </c>
      <c r="C7" s="5" t="n">
        <v>7791</v>
      </c>
      <c r="D7" s="5" t="n">
        <v>9024</v>
      </c>
    </row>
    <row r="8">
      <c r="A8" s="4" t="inlineStr">
        <is>
          <t>Weighted-average shares for basic EPS (in shares)</t>
        </is>
      </c>
      <c r="B8" s="6" t="n">
        <v>1554000000</v>
      </c>
      <c r="C8" s="6" t="n">
        <v>1552000000</v>
      </c>
      <c r="D8" s="6" t="n">
        <v>1550000000</v>
      </c>
    </row>
    <row r="9">
      <c r="A9" s="4" t="inlineStr">
        <is>
          <t>Plus contingently issuable performance stock units (PSUs) (in shares)</t>
        </is>
      </c>
      <c r="B9" s="6" t="n">
        <v>2000000</v>
      </c>
      <c r="C9" s="6" t="n">
        <v>1000000</v>
      </c>
      <c r="D9" s="6" t="n">
        <v>2000000</v>
      </c>
    </row>
    <row r="10">
      <c r="A10" s="4" t="inlineStr">
        <is>
          <t>Weighted-average shares for diluted EPS (in shares)</t>
        </is>
      </c>
      <c r="B10" s="6" t="n">
        <v>1556000000</v>
      </c>
      <c r="C10" s="6" t="n">
        <v>1553000000</v>
      </c>
      <c r="D10" s="6" t="n">
        <v>1552000000</v>
      </c>
    </row>
    <row r="11">
      <c r="A11" s="4" t="inlineStr">
        <is>
          <t>Antidilutive stock options (in shares)</t>
        </is>
      </c>
      <c r="B11" s="6" t="n">
        <v>0</v>
      </c>
      <c r="C11" s="6" t="n">
        <v>0</v>
      </c>
      <c r="D11"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arnings before income taxes</t>
        </is>
      </c>
      <c r="B4" s="5" t="n">
        <v>12199</v>
      </c>
      <c r="C4" s="5" t="n">
        <v>10450</v>
      </c>
      <c r="D4" s="5" t="n">
        <v>11634</v>
      </c>
    </row>
    <row r="5">
      <c r="A5" s="3" t="inlineStr">
        <is>
          <t>United States federal and state:</t>
        </is>
      </c>
      <c r="B5" s="4" t="inlineStr">
        <is>
          <t xml:space="preserve"> </t>
        </is>
      </c>
      <c r="C5" s="4" t="inlineStr">
        <is>
          <t xml:space="preserve"> </t>
        </is>
      </c>
      <c r="D5" s="4" t="inlineStr">
        <is>
          <t xml:space="preserve"> </t>
        </is>
      </c>
    </row>
    <row r="6">
      <c r="A6" s="4" t="inlineStr">
        <is>
          <t>Current</t>
        </is>
      </c>
      <c r="B6" s="6" t="n">
        <v>465</v>
      </c>
      <c r="C6" s="6" t="n">
        <v>201</v>
      </c>
      <c r="D6" s="6" t="n">
        <v>-75</v>
      </c>
    </row>
    <row r="7">
      <c r="A7" s="4" t="inlineStr">
        <is>
          <t>Deferred</t>
        </is>
      </c>
      <c r="B7" s="6" t="n">
        <v>-81</v>
      </c>
      <c r="C7" s="6" t="n">
        <v>-368</v>
      </c>
      <c r="D7" s="6" t="n">
        <v>-139</v>
      </c>
    </row>
    <row r="8">
      <c r="A8" s="4" t="inlineStr">
        <is>
          <t>Total United States</t>
        </is>
      </c>
      <c r="B8" s="6" t="n">
        <v>384</v>
      </c>
      <c r="C8" s="6" t="n">
        <v>-167</v>
      </c>
      <c r="D8" s="6" t="n">
        <v>-214</v>
      </c>
    </row>
    <row r="9">
      <c r="A9" s="3" t="inlineStr">
        <is>
          <t>Outside United States:</t>
        </is>
      </c>
      <c r="B9" s="4" t="inlineStr">
        <is>
          <t xml:space="preserve"> </t>
        </is>
      </c>
      <c r="C9" s="4" t="inlineStr">
        <is>
          <t xml:space="preserve"> </t>
        </is>
      </c>
      <c r="D9" s="4" t="inlineStr">
        <is>
          <t xml:space="preserve"> </t>
        </is>
      </c>
    </row>
    <row r="10">
      <c r="A10" s="4" t="inlineStr">
        <is>
          <t>Current</t>
        </is>
      </c>
      <c r="B10" s="6" t="n">
        <v>2668</v>
      </c>
      <c r="C10" s="6" t="n">
        <v>2468</v>
      </c>
      <c r="D10" s="6" t="n">
        <v>2553</v>
      </c>
    </row>
    <row r="11">
      <c r="A11" s="4" t="inlineStr">
        <is>
          <t>Deferred</t>
        </is>
      </c>
      <c r="B11" s="6" t="n">
        <v>-35</v>
      </c>
      <c r="C11" s="6" t="n">
        <v>38</v>
      </c>
      <c r="D11" s="6" t="n">
        <v>-95</v>
      </c>
    </row>
    <row r="12">
      <c r="A12" s="4" t="inlineStr">
        <is>
          <t>Total outside United States</t>
        </is>
      </c>
      <c r="B12" s="6" t="n">
        <v>2633</v>
      </c>
      <c r="C12" s="6" t="n">
        <v>2506</v>
      </c>
      <c r="D12" s="6" t="n">
        <v>2458</v>
      </c>
    </row>
    <row r="13">
      <c r="A13" s="4" t="inlineStr">
        <is>
          <t>Total provision for income taxes</t>
        </is>
      </c>
      <c r="B13" s="5" t="n">
        <v>3017</v>
      </c>
      <c r="C13" s="5" t="n">
        <v>2339</v>
      </c>
      <c r="D13" s="5" t="n">
        <v>22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Income Taxes: (Narrative) (Details) $ in Millions, Rp in Trillions</t>
        </is>
      </c>
      <c r="B1" s="2" t="inlineStr">
        <is>
          <t>12 Months Ended</t>
        </is>
      </c>
    </row>
    <row r="2">
      <c r="B2" s="2" t="inlineStr">
        <is>
          <t>Dec. 31, 2024 USD ($)</t>
        </is>
      </c>
      <c r="C2" s="2" t="inlineStr">
        <is>
          <t>Dec. 31, 2024 IDR (Rp)</t>
        </is>
      </c>
      <c r="D2" s="2" t="inlineStr">
        <is>
          <t>Dec. 31, 2023 USD ($)</t>
        </is>
      </c>
      <c r="E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Remaining long-term portion of transition tax liability included in income taxes and other liabilities</t>
        </is>
      </c>
      <c r="B4" s="5" t="n">
        <v>0</v>
      </c>
      <c r="C4" s="4" t="inlineStr">
        <is>
          <t xml:space="preserve"> </t>
        </is>
      </c>
      <c r="D4" s="5" t="n">
        <v>300</v>
      </c>
      <c r="E4" s="4" t="inlineStr">
        <is>
          <t xml:space="preserve"> </t>
        </is>
      </c>
    </row>
    <row r="5">
      <c r="A5" s="4" t="inlineStr">
        <is>
          <t>Income tax assessment</t>
        </is>
      </c>
      <c r="B5" s="6" t="n">
        <v>249</v>
      </c>
      <c r="C5" s="18" t="n">
        <v>4</v>
      </c>
      <c r="D5" s="4" t="inlineStr">
        <is>
          <t xml:space="preserve"> </t>
        </is>
      </c>
      <c r="E5" s="4" t="inlineStr">
        <is>
          <t xml:space="preserve"> </t>
        </is>
      </c>
    </row>
    <row r="6">
      <c r="A6" s="4" t="inlineStr">
        <is>
          <t>Unrecognized tax benefits that, if recognized, would impact effective tax rate</t>
        </is>
      </c>
      <c r="B6" s="6" t="n">
        <v>56</v>
      </c>
      <c r="C6" s="4" t="inlineStr">
        <is>
          <t xml:space="preserve"> </t>
        </is>
      </c>
      <c r="D6" s="4" t="inlineStr">
        <is>
          <t xml:space="preserve"> </t>
        </is>
      </c>
      <c r="E6" s="4" t="inlineStr">
        <is>
          <t xml:space="preserve"> </t>
        </is>
      </c>
    </row>
    <row r="7">
      <c r="A7" s="4" t="inlineStr">
        <is>
          <t>Income tax penalties and interest income (expense) recognized</t>
        </is>
      </c>
      <c r="B7" s="5" t="n">
        <v>-2</v>
      </c>
      <c r="C7" s="4" t="inlineStr">
        <is>
          <t xml:space="preserve"> </t>
        </is>
      </c>
      <c r="D7" s="5" t="n">
        <v>5</v>
      </c>
      <c r="E7" s="5" t="n">
        <v>2</v>
      </c>
    </row>
    <row r="8">
      <c r="A8" s="4" t="inlineStr">
        <is>
          <t>Percentage increase in effective income tax rate</t>
        </is>
      </c>
      <c r="B8" s="10" t="n">
        <v>0.023</v>
      </c>
      <c r="C8" s="10" t="n">
        <v>0.023</v>
      </c>
      <c r="D8" s="10" t="n">
        <v>0.031</v>
      </c>
      <c r="E8" s="4" t="inlineStr">
        <is>
          <t xml:space="preserve"> </t>
        </is>
      </c>
    </row>
    <row r="9">
      <c r="A9" s="4" t="inlineStr">
        <is>
          <t>Effective income tax rate</t>
        </is>
      </c>
      <c r="B9" s="10" t="n">
        <v>0.247</v>
      </c>
      <c r="C9" s="10" t="n">
        <v>0.247</v>
      </c>
      <c r="D9" s="10" t="n">
        <v>0.224</v>
      </c>
      <c r="E9" s="10" t="n">
        <v>0.193</v>
      </c>
    </row>
    <row r="10">
      <c r="A10" s="4" t="inlineStr">
        <is>
          <t>Net operating loss carryforwards</t>
        </is>
      </c>
      <c r="B10" s="5" t="n">
        <v>912</v>
      </c>
      <c r="C10" s="4" t="inlineStr">
        <is>
          <t xml:space="preserve"> </t>
        </is>
      </c>
      <c r="D10" s="5" t="n">
        <v>501</v>
      </c>
      <c r="E10" s="4" t="inlineStr">
        <is>
          <t xml:space="preserve"> </t>
        </is>
      </c>
    </row>
    <row r="11">
      <c r="A11" s="4" t="inlineStr">
        <is>
          <t>Net operating loss carryforwards with unlimited period</t>
        </is>
      </c>
      <c r="B11" s="6" t="n">
        <v>381</v>
      </c>
      <c r="C11" s="4" t="inlineStr">
        <is>
          <t xml:space="preserve"> </t>
        </is>
      </c>
      <c r="D11" s="6" t="n">
        <v>274</v>
      </c>
      <c r="E11" s="4" t="inlineStr">
        <is>
          <t xml:space="preserve"> </t>
        </is>
      </c>
    </row>
    <row r="12">
      <c r="A12" s="4" t="inlineStr">
        <is>
          <t>Valuation allowances</t>
        </is>
      </c>
      <c r="B12" s="6" t="n">
        <v>1130</v>
      </c>
      <c r="C12" s="4" t="inlineStr">
        <is>
          <t xml:space="preserve"> </t>
        </is>
      </c>
      <c r="D12" s="6" t="n">
        <v>369</v>
      </c>
      <c r="E12" s="4" t="inlineStr">
        <is>
          <t xml:space="preserve"> </t>
        </is>
      </c>
    </row>
    <row r="13">
      <c r="A13" s="4" t="inlineStr">
        <is>
          <t>Swedish Match AB</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Undistributed earnings of domestic subsidiaries</t>
        </is>
      </c>
      <c r="B15" s="6" t="n">
        <v>1600</v>
      </c>
      <c r="C15" s="4" t="inlineStr">
        <is>
          <t xml:space="preserve"> </t>
        </is>
      </c>
      <c r="D15" s="6" t="n">
        <v>600</v>
      </c>
      <c r="E15" s="4" t="inlineStr">
        <is>
          <t xml:space="preserve"> </t>
        </is>
      </c>
    </row>
    <row r="16">
      <c r="A16" s="4" t="inlineStr">
        <is>
          <t>Deferred tax liabilities from undistributed earnings of domestic subsidiaries</t>
        </is>
      </c>
      <c r="B16" s="5" t="n">
        <v>192</v>
      </c>
      <c r="C16" s="4" t="inlineStr">
        <is>
          <t xml:space="preserve"> </t>
        </is>
      </c>
      <c r="D16" s="5" t="n">
        <v>71</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Foreign and U.S. state jurisdictions have statutes of limitations</t>
        </is>
      </c>
      <c r="B19" s="4" t="inlineStr">
        <is>
          <t>3 years</t>
        </is>
      </c>
      <c r="C19" s="4" t="inlineStr">
        <is>
          <t>3 years</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Foreign and U.S. state jurisdictions have statutes of limitations</t>
        </is>
      </c>
      <c r="B22" s="4" t="inlineStr">
        <is>
          <t>5 years</t>
        </is>
      </c>
      <c r="C22" s="4" t="inlineStr">
        <is>
          <t>5 years</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5" t="n">
        <v>55</v>
      </c>
      <c r="C4" s="5" t="n">
        <v>72</v>
      </c>
      <c r="D4" s="5" t="n">
        <v>89</v>
      </c>
    </row>
    <row r="5">
      <c r="A5" s="4" t="inlineStr">
        <is>
          <t>Additions based on tax positions related to the current year</t>
        </is>
      </c>
      <c r="B5" s="6" t="n">
        <v>6</v>
      </c>
      <c r="C5" s="6" t="n">
        <v>7</v>
      </c>
      <c r="D5" s="6" t="n">
        <v>12</v>
      </c>
    </row>
    <row r="6">
      <c r="A6" s="4" t="inlineStr">
        <is>
          <t>Additions for tax positions of previous years</t>
        </is>
      </c>
      <c r="B6" s="6" t="n">
        <v>1</v>
      </c>
      <c r="C6" s="6" t="n">
        <v>1</v>
      </c>
      <c r="D6" s="6" t="n">
        <v>2</v>
      </c>
    </row>
    <row r="7">
      <c r="A7" s="4" t="inlineStr">
        <is>
          <t>Reductions for tax positions of prior years</t>
        </is>
      </c>
      <c r="B7" s="6" t="n">
        <v>0</v>
      </c>
      <c r="C7" s="6" t="n">
        <v>-23</v>
      </c>
      <c r="D7" s="6" t="n">
        <v>-18</v>
      </c>
    </row>
    <row r="8">
      <c r="A8" s="4" t="inlineStr">
        <is>
          <t>Reductions due to lapse of statute of limitations</t>
        </is>
      </c>
      <c r="B8" s="6" t="n">
        <v>-2</v>
      </c>
      <c r="C8" s="6" t="n">
        <v>-3</v>
      </c>
      <c r="D8" s="6" t="n">
        <v>-6</v>
      </c>
    </row>
    <row r="9">
      <c r="A9" s="4" t="inlineStr">
        <is>
          <t>Settlements</t>
        </is>
      </c>
      <c r="B9" s="6" t="n">
        <v>0</v>
      </c>
      <c r="C9" s="6" t="n">
        <v>0</v>
      </c>
      <c r="D9" s="6" t="n">
        <v>-4</v>
      </c>
    </row>
    <row r="10">
      <c r="A10" s="4" t="inlineStr">
        <is>
          <t>Other</t>
        </is>
      </c>
      <c r="B10" s="6" t="n">
        <v>-4</v>
      </c>
      <c r="C10" s="6" t="n">
        <v>1</v>
      </c>
      <c r="D10" s="6" t="n">
        <v>-3</v>
      </c>
    </row>
    <row r="11">
      <c r="A11" s="4" t="inlineStr">
        <is>
          <t>Ending balance</t>
        </is>
      </c>
      <c r="B11" s="5" t="n">
        <v>56</v>
      </c>
      <c r="C11" s="5" t="n">
        <v>55</v>
      </c>
      <c r="D11" s="5" t="n">
        <v>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Unrecognized Tax Benefits and Liability for Contingent Income Taxes, Interest and Penalties) (Details) - USD ($) $ in Million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56</v>
      </c>
      <c r="C3" s="5" t="n">
        <v>55</v>
      </c>
      <c r="D3" s="5" t="n">
        <v>72</v>
      </c>
      <c r="E3" s="5" t="n">
        <v>89</v>
      </c>
    </row>
    <row r="4">
      <c r="A4" s="4" t="inlineStr">
        <is>
          <t>Accrued interest and penalties</t>
        </is>
      </c>
      <c r="B4" s="6" t="n">
        <v>11</v>
      </c>
      <c r="C4" s="6" t="n">
        <v>9</v>
      </c>
      <c r="D4" s="6" t="n">
        <v>13</v>
      </c>
      <c r="E4" s="4" t="inlineStr">
        <is>
          <t xml:space="preserve"> </t>
        </is>
      </c>
    </row>
    <row r="5">
      <c r="A5" s="4" t="inlineStr">
        <is>
          <t>Tax credits and other indirect benefits</t>
        </is>
      </c>
      <c r="B5" s="6" t="n">
        <v>-1</v>
      </c>
      <c r="C5" s="6" t="n">
        <v>-1</v>
      </c>
      <c r="D5" s="6" t="n">
        <v>-3</v>
      </c>
      <c r="E5" s="4" t="inlineStr">
        <is>
          <t xml:space="preserve"> </t>
        </is>
      </c>
    </row>
    <row r="6">
      <c r="A6" s="4" t="inlineStr">
        <is>
          <t>Liability for tax contingencies</t>
        </is>
      </c>
      <c r="B6" s="5" t="n">
        <v>66</v>
      </c>
      <c r="C6" s="5" t="n">
        <v>63</v>
      </c>
      <c r="D6" s="5" t="n">
        <v>82</v>
      </c>
      <c r="E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asons Attributable to the Differences Between Effective Income Tax Rate And Federal Statutory Rate) (Details)</t>
        </is>
      </c>
      <c r="B1" s="2" t="inlineStr">
        <is>
          <t>12 Months Ended</t>
        </is>
      </c>
    </row>
    <row r="2">
      <c r="B2" s="2" t="inlineStr">
        <is>
          <t>Dec. 31, 2024</t>
        </is>
      </c>
      <c r="C2" s="2" t="inlineStr">
        <is>
          <t>Dec. 31, 2023</t>
        </is>
      </c>
      <c r="D2" s="2" t="inlineStr">
        <is>
          <t>Dec. 31, 2022</t>
        </is>
      </c>
    </row>
    <row r="3">
      <c r="A3" s="3" t="inlineStr">
        <is>
          <t>Increase (decrease) resulting from:</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Foreign rate differences</t>
        </is>
      </c>
      <c r="B5" s="4" t="inlineStr">
        <is>
          <t>(1.60%)</t>
        </is>
      </c>
      <c r="C5" s="4" t="inlineStr">
        <is>
          <t>(1.00%)</t>
        </is>
      </c>
      <c r="D5" s="4" t="inlineStr">
        <is>
          <t>(0.50%)</t>
        </is>
      </c>
    </row>
    <row r="6">
      <c r="A6" s="4" t="inlineStr">
        <is>
          <t>Dividend repatriation cost</t>
        </is>
      </c>
      <c r="B6" s="10" t="n">
        <v>0.006</v>
      </c>
      <c r="C6" s="10" t="n">
        <v>0.007</v>
      </c>
      <c r="D6" s="10" t="n">
        <v>0.006</v>
      </c>
    </row>
    <row r="7">
      <c r="A7" s="4" t="inlineStr">
        <is>
          <t>Global intangible low-taxed income</t>
        </is>
      </c>
      <c r="B7" s="10" t="n">
        <v>0.017</v>
      </c>
      <c r="C7" s="8" t="n">
        <v>0.02</v>
      </c>
      <c r="D7" s="8" t="n">
        <v>0.01</v>
      </c>
    </row>
    <row r="8">
      <c r="A8" s="4" t="inlineStr">
        <is>
          <t>U.S. state taxes</t>
        </is>
      </c>
      <c r="B8" s="10" t="n">
        <v>0.006</v>
      </c>
      <c r="C8" s="4" t="inlineStr">
        <is>
          <t>(0.10%)</t>
        </is>
      </c>
      <c r="D8" s="10" t="n">
        <v>0.001</v>
      </c>
    </row>
    <row r="9">
      <c r="A9" s="4" t="inlineStr">
        <is>
          <t>Foreign derived intangible income</t>
        </is>
      </c>
      <c r="B9" s="4" t="inlineStr">
        <is>
          <t>(0.70%)</t>
        </is>
      </c>
      <c r="C9" s="4" t="inlineStr">
        <is>
          <t>(0.90%)</t>
        </is>
      </c>
      <c r="D9" s="4" t="inlineStr">
        <is>
          <t>(0.80%)</t>
        </is>
      </c>
    </row>
    <row r="10">
      <c r="A10" s="4" t="inlineStr">
        <is>
          <t>Foreign exchange</t>
        </is>
      </c>
      <c r="B10" s="10" t="n">
        <v>0.017</v>
      </c>
      <c r="C10" s="4" t="inlineStr">
        <is>
          <t>(1.60%)</t>
        </is>
      </c>
      <c r="D10" s="4" t="inlineStr">
        <is>
          <t>(1.70%)</t>
        </is>
      </c>
    </row>
    <row r="11">
      <c r="A11" s="4" t="inlineStr">
        <is>
          <t>Non-deductible goodwill impairment</t>
        </is>
      </c>
      <c r="B11" s="8" t="n">
        <v>0</v>
      </c>
      <c r="C11" s="10" t="n">
        <v>0.013</v>
      </c>
      <c r="D11" s="8" t="n">
        <v>0</v>
      </c>
    </row>
    <row r="12">
      <c r="A12" s="4" t="inlineStr">
        <is>
          <t>Fair value adjustment of equity securities</t>
        </is>
      </c>
      <c r="B12" s="10" t="n">
        <v>0.011</v>
      </c>
      <c r="C12" s="10" t="n">
        <v>0.001</v>
      </c>
      <c r="D12" s="10" t="n">
        <v>0.001</v>
      </c>
    </row>
    <row r="13">
      <c r="A13" s="4" t="inlineStr">
        <is>
          <t>Other</t>
        </is>
      </c>
      <c r="B13" s="4" t="inlineStr">
        <is>
          <t>(0.30%)</t>
        </is>
      </c>
      <c r="C13" s="4" t="inlineStr">
        <is>
          <t>(0.80%)</t>
        </is>
      </c>
      <c r="D13" s="4" t="inlineStr">
        <is>
          <t>(0.50%)</t>
        </is>
      </c>
    </row>
    <row r="14">
      <c r="A14" s="4" t="inlineStr">
        <is>
          <t>Effective tax rate</t>
        </is>
      </c>
      <c r="B14" s="10" t="n">
        <v>0.247</v>
      </c>
      <c r="C14" s="10" t="n">
        <v>0.224</v>
      </c>
      <c r="D14" s="10" t="n">
        <v>0.193</v>
      </c>
    </row>
    <row r="15">
      <c r="A15" s="4" t="inlineStr">
        <is>
          <t>Russia</t>
        </is>
      </c>
      <c r="B15" s="4" t="inlineStr">
        <is>
          <t xml:space="preserve"> </t>
        </is>
      </c>
      <c r="C15" s="4" t="inlineStr">
        <is>
          <t xml:space="preserve"> </t>
        </is>
      </c>
      <c r="D15" s="4" t="inlineStr">
        <is>
          <t xml:space="preserve"> </t>
        </is>
      </c>
    </row>
    <row r="16">
      <c r="A16" s="3" t="inlineStr">
        <is>
          <t>Increase (decrease) resulting from:</t>
        </is>
      </c>
      <c r="B16" s="4" t="inlineStr">
        <is>
          <t xml:space="preserve"> </t>
        </is>
      </c>
      <c r="C16" s="4" t="inlineStr">
        <is>
          <t xml:space="preserve"> </t>
        </is>
      </c>
      <c r="D16" s="4" t="inlineStr">
        <is>
          <t xml:space="preserve"> </t>
        </is>
      </c>
    </row>
    <row r="17">
      <c r="A17" s="4" t="inlineStr">
        <is>
          <t>Unremitted earnings of Russian subsidiaries</t>
        </is>
      </c>
      <c r="B17" s="19" t="n">
        <v>0.006</v>
      </c>
      <c r="C17" s="19" t="n">
        <v>0.017</v>
      </c>
      <c r="D17"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of Tax Effects to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postretirement and postemployment benefits</t>
        </is>
      </c>
      <c r="B3" s="5" t="n">
        <v>208</v>
      </c>
      <c r="C3" s="5" t="n">
        <v>223</v>
      </c>
    </row>
    <row r="4">
      <c r="A4" s="4" t="inlineStr">
        <is>
          <t>Accrued pension costs</t>
        </is>
      </c>
      <c r="B4" s="6" t="n">
        <v>384</v>
      </c>
      <c r="C4" s="6" t="n">
        <v>450</v>
      </c>
    </row>
    <row r="5">
      <c r="A5" s="4" t="inlineStr">
        <is>
          <t>Inventory</t>
        </is>
      </c>
      <c r="B5" s="6" t="n">
        <v>40</v>
      </c>
      <c r="C5" s="6" t="n">
        <v>27</v>
      </c>
    </row>
    <row r="6">
      <c r="A6" s="4" t="inlineStr">
        <is>
          <t>Accrued liabilities</t>
        </is>
      </c>
      <c r="B6" s="6" t="n">
        <v>213</v>
      </c>
      <c r="C6" s="6" t="n">
        <v>191</v>
      </c>
    </row>
    <row r="7">
      <c r="A7" s="4" t="inlineStr">
        <is>
          <t>Net operating loss, tax credit, and other carryforwards</t>
        </is>
      </c>
      <c r="B7" s="6" t="n">
        <v>912</v>
      </c>
      <c r="C7" s="6" t="n">
        <v>501</v>
      </c>
    </row>
    <row r="8">
      <c r="A8" s="4" t="inlineStr">
        <is>
          <t>Investments in equity interests</t>
        </is>
      </c>
      <c r="B8" s="6" t="n">
        <v>507</v>
      </c>
      <c r="C8" s="6" t="n">
        <v>80</v>
      </c>
    </row>
    <row r="9">
      <c r="A9" s="4" t="inlineStr">
        <is>
          <t>Foreign exchange</t>
        </is>
      </c>
      <c r="B9" s="6" t="n">
        <v>0</v>
      </c>
      <c r="C9" s="6" t="n">
        <v>149</v>
      </c>
    </row>
    <row r="10">
      <c r="A10" s="4" t="inlineStr">
        <is>
          <t>Other</t>
        </is>
      </c>
      <c r="B10" s="6" t="n">
        <v>62</v>
      </c>
      <c r="C10" s="6" t="n">
        <v>19</v>
      </c>
    </row>
    <row r="11">
      <c r="A11" s="4" t="inlineStr">
        <is>
          <t>Total deferred income tax assets</t>
        </is>
      </c>
      <c r="B11" s="6" t="n">
        <v>2326</v>
      </c>
      <c r="C11" s="6" t="n">
        <v>1640</v>
      </c>
    </row>
    <row r="12">
      <c r="A12" s="4" t="inlineStr">
        <is>
          <t>Less: valuation allowance</t>
        </is>
      </c>
      <c r="B12" s="6" t="n">
        <v>-1130</v>
      </c>
      <c r="C12" s="6" t="n">
        <v>-369</v>
      </c>
    </row>
    <row r="13">
      <c r="A13" s="4" t="inlineStr">
        <is>
          <t>Deferred income tax assets, net of valuation allowance</t>
        </is>
      </c>
      <c r="B13" s="6" t="n">
        <v>1196</v>
      </c>
      <c r="C13" s="6" t="n">
        <v>1271</v>
      </c>
    </row>
    <row r="14">
      <c r="A14" s="3" t="inlineStr">
        <is>
          <t>Deferred income tax liabilities:</t>
        </is>
      </c>
      <c r="B14" s="4" t="inlineStr">
        <is>
          <t xml:space="preserve"> </t>
        </is>
      </c>
      <c r="C14" s="4" t="inlineStr">
        <is>
          <t xml:space="preserve"> </t>
        </is>
      </c>
    </row>
    <row r="15">
      <c r="A15" s="4" t="inlineStr">
        <is>
          <t>Intangible assets</t>
        </is>
      </c>
      <c r="B15" s="6" t="n">
        <v>-1862</v>
      </c>
      <c r="C15" s="6" t="n">
        <v>-2136</v>
      </c>
    </row>
    <row r="16">
      <c r="A16" s="4" t="inlineStr">
        <is>
          <t>Property, plant and equipment</t>
        </is>
      </c>
      <c r="B16" s="6" t="n">
        <v>-152</v>
      </c>
      <c r="C16" s="6" t="n">
        <v>-218</v>
      </c>
    </row>
    <row r="17">
      <c r="A17" s="4" t="inlineStr">
        <is>
          <t>Unremitted earnings</t>
        </is>
      </c>
      <c r="B17" s="6" t="n">
        <v>-495</v>
      </c>
      <c r="C17" s="6" t="n">
        <v>-438</v>
      </c>
    </row>
    <row r="18">
      <c r="A18" s="4" t="inlineStr">
        <is>
          <t>Foreign exchange</t>
        </is>
      </c>
      <c r="B18" s="6" t="n">
        <v>-264</v>
      </c>
      <c r="C18" s="6" t="n">
        <v>0</v>
      </c>
    </row>
    <row r="19">
      <c r="A19" s="4" t="inlineStr">
        <is>
          <t>Other</t>
        </is>
      </c>
      <c r="B19" s="6" t="n">
        <v>0</v>
      </c>
      <c r="C19" s="6" t="n">
        <v>0</v>
      </c>
    </row>
    <row r="20">
      <c r="A20" s="4" t="inlineStr">
        <is>
          <t>Total deferred income tax liabilities</t>
        </is>
      </c>
      <c r="B20" s="6" t="n">
        <v>-2773</v>
      </c>
      <c r="C20" s="6" t="n">
        <v>-2792</v>
      </c>
    </row>
    <row r="21">
      <c r="A21" s="4" t="inlineStr">
        <is>
          <t>Net deferred income tax assets (liabilities)</t>
        </is>
      </c>
      <c r="B21" s="5" t="n">
        <v>-1577</v>
      </c>
      <c r="C21" s="5" t="n">
        <v>-15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30" customWidth="1" min="9" max="9"/>
    <col width="22" customWidth="1" min="10" max="10"/>
    <col width="70" customWidth="1" min="11" max="11"/>
  </cols>
  <sheetData>
    <row r="1">
      <c r="A1" s="1" t="inlineStr">
        <is>
          <t>Segment Reporting: (Narrative) (Details)</t>
        </is>
      </c>
      <c r="D1" s="2" t="inlineStr">
        <is>
          <t>3 Months Ended</t>
        </is>
      </c>
      <c r="H1" s="2" t="inlineStr">
        <is>
          <t>5 Months Ended</t>
        </is>
      </c>
      <c r="I1" s="2" t="inlineStr">
        <is>
          <t>12 Months Ended</t>
        </is>
      </c>
    </row>
    <row r="2">
      <c r="C2" s="2" t="inlineStr">
        <is>
          <t>Dec. 31, 2024 USD ($)</t>
        </is>
      </c>
      <c r="D2" s="2" t="inlineStr">
        <is>
          <t>Sep. 30, 2024 USD ($)</t>
        </is>
      </c>
      <c r="E2" s="2" t="inlineStr">
        <is>
          <t>Jun. 30, 2024 USD ($)</t>
        </is>
      </c>
      <c r="F2" s="2" t="inlineStr">
        <is>
          <t>Sep. 30, 2023 USD ($)</t>
        </is>
      </c>
      <c r="G2" s="2" t="inlineStr">
        <is>
          <t>Mar. 31, 2023 USD ($)</t>
        </is>
      </c>
      <c r="H2" s="2" t="inlineStr">
        <is>
          <t>Mar. 31, 2023 USD ($)</t>
        </is>
      </c>
      <c r="I2" s="2" t="inlineStr">
        <is>
          <t>Dec. 31, 2024 USD ($) segment</t>
        </is>
      </c>
      <c r="J2" s="2" t="inlineStr">
        <is>
          <t>Dec. 31, 2023 USD ($)</t>
        </is>
      </c>
      <c r="K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venues</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878000000</v>
      </c>
      <c r="J4" s="5" t="n">
        <v>35174000000</v>
      </c>
      <c r="K4" s="5" t="n">
        <v>31762000000</v>
      </c>
    </row>
    <row r="5">
      <c r="A5" s="4" t="inlineStr">
        <is>
          <t>Sales tax assessment charges</t>
        </is>
      </c>
      <c r="C5" s="4" t="inlineStr">
        <is>
          <t xml:space="preserve"> </t>
        </is>
      </c>
      <c r="D5" s="5" t="n">
        <v>4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ucturing char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0000000</v>
      </c>
      <c r="J6" s="6" t="n">
        <v>109000000</v>
      </c>
      <c r="K6" s="4" t="inlineStr">
        <is>
          <t xml:space="preserve"> </t>
        </is>
      </c>
    </row>
    <row r="7">
      <c r="A7" s="4" t="inlineStr">
        <is>
          <t>Impairment of goodwill and other intangibles</t>
        </is>
      </c>
      <c r="C7" s="4" t="inlineStr">
        <is>
          <t xml:space="preserve"> </t>
        </is>
      </c>
      <c r="D7" s="4" t="inlineStr">
        <is>
          <t xml:space="preserve"> </t>
        </is>
      </c>
      <c r="E7" s="5" t="n">
        <v>0</v>
      </c>
      <c r="F7" s="4" t="inlineStr">
        <is>
          <t xml:space="preserve"> </t>
        </is>
      </c>
      <c r="G7" s="4" t="inlineStr">
        <is>
          <t xml:space="preserve"> </t>
        </is>
      </c>
      <c r="H7" s="4" t="inlineStr">
        <is>
          <t xml:space="preserve"> </t>
        </is>
      </c>
      <c r="I7" s="6" t="n">
        <v>27000000</v>
      </c>
      <c r="J7" s="6" t="n">
        <v>680000000</v>
      </c>
      <c r="K7" s="6" t="n">
        <v>112000000</v>
      </c>
    </row>
    <row r="8">
      <c r="A8" s="4" t="inlineStr">
        <is>
          <t>Impairment of intangible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2000000</v>
      </c>
    </row>
    <row r="9">
      <c r="A9" s="4" t="inlineStr">
        <is>
          <t>Impairment, Intangible Asset, Statement of Income or Comprehensive Income [Extensible Enume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Marketing, administration and research costs (Notes 3, 4, 5, 13 &amp; 20)</t>
        </is>
      </c>
    </row>
    <row r="10">
      <c r="A10" s="4" t="inlineStr">
        <is>
          <t>Long-lived assets</t>
        </is>
      </c>
      <c r="C10" s="5" t="n">
        <v>9637000000</v>
      </c>
      <c r="D10" s="4" t="inlineStr">
        <is>
          <t xml:space="preserve"> </t>
        </is>
      </c>
      <c r="E10" s="4" t="inlineStr">
        <is>
          <t xml:space="preserve"> </t>
        </is>
      </c>
      <c r="F10" s="4" t="inlineStr">
        <is>
          <t xml:space="preserve"> </t>
        </is>
      </c>
      <c r="G10" s="4" t="inlineStr">
        <is>
          <t xml:space="preserve"> </t>
        </is>
      </c>
      <c r="H10" s="4" t="inlineStr">
        <is>
          <t xml:space="preserve"> </t>
        </is>
      </c>
      <c r="I10" s="6" t="n">
        <v>9637000000</v>
      </c>
      <c r="J10" s="6" t="n">
        <v>9685000000</v>
      </c>
      <c r="K10" s="5" t="n">
        <v>9183000000</v>
      </c>
    </row>
    <row r="11">
      <c r="A11" s="4" t="inlineStr">
        <is>
          <t>Vectura Group Ltd. | Disposal Group, Disposed of by Sale, Not Discontinued Oper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 tax loss on sale</t>
        </is>
      </c>
      <c r="C13" s="6" t="n">
        <v>199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apan | Geographic Concentration Ris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revenu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100000000</v>
      </c>
      <c r="J16" s="6" t="n">
        <v>3900000000</v>
      </c>
      <c r="K16" s="6" t="n">
        <v>3900000000</v>
      </c>
    </row>
    <row r="17">
      <c r="A17" s="4" t="inlineStr">
        <is>
          <t>Switzerla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lived assets</t>
        </is>
      </c>
      <c r="C19" s="6" t="n">
        <v>1400000000</v>
      </c>
      <c r="D19" s="4" t="inlineStr">
        <is>
          <t xml:space="preserve"> </t>
        </is>
      </c>
      <c r="E19" s="4" t="inlineStr">
        <is>
          <t xml:space="preserve"> </t>
        </is>
      </c>
      <c r="F19" s="4" t="inlineStr">
        <is>
          <t xml:space="preserve"> </t>
        </is>
      </c>
      <c r="G19" s="4" t="inlineStr">
        <is>
          <t xml:space="preserve"> </t>
        </is>
      </c>
      <c r="H19" s="4" t="inlineStr">
        <is>
          <t xml:space="preserve"> </t>
        </is>
      </c>
      <c r="I19" s="6" t="n">
        <v>1400000000</v>
      </c>
      <c r="J19" s="6" t="n">
        <v>1600000000</v>
      </c>
      <c r="K19" s="6" t="n">
        <v>1400000000</v>
      </c>
    </row>
    <row r="20">
      <c r="A20" s="4" t="inlineStr">
        <is>
          <t>Indonesi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lived assets</t>
        </is>
      </c>
      <c r="C22" s="6" t="n">
        <v>1000000000</v>
      </c>
      <c r="D22" s="4" t="inlineStr">
        <is>
          <t xml:space="preserve"> </t>
        </is>
      </c>
      <c r="E22" s="4" t="inlineStr">
        <is>
          <t xml:space="preserve"> </t>
        </is>
      </c>
      <c r="F22" s="4" t="inlineStr">
        <is>
          <t xml:space="preserve"> </t>
        </is>
      </c>
      <c r="G22" s="4" t="inlineStr">
        <is>
          <t xml:space="preserve"> </t>
        </is>
      </c>
      <c r="H22" s="4" t="inlineStr">
        <is>
          <t xml:space="preserve"> </t>
        </is>
      </c>
      <c r="I22" s="6" t="n">
        <v>1000000000</v>
      </c>
      <c r="J22" s="6" t="n">
        <v>1100000000</v>
      </c>
      <c r="K22" s="6" t="n">
        <v>900000000</v>
      </c>
    </row>
    <row r="23">
      <c r="A23" s="4" t="inlineStr">
        <is>
          <t>Ital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lived assets</t>
        </is>
      </c>
      <c r="C25" s="5" t="n">
        <v>1000000000</v>
      </c>
      <c r="D25" s="4" t="inlineStr">
        <is>
          <t xml:space="preserve"> </t>
        </is>
      </c>
      <c r="E25" s="4" t="inlineStr">
        <is>
          <t xml:space="preserve"> </t>
        </is>
      </c>
      <c r="F25" s="4" t="inlineStr">
        <is>
          <t xml:space="preserve"> </t>
        </is>
      </c>
      <c r="G25" s="4" t="inlineStr">
        <is>
          <t xml:space="preserve"> </t>
        </is>
      </c>
      <c r="H25" s="4" t="inlineStr">
        <is>
          <t xml:space="preserve"> </t>
        </is>
      </c>
      <c r="I25" s="5" t="n">
        <v>1000000000</v>
      </c>
      <c r="J25" s="6" t="n">
        <v>1000000000</v>
      </c>
      <c r="K25" s="6" t="n">
        <v>900000000</v>
      </c>
    </row>
    <row r="26">
      <c r="A26" s="4" t="inlineStr">
        <is>
          <t>Marketing, administration and research cos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 tax charge on termination</t>
        </is>
      </c>
      <c r="C28" s="4" t="inlineStr">
        <is>
          <t xml:space="preserve"> </t>
        </is>
      </c>
      <c r="D28" s="4" t="inlineStr">
        <is>
          <t xml:space="preserve"> </t>
        </is>
      </c>
      <c r="E28" s="4" t="inlineStr">
        <is>
          <t xml:space="preserve"> </t>
        </is>
      </c>
      <c r="F28" s="5" t="n">
        <v>14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wedish Match AB</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fair value adjustment to inventories</t>
        </is>
      </c>
      <c r="C31" s="4" t="inlineStr">
        <is>
          <t xml:space="preserve"> </t>
        </is>
      </c>
      <c r="D31" s="4" t="inlineStr">
        <is>
          <t xml:space="preserve"> </t>
        </is>
      </c>
      <c r="E31" s="4" t="inlineStr">
        <is>
          <t xml:space="preserve"> </t>
        </is>
      </c>
      <c r="F31" s="4" t="inlineStr">
        <is>
          <t xml:space="preserve"> </t>
        </is>
      </c>
      <c r="G31" s="4" t="inlineStr">
        <is>
          <t xml:space="preserve"> </t>
        </is>
      </c>
      <c r="H31" s="5" t="n">
        <v>146000000</v>
      </c>
      <c r="I31" s="4" t="inlineStr">
        <is>
          <t xml:space="preserve"> </t>
        </is>
      </c>
      <c r="J31" s="6" t="n">
        <v>18000000</v>
      </c>
      <c r="K31" s="6" t="n">
        <v>125000000</v>
      </c>
    </row>
    <row r="32">
      <c r="A32" s="4" t="inlineStr">
        <is>
          <t>Geographical Seg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portable segments |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v>
      </c>
      <c r="J34" s="4" t="inlineStr">
        <is>
          <t xml:space="preserve"> </t>
        </is>
      </c>
      <c r="K34" s="4" t="inlineStr">
        <is>
          <t xml:space="preserve"> </t>
        </is>
      </c>
    </row>
    <row r="35">
      <c r="A35" s="4" t="inlineStr">
        <is>
          <t>SSEA, CIS &amp; ME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revenu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261000000</v>
      </c>
      <c r="J37" s="6" t="n">
        <v>10629000000</v>
      </c>
      <c r="K37" s="6" t="n">
        <v>10467000000</v>
      </c>
    </row>
    <row r="38">
      <c r="A38" s="4" t="inlineStr">
        <is>
          <t>SSEA, CIS &amp; MEA | Net Revenu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 tax charge on termination</t>
        </is>
      </c>
      <c r="C40" s="4" t="inlineStr">
        <is>
          <t xml:space="preserve"> </t>
        </is>
      </c>
      <c r="D40" s="4" t="inlineStr">
        <is>
          <t xml:space="preserve"> </t>
        </is>
      </c>
      <c r="E40" s="4" t="inlineStr">
        <is>
          <t xml:space="preserve"> </t>
        </is>
      </c>
      <c r="F40" s="4" t="inlineStr">
        <is>
          <t xml:space="preserve"> </t>
        </is>
      </c>
      <c r="G40" s="5" t="n">
        <v>80000000</v>
      </c>
      <c r="H40" s="4" t="inlineStr">
        <is>
          <t xml:space="preserve"> </t>
        </is>
      </c>
      <c r="I40" s="4" t="inlineStr">
        <is>
          <t xml:space="preserve"> </t>
        </is>
      </c>
      <c r="J40" s="4" t="inlineStr">
        <is>
          <t xml:space="preserve"> </t>
        </is>
      </c>
      <c r="K40" s="4" t="inlineStr">
        <is>
          <t xml:space="preserve"> </t>
        </is>
      </c>
    </row>
    <row r="41">
      <c r="A41" s="4" t="inlineStr">
        <is>
          <t>SSEA, CIS &amp; MEA | Marketing, administration and research cos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 tax charge on termin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1000000</v>
      </c>
      <c r="K43" s="4" t="inlineStr">
        <is>
          <t xml:space="preserve"> </t>
        </is>
      </c>
    </row>
    <row r="44">
      <c r="A44" s="4" t="inlineStr">
        <is>
          <t>EA, AU &amp; PMI DF</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revenu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393000000</v>
      </c>
      <c r="J46" s="5" t="n">
        <v>6201000000</v>
      </c>
      <c r="K46" s="5" t="n">
        <v>5936000000</v>
      </c>
    </row>
    <row r="47">
      <c r="A47" s="4" t="inlineStr">
        <is>
          <t>EA, AU &amp; PMI DF | Customer Concentration Risk | Customer One | Net Revenu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centration risk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11</v>
      </c>
      <c r="J49" s="8" t="n">
        <v>0.11</v>
      </c>
      <c r="K49" s="8" t="n">
        <v>0.12</v>
      </c>
    </row>
    <row r="50">
      <c r="A50" s="4" t="inlineStr">
        <is>
          <t>EA, AU &amp; PMI DF | Kore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ash pre-tax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4000000</v>
      </c>
      <c r="K52" s="4" t="inlineStr">
        <is>
          <t xml:space="preserve"> </t>
        </is>
      </c>
    </row>
    <row r="53">
      <c r="A53" s="4" t="inlineStr">
        <is>
          <t>EA, AU &amp; PMI DF | Marketing, administration and research co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 tax charge on termin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4000000</v>
      </c>
      <c r="K55" s="4" t="inlineStr">
        <is>
          <t xml:space="preserve"> </t>
        </is>
      </c>
    </row>
    <row r="56">
      <c r="A56" s="4" t="inlineStr">
        <is>
          <t>Europ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revenu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357000000</v>
      </c>
      <c r="J58" s="6" t="n">
        <v>14231000000</v>
      </c>
      <c r="K58" s="5" t="n">
        <v>12972000000</v>
      </c>
    </row>
    <row r="59">
      <c r="A59" s="4" t="inlineStr">
        <is>
          <t>Pre-tax charge related to conflict in Ukrain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3000000</v>
      </c>
      <c r="K59" s="5" t="n">
        <v>151000000</v>
      </c>
    </row>
    <row r="60">
      <c r="A60" s="4" t="inlineStr">
        <is>
          <t>Europe | Customer Concentration Risk | Customer One | Net Revenu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centration risk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11</v>
      </c>
      <c r="J62" s="8" t="n">
        <v>0.12</v>
      </c>
      <c r="K62" s="8" t="n">
        <v>0.13</v>
      </c>
    </row>
    <row r="63">
      <c r="A63" s="4" t="inlineStr">
        <is>
          <t>Europe | Marketing, administration and research cos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 tax charge on termina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0000000</v>
      </c>
      <c r="K65" s="4" t="inlineStr">
        <is>
          <t xml:space="preserve"> </t>
        </is>
      </c>
    </row>
    <row r="66">
      <c r="A66" s="4" t="inlineStr">
        <is>
          <t>Europe | Swedish Match AB</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combination fair value adjustment to inventor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8000000</v>
      </c>
    </row>
    <row r="69">
      <c r="A69" s="4" t="inlineStr">
        <is>
          <t>America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revenu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534000000</v>
      </c>
      <c r="J71" s="6" t="n">
        <v>3807000000</v>
      </c>
      <c r="K71" s="6" t="n">
        <v>2116000000</v>
      </c>
    </row>
    <row r="72">
      <c r="A72" s="4" t="inlineStr">
        <is>
          <t>Americas | Marketing, administration and research cos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 tax charge on termin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000000</v>
      </c>
      <c r="K74" s="4" t="inlineStr">
        <is>
          <t xml:space="preserve"> </t>
        </is>
      </c>
    </row>
    <row r="75">
      <c r="A75" s="4" t="inlineStr">
        <is>
          <t>Americas | Swedish Match AB</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usiness combination fair value adjustment to inventor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8000000</v>
      </c>
      <c r="K77" s="5" t="n">
        <v>77000000</v>
      </c>
    </row>
    <row r="78"/>
    <row r="79">
      <c r="A79" s="4" t="inlineStr">
        <is>
          <t>[1]Includes net revenues from related parties of $3,876 million, $3,553 million and $3,658 million for the years ended December 31, 2024, 2023 and 2022, respectively[2]Net revenues are shown net of excise tax on products. For the years ended December 31, 2024, 2023 and 2022, excise tax on products was $51,563 million, $49,404 million and $48,958 million, respectively</t>
        </is>
      </c>
    </row>
  </sheetData>
  <mergeCells count="5">
    <mergeCell ref="A1:B2"/>
    <mergeCell ref="D1:G1"/>
    <mergeCell ref="I1:K1"/>
    <mergeCell ref="A78:J78"/>
    <mergeCell ref="A79:J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2:15:48Z</dcterms:created>
  <dcterms:modified xmlns:dcterms="http://purl.org/dc/terms/" xmlns:xsi="http://www.w3.org/2001/XMLSchema-instance" xsi:type="dcterms:W3CDTF">2025-02-06T12:15:48Z</dcterms:modified>
</cp:coreProperties>
</file>